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Consolidated Statements of Ca10" sheetId="10" r:id="rId10"/>
    <s:sheet name="Organization and Principal Acti" sheetId="11" r:id="rId11"/>
    <s:sheet name="Significant Accounting Policies" sheetId="12" r:id="rId12"/>
    <s:sheet name="Business Acquisition" sheetId="13" r:id="rId13"/>
    <s:sheet name="Disposal of Subsidiaries" sheetId="14" r:id="rId14"/>
    <s:sheet name="Short-Term Investments" sheetId="15" r:id="rId15"/>
    <s:sheet name="Inventory" sheetId="16" r:id="rId16"/>
    <s:sheet name="Prepaid Expenses and Other Curr" sheetId="17" r:id="rId17"/>
    <s:sheet name="Intangible Assets" sheetId="18" r:id="rId18"/>
    <s:sheet name="Goodwill" sheetId="19" r:id="rId19"/>
    <s:sheet name="Property and Equipment" sheetId="20" r:id="rId20"/>
    <s:sheet name="Land Use Rights" sheetId="21" r:id="rId21"/>
    <s:sheet name="LONG TERM INVESTMENTS" sheetId="22" r:id="rId22"/>
    <s:sheet name="Accrued Expenses and Other Curr" sheetId="23" r:id="rId23"/>
    <s:sheet name="Share-Based Compensation" sheetId="24" r:id="rId24"/>
    <s:sheet name="Income Taxes" sheetId="25" r:id="rId25"/>
    <s:sheet name="Net Income Per Share" sheetId="26" r:id="rId26"/>
    <s:sheet name="Related Party Transaction" sheetId="27" r:id="rId27"/>
    <s:sheet name="Commitments and Contingencies" sheetId="28" r:id="rId28"/>
    <s:sheet name="Noncontrolling Interests" sheetId="29" r:id="rId29"/>
    <s:sheet name="Segment Information" sheetId="30" r:id="rId30"/>
    <s:sheet name="Mainland China Contribution Pla" sheetId="31" r:id="rId31"/>
    <s:sheet name="Statutory Reserve" sheetId="32" r:id="rId32"/>
    <s:sheet name="Restricted Net Assets" sheetId="33" r:id="rId33"/>
    <s:sheet name="SUBSEQUENT EVENTS" sheetId="34" r:id="rId34"/>
    <s:sheet name="Schedule I - Condensed Financia" sheetId="35" r:id="rId35"/>
    <s:sheet name="Significant Accounting Polici36" sheetId="36" r:id="rId36"/>
    <s:sheet name="Organization and Principal Ac37" sheetId="37" r:id="rId37"/>
    <s:sheet name="Significant Accounting Polici38" sheetId="38" r:id="rId38"/>
    <s:sheet name="Business Acquisition (Tables)" sheetId="39" r:id="rId39"/>
    <s:sheet name="Short-Term Investments (Tables)" sheetId="40" r:id="rId40"/>
    <s:sheet name="Inventory (Tables)" sheetId="41" r:id="rId41"/>
    <s:sheet name="Prepaid Expenses and Other Cu42" sheetId="42" r:id="rId42"/>
    <s:sheet name="Intangible Assets (Tables)" sheetId="43" r:id="rId43"/>
    <s:sheet name="Goodwill (Tables)" sheetId="44" r:id="rId44"/>
    <s:sheet name="Property and Equipment (Tables)" sheetId="45" r:id="rId45"/>
    <s:sheet name="Land Use Rights (Tables)" sheetId="46" r:id="rId46"/>
    <s:sheet name="LONG TERM INVESTMENTS (Tables)" sheetId="47" r:id="rId47"/>
    <s:sheet name="Accrued Expenses and Other Cu48" sheetId="48" r:id="rId48"/>
    <s:sheet name="Share-Based Compensation (Table" sheetId="49" r:id="rId49"/>
    <s:sheet name="Income Taxes (Tables)" sheetId="50" r:id="rId50"/>
    <s:sheet name="Net Income Per Share (Tables)" sheetId="51" r:id="rId51"/>
    <s:sheet name="Schedule I - Condensed Financ52" sheetId="52" r:id="rId52"/>
    <s:sheet name="Commitments and Contingencies (" sheetId="53" r:id="rId53"/>
    <s:sheet name="Noncontrolling Interests (Table" sheetId="54" r:id="rId54"/>
    <s:sheet name="Segment Information (Tables)" sheetId="55" r:id="rId55"/>
    <s:sheet name="Organization and Principal Ac56" sheetId="56" r:id="rId56"/>
    <s:sheet name="Organization and Principal Ac57" sheetId="57" r:id="rId57"/>
    <s:sheet name="Organization and Principal Ac58" sheetId="58" r:id="rId58"/>
    <s:sheet name="Significant Accounting Polici59" sheetId="59" r:id="rId59"/>
    <s:sheet name="Significant Accounting Polici60" sheetId="60" r:id="rId60"/>
    <s:sheet name="Significant Accounting Polici61" sheetId="61" r:id="rId61"/>
    <s:sheet name="Significant Accounting Polici62" sheetId="62" r:id="rId62"/>
    <s:sheet name="Reconciliation of The Fair Valu" sheetId="63" r:id="rId63"/>
    <s:sheet name="Business Acquisition - Addition" sheetId="64" r:id="rId64"/>
    <s:sheet name="Business Acquisition - Purchase" sheetId="65" r:id="rId65"/>
    <s:sheet name="Disposal of Subsidiaries - Addi" sheetId="66" r:id="rId66"/>
    <s:sheet name="Short-Term Investments - Additi" sheetId="67" r:id="rId67"/>
    <s:sheet name="Short-Term Investments - Summar" sheetId="68" r:id="rId68"/>
    <s:sheet name="Inventory - Components of Inven" sheetId="69" r:id="rId69"/>
    <s:sheet name="Inventory - Additional Informat" sheetId="70" r:id="rId70"/>
    <s:sheet name="Prepaid Expenses and Other Cu71" sheetId="71" r:id="rId71"/>
    <s:sheet name="Intangible Assets - Schedule of" sheetId="72" r:id="rId72"/>
    <s:sheet name="Intangible Assets - Additional " sheetId="73" r:id="rId73"/>
    <s:sheet name="Goodwill - Components of Goodwi" sheetId="74" r:id="rId74"/>
    <s:sheet name="Property and Equipment - Summar" sheetId="75" r:id="rId75"/>
    <s:sheet name="Property and Equipment - Additi" sheetId="76" r:id="rId76"/>
    <s:sheet name="Land Use Rights - Land Use Righ" sheetId="77" r:id="rId77"/>
    <s:sheet name="Land Use Rights - Additional In" sheetId="78" r:id="rId78"/>
    <s:sheet name="Long Term Investments - Schedul" sheetId="79" r:id="rId79"/>
    <s:sheet name="Long Term Investments - Sched80" sheetId="80" r:id="rId80"/>
    <s:sheet name="Accrued Expenses and Other Cu81" sheetId="81" r:id="rId81"/>
    <s:sheet name="Share-Based Compensation - Addi" sheetId="82" r:id="rId82"/>
    <s:sheet name="Share-Based Compensation - Summ" sheetId="83" r:id="rId83"/>
    <s:sheet name="Share-Based Compensation - Su84" sheetId="84" r:id="rId84"/>
    <s:sheet name="Share-Based Compensation - Su85" sheetId="85" r:id="rId85"/>
    <s:sheet name="Income Taxes - Components of Pr" sheetId="86" r:id="rId86"/>
    <s:sheet name="Income Taxes - Additional Infor" sheetId="87" r:id="rId87"/>
    <s:sheet name="Income Taxes - Components of Gr" sheetId="88" r:id="rId88"/>
    <s:sheet name="Income Taxes - Reconciliation o" sheetId="89" r:id="rId89"/>
    <s:sheet name="Net Income Per Share - Computat" sheetId="90" r:id="rId90"/>
    <s:sheet name="Net Income Per Share - Addition" sheetId="91" r:id="rId91"/>
    <s:sheet name="Related Party Transaction - Bal" sheetId="92" r:id="rId92"/>
    <s:sheet name="Related Party Transaction - B93" sheetId="93" r:id="rId93"/>
    <s:sheet name="Commitments and Contingencies -" sheetId="94" r:id="rId94"/>
    <s:sheet name="Commitments and Contingencies95" sheetId="95" r:id="rId95"/>
    <s:sheet name="Commitments and Contingencies96" sheetId="96" r:id="rId96"/>
    <s:sheet name="Noncontrolling Interests - Summ" sheetId="97" r:id="rId97"/>
    <s:sheet name="Noncontrolling Interests - Addi" sheetId="98" r:id="rId98"/>
    <s:sheet name="Segment Information - Additiona" sheetId="99" r:id="rId99"/>
    <s:sheet name="Segment Information - Schedule " sheetId="100" r:id="rId100"/>
    <s:sheet name="Mainland China Contribution 101" sheetId="101" r:id="rId101"/>
    <s:sheet name="Statutory Reserve - Additional " sheetId="102" r:id="rId102"/>
    <s:sheet name="Restricted Net Assets - Additio" sheetId="103" r:id="rId103"/>
    <s:sheet name="Subsequent Events - Additional " sheetId="104" r:id="rId104"/>
    <s:sheet name="Schedule I - Condensed Finan105" sheetId="105" r:id="rId105"/>
    <s:sheet name="Schedule I - Condensed Finan106" sheetId="106" r:id="rId106"/>
    <s:sheet name="Schedule I - Condensed Finan107" sheetId="107" r:id="rId107"/>
    <s:sheet name="Schedule I - Condensed Finan108" sheetId="108" r:id="rId108"/>
    <s:sheet name="Schedule I - Condensed Finan109" sheetId="109" r:id="rId109"/>
    <s:sheet name="Schedule I - Condensed Finan110" sheetId="110" r:id="rId110"/>
    <s:sheet name="Schedule I - Condensed Finan111" sheetId="111" r:id="rId111"/>
    <s:sheet name="Schedule I - Condensed Finan112" sheetId="112" r:id="rId112"/>
    <s:sheet name="Schedule I - Related Party Tran" sheetId="113" r:id="rId113"/>
  </s:sheets>
  <s:definedNames/>
  <s:calcPr calcId="124519" calcMode="auto" fullCalcOnLoad="1"/>
</s:workbook>
</file>

<file path=xl/sharedStrings.xml><?xml version="1.0" encoding="utf-8"?>
<sst xmlns="http://schemas.openxmlformats.org/spreadsheetml/2006/main" uniqueCount="1509">
  <si>
    <t>Document and Entity Information</t>
  </si>
  <si>
    <t>12 Months Ended</t>
  </si>
  <si>
    <t>May 31, 2016shares</t>
  </si>
  <si>
    <t>Document And Entity Information [Abstract]</t>
  </si>
  <si>
    <t>Document Type</t>
  </si>
  <si>
    <t>20-F</t>
  </si>
  <si>
    <t>Amendment Flag</t>
  </si>
  <si>
    <t>false</t>
  </si>
  <si>
    <t>Document Period End Date</t>
  </si>
  <si>
    <t>May 31,
		2016</t>
  </si>
  <si>
    <t>Document Fiscal Year Focus</t>
  </si>
  <si>
    <t>Document Fiscal Period Focus</t>
  </si>
  <si>
    <t>FY</t>
  </si>
  <si>
    <t>Trading Symbol</t>
  </si>
  <si>
    <t>EDU</t>
  </si>
  <si>
    <t>Entity Registrant Name</t>
  </si>
  <si>
    <t>New Oriental Education &amp; Technology Group Inc.</t>
  </si>
  <si>
    <t>Entity Central Index Key</t>
  </si>
  <si>
    <t>Current Fiscal Year End Date</t>
  </si>
  <si>
    <t>--05-31</t>
  </si>
  <si>
    <t>Entity Well-known Seasoned Issuer</t>
  </si>
  <si>
    <t>Yes</t>
  </si>
  <si>
    <t>Entity Current Reporting Status</t>
  </si>
  <si>
    <t>Entity Filer Category</t>
  </si>
  <si>
    <t>Large Accelerated Filer</t>
  </si>
  <si>
    <t>Entity Common Stock, Shares Outstanding</t>
  </si>
  <si>
    <t>Consolidated Balance Sheets - USD ($) $ in Thousands</t>
  </si>
  <si>
    <t>May 31, 2016</t>
  </si>
  <si>
    <t>May 31, 2015</t>
  </si>
  <si>
    <t>Current assets</t>
  </si>
  <si>
    <t>Cash and cash equivalents</t>
  </si>
  <si>
    <t>Restricted cash</t>
  </si>
  <si>
    <t>Term deposits</t>
  </si>
  <si>
    <t>Short-term investments</t>
  </si>
  <si>
    <t>Accounts receivable, net of allowance of US$801 and US$408 as of May 31, 2015 and 2016, respectively</t>
  </si>
  <si>
    <t>Inventory</t>
  </si>
  <si>
    <t>Deferred tax assets</t>
  </si>
  <si>
    <t>[1]</t>
  </si>
  <si>
    <t>Prepaid expenses and other current assets, net</t>
  </si>
  <si>
    <t>Amounts due from related parties, current</t>
  </si>
  <si>
    <t>Long-term investments due within one year</t>
  </si>
  <si>
    <t>Total current assets</t>
  </si>
  <si>
    <t>Restricted cash, non-current</t>
  </si>
  <si>
    <t>Property and equipment, net</t>
  </si>
  <si>
    <t>Land use rights, net</t>
  </si>
  <si>
    <t>Amounts due from related parties, non-current</t>
  </si>
  <si>
    <t>Long-term deposit</t>
  </si>
  <si>
    <t>Long-term prepaid rent</t>
  </si>
  <si>
    <t>Deferred tax assets, non-current</t>
  </si>
  <si>
    <t>Intangible assets</t>
  </si>
  <si>
    <t>Goodwill</t>
  </si>
  <si>
    <t>Long-term investments</t>
  </si>
  <si>
    <t>Other non-current assets</t>
  </si>
  <si>
    <t>Total assets</t>
  </si>
  <si>
    <t>Current liabilities</t>
  </si>
  <si>
    <t>Accounts payable (including accounts payable of the consolidated variable interest entities without recourse to the Company of US$17,809 and US$21,318 as of May 31, 2015 and 2016, respectively)</t>
  </si>
  <si>
    <t>Accrued expenses and other current liabilities (including accrued expenses and other current liabilities of the consolidated variable interest entities without recourse to the Company of US$157,466 and US$192,332 as of May 31, 2015 and 2016, respectively)</t>
  </si>
  <si>
    <t>Income taxes payable (including income taxes payable of the consolidated variable interest entities without recourse to the Company of US$25,028 and US$30,899 as of May 31, 2015 and 2016, respectively)</t>
  </si>
  <si>
    <t>Amounts due to related parties (including amounts due to related parties of the consolidated variable interest entities without recourse to the Company of US$1,995 and US$29 as of May 31, 2015 and 2016, respectively)</t>
  </si>
  <si>
    <t>Deferred revenue (including deferred revenue of the consolidated variable interest entities without recourse to the Company of US$470,903 and US$616,299 as of May 31, 2015 and 2016, respectively)</t>
  </si>
  <si>
    <t>Total current liabilities</t>
  </si>
  <si>
    <t>Deferred tax liabilities, non-current (including deferred tax liabilities, non-current of the consolidated variable interest entities without recourse to the Company of US$1,600 and US$1,432 as of May 31, 2015 and 2016, respectively)</t>
  </si>
  <si>
    <t>Total liabilities</t>
  </si>
  <si>
    <t>Commitments and Contingencies</t>
  </si>
  <si>
    <t xml:space="preserve"> </t>
  </si>
  <si>
    <t>Equity</t>
  </si>
  <si>
    <t>Common shares (US$0.01 par value; 300,000,000 shares authorized as of May 31, 2015 and 2016; 158,379,387 shares issued as of May 31, 2015 and 2016; 156,486,763 and 157,439,397 shares outstanding as of May 31, 2015 and 2016, respectively)</t>
  </si>
  <si>
    <t>Treasury stock</t>
  </si>
  <si>
    <t>Additional paid-in capital</t>
  </si>
  <si>
    <t>Statutory reserves</t>
  </si>
  <si>
    <t>Retained earnings</t>
  </si>
  <si>
    <t>Accumulated other comprehensive income</t>
  </si>
  <si>
    <t>Total New Oriental Education &amp; Technology Group Inc. shareholders' equity</t>
  </si>
  <si>
    <t>Noncontrolling interests</t>
  </si>
  <si>
    <t>Total equity</t>
  </si>
  <si>
    <t>Total liabilities and equity</t>
  </si>
  <si>
    <t>The Group chose to early adopt ASU 2015-17 and classified all deferred tax assets and liability as noncurrent as of May 31,2016. The Group did not retrospectively apply the changes to prior years.</t>
  </si>
  <si>
    <t>Consolidated Balance Sheets (Parenthetical) - USD ($) $ in Thousands</t>
  </si>
  <si>
    <t>Statement of Financial Position [Abstract]</t>
  </si>
  <si>
    <t>Accounts receivable, allowance</t>
  </si>
  <si>
    <t>Accounts payable, consolidated variable interest entity without recourse</t>
  </si>
  <si>
    <t>Accrued expenses and other current liabilities, consolidated variable interest entity without recourse</t>
  </si>
  <si>
    <t>Income taxes payable, consolidated variable interest entity without recourse</t>
  </si>
  <si>
    <t>Amounts due to related parties, consolidated variable interest entity without recourse</t>
  </si>
  <si>
    <t>Deferred revenue, consolidated variable interest entity without recourse</t>
  </si>
  <si>
    <t>Deferred tax liabilities, non-current consolidated variable interest entity without recourse</t>
  </si>
  <si>
    <t>Common stock, par value</t>
  </si>
  <si>
    <t>Common stock, shares authorized</t>
  </si>
  <si>
    <t>Common stock, shares issued</t>
  </si>
  <si>
    <t>Common stock, shares outstanding</t>
  </si>
  <si>
    <t>Consolidated Statements of Operations - USD ($) $ in Thousands</t>
  </si>
  <si>
    <t>May 31, 2014</t>
  </si>
  <si>
    <t>NET REVENUES</t>
  </si>
  <si>
    <t>Educational programs and services</t>
  </si>
  <si>
    <t>Books and others</t>
  </si>
  <si>
    <t>Total net revenues</t>
  </si>
  <si>
    <t>Operating costs and expenses</t>
  </si>
  <si>
    <t>Cost of revenues</t>
  </si>
  <si>
    <t>Selling and marketing</t>
  </si>
  <si>
    <t>General and administrative</t>
  </si>
  <si>
    <t>Total operating costs and expenses</t>
  </si>
  <si>
    <t>Gain on disposal of subsidiaries</t>
  </si>
  <si>
    <t>OPERATING INCOME</t>
  </si>
  <si>
    <t>OTHER INCOME, NET</t>
  </si>
  <si>
    <t>Interest income</t>
  </si>
  <si>
    <t>Miscellaneous income, net</t>
  </si>
  <si>
    <t>Income before income tax expense and loss from equity method investments</t>
  </si>
  <si>
    <t>Provision for income taxes:</t>
  </si>
  <si>
    <t>Current</t>
  </si>
  <si>
    <t>Deferred</t>
  </si>
  <si>
    <t>Provision for income taxes</t>
  </si>
  <si>
    <t>Loss from equity method investments</t>
  </si>
  <si>
    <t>Net income</t>
  </si>
  <si>
    <t>Add: Net loss (gain) attributable to noncontrolling interests</t>
  </si>
  <si>
    <t>Net income attributable to New Oriental Education &amp; Technology Group Inc.</t>
  </si>
  <si>
    <t>Net income per share (Note 16)</t>
  </si>
  <si>
    <t>- Basic</t>
  </si>
  <si>
    <t>- Diluted</t>
  </si>
  <si>
    <t>Weighted average shares used in calculating basic net income per share</t>
  </si>
  <si>
    <t>Weighted average shares used in calculating diluted net income per share</t>
  </si>
  <si>
    <t>Share-based compensation expense included in:</t>
  </si>
  <si>
    <t>Share-based compensation expense</t>
  </si>
  <si>
    <t>General and Administrative Expense [Member]</t>
  </si>
  <si>
    <t>Consolidated Statements of Comprehensive Income - USD ($) $ in Thousands</t>
  </si>
  <si>
    <t>Statement of Comprehensive Income [Abstract]</t>
  </si>
  <si>
    <t>Other comprehensive income, net of tax</t>
  </si>
  <si>
    <t>Foreign currency translation adjustment</t>
  </si>
  <si>
    <t>Unrealized gain on available-for-sale securities, net of tax effect of nil, nil and nil for years ended May 31, 2014, 2015 and 2016, respectively</t>
  </si>
  <si>
    <t>Other comprehensive (loss) / income</t>
  </si>
  <si>
    <t>Comprehensive income</t>
  </si>
  <si>
    <t>Less: comprehensive (loss) / income attributable to non-controlling interests</t>
  </si>
  <si>
    <t>Consolidated Statements of Comprehensive Income (Parenthetical) - USD ($)</t>
  </si>
  <si>
    <t>Unrealized gain on available-for-sale securities, tax effect</t>
  </si>
  <si>
    <t>Consolidated Statements of Changes in Equity - USD ($) $ in Thousands</t>
  </si>
  <si>
    <t>Total</t>
  </si>
  <si>
    <t>Common Shares [Member]</t>
  </si>
  <si>
    <t>Additional Paid-in Capital [Member]</t>
  </si>
  <si>
    <t>Treasury Stock [Member]</t>
  </si>
  <si>
    <t>Accumulated Other Comprehensive Income (Loss) [Member]</t>
  </si>
  <si>
    <t>Statutory reserve [Member]</t>
  </si>
  <si>
    <t>Retained Earnings [Member]</t>
  </si>
  <si>
    <t>Total New Oriental Education &amp; Technology Group Inc. Shareholders' Equity [Member]</t>
  </si>
  <si>
    <t>Noncontrolling Interest [Member]</t>
  </si>
  <si>
    <t>Beginning Balance at May. 31, 2013</t>
  </si>
  <si>
    <t>Beginning Balance, shares at May. 31, 2013</t>
  </si>
  <si>
    <t>Issuance of ADS shares for the exercises of employee share options</t>
  </si>
  <si>
    <t>Reissuance of treasury stock for the exercises of employee share options</t>
  </si>
  <si>
    <t>Reissuance of treasury stock for the exercises of employee share options, shares</t>
  </si>
  <si>
    <t>Reissuance of treasury stock for the vesting of non-vested equity shares</t>
  </si>
  <si>
    <t>Reissuance of treasury stock for the vesting of non-vested equity shares, shares</t>
  </si>
  <si>
    <t>Transfer to statutory reserves</t>
  </si>
  <si>
    <t>Dividend declared</t>
  </si>
  <si>
    <t>Share repurchase</t>
  </si>
  <si>
    <t>[2]</t>
  </si>
  <si>
    <t>Share repurchase, shares</t>
  </si>
  <si>
    <t>Unrealized gain on available-for-sale securities, net of tax effect of nil</t>
  </si>
  <si>
    <t>Ending Balance at May. 31, 2014</t>
  </si>
  <si>
    <t>Ending Balance, shares at May. 31, 2014</t>
  </si>
  <si>
    <t>[3]</t>
  </si>
  <si>
    <t>Capital injections of noncontrolling interests</t>
  </si>
  <si>
    <t>Ending Balance at May. 31, 2015</t>
  </si>
  <si>
    <t>Ending Balance, shares at May. 31, 2015</t>
  </si>
  <si>
    <t>[4]</t>
  </si>
  <si>
    <t>Equity restructuring of Xuncheng</t>
  </si>
  <si>
    <t>[5]</t>
  </si>
  <si>
    <t>Repurchase shares from noncontrolling interest</t>
  </si>
  <si>
    <t>Ending Balance at May. 31, 2016</t>
  </si>
  <si>
    <t>Ending Balance, shares at May. 31, 2016</t>
  </si>
  <si>
    <t>On July 23, 2013, the Company declared a special cash dividend in the amount of US$0.35 per ADS. The aggregate amount of cash dividend paid was US$54,476, of which US$39,585 and US$14,891 were funded by retained earnings and additional paid in capital, respectively. The dividend was fully paid on October 7, 2013 to shareholders of record at the close of business on September 6, 2013.</t>
  </si>
  <si>
    <t>On April 23, 2013, the Company's board of directors authorized the repurchase of up to US$50,000 of the Company's shares during the period from April 29, 2013, through July 31, 2013 to facilitate the future vesting of options or non-vested equity shares. 1,683,400 and 762,100 shares were repurchased in the years ended May 31, 2013 and 2014, respectively.</t>
  </si>
  <si>
    <t>On July 22, 2014, the Company's board of directors authorized the repurchase of up to US$120,000 of the Company's shares during the period from July 28, 2014 through March 31, 2015. 2,800,849 shares were repurchased in the year ended May 31, 2015.</t>
  </si>
  <si>
    <t>On July 19, 2015, the Company declared a special cash dividend in the amount of US$0.4 per ADS. The aggregate amount of cash dividend paid was US$62,668, which was funded by retained earnings. The dividend was fully paid on October 7, 2015 to shareholders of record at the close of business on September 4, 2015.</t>
  </si>
  <si>
    <t>In January 2016, Beijing New Oriental Xuncheng Network Technology Co., Ltd. ("Xuncheng"), a subsidiary of the Group, transformed from a limited liability company to a joint stock limited company. The Group's accumulated retained earnings and statutory reserve related to Xuncheng were reclassified to additional paid-in-capital in the consolidation financials statements.</t>
  </si>
  <si>
    <t>Consolidated Statements of Changes in Equity (Parenthetical) - USD ($)</t>
  </si>
  <si>
    <t>May 31, 2013</t>
  </si>
  <si>
    <t>Special cash dividend declared per share</t>
  </si>
  <si>
    <t>Cash paid for dividend</t>
  </si>
  <si>
    <t>Shares repurchase approved amount</t>
  </si>
  <si>
    <t>Shares repurchases, shares</t>
  </si>
  <si>
    <t>Fiscal Year 2014 Dividend [Member]</t>
  </si>
  <si>
    <t>Special cash dividend declared date</t>
  </si>
  <si>
    <t>Jul. 23,
		2013</t>
  </si>
  <si>
    <t>Dividend payment date</t>
  </si>
  <si>
    <t>Oct. 7,
		2013</t>
  </si>
  <si>
    <t>Shareholders date of record</t>
  </si>
  <si>
    <t>Sep. 6,
		2013</t>
  </si>
  <si>
    <t>Fiscal Year 2016 Dividend [Member]</t>
  </si>
  <si>
    <t>Jul. 19,
		2015</t>
  </si>
  <si>
    <t>Oct. 7,
		2015</t>
  </si>
  <si>
    <t>Sep. 4,
		2015</t>
  </si>
  <si>
    <t>Consolidated Statements of Cash Flows - USD ($) $ in Thousands</t>
  </si>
  <si>
    <t>Cash flows from operating activities</t>
  </si>
  <si>
    <t>Adjustments to reconcile net income to net cash provided by operating activities</t>
  </si>
  <si>
    <t>Depreciation of property and equipment</t>
  </si>
  <si>
    <t>Amortization of intangible assets</t>
  </si>
  <si>
    <t>Amortization of land use rights</t>
  </si>
  <si>
    <t>Loss on disposal of property and equipment</t>
  </si>
  <si>
    <t>Allowance for doubtful accounts</t>
  </si>
  <si>
    <t>Deferred income taxes</t>
  </si>
  <si>
    <t>Changes in operating assets and liabilities</t>
  </si>
  <si>
    <t>Accounts receivables</t>
  </si>
  <si>
    <t>Prepaid expenses and other current assets</t>
  </si>
  <si>
    <t>Accounts payable</t>
  </si>
  <si>
    <t>Accrued expenses and other current liabilities</t>
  </si>
  <si>
    <t>Income taxes payable</t>
  </si>
  <si>
    <t>Deferred revenue</t>
  </si>
  <si>
    <t>Amounts due to related parties</t>
  </si>
  <si>
    <t>Amounts due from related parties</t>
  </si>
  <si>
    <t>Net cash provided by (used in) operating activities</t>
  </si>
  <si>
    <t>Cash flows from investing activities</t>
  </si>
  <si>
    <t>Restricted cash paid for establishing new schools and subsidiaries</t>
  </si>
  <si>
    <t>Release of restricted cash for establishing new schools and subsidiaries</t>
  </si>
  <si>
    <t>Investments in bank deposits maturing over three months</t>
  </si>
  <si>
    <t>Settlement of bank deposits maturing over three months</t>
  </si>
  <si>
    <t>Investments in short-term held-to-maturity investments</t>
  </si>
  <si>
    <t>Settlement of short-term held-to-maturity investments</t>
  </si>
  <si>
    <t>Purchase of property and equipment</t>
  </si>
  <si>
    <t>Proceeds from disposal of property and equipment</t>
  </si>
  <si>
    <t>Purchase of China Management Software Institute, net of cash acquired of US$68</t>
  </si>
  <si>
    <t>Purchase of Qingdao Alice, net of cash acquired of US$2,306 (Note 3)</t>
  </si>
  <si>
    <t>Payments for available-for-sale investments (Note 12)</t>
  </si>
  <si>
    <t>Payments for equity method investments (Note 12)</t>
  </si>
  <si>
    <t>Purchase of held-to-maturity investments (Note 12)</t>
  </si>
  <si>
    <t>Settlement of held-to-maturity investments</t>
  </si>
  <si>
    <t>Proceeds from disposal of cost method investment</t>
  </si>
  <si>
    <t>Loan provided to related parties</t>
  </si>
  <si>
    <t>Net cash used in investing activities</t>
  </si>
  <si>
    <t>Cash flows from financing activities</t>
  </si>
  <si>
    <t>Proceeds from issuances of common shares upon exercise of share option</t>
  </si>
  <si>
    <t>Cash paid for shares repurchased</t>
  </si>
  <si>
    <t>Capital contribution from noncontrolling interests</t>
  </si>
  <si>
    <t>Repurchase shares from noncontrolling interests</t>
  </si>
  <si>
    <t>Net cash (used in) provided by financing activities</t>
  </si>
  <si>
    <t>Effects of exchange rate changes</t>
  </si>
  <si>
    <t>Net change in cash and cash equivalents</t>
  </si>
  <si>
    <t>Cash and cash equivalents at beginning of year</t>
  </si>
  <si>
    <t>Cash and cash equivalents at end of year</t>
  </si>
  <si>
    <t>Supplement disclosure of cash flow information</t>
  </si>
  <si>
    <t>Income taxes paid</t>
  </si>
  <si>
    <t>Non-cash investing and financing activities:</t>
  </si>
  <si>
    <t>Payable for purchase of property and equipment</t>
  </si>
  <si>
    <t>Payable for acquisition of China Management Software Institute</t>
  </si>
  <si>
    <t>Payable for long-term available-for-sale investment</t>
  </si>
  <si>
    <t>Dianshijingwei [Member]</t>
  </si>
  <si>
    <t>Proceeds from disposal of subsidiaries</t>
  </si>
  <si>
    <t>Boost Caring [Member]</t>
  </si>
  <si>
    <t>Consolidated Statements of Cash Flows (Parenthetical) $ in Thousands</t>
  </si>
  <si>
    <t>May 31, 2015USD ($)</t>
  </si>
  <si>
    <t>China Management Software Institute [Member]</t>
  </si>
  <si>
    <t>Purchase of business, cash acquired</t>
  </si>
  <si>
    <t>Qingdao Alice [Member]</t>
  </si>
  <si>
    <t>Organization and Principal Activities</t>
  </si>
  <si>
    <t>Accounting Policies [Abstract]</t>
  </si>
  <si>
    <t>1. ORGANIZATION AND PRINCIPAL
ACTIVITIES
New Oriental Education &amp; Technology Group Inc. (the
“Company”) was incorporated in the Cayman Islands. The
Company, its wholly owned subsidiaries and its variable interest
entities, Beijing New Oriental Education &amp; Technology
(Group) Co., Ltd. (“New Oriental China”) and its
schools and subsidiaries and Xuncheng and its subsidiary
(collectively, the “VIEs”), are collectively referred
to as the “Group”.
The Group provides educational services in the People’s
Republic of China (the “PRC”) primarily under the
“New Oriental” brand. The Group offers a wide range of
educational programs, services and products, consisting primarily
of English and other foreign language training, test preparation
courses for admissions and assessment tests in the United States,
the PRC and Commonwealth countries, primary and secondary school
education, development and distribution of educational content,
software and other technology, and online education.
As of May 31, 2016, details of the Company’s
subsidiaries, variable interest entity and its schools and
subsidiaries were as follows:
Name Date of Place of Legal Principal activity
Subsidiaries of the Company:
Beijing Decision Education &amp; Consulting Company Limited
(“Beijing Decision”) April 20, 2005 PRC 100%
Educational information system and other consulting services
Beijing Judgment Education &amp; Consulting Company Limited
(“Beijing Judgment”) April 20, 2005 PRC 100%
Educational consulting and
Beijing Hewstone Technology Company Limited (“Beijing
Hewstone”) April 20, 2005 PRC 100%
Educational software development and distribution and other consulting services
Beijing Pioneer Technology Company Limited (“Beijing
Pioneer”) January 8, 2009 PRC 100%
Educational software development and distribution and other consulting services
Shanghai Smart Words Software Technology Company Limited
(“Shanghai Smart Words”) December 8, 2010 PRC 100%
Educational consulting and software development
Beijing Smart Wood Software Technology Company Limited
(“Beijing Smart Wood”) December 21, 2011 PRC 100%
Educational consulting and software development
Beijing Joy Tend Technology Company Limited (“Beijing Joy
Tend”) January 31, 2013 PRC 100%
Educational consulting and software development
Name Date of Place of Legal Principal activity
Subsidiaries of the Company:
Beijing Right Time Technology Company Limited (“Beijing Right
Time”) January 31, 2013 PRC 100%
Educational consulting and software
Beijing Sincerity Technology Company Limited (“Beijing
Sincerity”) January 31, 2013 PRC 100%
Educational consulting and software
Beijing Magnificence Technology Company Limited (“Beijing
Magnificence”) November 1, 2013 PRC 100%
Educational consulting and software
Beijing Top Technology Company Limited (“Beijing
Top”) November 13, 2013 PRC 100%
Educational consulting and software
Beijing Shenghe Technology Company Limited (“Beijing
Shenghe”) May 27, 2014 PRC 100%
Educational consulting and software
Beijing New Oriental Walkite International Travel Co., Ltd. May 22, 2012 PRC 100% Consulting
Walkite International Academy Co., Ltd. March 16, 2015 U.K. 100% Consulting
Beijing New Road Information Consulting Services Co., Ltd.
(“New Road”) March 6, 2015 PRC 51% Consulting
Walkite International Academy (U.S.A.) Co., Ltd. April 13, 2015 U.S.A. 100% Consulting
Beijing Chongshengdongfang Network Technology Co., Ltd.
(“Chongshengdongfang”) December 24, 2014 PRC 100%
Educational consulting and software
Beijing New Oriental Stars Education &amp; Consulting Co., Ltd
(“Stars”) July 11, 2007 PRC 100% Kindergarten
Beijing Chao Yang District Kindergarten of Stars (“ChaoYang
Kindergarten”) November 9, 2007 PRC 100% Kindergarten
Nanjing Yuhuatai District New Oriental Kindergarten of Stars
(“Nanjing Kindergarten”) February 20, 2009 PRC 100% Kindergarten
Qingdao Alice Education &amp; Technology Company Limited
(“Qingdao Alice “) August 21, 2014 PRC 100% Kindergarten
Name Date of Place of Legal Principal activity
Subsidiaries of the Company:
Qingdao Laoshan District Happy Alice Kindergarten (“Laoshan
Alice”) December 4, 2014 PRC 100% Kindergarten
Qingdao Happy Alice Kindergarten (“Qingdao Happy
Alice”) November 29, 2005 PRC 100% Kindergarten
Qingdao Chengyang District Happy Alice Kindergarten
(“Chengyang Alice”) October 30, 2014 PRC 100% Kindergarten
Elite Concept Holdings Limited (“Elite Concept”) December 3, 2007 Hong Kong 100% Educational Consulting
Winner Park Limited (“Winner Park”) December 9, 2008 Hong Kong 100% Educational Consulting
Smart Shine International Limited (“Smart Shine”) December 9, 2008 Hong Kong 100% Educational Consulting
Abundant State Limited (“Abundant”) May 30, 2014 BVI 100% Educational Consulting
Koolearn Corporation (“Koolearn Cayman”) June 10, 2013 Cayman 100% On-line Education
Koolearn Holding Limited (“Koolearn HK”) June 21, 2013 Hong Kong 100% Educational Consulting
Variable interest entity of the
Company:
Beijing New Oriental Education &amp; Technology (Group) Co.,
Ltd (“New Oriental China”) August 2, 2001 PRC N/A Education consulting,
Schools and subsidiaries of New Oriental
China:
Beijing Haidian District Privately-Funded New Oriental School
(“Beijing Haidian School”) October 5, 1993 PRC N/A Language and post-
Shanghai Yangpu District New Oriental Advanced Study School June 1, 2000 PRC N/A Language education
Guangzhou Haizhu District Privately-Funded New Oriental Training
School (“Guangzhou Haizhu School”) (a) September 8, 2000 PRC N/A Language education
Guangzhou New Oriental Training School
(“Guangzhou School”) (a) August 20, 2013 PRC N/A Language education
Guangzhou Panyu District Privately-Funded New Oriental Training
Centre (“Guangzhou Panyu School”) (a) June 19, 2013 PRC N/A Language education
Wuhan New Oriental Training School April 28, 2002 PRC N/A Language education
Tianjin New Oriental Training School August 21, 2002 PRC N/A Language education
Name Date of Place of Legal Principal activity
Schools and subsidiaries of New Oriental China:
Xi’an Yanta District New Oriental School November 26, 2002 PRC N/A Language education
Nanjing Gulou New Oriental Advanced Study School November 28, 2002 PRC N/A Language education
Shenzhen New Oriental Training School October 15, 2003 PRC N/A Language education
Shenyang New Oriental Foreign Language Training School June 18, 2003 PRC N/A Language education
Chongqing New Oriental Training School August 15, 2003 PRC N/A Language education
Chengdu New Oriental School August 18, 2003 PRC N/A Language education
Xiangyang New Oriental Training School October 26, 2004 PRC N/A Language education
Changsha Furong District New Oriental Training School May 25, 2005 PRC N/A Language education
Jinan New Oriental School May 31, 2005 PRC N/A Language education
Taiyuan New Oriental Training School April 20, 2005 PRC N/A Language education
Ha’er Bin Nangang District New Oriental Training School May 20, 2005 PRC N/A Language education
Changchun New Oriental Training School July 26, 2005 PRC N/A Language education
Hangzhou New Oriental Advanced Study School
(“Hangzhou School”) (b) July 21, 2005 PRC N/A Language education
Hangzhou New Oriental Education &amp; Consulting Company
Limited May 8, 2012 PRC N/A Language education
Fuyang New Oriental Training School
(“Fuyang School”) (b) October 22, 2012 PRC N/A Language education
Zhengzhou New Oriental Training School July 19, 2005 PRC N/A Language education
Zhuzhou New Oriental Training School April 30, 2006 PRC N/A Language education
Shijiazhuang New Oriental School April 3, 2006 PRC N/A Language education
Suzhou New Oriental School April 26, 2006 PRC N/A Language education
Anshan New Oriental Training School June 13, 2006 PRC N/A Language education
Name Date of Place of Legal Principal activity
Schools and subsidiaries of New Oriental China:
Hefei New Oriental Foreign Language Training School June 13, 2006 PRC N/A Language education
Yunnan New Oriental Training School June 13, 2006 PRC N/A Language education
Wuxi New Oriental Advanced Study School August 14, 2006 PRC N/A Language education
Fuzhou Gulou District New Oriental Training School September 1, 2006 PRC N/A Language education
Nanchang Donghu District New Oriental Language School March 16, 2007 PRC N/A Language education
Yichang Xiling District New Oriental School January 1, 2006 PRC N/A Language education
Jingzhou New Oriental School April 10, 2007 PRC N/A Language education
Dalian New Oriental Training School June 12, 2007 PRC N/A Language education
Huangshi New Oriental Training School March 17, 2008 PRC N/A Language education
Ningbo New Oriental School April 16, 2008 PRC N/A Language education
Lanzhou Chengguan District New Oriental School March 19, 2008 PRC N/A Language education
Xiamen Siming District New Oriental Education Training School July 8, 2008 PRC N/A Language education
Qingdao New Oriental Language Training School August 5, 2008 PRC N/A Language education
Nanning New Oriental Education Training School September 18, 2008 PRC N/A Language education
Xuzhou New Oriental Advanced Study School March 31, 2009 PRC N/A Language education
Xiangtan Yuhu District New Oriental School July 15, 2010 PRC N/A Language education
Zhenjiang New Oriental School July 19, 2010 PRC N/A Language education
Luoyang New Oriental School November 25, 2010 PRC N/A Language education
Nantong Chongchuan District New Oriental School December 28, 2010 PRC N/A Language education
Name Date of Place of Legal Principal activity
Schools and subsidiaries of New Oriental China:
Jilin Chuanying District New Oriental School March 17, 2011 PRC N/A Language education
Guiyang Yunyan District New Oriental School March 21, 2011 PRC N/A Language education
Inner Mongolia Hohhot New Oriental School April 2, 2011 PRC N/A Language education
Foshan New Oriental School September 1, 2011 PRC N/A Language education
Tangshan Lubei District New Oriental School May 25, 2011 PRC N/A Language education
Urumqi New Oriental School May 22, 2011 PRC N/A Language education
Shiyan New Oriental School May 23, 2011 PRC N/A Language education
Quanzhou Fengze District New Oriental Education Training School June 26, 2015 PRC N/A Language education
Wenzhou New Oriental School August 14, 2015 PRC N/A Language education
Weifang New Oriental Training School October 10, 2015 PRC N/A Language education
Shanghai New Oriental Education &amp; Training Company
Limited September 15, 2015 PRC N/A Language education
Zhuhai Xiangzhou District New Oriental Training Centre December 11, 2015 PRC N/A Language education
Yangzhou Guangling District New Oriental Training Centre March 24, 2016 PRC N/A Language education
Jinzhou New Oriental Training School (“Jinzhou
School”) April 19, 2016 PRC N/A Language education
Changchun Tongwen Gaokao Training School (“Tongwen
Gaokao”) October 27, 2008 PRC N/A
College admission examination training
Changchun Tongwen Senior High School (“Tongwen High
Schiool”) October 27, 2008 PRC N/A Primary secondary
China Management Software Institute (“CMSI”) September 1, 2012 PRC N/A Higher education
Name Date of Place of Legal Principal activity
Schools and subsidiaries of New Oriental China:
Beijing New Oriental Yangzhou Foreign Language School June 6, 2002 PRC N/A
Primary secondary school education
Yangzhou Guangling District New Oriental Kindergarten of Stars
(“Yangzhou Kindergarten”) August 26, 2014 PRC N/A Kindergarten
Beijing Changping New Oriental Foreign Language School
(“Changping school”) July 19, 2010 PRC N/A
Primary secondary school education
Beijing New Oriental Dogwood Cultural Communications Co., Ltd. May 16, 2003 PRC N/A
Sales of educational materials and products
Beijing New Oriental Dogwood, Bookstore, Audio &amp; Video
Co., Ltd. March 2, 2004 PRC N/A
Sales of educational materials and products
Chengdu New Oriental Dogwood Bookstore Products Co., Ltd. January 18, 2004 PRC N/A
Sales of educational materials and products
Chongqing New Oriental Dogwood Bookstore &amp; Audio-Visual
Products Co., Ltd. February 25, 2004 PRC N/A
Sales of educational materials and products
Shenyang new Oriental Dogwood Bookstore &amp; Audio-Visual
Products Co., Ltd. September 18, 2003 PRC N/A
Sales of educational materials and products
Guangzhou Dogwood Bookstore &amp; Audio-Visual Products Co.,
Ltd. November 11, 2003 PRC N/A Sales of educational
Wuhan New Oriental Dogwood Bookstore &amp; Audio-Visual
Products Co., Ltd. December 16, 2003 PRC N/A
Sales of educational materials and products
Xi’an New Oriental Dogwood Bookstore &amp; Audio-Visual
Products Co., Ltd. June 3, 2003 PRC N/A
Sales of educational materials and products
Shanghai Dogwood Bookstore &amp; Audio-Visual Products Co.,
Ltd. September 28, 2003 PRC N/A
Sales of educational materials and products
Changchun New Oriental Dogwood Bookstore &amp; Audio-Visual
Products Co., Ltd. October 8, 2005 PRC N/A
Sales of educational materials and products
Ha’er Bin New Oriental Dogwood Bookstore &amp;
Audio-Visual Products Co., Ltd. March 13, 2006 PRC N/A
Sales of educational materials and products
Taiyuan New Oriental Dogwood Bookstore &amp; Audio-Visual
Products Co., Ltd. July 12, 2006 PRC N/A
Sales of educational materials and products
Name Date of Place of Legal Principal activity
Schools and subsidiaries of New Oriental China:
Hangzhou Dogwood Bookstore Products Co., Ltd July 25, 2007 PRC N/A
Sales of educational materials and products
Nanchang Dogwood Bookstore &amp; Audio-Visual Products Co.,
Ltd September 14, 2007 PRC N/A Sales of educational
Kunming Dogwood Bookstore &amp; Audio-Visual Products Co.,
Ltd November 21, 2007 PRC N/A Sales of educational
Dalian New Oriental Dogwood Bookstore &amp; Audio-Visual
Products Co., Ltd March 25, 2008 PRC N/A Sales of educational
Lanzhou New Oriental Dogwood Bookstore &amp; Audio-Visual
Products Co., Ltd October 28, 2008 PRC N/A Sales of educational
Shijiazhuang New Oriental Dogwood Bookstore &amp; Audio-Visual
Products Co., Ltd July 28, 2009 PRC N/A Sales of educational
Suzhou New Oriental Dogwood Bookstore &amp; Audio-Visual
Products Co., Ltd June 1, 2010 PRC N/A Sales of educational
Xuzhou New Oriental Dogwood Bookstore &amp; Audio-Visual
Products Co., Ltd September 29, 2010 PRC N/A Sales of educational
Urumqi Dogwood Bookstore &amp; Audio-Visual Products Co.,
Ltd September 13, 2011 PRC N/A Sales of educational
Xiamen New Oriental Dogwood Bookstore &amp; Audio-Visual
Products Co., Ltd December 8, 2011 PRC N/A Sales of educational
Hohhot Dogwood Bookstore &amp; Audio-Visual Products Co.,
Ltd February 7, 2012 PRC N/A Sales of educational
Beijing New Oriental Vision Overseas Consultancy Co., Ltd. February 19, 2004 PRC N/A Consulting
Shanghai Vision Overseas Service Co., Ltd. March 24, 2011 PRC N/A Consulting
Shandong New Oriental Vision Overseas Consultancy Co., Ltd. September 8, 2011 PRC N/A Consulting
Shanxi New Oriental Vision Overseas Consultancy Co., Ltd. April 22, 2014 PRC N/A Consulting
Fujian New Oriental Vision Overseas Consultancy Co., Ltd. May 13, 2014 PRC N/A Consulting
Guangdong Vision Overseas Consultancy Co., Ltd. May 29, 2014 PRC N/A Consulting
Xinjiang New Oriental Vision Overseas Consultancy Co., Ltd. July 9, 2014 PRC N/A Consulting
Name Date of Place of Legal Principal activity
Schools and subsidiaries of New Oriental China:
Shaanxi New Oriental Vision Overseas Consultancy Co., Ltd. January 23, 2015 PRC N/A Consulting
Tianjin New Oriental Vision Overseas Consultancy Co., Ltd. May 13, 2015 PRC N/A Consulting
Inner Mongolia New Oriental Vision Overseas Consultancy Co.,
Ltd. May 29, 2015 PRC N/A Consulting
Liaoning New Oriental Vision Overseas Consultancy Co., Ltd. June 10, 2015 PRC N/A Consulting
New Oriental Vision Overseas Consulting (U.K.) Ltd. June 10, 2015 U.K. N/A Consulting
Gansu New Oriental Vision Overseas Consultancy Co., Ltd. May 15, 2015 PRC N/A Consulting
Qingdao New Oriental Vision Overseas Consultancy Co., Ltd. August 20, 2015 PRC N/A Consulting
Hunan New Oriental Vision Overseas Consultancy Co., Ltd. November 3, 2015 PRC N/A Consulting
Beijing New Oriental Vision Overseas Service Co., Ltd. February 24, 2016 PRC N/A Consulting
Beijing New Oriental Dogwood Advertisement Co., Ltd. January 20, 2004 PRC N/A Advertising
Beijing New Oriental Xuncheng Network Technology Co.,
Inc.Ltd (c) March 11, 2005 PRC N/A On-line education
Beijing New Oriental Kuxuehuisi Network Technology Co., Ltd. February 1, 2013 PRC N/A On-line education
Leci Internet Technology (Beijing) Company Limited February 11, 2014 PRC N/A
Educational consulting and
Beijing Dongfangzhuoyong Investment Management Co., Ltd. April 29, 2014 PRC N/A Investment management
Beijing New Oriental MEGAWAY Education &amp; Consulting Co.,
Ltd. March 4, 2015 PRC N/A Educational consulting
Beijing Aixuehuisi Education &amp; Technology Co., Ltd. January 6, 2015 PRC N/A Technology
Beijing Fishpond Software Technology Co., Ltd. November 24, 2015 PRC N/A Technology
(a) Guangzhou School and Guangzhou Panyu
School were established in the year ended May 31, 2014.
Although they are separate legal entities, from the perspective of
the Group’s internal management, they together with Guangzhou
Haizhu School are considered as one school since they are operated
by the same local management in Guangzhou.
(b) Although the Fuyang School is a
separate legal entity, from the perspective of the Group’s
internal management, Fuyang School and Hangzhou School are
considered as one school since they are operated by the same local
management in Hangzhou.
(c) The contractual agreements between
Xuncheng, New oriental China and Chongshengdongfang were terminated
in September 2015.
The VIE arrangements
PRC laws and regulations currently require any foreign entity that
invests in the education business in China to be an educational
institution with relevant experience in providing educational
services outside China. The Company’s offshore holding
companies are not educational institutions and do not provide
educational services outside China. In addition, in the PRC,
foreign ownership of high schools for students in grades ten to
twelve is restricted and foreign ownership of primary and middle
schools for students in grades one to nine is prohibited.
Accordingly, the Company’s offshore holding companies are not
allowed to directly own and operate schools in China. The Company
conducts substantially all of its education business in China
through contractual arrangements with its VIEs, New Oriental China
and its schools and subsidiaries and Xuncheng and its subsidiary.
Since the operations of New Oriental China and the schools and
Xuncheng and its subsidiary are closely interrelated and almost
indistinguishable from one another, the risks and rewards
associated with their operations are substantially the same. In
addition, the Company consolidates New Oriental China, its schools
and subsidiaries, Xuncheng and its subsidiary as disclosed.
Therefore, the Company aggregates the disclosures related to New
Oriental China, New Oriental China’s schools and
subsidiaries, and Xuncheng and its subsidiary as variable interest
entities and referred to them as “the VIEs” in the
Company’s consolidated financial statements. The VIEs hold
the requisite licenses and permits necessary to conduct the
Company’s education business. In addition, the VIEs hold
leases and other assets necessary to operate the Company’s
schools and learning centers, employ teachers and generate
substantially all of the Company’s revenues.
VIE Arrangements between New Oriental China and the
Company’s PRC subsidiaries
The Company and its wholly owned subsidiaries in China (the
“WFOEs”) have entered into the following contractual
arrangements with New Oriental China, New Oriental China’s
schools and subsidiaries and New Oriental China’s
shareholders that enable the Company to (1) have power to
direct the activities that most significantly affects the economic
performance of the VIE, and (2) receive the economic benefits
of the VIE that could be significant to the VIE. Accordingly, the
Company is considered the primary beneficiary of the VIE and has
consolidated the VIE’ financial results of operations, assets
and liabilities in the Company’s consolidated financial
statements. In making the conclusion that the Company is the
primary beneficiary of the VIE, the Company believes the
Company’s rights under the terms of the exclusive option
agreement provide it with a substantive kick out right. More
specifically, the Company believes the terms of the exclusive
option agreement are valid, binding and enforceable under PRC laws
and regulations currently in effect. The Company also believes that
the minimum amount of consideration permitted by the applicable PRC
law to exercise the option does not represent a financial barrier
or disincentive for the Company to currently exercise its rights
under the exclusive option agreement. A simple majority vote of the
Company’s board of directors is required to pass a resolution
to exercise the Company’s rights under the exclusive option
agreement, for which Mr. Michael Minhong Yu (“Mr.
Yu”)’s consent is not required. The Company’s
rights under the exclusive option agreement give the Company the
power to control the shareholder of New Oriental China and thus the
power to direct the activities that most significantly impact the
schools’ economic performance given that New Oriental China
has the power to direct the activities of the schools via its
sponsorship interest. In addition, the Company’s rights under
the power of attorney also reinforce the Company’s abilities
to direct the activities that most significantly impact the
VIE’s economic performance. The Company also believes that
this ability to exercise control ensures that the VIE will continue
to execute and renew service agreements and pay service fees to the
Company. By charging service fees in whatever amounts the Company
deems fit, and by ensuring that service agreements are executed and
renewed indefinitely, the Company has the rights to receive
substantially all of the economic benefits from the VIE.
Service agreements
(i) Trademark license agreements.
Pursuant to the trademark license agreement dated May 13, 2006
between the Company as the licensor and New Oriental China as the
licensee, the Company has licensed the trademarks to New Oriental
China for its use in China. The Company has also allowed New
Oriental China to enter into sub-license agreements with its
schools and subsidiaries pursuant to which each of the schools and
subsidiaries may use the trademarks in China by paying license
fees. This license is valid from May 14, 2006 to
December 31, 2050, subject to the renewal every ten years upon
the expiration of the trademark registration.
(ii) New enrollment system development
service agreements. Beijing Decision has entered into new
enrollment system development service agreements with the schools
of New Oriental China, under which Beijing Decision agreed to
provide new enrollment system development and regular maintenance
services to those schools of New Oriental China for a fee equal to
the applicable fee rate multiplied by the number of new student
enrollments. These agreements can be renewed by both parties to the
agreements.
(iii) Other operating service agreements.
Pursuant to operating service agreements between certain WFOEs and
the schools or the subsidiaries of New Oriental China, the WFOEs
have agreed to provide certain operating services to the schools or
the subsidiaries of New Oriental China for fees that are calculated
based on a percentage, ranging from 2.0% to 6.0%, of respective
revenues of each of the schools and subsidiaries. A majority of
these agreements provide unlimited two-year or five-year automatic
renewal without consent of the WFOEs. The remaining agreements can
be renewed by both parties to the agreements.
(iv) Sale of educational software
agreements. Eight WFOEs, namely Beijing Hewstone, Beijing Pioneer,
Beijing Smart Wood, Shanghai Smart Words, Beijing Joy Tend, Beijing
Magnificence, Beijing Top and Beijng Shenghe, entered into
agreements whereby the WFOEs sells various self-developed
educational software to the schools or subsidiaries of New Oriental
China. Except for four agreements that are silent on renewal, these
agreements provide unlimited two-year automatic renewal terms, and
schools and subsidiaries of New Oriental China cannot terminate the
agreements without the consent of the WFOEs in China.
Master exclusive service agreements.
Equity pledge agreement
In January 2012, ten former shareholders of New Oriental China
completed the transfer, for no consideration, of all of their
equity interests in New Oriental China to Century Friendship, a PRC
domestic enterprise controlled by the Company’s founder,
chairman and chief executive officer, Mr. Yu. Prior to the
transfer, Century Friendship had held 53% of the equity interests
in New Oriental China while the ten former shareholders of New
Oriental China held the remaining equity interests. In connection
to the transfer, five new equity pledge agreements dated
April 23, 2012 were entered into among New Oriental China,
Century Friendship and five WFOEs, whereby Century Friendship has
agreed to pledge all of its equity interests in New Oriental China
to the WFOEs to secure the VIE’s performance of their
obligations under the trademark license agreements, new enrollment
system development service agreements, other operating service
agreements and sale of educational software agreements. Century
Friendship has agreed not to transfer, sell, pledge, dispose of or
otherwise create any encumbrance on its equity interests in New
Oriental China without the prior written consents of the WFOEs. The
terms of the April 2012 equity pledge agreements are substantially
the same as the 2006 agreements.
Exclusive option agreement
Power of Attorney.
VIE Arrangements between Xuncheng and the Company’s
subsidiary
During the fiscal year ended May 31, 2015, Chongshengdongfang,
a PRC subsidiary of the Company entered into a series of
contractual arrangements (the “Xuncheng VIE
Agreements”) with New Oriental China and Xuncheng, a
subsidiary of New Oriental China that engages in internet content
services as the Internet Content Provider (“ICP”). The
Xuncheng VIE Agreements enable the Company to (1) have power
to direct the activities that most significantly affects the
economic performance of Xuncheng, and (2) receive the economic
benefits of Xuncheng that could be significant to Xuncheng.
Accordingly, the Company is considered the primary beneficiary of
the Xuncheng. The terms of Xuncheng VIE Agreements are
substantially the same as those signed between New Oriental China
and the Company’s PRC subsidiaries.
In September 2015, the above contractual arrangements between
Chongshengdongfang, New Oriental China and Xuncheng were
terminated. The Group continues to consolidate Xuncheng through
voting interest held by New Oriental China since September
2015.
Risks in relation to the VIE structure
The Company believes that the contractual arrangements with its
VIEs and their respective shareholders are in compliance with PRC
laws and regulations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
• revoke the business and operating
licenses of the Company’s PRC subsidiaries and VIEs;
• discontinue or restrict the
operations of any related-party transactions between the
Company’s PRC subsidiaries and VIEs;
• limit the Group’s business
expansion in China by way of entering into contractual
arrangements;
• impose fines or other requirements
with which the Company’s PRC subsidiaries and VIEs may not be
able to comply;
• require the Company or the
Company’s PRC subsidiaries or VIEs to restructure the
relevant ownership structure or operations; or
• restrict or prohibit the
Company’s use of the proceeds of the additional public
offering to finance the Group’s business and operations in
China.
The Company’s ability to conduct its education business may
be negatively affected if the PRC government were to carry out of
any of the aforementioned actions. As a result, the Company may not
be able to consolidate its VIEs in its consolidated financial
statements as it may lose the ability to exert effective control
over the VIEs and their respective shareholders and it may lose the
ability to receive economic benefits from the VIEs. The Company,
however, does not believe such actions would result in the
liquidation or dissolution of the Company, its PRC subsidiaries or
VIEs.
Mr. Yu is the controlling shareholder of Century Friendship,
which owns all of the equity interests in New Oriental China, which
in turn owns all of the equity interests in Xuncheng, and
Mr. Yu is also a beneficial owner of the Company. The
interests of Mr. Yu as the beneficial owner of the VIEs may
differ from the interests of the Company as a whole, since
Mr. Yu is only one of the beneficial shareholders of the
company, holding 15.1% of the total common shares outstanding as of
May 31, 2016. The Company cannot assure that when conflicts of
interest arise, Mr. Yu will act in the best interests of the
Company or that conflicts of interests will be resolved in the
Company’s favor. Currently, the Company does not have
existing arrangements to address potential conflicts of interest
Mr. Yu may encounter in his capacity as a beneficial owner and
director of the VIEs, on the one hand, and as a beneficial owner
and director of the Company, on the other hand. The Company
believes Mr. Yu will not act contrary to any of the
contractual arrangements and the exclusive option agreement
provides the Company with a mechanism to remove Mr. Yu as a
beneficial shareholder of the VIEs should he act to the detriment
of the Company. The Company relies on Mr. Yu, as a director
and executive officer of the Company, to fulfill his fiduciary
duties and abide by laws of the PRC and Cayman Islands and act in
the best interest of the Company. If the Company cannot resolve any
conflicts of interest or disputes between the Company and
Mr. Yu, the Company would have to rely on legal proceedings,
which could result in disruption of its business, and there is
substantial uncertainty as to the outcome of any such legal
proceedings.
In addition, the current sole shareholder of the New Oriental China
is also a beneficial owner of the Company and therefore has no
current interest in seeking to act contrary to the contractual
arrangements. However, to further protect the investors’
interest from any risk that the shareholders of the New Oriental
China may act contrary to the contractual arrangements, the
Company, through Beijing Pioneer, entered into an irrevocable power
of attorney with Century Friendship on December 3, 2012, which
replaces the powers of attorney executed by Century Friendship on
April 23, 2012. Through the power of attorney, Century
Friendship entrusted Beijing Pioneer as its proxy to exercise its
rights as the shareholder of New Oriental China with respect to an
aggregate of 100% of the equity interests in New Oriental
China.
The following financial statement balances and amounts of the VIEs
were included in the accompanying consolidated financial statements
after the elimination of intercompany balances and transactions
among the offshore companies, WFOEs and VIEs in the Group:
As of May 31,
2015 2016
US$ US$
Total current assets 753,306 1,262,811
Total non-current assets 511,051 381,262
Total assets 1,264,357 1,644,073
Total current liabilities 673,201 860,877
Total non-current liabilities 1,600 1,432
Total liabilities 674,801 862,309
Years ended May 31,
2014 2015 2016
US$ US$ US$
Net revenues 1,121,205 1,221,101 1,443,851
Net income 266,497 265,485 313,828
Net cash provided by operating activities 371,458 357,893 450,848
Net cash used in investing activities (240,427 ) (167,847 ) (286,235 )
Net cash provided by financing activities
—
— 69,747
The VIEs contributed an aggregate of 98.4%, 97.9% and 97.7% of the
consolidated net revenues for the years ended May 31, 2014,
2015 and 2016, respectively. The Company’s operations not
conducted through contractual arrangements with the VIEs primarily
consist of the leasing of its commercial property. As of the fiscal
years ended May 31, 2015 and 2016, the VIEs accounted for an
aggregate of 64.8% and 69.8%, respectively, of the consolidated
total assets, and 92.7% and 93.7%, respectively, of the
consolidated total liabilities. The assets were not associated with
the VIEs primarily consist of cash and cash equivalents, prepaid
expenses, short-term investments and long-term investments.
There are no consolidated VIEs’ assets that are collateral
for the VIEs’ obligations</t>
  </si>
  <si>
    <t>Significant Accounting Policies</t>
  </si>
  <si>
    <t>2. SIGNIFICANT ACCOUNTING
POLICIES
Basis of presentation
The consolidated financial statements of the Group have been
prepared in accordance with the accounting principles generally
accepted in the United States of America (“US
GAAP”).
Basis of consolidation
The consolidated financial statements include the financial
statements of the Company, its subsidiaries, its VIEs and
VIEs’ subsidiaries and schools. The Company and its WFOEs
have entered into contractual arrangements with the VIEs and its
shareholder, which enable the Company to (1) have power to
direct activities that most significantly affect the economic
performance of the VIEs, and (2) receive the economic benefits
of the VIEs that could be significant to the VIEs. Accordingly, the
Company is considered the primary beneficiary of the VIEs and has
consolidated the VIEs’ financial results of operations,
assets and liabilities in the Company’s consolidated
financial statements. All inter-company transactions and balances
have been eliminated upon consolidation.
Use of estimates
The preparation of financial statements in conformity with
US GAAP requires management to make estimates and assumptions
that affect the reported amounts of assets and liabilities and
revenue and expenses in the financial statements and accompanying
notes. Significant accounting estimates reflected in the
Group’s consolidated financial statements include purchase
price allocation relating to the business acquired, the valuation
allowance for deferred tax assets, economic lives and impairment of
property and equipment, impairment of goodwill, fair value of
long-term available-for-sale investments and share-based
compensation. Actual results could differ from those estimates.
Business combinations
Business combinations are recorded using the acquisition method of
accounting. The purchase price of the acquisition is allocated to
the tangible assets, liabilities, identifiable intangible assets
acquired and non-controlling interest, if any, based on their
estimated fair values as of the acquisition date. The excess of the
purchase price over those fair values is recorded as goodwill.
Acquisition-related expenses and restructuring costs are expensed
as incurred.
Where the consideration in an acquisition includes contingent
consideration and the payment of which depends on the achievement
of certain specified conditions post-acquisition, the contingent
consideration is recognized and measured at its fair value at the
acquisition date and if recorded as a liability, it is subsequently
carried at fair value with changes in fair value reflected in
earnings.
Cash and cash equivalents
Cash and cash equivalents consist of cash on hand and highly liquid
investments which are unrestricted as to withdrawal or use, and
which have original maturities of three months or less when
purchased.
Term deposits
Term deposits consist of deposits placed with financial
institutions with original maturities of greater than three months
and less than one year.
Short-term investments
Short-term investments consist mostly of held-to-maturity
investments with the maturity of less than one year. The
Group’s short-term held-to-maturity investments are
classified as short-term investments on the consolidated balance
sheets based on their contractual maturity dates which are less
than one year and are stated at their amortized costs.
The Group reviews its held-to-maturity investments for
other-than-temporary impairment (“OTTI”) based on the
specific identification method. The Group considers available
quantitative and qualitative evidence in evaluating the potential
impairment of its short-term investments. If the cost of an
investment exceeds the investment’s fair value, the Group
considers, among other factors, general market conditions, expected
future performance of the investees, the duration and the extent to
which the fair value of the investment is less than the cost, and
the Group’s intent and ability to hold the investments. OTTI
is recognized as a loss in the consolidation statement of
operation.
Restricted cash
Restricted cash represents Renminbi (“RMB”) deposits in
bank accounts as deposits for establishing new schools and
subsidiaries. Restricted cash is classified as either current or
nun-current based or when the funds will be released in accordance
with the terms of the respective agreement.
Allowance for doubtful accounts
Accounts receivable represents amounts due from corporate customers
of the Group’s various schools and subsidiaries. The Group
provides allowance for doubtful accounts based on historical
collection experience and a review of the current status of
accounts receivable and advances to suppliers. Accounts receivable
and advances to suppliers are presented net of allowance for
doubtful accounts.
Changes in the allowance for doubtful accounts were as follows:
As of May 31,
2015 2016
US$ US$
Beginning balance 265 801
Charge during the year 676 235
Written-off (140 ) (628 )
Ending balance 801 408
Inventory
Inventory is stated at the lower of cost or market value.
Land use rights
Land use rights are recorded at cost and amortized on a
straight-line basis over the remaining term of the land
certificate, from 38.5 to 50 years.
Property and equipment
Property and equipment is stated at cost less accumulated
depreciation and amortization. Depreciation and amortization is
calculated on a straight line basis over the following estimated
economic lives:
Buildings 20-50 years
Transportation equipment 10 years
Furniture and education equipment 5 years
Computer equipment and software 3 years
Leasehold improvements
Shorter of the lease term or estimated economic life
Construction in progress
The Group constructs certain of its property and equipment. In
addition to cost under the construction contracts, interest cost
and external costs directly related to the construction of such
facilities, including equipment installation and shipping costs,
are capitalized. Depreciation is recorded at the time assets are
ready for the intended use.
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based on the fair value of the
assets. The Group did not record impairment losses on long-lived
assets during the years ended May 31, 2014, 2015 and 2016.
Goodwill
Goodwill represents the excess of the purchase price over the fair
value of identifiable net assets acquired in business combinations.
Goodwill is not amortized but is tested for impairment annually or
more frequently if events or changes in circumstances indicate that
it might be impaired.
Goodwill is tested for impairment at the reporting unit level on an
annual basis (May 31 for the Group) and between annual tests if an
event occurs or circumstances change that would more likely than
not reduce the fair value of a reporting unit below its carrying
value. These events or circumstances could include a significant
change in the stock prices, business climate, legal factors,
operating performance indicators, competition, or sale or
disposition of a significant portion of a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estimation of fair value of each reporting unit
using a discounted cash flow methodology also requires significant
judgments, including estimation of future cash flows, which is
dependent on internal forecasts, estimation of the long-term rate
of growth for the Group’s business, estimation of the useful
life over which cash flows will occur, and determination of the
Group’s weighted average cost of capital.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
In order to test goodwill for impairment, the Group first assesses
qualitative factors to determine whether it is “more likely
than not” that the fair value of a reporting unit is less
than its carrying amount as a basis for determining whether it is
necessary to perform the two-step goodwill impairment test. If it
is more likely than not that the fair value of a reporting unit is
less than its carrying amount, goodwill is then tested following a
two-step process. The first step compares the fair value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An impairment loss is recognized for any excess in the carrying
value of goodwill over the implied fair value of goodwill. The
Group recognized no impairment loss on goodwill for any of the
periods presented.
Long-term investments
The Group’s long-term investments consist of cost method
investments, equity method investments, available-for-sale
investments and held-to-maturity investments.
(a) Cost Method Investments
For investee companies over which the Group does not have
significant influence and a controlling interest, the Group carries
the investment at cost and recognize as income for any dividend
received from distribution of the investee’s earnings.
The Group reviews its cost method investments for impairment
whenever an event or circumstance indicates that an OTTI has
occurred. The Group considers available quantitative and
qualitative evidence in evaluating potential impairment of its cost
method investments. An impairment charge is recorded if the cost of
an investment exceeds its fair value and such excess is determined
to be other-than temporary.
The Group estimated the fair value of these investee companies
based on the discounted cash flow approach. Factors the Group
considers in making such a determination include general market
conditions, the duration and the extent to which the fair value of
an investment is less than its cost, and the Group’s intent
and ability to hold such investment. The Group recorded nil, US$2
and nil impairment losses on its cost method investments during the
years ended May 31, 2014, 2015 and 2016, respectively.
(b) Equity Method Investments
Investee companies over which the Group has the ability to exercise
significant influence, but does not have a controlling interest,
are accounted for using the equity method. Significant influence is
generally considered to exist when the Group has an ownership
interest in the voting stock of the investee between 20% and 50%.
Other factors, such as representation on the investee’s board
of directors, voting rights and the impact of commercial
arrangements, are also considered in determining whether the equity
method of accounting is appropriate. For certain investments, where
the Group holds more than 50% equity interest, the Group may only
have significant influence but not have control over the investees.
Equity method is also used to account for these investments.
An impairment charge is recorded if the carrying amount of the
investment exceeds its fair value and this condition is determined
to be other-than temporary. The Group estimated the fair value of
the investee company based on comparable quoted price for similar
investment in active market, if applicable, or discounted cash flow
approach which requires significant judgments, including the
estimation of future cash flows, which is dependent on internal
forecasts, the estimation of long-term growth rate of a
company’s business, the estimation of the useful life over
which cash flows will occur, and the determination of the weighted
average cost of capital. The Company did not record impairment
losses on its equity method investment during the years ended
May 31, 2014, 2015 and 2016, respectively.
c) Available-for-sale securities
Investments
For investments in investees’ stocks which are determined to
be debt securities, the Group accounts for them as long-term
available-for-sale investments when they are not classified as
either trading or held-to-maturity investments. Available-for-sale
investments are carried at their fair values and the unrealized
gains or losses from the changes in fair values are included in
accumulated other comprehensive income.
The Group reviews its investments for OTTI based on the specific
identification method. The Group considers available quantitative
and qualitative evidence in evaluating potential impairment of its
investments. If the cost of an investment exceeds the
investment’s fair value, the Group considers, among other
factors, general market conditions, government economic plans, the
duration and the extent to which the fair value of the investment
is less than the cost, the Group’s intent and ability to hold
the investment, and the financial condition and near term prospects
of the investees.
(d) Long-term held-to-maturity
investment
The Group’s long-term held-to-maturity investment represents
a trust guaranteed by a bank with the maturity of more than one
year, which is stated at its amortized cost.
Value added tax (“VAT”)
Pursuant to the PRC tax laws, in case of any product sales,
generally the value added tax (“VAT”) rate is 3% of the
gross sales for small scale VAT payer and 17% of the gross sales
for general VAT payer. Most of the subsidiaries of the Company are
deemed as general VAT payer for the sales of guidance materials and
the intercompany sales of self-developed software. For general VAT
payer, VAT on sales is calculated at 17% on revenue from product
sales and paid after deducting input VAT on purchases. The net VAT
balance between input VAT and output VAT is recorded as accrued
expenses in the Group’s consolidated financial
statements.
On January 1, 2012, the PRC Ministry of Finance and the State
Administration of Taxation officially launched a pilot VAT reform
program (“Pilot Program”), applicable to businesses in
selected industries. Such VAT Pilot Program were phased in Beijing,
Jiangsu, Anhui, Fujian, Guangdong, Tianjin, Zhejiang, and Hubei
between September and December 2012. Business in the Pilot Program
would pay VAT instead of sales tax. Starting from August 1,
2013, the Pilot Program was expanded to cover all regions in the
PRC. Implementation of the Pilot Program, the new enrollment system
development services and other operating services which were
previously subject to business tax are therefore subject to VAT at
the rate of 6% of revenue. The net VAT balance between input VAT
and output VAT is recorded as accrued expenses in Group’s
consolidated financial statements.
Since May 2016, in accordance with Cai Shui [2016] No. 68, the
non-academic educational programs and services in short-term
training schools are subject to a simple VAT collection method and
apply for a 3% VAT rate. Therefore, the Group’s non-academic
educational programs and services in short-term language training
schools which were previously subject to business tax are now
subject to VAT. VAT is reported as a deduction to revenue when
incurred.
Revenue recognition
Revenue is recognized when persuasive evidence that an arrangement
exists, delivery of the product or service has occurred, the
selling price is both fixed and determinable and collection is
reasonably assured. Revenue is reported net of business taxes, VAT
and refunds. Business tax and VAT amounted to US$39,909, US$45,664
and US$52,993 for the years ended May 31, 2014, 2015 and 2016,
respectively. The primary sources of the Group’s revenues are
as follows:
(a) Educational programs and
services
The educational programs and services consist of language training
and test preparation courses, primary and secondary school
education and college admission examination retaking training
services. Tuition is generally paid in advance and is initially
recorded as deferred revenue. Tuition revenue for educational
programs and services is recognized proportionately as the
instructions are delivered, and is reported net of business taxes,
VAT and related surcharges, and tuition refunds. Students are
entitled to a short-term course trial period which commences on the
date the course begins. Tuition refunds are provided to students if
they decide within the trial period that they no longer want to
take the course. Tuition refunds have been insignificant in the
fiscal years ended May 31, 2014, 2015 and 2016, respectively.
After the trial period, if a student withdraws from a class,
usually no refunds will be provided and any collected but unearned
portion of the fee is recognized at that time.
The Group also sells online-learning cards primarily to
distributors at fixed prices after deducting a pre-determined fixed
discount to the face value of the cards. Online-learning card sales
represent prepaid service fees received from students for
e-learning services. The prepaid service fee is recorded as
deferred revenue upon receiving the upfront payment. Revenue is
recognized upon actual usage of the cards by the students based on
the number of minutes the students use the e-learning services, of
which the actual usage is tracked by the Group on an individual
basis. Upon the expiration of the online-learning card, which
ranges from six months to one year from the date of sale of the
card to the distributor, the Group will recognize the remaining
unused minutes as revenue.
(b) Books and others
The Group sells educational books or other educational materials
either through its own book stores or websites or through third
party distributors. Revenue from sales made through the
Group’s book stores is recognized upon sales to customers.
Revenue through distributors is recognized once the products are
sold to the end customers.
Operating leases
Leases where substantially all the rewards and risks of ownership
of assets remain with the leasing company are accounted for as
operating leases. Payments made under operating leases are charged
to the consolidated statements of operations on a straight-line
basis over the shorter of the lease term or estimated economic
life.
Advertising costs
The Group expenses advertising costs as they incurred. Total
advertising expenses were US$41,952, US$38,295 and US$39,753 for
the years ended May 31, 2014, 2015 and 2016, respectively, and
have been included as part of selling and marketing expenses.
Government subsidies
The Group recognizes government subsidies as miscellaneous income
when they are received because they are not subject to any past or
future conditions, there are no performance conditions or
conditions of use, and they are not subject to future return.
Government subsidies received and recognized as miscellaneous
income totaled US$1,437, US$1,230 and US$494 for the years ended
May 31, 2014, 2015 and 2016, respectively.
Foreign currency translation
The Company’s functional and reporting currency is the United
States dollars (“U.S. dollars”). The financial records
of the Company’s subsidiaries and the VIEs located in the PRC
are maintained in its local currency, the RMB which is the
functional currency of these entities. The financial records of the
Company’s subsidiaries located in Hong Kong are maintained in
U.S. dollars, which is the functional currency of these
entities.
Monetary assets and liabilities denominated in currencies other
than the applicable functional currencies are translated into the
reporting currency at the rates of exchange ruling at the balance
sheet date. Equity accounts are translated at historical exchange
rates, and revenues and expenses are translated using the average
rate of exchange in effect during the reporting period. Translation
adjustments are reported and shown as a separate component of other
comprehensive income in the consolidated statements of changes in
equity and consolidated statements of comprehensive income.
Transactions in currencies other than the functional currencies
during the year are converted into the applicable functional
currencies at the applicable rates of exchange prevailing at the
dates of the transactions. Exchange gains and losses are recognized
in the consolidated statements of operations.
Foreign currency risk
The RMB is not a freely convertible currency. The State
Administration for Foreign Exchange, under the authority of the
People’s Bank of China, controls the conversion of RMB into
other currencies. The value of the RMB is subject to changes in
central government policies and to international economic and
political developments affecting supply and demand in the China
Foreign Exchange Trading System market. The Group’s cash and
cash equivalents, restricted cash, and term deposits denominated in
RMB amounted to US$512,887 and US$747,762 as of May 31, 2015
and 2016, respectively.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valu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Group determines the transfers between levels are deemed to
have occurred at the end of the periods presented.
Measured fair value on a recurring basis
The Group measured its financial assets and liabilities including
cash equivalents and available-for sales securities at fair value
on a recurring basis as of May 31, 2015 and 2016. Cash
equivalents are classified within Level 1 of the fair value
hierarchy because they are valued based on the quoted market price
in an active market.
As of May 31, 2015 and 2016, the available-for-sale securities
recorded in long-term investments include redeemable preferred
shares, common shares of a listed company, convertible bond and
assets management plan and trust (Refer to Note 12). Those were
measured and recorded at fair value on a recurring basis in periods
subsequent to their initial recognition and are as follows:
May 31, 2015
Description Quoted Prices in Significant Other Significant Total
US$ US$ US$ US$
Available for sales investments:
Common Shares 16,950
—
— 16,950
Redeemable preferred shares
— 50,157
— 50,157
Total 16,950 50,157
— 67,107
May 31, 2016
Description Quoted Prices in Significant Other Significant Total
US$ US$ US$ US$
Available for sales investments:
Common Shares 15,945
—
— 15,945
Redeemable preferred shares
— 42,263 69,873 112,136
Convertible bond
— 12,310
— 12,310
Asset management plan and trust
— 23,413
— 23,413
Total 15,945 77,986 69,873 163,804
The Company measured the fair value of its investment in common
shares using the market approach based on the quoted stock price of
its investee in the active market and has classified it as level 1
measurement.
The Company measured the fair value of its convertible bond and
asset management plan and trust based on the respective principal
and expected returns as of May 31, 2016 and has classified those as
level 2 measurement.
Redeemable preferred shares do not have a quoted market rate. For
those, the Company measured their fair value based on recent
transactions or based on the market approach when no recent
transactions are available. Recent transactions include the
purchase price agreed by an independent third party for an
investment with similar terms or a recent transaction agreed by the
Company and the investee and has been classified as level 2
measurement. When no recent transactions are available, the Company
generally adopts a market approach which takes into consideration a
number of factors including market multiple and discount rates from
traded companies in the industry and requires the Company to make
certain assumptions and estimates regarding industry factors.
Specifically some of the significant unobservable inputs included
the investee’s historical earning on sale, discount of lack
of marketability, investee’s time to IPO as well as related
volatility. The Company has classified those as level 3
measurement. The assumptions are inherently uncertain and
subjective. Changes in any unobservable inputs may have a
significant impact on the fair values.
The Group did not have any transfers between Level 1 and Level 2
fair value measurements during the periods presented. During the
year ended May 31, 2016, the Group transferred two redeemable
preferred shares for a total of US$63,881 from level 2 to level 3
as the Company changed its fair value measurement for those two
investees. Specifically, the Company changed its measurement method
from recent transactions to a market approach described in the
previous paragraph to determine the investment’s fair value
as no recent transactions were available as of May 31, 2016.
The following table provides additional information about the
reconciliation of the fair value measurements of assets and
liabilities using significant unobservable inputs (level 3).
Available-for-sale
US$
Balance at June 1, 2015
—
Transfer from level 2 fair value measurements 63,881
Initial recognition 2,844
Unrealized gain 3,148
Balance at May 31, 2016 69,873
Measured fair value on a nonrecurring basis
Long-term investments other than investments classified as
available-for-sale, goodwill and other intangible assets are
measured at fair value on a nonrecurring basis when an impairment
is recognized.
The Group measured long-term investments other than investments
classified as available-for-sale, and goodwill at fair value on a
nonrecurring basis when it is annually evaluated or whenever events
or changes in circumstances indicate that carrying amount of a
reporting unit exceeds its fair value as a result of the impairment
assessments. The Group measured acquired intangible assets using
the income approach—discounted cash flow method when events
or changes in circumstances indicate that the carrying amount of an
asset may no longer be recoverable. The Group recognized nil, US$2
and nil impairment loss related to investments, goodwill and
acquired intangible assets for the years ended May 31, 2014,
2015 and 2016, respectively. The fair value was determined using
models with significant unobservable inputs (Level 3 inputs),
primarily the management projection of discounted future cash flow
and the discount rate.
Fair value of financial instruments
The Group’s financial instruments consist primarily of cash
and cash equivalents, term deposits, restricted cash, short-term
held-to-maturity investments, accounts receivable, amount due
from/to related parties, available-for-sale securities investments,
long-term held-to-maturity investment and accounts payable.
Available-for-sale investments are carried at fair value. The
carrying amounts of cash and cash equivalents, term deposits,
restricted cash, short-term held-to-maturity investments, accounts
receivable, amount due from/to related parties, and accounts
payable approximate their fair values due to the short-term
maturities of these instruments. Long-term held-to-maturity
investment is stated at its amortized cost.
Net income per share
Basic net income per share is computed by dividing income
attributable to holders of common shares by the weighted average
number of common shares outstanding during the year. Diluted net
income per common share reflects the potential dilution that could
occur if securities or other contracts to issue common shares were
exercised into common shares. Common share equivalents are excluded
from the computation of the diluted net income per share in years
when their effect would be anti-dilutive.
Income taxes
The Group accounts for income taxes using the asset and liability
approach. Under this method, deferred tax assets and liabilities
are determined based on the difference between the financial
reporting and tax bases of assets and liabilities using enacted tax
rates that will be in effect for the period in which the
differences are expected to reverse. The effect on deferred taxes
of a change in tax rates is recognized in the consolidated
statements of operations in the period of change. Deferred tax
assets are reduced by a valuation allowance when it is considered
more likely than not that some portion or all of the deferred tax
assets will not be realized.
The Group accounts for uncertain tax positions by reporting a
liability for unrecognized tax benefits resulting from uncertain
tax positions taken or expected to be taken in a tax return. Tax
benefits are recognized from uncertain tax positions when the Group
believes that it is more likely than not that the tax position will
be sustained on examination by the taxing authorities based on the
technical merits of the position. The Group recognizes interest and
penalties, if any, related to unrecognized tax benefits in income
tax expense.
Comprehensive income
Comprehensive income includes net income, unrealized gain or loss
on available-for-sale securities and foreign currency translation
adjustments. Comprehensive income is reported in the consolidated
statements of comprehensive income.
Share-based compensation
Share-based payments to employees and directors are measured based
on the grant-date fair value of the equity instrument issued and
recognized as compensation expense net of a forfeiture rate on a
straight-line basis over the requisite service period, with a
corresponding addition to paid-in capital. The Group uses the
binomial option pricing model to measure the fair value of options
granted and the quoted market price of the Company’s equity
shares to measure the fair value of non-vested equity shares
(“NES”) granted to employees at each measurement date.
The binomial option pricing model is adopted because the Group
believes that considering the possibility of exercise of an option
over the life of the option, as affected by the reality of changing
stock prices and non-constant risk free rates, would better
reflect the measurement objective of relevant accounting
literature.
The amount of compensation expense recognized at any date is at
least equal to the portion of the fair value of the awards that are
vested as of that date. The estimate of forfeitures is based on
hi</t>
  </si>
  <si>
    <t>Business Acquisition</t>
  </si>
  <si>
    <t>Business Combinations [Abstract]</t>
  </si>
  <si>
    <t>3. BUSINESS ACQUISITION
Acquisition of China Management Software Institute
On September 1, 2012, the Group acquired a 100% equity
interest in CMSI, which was mainly focused on providing software
and computer education training service in China for a total
consideration of US$18,000 within three years by installments and a
present value of US$17,455. The Company has fully paid the
consideration as of May 31, 2015. The Group intended to use
its land and building to expand current business of another school.
The software and computer education training service of CMSI would
be terminated when current students graduated. The acquisition was
recorded using the acquisition method of accounting and,
accordingly, the acquired assets and liabilities were recorded at
their fair market value at the date of acquisition. The purchase
price was allocated as at the date of acquisition as follows:
US$ Amortization
Cash 68
Other current assets 14
Buildings 16,095 23.3-45.3 years
Property, plant and equipment 103 1-5 years
Land use right 1,008 38.5 years
Intangible assets
Student base 110 1.75 years
Goodwill 1,829
Other current liabilities (45 )
Deferred tax liabilities (1,727 )
Total 17,455
Acquisition of Qingdao Alice
In order to expand its business in kindergarten industry and
benefit from the synergistic effect, the Group acquired 100% equity
interest in Qingdao Alice on December 1, 2014, for a total
consideration of US$12,929, which was fully paid as of May 31,
2015. The acquisition was recorded using the acquisition method of
accounting, accordingly, the acquired assets and liabilities were
recorded at their fair value at the date of acquisition. The
purchase price allocation described below was based on a valuation
analysis provided by an independent appraiser. The purchase price
was allocated as at the date of acquisition as follows:
US$ Amortization
Cash 2,306
Other current assets 644
Property, plant and equipment 89 1-5 years
Intangible assets
Trademark 1,058 10.1 years
Student base 1,998 2.2 years
Favorable lease 763 8.7 years
Goodwill 7,540
Other current liabilities (514 )
Deferred tax liabilities (955 )
Total 12,929</t>
  </si>
  <si>
    <t>Disposal of Subsidiaries</t>
  </si>
  <si>
    <t>Discontinued Operations and Disposal Groups [Abstract]</t>
  </si>
  <si>
    <t>4. DISPOSAL OF SUBSIDIARIES
Disposal of Boost Caring
In March 2014, the Group sold its 100% equity interest in Beijing
Boost Caring Education &amp;Consulting Co., Ltd (“Boost
Caring”) to Beijing MaxEn International Education Consulting
Co., Ltd (“MaxEn”) which is a 65% owned joint venture
of the Group, for a cash consideration of US$1,560 which was
collected in August 2015. As of the disposal date, Boost Caring had
accumulated deficit resulting in the Group deriving a gain from the
deconsolidation. The disposal gain recognized by the Group was
US$3,254 and was recorded in the consolidated statements of
operations for the year ended May 31, 2014.
Disposal of North Star
In May 2014, the Group sold 100% equity interest in Beijing New
Oriental North Star Training School (“North Star”) to
MaxEn, for a cash consideration of US$364. As of the disposal date,
North Star had accumulated deficit resulting in the Group deriving
a gain from the deconsolidation. The disposal gain recognized by
the Group was US$367 and was recorded in the consolidated
statements of operations for the year ended May 31, 2014. As
of May 31, 2016, the Group has not received the consideration and
recorded the balance in amount due from related parties.
The Group considered these transactions as related parties’
transaction and disclosed the transactions in Note 17. After the
disposals, the Group retained indirect significant influence in
Boost Caring and North Star through MaxEn.
Disposal of Dianshijingwei
In April 2016, the Group sold 51% equity interest in Beijing
Dianshijingwei Technololy Co., Ltd (“Dianshijingwei”)
to some of Dianshijingwei’s management for a cash
consideration of US$2,325, of which US$1,520 was collected as of
May 31, 2016. As of the disposal date, Dianshijingwei had
accumulated deficit resulting in the Group deriving a gain from the
deconsolidation. The disposal gain recognized by the Group was
US$3,760 and was recorded in the consolidated statements of
operations for the year ended May 31, 2016. Subsequent to this
disposal, the Group accounted for its 49% investment in
Dianshijingwei as an equity method investment because the Group
retained the ability to exercise significant influence. The
disposal of Dianshijingwei did not represent a strategic shift and
did not have a major effect on the Group’s operation.
The disposal gains from these transactions were presented as
continuing operation.</t>
  </si>
  <si>
    <t>Short-Term Investments</t>
  </si>
  <si>
    <t>Investments, Debt and Equity Securities [Abstract]</t>
  </si>
  <si>
    <t>5. SHORT-TERM INVESTMENTS
Short-term investments consist of various fixed-income financial
products purchased from Chinese banks and trusts and are classified
as held-to-maturity investments as the Group has the positive
intent and ability to hold the investments to maturity. The
maturities of these financial products range from one month to less
than one year, with interest rates ranging from 2.6% to 7.0%. They
are classified as short-term investments on the consolidated
balance sheets as their contractual maturity dates are equal to or
less than one year.
While these fixed-income financial products are not publicly
traded, the Company estimated that their fair value approximate
their amortized costs considering their short-term maturities and
high credit quality. No OTTI loss was recognized for the years
ended May 31, 2014, 2015 and 2016, respectively.
Short-term investments consisted of the following:
As of May 31,
2015 2016
US$ US$
Held-to-maturity investments 599,935 819,229</t>
  </si>
  <si>
    <t>Inventory Disclosure [Abstract]</t>
  </si>
  <si>
    <t>6. INVENTORY
Inventory consisted of the following:
As of May 31,
2015 2016
US$ US$
Course materials in schools 7,383 5,787
Publications in bookstores 16,600 21,516
23,983 27,303
Inventory was marked down to the lower of cost or market value, in
the amount of US$513 and US$638 for the years ended May 31,
2015 and 2016, respectively.</t>
  </si>
  <si>
    <t>Prepaid Expenses and Other Current Assets</t>
  </si>
  <si>
    <t>Text Block [Abstract]</t>
  </si>
  <si>
    <t>7. PREPAID EXPENSES AND OTHER CURRENT
ASSETS
Prepaid expenses and other current assets consisted of the
following:
As of May 31,
2015 2016
US$ US$
Prepaid rent 35,973 33,135
Advances to suppliers 19,134 23,143
Interest receivable 6,490 9,341
Rental deposit 3,370 7,122
Receivable from the settlement bank for the proceeds of exercise of
options and withholding tax 7,636 5,548
Prepaid advertising fees 3,652 3,250
Staff advances (a) 4,589 2,829
Value added taxes recoverable 1,979 2,534
Deposit of advertising &amp; decoration 1,255 1,961
Receivable of social insurance 1,127 1,374
Prepaid property taxes and other taxes 830 616
Others (b) 11,798 8,824
97,833 99,677
(a) Staff advances were provided to staff
for traveling and related use which are expensed as incurred and
staff allowance for on-site enrollment activities.
(b) Others primarily included maintenance
fees, other receivables and other miscellaneous prepayments.</t>
  </si>
  <si>
    <t>Intangible Assets</t>
  </si>
  <si>
    <t>Goodwill and Intangible Assets Disclosure [Abstract]</t>
  </si>
  <si>
    <t>8. INTANGIBLE ASSETS
Intangible assets consisted of the following:
As of May 31,
2015 2016
US$ US$
Costs:
Intangible assets with indefinite lives:
Trademark 264 248
Intangible assets with finite lives:
Trademark 1,081 1,293
Courseware 50 47
Student base 2,093 1,978
Favorable lease 1,049 713
License 415 415
4,952 4,694
Accumulated amortization:
Trademark (256 ) (383 )
Courseware (50 ) (47 )
Student base (569 ) (1,404 )
Favorable lease (60 ) (123 )
License (98 ) (119 )
(1,033 ) (2,076 )
Net carrying amount:
Intangible assets with indefinite lives:
Trademark 264 248
Intangible assets with definite lives:
Trademark 825 910
Courseware
—
—
Student base 1,524 574
Favorable lease 989 590
License 317 296
3,919 2,618
Amortization expenses for the intangible assets for the years ended
May 31, 2014, 2015 and 2016, were US$113, US$607 and US$1,122,
respectively. As of May 31, 2016, the Group expects to record
amortization expenses related to intangible assets US$806, US$231,
US$209, US$201 and US$201 for the years ended May 31, 2017,
2018, 2019, 2020, 2021, respectively, and US$722 thereafter.</t>
  </si>
  <si>
    <t>9. GOODWILL
As of May 31,
2015 2016
US$ US$
Costs:
Beginning balance 3,692 11,194
Acquisition of Qingdao Alice 7,540
—
Exchange differences (38 ) (649 )
Ending balance 11,194 10,545
Accumulated goodwill impairment loss:
Beginning balance
—
—
Ending balance
—
—
Goodwill, net 11,194 10,545</t>
  </si>
  <si>
    <t>Property and Equipment</t>
  </si>
  <si>
    <t>Property, Plant and Equipment [Abstract]</t>
  </si>
  <si>
    <t>10. PROPERTY AND EQUIPMENT
Property and equipment consisted of the following:
As of May 31,
2015 2016
US$ US$
Buildings 145,159 146,411
Transportation equipment 8,084 8,553
Furniture and education equipment 72,820 76,492
Computer equipment and software 36,502 40,707
Leasehold improvements 152,929 169,345
415,494 441,508
Less: accumulated depreciation (186,612 ) (209,937 )
Construction in-process 2,581 6,127
231,463 237,698
Depreciation expense for the years ended May 31, 2014, 2015
and 2016 was US$43,578, US$46,663, and US$47,281 respectively.</t>
  </si>
  <si>
    <t>Land Use Rights</t>
  </si>
  <si>
    <t>11. LAND USE RIGHTS
Land use rights consisted of the following:
As of May 31,
2015 2016
US$ US$
Land use rights 5,497 5,178
Less: accumulated amortization (1,089 ) (1,201 )
Exchange differences (146 ) (71 )
Land use rights, net 4,262 3,906
Amortization expenses for land use rights for the years ended
May 31, 2014, 2015 and 2016 were US$117, US$116 and US$112,
respectively. The Group expects to recognize US$109 in amortization
expense for each of the next five years and US$3,361
thereafter.</t>
  </si>
  <si>
    <t>LONG TERM INVESTMENTS</t>
  </si>
  <si>
    <t>Investments Schedule [Abstract]</t>
  </si>
  <si>
    <t>12. LONG-TERM INVESTMENTS
Long-term investments consisted of the following:
As of May 31,
2015 2016
US$ US$
Cost method investments:
Dajie.com Ltd (“Dajie.com”) (a) 2,000 1,460
Equity method investments:
Beijing Dongfangheli Investment and Development Ltd.
(“Dongfangheli”) (b) 3,967 3,451
Beijing Zhishang Education &amp; Technology Co., Ltd.
(“Zhishang Education”) (c) 2,313 1,164
Juesheng Education Group Ltd. (“Juesheng.com”) (d)
— 3,249
Suzhou Qingrui Education &amp; Technology Co., Ltd.
(“Kou100”) (e)
— 3,261
Other Joint Ventures 3,124 2,474
Available-for-sale securities investments:
Shanghai Golden Education &amp; Training Co. Ltd. (“Golden
Finance”) (f) 3,398 34,242
Alo7.com Limited (“Alo7.com”) (g) 27,935 29,639
AVIC Trust Tianqi No.556 (“Trust 556”) (h)
— 16,037
Tarena International, Inc. (“Tarena”) (i) 16,950 15,945
Beijing ShangJiaChongYe Education &amp; Technology Co.
Ltd.(“Shangjiachongye”) (j)
— 12,310
Juesheng.com (d) 7,440
—
Beijing ROBOROBO Technology Co. Ltd. (“ROBOROBO”)
(k) 4,356 9,999
Lele Global Limited (“Lele”) (l)
— 8,500
Special assets management plan - GuotaiYuanxin &amp; New Oriental
(“Assets management plan”) (m)
— 7,376
Beijing Yule World Network Technology Co. Ltd.
(“STEMedu.cn”) (n)
— 5,992
Beijing TangFengHanYu Education &amp; Technology Co. Ltd.
(“Tangfeng”) (o)
— 5,980
Other investments 7,028 17,784
Held-to-maturity investments:(p) 247,480
—
325,991 178,863
(a) In September 2011, the Group signed a
share subscription agreement to invest US$2,000 for 5% equity
ownership interest in Dajie.com. The fair value of
Dajie.com’s equity ownership interest was not readily
determinable and the Group did not have the ability to exercise
significant influence over the operating and financial policies of
Dajie.com. Accordingly, the investment in Dajie.com was accounted
for as a cost-method investment. In March 2016, the Company
disposed part of equity ownership interest for US$540 and
reinvested into Dajie.com’s VIE. The new investment was
classified as available-for-sale security as the Company determined
that the shares were debt security due to the redemption option
available to the investee and accordingly measured the investment
at fair value.
(b) In August 2014, the Group invested
US$4,034 to acquire 50% equity interest in Dongfangheli, a company
concentrating on investment in educational research and development
programs and software, consulting services. The Group used the
equity method to account for the investment, because the Group has
the ability to exercise significant influence but does not have
control over the investee.
(c) In July 2014, the Group invested
US$2,662 to acquire 55% equity interest in Zhishang Education, an
online professional educational training platform. The Group has
concluded that it does not have control over Zhishang Education
because other investors have significant participating rights, but
determined that it has the ability to exercise significant
influence. Therefore the Group used the equity method to account
for the investment.
(d) In August 2014 and May 2015, the
Group invested US$3,006 and US$501 respectively in Juesheng.com, a
company engaging in providing international educational products
search engine service, for 11.88% equity interests. These
investments were classified as available-for-sale securities as the
Company determined that the shares were debt securities due to the
redemption option available to the investor and measured the
investment subsequently at fair value. Unrealized holding gain of
US$3,933 was reported in other comprehensive income for the year
ended May 31, 2015. In March 2016, Juesheng.com successfully listed
on the National Equities Exchange and Quotations
(“NEEQ”). Upon the listing, the Group’s
preference rights, including its redemption and liquidation
preference were terminated and the shares became in-substance
common shares. As the share conversion is not considered an
earnings realization event, all unrealized gains deferred in
accumulated other comprehensive income were reversed to the
carrying amount of the common shares such that the initial carrying
amount of such shares is equal to the original cost basis of the
original investment. The Group further accounted for its investment
in common share using the equity method as the Group determined
that it can exercise significant influence over Juesheng.com.
(e) In December 2014, the Group invested
US$3,472 in Kouyu100, a company applying cutting edge
psychoacoustic technology to spoken language training and
correcting the pronunciation of a student like a real tutor, for 7%
equity interest. The investment was classified as
available-for-sale security as the Company determined that the
shares were debt securities due to the redemption option available
to the investor and measured the investment subsequently at fair
value. Unrealized gain of nil was reported in other comprehensive
income for the year ended May 31, 2015. In December 2015,
Kouyu100 successfully listed on the NEEQ. Upon the listing, the
Group’s preference rights, including redemption and
liquidation preference were terminated and the shares became
in-substance common shares. As the share conversion is not
considered an earnings realization event, all unrealized gains
deferred in accumulated other comprehensive income were reversed to
the carrying amount of the common shares such that the initial
carrying amount of such shares is equal to the original cost basis
of the original investment. The Group further accounted for its
investment in common share using the equity method as the Group
determined that it can exercise significant influence over
Kouyu100.
(f) In April and November 2015, the Group
invested US$3,398 and US$11,437 respectively in Golden Finance, a
company focusing on training programs associated with finance and
business management, for 19.5% equity interest. The investment was
classified as available-for-sale security as the Group determined
that the shares were debt securities due to the redemption option
available to the investor and measured the investment subsequently
at fair value. Unrealized holding gains of nil and US$19,407 were
reported in other comprehensive income for the years ended
May 31, 2015 and 2016, respectively.
(g) On March 5, 2012, the Group
acquired a convertible promissory from Alo7.com for US$1,000, which
entitled the Group to automatically convert the note into equity
security. On July 1, 2012, the Group converted the US$1,000
promissory note into convertible redeemable preferred shares and
warrants issued by Alo7.com, for 3.4% equity ownership interest in
Alo7.com on an as-converted basis.
In March, June and September 2014,
the Group further invested US$2,576, US$300 and US$10,000 into
Alo7.com for convertible and redeemable preferred shares. These
investments were classified as available-for-sale securities as the
Group determined that the shares were debt securities due to the
redemption option available to the investor and measured the
investment subsequently at fair value. As of May 31, 2016, the
Company had 17.16% equity interests in Alo7.com on an as-converted
basis. Unrealized holding gains of US$631, US$13,428 and US$1,704
were reported in other comprehensive income for the years ended
May 31, 2014, 2015 and 2016, respectively.
(h) In October 2015, the Group invested
US$15,654 in a two-year trust named Trust 556 with an expected
annualized interest rate of 8.5%. The principal and the interest
are not guaranteed during the Group’s holding period and will
be paid upon maturity. The investment was classified as
available-for-sale long-term investment as the Group determined
that the shares were debt securities and unrealized holding gains
of US$383 was reported in other comprehensive income for the year
ended May 31, 2016.
(i) In March 2014, the Group invested
US$13,500 in Tarena, which is a service provider of IT professional
education in China, for 2.96% ownership. This investment was
classified as available-for-sale securities as Tarena is a NASDAQ
listed company and the Group measured the investment subsequently
at fair value. Unrealized holding loss of US$45, gain of US$3,495
and loss of US$1,005 were reported in other comprehensive income
for the years ended May 31, 2014, 2015 and 2016,
respectively.
(j) In January 2016, the Group invested
US$12,310 to acquire convertible bond issued by Shangjiachongye,
which focuses on online education specific to vocational
qualification training. The investment was classified as
available-for-sale security and measured at fair value. As there
was no operation change or significant transaction occurred since
the transaction date, the initial purchase price was considered the
fair value of this investment as of May 31, 2016.
(k) In April 2015, the Group acquired 18%
equity interest in ROBOROBO for a cash consideration of US$4,356, a
company applying various robots build training courses for kids
with different ages. The investment was classified as
available-for-sale security as the Group determined that the shares
were debt securities due to the redemption option available to the
investor and measured the investment subsequently at fair value.
Unrealized holding gains of nil and US$5,643 were reported in other
comprehensive income for the years ended May 31, 2015 and
2016, respectively.
(l) In September 2015, the Group invested
US$8,500 to acquire 48,796,296 shares of Series B-1 convertible
redeemable preferred shares for an 8.5% equity interests of Lele.
Lele provides online learning and tutoring services for students
from kindergarten through 12th grade. The investment was classified
as available-for-sale security as the Group determined that the
shares were debt securities due to the redemption option available
to the investor and measured the investment subsequently at fair
value. No unrealized holding gain or loss was reported in other
comprehensive income for the year ended May 31, 2016 as the Group
determined that there was no operation changes or significant
transactions at the investee between the investment date and May
31, 2016.
(m) In August 2015, the Group invested
US$7,315 in an Assets management plan with a maturity of five
years. The investment is managed together with another similar
investment held by Mr. Yu and some other employees in the Group.
The investment was classified as available-for-sale security as the
Group determined that the investment was a debt security and
measured the investment subsequently at fair value. Unrealized
holding gains of US$61 was reported in other comprehensive income
for the year ended May 31, 2016.
(n) In July 2015, the Group invested
US$2,844 to acquire 36% equity interest in STEMedu.cn, a company
engaging in the business of providing service of education
training. The investment was classified as available-for-sale
security as the Group determined that the shares were debt
securities due to the redemption option available to the investor
and measured the investment subsequently at fair value. Unrealized
holding gain of US$3,148 was reported in other comprehensive income
for the year ended May 31, 2016.
(o) In November 2015, the Group entered
into an investment agreement with Tangfeng which engages in the
business of Chinese training to acquire 6% equity interest with a
total cash consideration of US$1,831. The investment was classified
as available-for-sale security as the Group determined that the
shares were debt securities due to the redemption option available
to the investor and measured the investment subsequently at fair
value. Unrealized holding gain of US$4,149 was reported in other
comprehensive income for the year ended May 31, 2016.
(p) The Group’s long-term
held-to-maturity investments consist of trusts guaranteed by banks
with the maturity more than one year, which are stated at their
amortized cost. The trusts were invested in April, June and
September 2014 with the amounts of US$96,805, US$80,671 and
US$64,537, respectively, and interest income of US$1,404 and
US$20,882 and US$20,771 was recognized in the consolidated
statements of operations for the years ended May 31, 2014,
2015 and 2016, respectively. As of May 31, 2016, US$118,816 of the
held-to-maturity investments were reclassified to long-term
investments due within one year.</t>
  </si>
  <si>
    <t>Accrued Expenses and Other Current Liabilities</t>
  </si>
  <si>
    <t>Payables and Accruals [Abstract]</t>
  </si>
  <si>
    <t>13. ACCRUED EXPENSES AND OTHER CURRENT
LIABILITIES
Accrued expenses and other current liabilities consisted of the
following:
As of May 31,
2015 2016
US$ US$
Accrued payroll 103,270 131,151
Payable for purchase of property and equipment 7,433 11,953
Amounts reimbursable to employees (a) 5,418 8,294
Individual taxes withholding 8,148 8,186
Refundable fees received from students (b) 10,023 5,755
Business taxes payable 9,701 5,259
Value added taxes payable 1,147 6,506
Accrued advertising fees 8,210 6,443
Rent payable 3,883 6,285
Welfare payable 6,213 6,004
Royalty fees payable (c) 2,565 3,637
Refundable deposit (d) 1,956 3,161
Accrued professional service fees 1,683 2,352
Other taxes payable 1,887 1,240
Investment payable (e) 1,452
—
Others (f) 5,814 10,818
Total 178,803 217,044
(a) Amounts reimbursable to employees
included traveling and the related expenses incurred by employees
on behalf of the Group.
(b) Refundable fees received from
students represent (1) the miscellaneous expenses other than
tuition fee received from students which will be paid out on behalf
of students; and (2) tuition fees refundable to students for
withdrawn classes.
(c) Royalty fees payable related to
payments to content providers for on-line learning programs and
those to counterparties for copyright and resource sharing.
(d) Refundable deposits represent student
deposits for dormitory or other fees that will be refunded upon
graduation and student security deposits refunded upon completion
of the study tour.
(e) The balance as of May 31, 2015
represents a payable for an available-for-sale investment in
ROBOROBO, which was fully paid in July 2015.
(f) Others primarily included
transportation expenses, utility fees, property management fees,
and other miscellaneous expenses payable.</t>
  </si>
  <si>
    <t>Share-Based Compensation</t>
  </si>
  <si>
    <t>Disclosure of Compensation Related Costs, Share-based Payments [Abstract]</t>
  </si>
  <si>
    <t>14. SHARE-BASED COMPENSATION
On January 20, 2006, the Company adopted 2006 Share Incentive
Plan (“2006 Share Incentive Plan”), under which the
Company may grant share options to purchase up to 8,000,000 common
shares of the Group, to its employees, directors and consultants.
The number of common shares available for grant under the 2006
Share Incentive Plan may be increased annually by (i) an
additional 5,000,000 shares on January 1, 2007, (ii) an
additional 5,000,000 shares on January 1, 2008, and
(iii) an annual increase in common shares to be added on the
first business day of each calendar year beginning in 2009 equal to
the lesser of (x) 3,000,000 shares, (y) two percent
(2%) of total common shares outstanding as of such date, or
(z) a lesser number of shares as determined by the
Group’s management. In the event the aggregate number of
shares that may be issued in any given year under all share
compensation plans has reached the maximum number of shares allowed
in that year, the Company may grant additional awards up to
2,000,000 shares, or extra shares. The number of shares granted in
excess of the annual maximum in any given year will result in the
reduction of the maximum shares available for grant in the next
year.
As of May 31, 2016, the Company has transferred 16,000,000
common shares to its depositary bank to be issued to employees and
non-employees upon the exercise of their vested share options or
upon the vesting of NES. During the years ended May 31, 2013,
2014 and 2015, the Company has repurchased 1,683,400, 762,100 and
2,800,849 common shares, respectively, from the open market and the
shares are reserved for the employees and non-employees to exercise
of their vested share options and NES in future. The share
repurchase program has been completed in April 2015. As of
May 31, 2016, 939,990 treasury shares remain for future
issuance upon the exercise of share options and vesting of NES.
The Company recorded total share-based compensation of US$20,079,
US$15,689 and US$16,810 during the years ended May 31, 2014,
2015 and 2016, respectively.
Share options
The following table summarizes information regarding the share
options granted:
Share options Shares granted Grant-date Exercise
US$ US$
Grant date:
February 28, 2006 7,099,500 1.00 2.02
July 21, 2006 1,620,000 1.15 2.38
September 7, 2006 100,000 2.38 3.75
March 5, 2007 3,946,500 4.09 8.75
January 17, 2012 3,060,000 10.33 12.19
Total 15,826,000
The exercise price of share options is at least 100% of the fair
value of the common shares on the date of the grant. The term of a
share option is up to ten years from the date of grant. During the
year ended May 31, 2016, the Group extended the terms of share
options granted on February 28, 2006 for another three years.
The extension did not have a material impact on the Group’s
consolidated financial statements. The share options generally vest
over three years at six-month vesting increments per year.
As of May 31, 2016, 11,285,510 common shares out of the
16,000,000 common shares had been issued to employees and
non-employees upon the exercise of their share options, and
2,208,545 shares out of the 5,246,349 treasury shares had been
reissued to employees and non-employees upon exercise of their
share options.
In January 2016, the 2006 Share Incentive Plan expired. However,
the expiration of the plan did not affect the exercise right of
options granted prior to such expiration.
The Company adopted the 2016 Share Incentive Plan (“2016
Share Incentive Plan”) in January 2016 to continue to provide
incentives to employees, directors and consultants after the
termination of 2006 Share Incentive Plan. The maximum aggregate
number of shares which may be issued pursuant to all awards
(including options) granted under the 2016 Share Incentive Plan is
10,000,000 shares. As of May 31, 2016, no award has been granted
under 2016 Share Incentive Plan.
A summary of share options activity under 2006 Share Incentive Plan
for years ended May 31, 2014, 2015 and 2016 was as
follows:
Weighted Weighted remaining Aggregated
US$ years US$
Options outstanding at May 31, 2013 3,637,249 9.27 6.39 47,503
Granted
—
—
Exercised (2,113,094 ) 8.37
Forfeited (252,000 ) 12.19
Options outstanding at May 31, 2014 1,272,155 10.18 6.20 19,898
Granted
—
—
Exercised (953,514 ) 11.81
Forfeited
—
—
Options outstanding at May 31, 2015 318,641 5.30 1.92 5,903
Granted
—
—
Exercised (240,304 ) 5.03
Forfeited
—
—
Options outstanding at May 31, 2016 78,337 6.13 0.58 2,829
Options vested and expect to vest at May 31, 2016 78,337 6.13 0.58 2,829
Options exercisable at May 31, 2016 78,337 6.13 0.58 2,829
The total intrinsic value of share options exercised during the
years ended May 31, 2014, 2015 and 2016 were US$34,578,
US$5,249 and US$4,802, respectively. No new share options was
granted during the years ended May 31, 2014, 2015 and 2016,
respectively. As of May 31, 2016, no unrecognized compensation
expense related to share options.
NES
The following table summarizes information regarding NES:
NES Grant-date fair value and
US$
Grant date:
January 24, 2008 2,720,000 12.75
March 11, 2008 152,000 14.00
July 1, 2008 278,500 13.75
Oct 28, 2008 3,200 12.65
May 15, 2009 205,548 12.75
June 15, 2009 316,200 15.13
May 26, 2010 556,848 21.75
June 10, 2011 811,020 25.11
July 23, 2012 1,956,935 12.19
May 27, 2013 208,590 20.33
July 19, 2013 19,830 22.80
July 23, 2014 209,650 21.01
September 29, 2014 24,020 22.32
February 5, 2015 600,000 18.52
July 9, 2015 486,330 22.69
October 19, 2015 60,000 22.45
Total 8,608,671
In May 2010, the Company granted 556,848 NES to employees which is
eligible to vest between June 2010 to June 2015.
In June 2011, the Company granted 811,020 NES to employees which is
eligible to vest between November 2011 to May 2014.
In July 2012, the Company granted 1,956,935 NES to employees which
is eligible to vest between May 2013 to May 2015.
In May 2013, the Company granted 208,590 NES to employees which is
eligible to vest on May 31, 2014.
In July 2013, the Company granted 19,830 NES to employees which is
eligible to vest on May 31, 2014.
In July 2014, the Company granted 209,650 NES to employees which is
eligible to vest on May 31, 2015.
In September 2014, the Company granted 24,020 NES to employees
which is eligible to vest on May 31, 2015.
In February 2015, the Company granted 600,000 NES to employees
which is eligible to vest 240,000, 180,000 and 180,000 on
December 31, 2015, 2016 and 2017, respectively.
In July 2015, the Company granted 486,330 NES to employees which is
eligible to vest on May 31, 2016.
In October 2015, the Company granted 60,000 NES to employees which
is eligible to vest 20,000, 20,000 and 20,000 on May 31,
2016, December 31, 2016 and 2017, respectively.
As of May 31, 2016, 4,714,490 common shares out of the
16,000,000 common shares had been issued to employees and
non-employees upon the vesting of their NES, and 2,097,814 shares
out of the 5,246,349 treasury shares had been reissued to employees
and non-employees upon the vesting of their NES.
A summary of NES activities under 2006 Share Incentive Plan for the
years ended May 31, 2014, 2015 and 2016 was as follows:
Number Weighted-
US$
NES outstanding at May 31, 2013 1,510,970 13.45
Granted 19,830 22.80
Vested (810,052 ) 14.30
Forfeited (100,818 ) 14.97
NES outstanding at May 31, 2014 619,930 12.39
Granted 833,670 19.26
Vested (575,432 ) 15.44
Forfeited (271,768 ) 13.23
NES outstanding at May 31, 2015 606,400 18.55
Granted 546,330 22.66
Vested (712,330 ) 21.39
Forfeited (40,400 ) 20.61
NES outstanding at May 31, 2016 400,000 18.91
NES vested and expect to vest at May 31, 2016 400,000 18.91
The total fair value of shares vested during the year ended
May 31, 2016 was US$15,235. The weighted average grant date
fair value of NES granted during the years ended May 31, 2014,
2015 and 2016 was US$22.80, US$19.26 and US$22.66 respectively. As
of May 31, 2016, total unrecognized compensation expense for
NES of US$3,388 is expected to be recognized over a weighted
average period of 1.22 years.</t>
  </si>
  <si>
    <t>Income Taxes</t>
  </si>
  <si>
    <t>Income Tax Disclosure [Abstract]</t>
  </si>
  <si>
    <t>15. INCOME TAXES
Significant components of provision for income taxes for the years
ended May 31, 2014, 2015 and 2016 were as follows:
Years ended May 31,
2014 2015 2016
US$ US$ US$
Current:
PRC 28,235 31,552 39,467
Deferred:
PRC (2,193 ) (5,331 ) (1,936 )
Total provision for income taxes 26,042 26,221 37,531
The Company is incorporated in the Cayman Islands. Under the
current laws of the Cayman Islands, the Company is not subject to
income or capital gains taxes. In addition, dividend payments are
not subject to withholdings tax in the Cayman Islands.
The Company’s subsidiaries Smart Shine, Winner Park and Elite
Concept are located in Hong Kong and are subject to an income tax
rate of 16.5% for taxable income earned in Hong Kong. Elite Concept
and Smart Shine received a special dividend of US$55,587 and
US$75,898 during the years ended May 31, 2015 and 2016. The
withholding tax of US$5,559 and US$7,590 in connection with the
dividends were fully paid during the years ended May 31, 2015
and 2016, respectively.
The Company’s PRC subsidiaries and the VIEs are subject to
the 25% standard enterprise income tax except for those accepted as
deemed profit method enterprises, or qualified for small-scale
enterprises, or granted preferential tax treatment.
Enterprises that qualify as a high and new technology enterprise
(“HNTE”) are subject to a tax rate of 15%. Beijing
Decision, Beijing Hewstone and Xuncheng continued to qualify as
HNTE in Beijing and were subject to a tax rate of 15% during the
years ended May 31, 2014, 2015 and 2016. Beijing Pioneer
qualified as HNTE and enjoys a tax rate of 15% since January
2015.
Enterprises that qualify as the “newly established software
enterprise” (“NESE”) are exempt from EIT for two
years beginning the enterprise’s first profitable year
followed by a tax rate of 12.5% for the succeeding three years.
Beijing Pioneer, Shanghai Smart Words, Beijing Smart Wood,
Beijing Right Time, Beijing Joy Tend, Beijing Top, Beijing
Magnificence and Beijing Shenghe were qualified as NESE and enjoyed
the EIT tax benefit that began from January 2010, January
2011, January 2012, January 2013, January
2013, January 2014, January 2015 and January 2014,
respectively.
Beijing Haidian School was not required by the governing tax bureau
to pay any EIT since its establishment through May 31, 2016.
If Beijing Haidian School is required to pay EIT in future, this
could have material impact to the Group’s consolidated
financial statements. However, the Group believes that it is more
likely than not that any change to the tax treatment of Beijing
Haidian School shall be prospectively applied.
Significant components of the Group’s deferred tax assets and
liabilities were as follows (1):
As of May 31,
2015 2016
US$ US$
Current deferred tax assets
Allowance doubtful accounts 205
—
Accrued expenses 15,990
—
Deferred revenue for incentive plan 2,382
—
Total current deferred tax assets 18,577
—
Less: valuation allowance (589 )
—
Current deferred tax assets, net 17,988
—
Non-current deferred tax assets
Allowance doubtful accounts
— 252
Accrued expenses
— 18,427
Deferred revenue for incentive plan
— 2,376
Net operating loss carry-forwards 7,403 6,910
Total non-current deferred tax assets 7,403 27,965
Less: valuation allowance (2,363 ) (3,624 )
Non-current deferred tax assets, net 5,040 24,341
Non-current deferred tax liabilities
Acquired of non-current assets (2,461 ) (1,982 )
Total non-current deferred tax liabilities (2,461 ) (1,982 )
(1) The Group chose to early adopt ASU
2015-17 and classified all deferred tax assets and liability as
noncurrent as of May 31,2016. The Group did not
retrospectively apply the changes to prior years.
The Group does not file combined or consolidated tax returns,
therefore, losses from individual subsidiaries or the VIEs may not
be used to offset other subsidiaries’ earnings within the
Group.
The Group determined the valuation allowance on an entity by entity
basis. The valuation allowance, which is primarily related to
entities with net operating loss carry-forwards for which the
Company does not believe it will ultimately be realized, was
US$3,624 as of May 31, 2016, or an increase of US$672 from
$2,952 as of May 31, 2015.
As of the year ended May 31, 2016, the Group had net operating
loss carried forward of US$39,270 from the Company’s PRC
subsidiaries and VIEs, which will expire on various dates from
May 31, 2017 to May 31, 2021.
A reconciliation of the effective tax rates from the 25% statutory
tax rates was as follows for the years ended May 31, 2014,
2015 and 2016:
Years ended May 31,
2014 2015 2016
% % %
Statutory tax rate 25.00 25.00 25.00
Effect of expenses not deductible for tax purposes 4.33 4.91 4.57
Effect of tax holiday (20.34 ) (20.82 ) (18.05 )
Changes in valuation allowance (0.09 ) (0.59 ) 0.25
Effect of dividend withholding tax 1.81 3.39 2.27
Total provision for income taxes 10.71 11.89 14.04
If the tax holidays granted to the WFOEs and current tax treatments
on certain schools and subsidiaries of New Oriental China were not
available, the Group’s income tax expense would have
increased by US$49,464, US$47,080 and US$47,559, the basic net
income per share attributable to the Company would decrease by
US$0.32 , US$0.30 and US$0.30 for the years ended May 31,
2014, 2015 and 2016, respectively, and the diluted net income per
share attributable to the Company would decrease by US$0.31,
US$0.30 and US$0.30 for the years ended May 31, 2014, 2015 and
2016, respectively.
Under the New Income Tax Law effective from January 1, 2008,
the rules for determining whether an entity is resident in the PRC
for tax purposes have changed and the determination of residence
depends among other things on the “place of actual
management”. If the Group, or its non-PRC subsidiaries, were
to be determined as a PRC resident for tax purposes, they would be
subject to a 25% income tax rate on their worldwide income
including the income arising in jurisdictions outside the PRC. The
Group does not believe that its legal entities organized outside of
the PRC are considered PRC residents.
If the Company were to be a non-resident for PRC tax purposes,
dividends paid to it out of profits earned after January 1,
2008 would be subject to a withholding tax. In the case of
dividends paid by PRC schools and subsidiaries to their foreign
investors, the withholding tax would be 10%, unless any such
foreign investor’s jurisdiction of incorporation has a tax
treaty with China that provides for a different withholding
arrangement. During the year ended May 31, 2015, Shanghai
Smart Words paid US$5,559 withholding tax when it paid a special
dividend to Smart Shine. During the year ended May 31, 2016,
Beijing Hewstone, Shanghai Smart Words and Beijing Decision paid
US$7,590 withholding tax when they paid a special dividend to their
parent companies, Elite Concept.
Aggregate undistributed earnings of the Company’s PRC
subsidiaries and VIEs that are available for distribution was
US$789,338 and US$1,133,217 as of May 31, 2015 and
May 31, 2016, respectively. Upon distribution of such
earnings, the Company will be subject to PRC EIT taxes, the amount
of which is impractical to estimate. The Company did not record any
tax on any of the aforementioned undistributed earnings because the
relevant subsidiaries and VIEs do not intend to declare dividends
and the Company intends to permanently reinvest it within the PRC.
Additionally, no deferred tax liability was recorded for taxable
temporary differences attributable to the undistributed earnings
because the Company believes the undistributed earnings can be
distributed in a manner that would not be subject to income
tax.
The Group did not identify any significant unrecognized tax
benefits for the years ended May 31, 2014, 2015 and 2016,
respectively. The Group did not incur any significant interest and
penalties related to potential underpaid income tax expenses and
also does not anticipate any significant increases or decreases in
unrecognized tax benefits in the next twelve months. The Group has
no material unrecognized tax benefits which would favorably affect
the effective income tax rate in future periods.
According to the PRC Tax Administration and Collection Law, the tax
authority may require the taxpayer or the withholding agent to make
delinquent tax payment within three years if the underpayment of
taxes is resulted from the tax authority’s act or error. No
late payment surcharge will be assessed under such circumstances.
The statute of limitation will be three years if the underpayment
of taxes is due to the computational errors made by the taxpayer or
the withholding agent. Late payment surcharge will be assessed in
such case. The statute of limitation will be extended to five years
under special circumstances which are not clearly defined (but an
underpayment of tax liability exceeding US$16 (RMB0.1 million) is
specifically listed as a “special circumstance”). The
statute of limitation for transfer pricing related issue is ten
years. There is no statute of limitation in the case of tax
evasion. Therefore, the Group’s PRC domiciled entities are
subject to examination by the PRC tax authorities based on the
above.</t>
  </si>
  <si>
    <t>Net Income Per Share</t>
  </si>
  <si>
    <t>Earnings Per Share [Abstract]</t>
  </si>
  <si>
    <t>16. NET INCOME PER SHARE
The following table sets forth the computation of basic and diluted
net income per share for the periods indicated:
Years ended May 31,
2014 2015 2016
US$ US$ US$
Numerator used in basic and diluted net income per share:
Net income attributable to New Oriental
Education &amp;Technology Group Inc. 215,704 193,013 224,884
Net income available for future distribution 215,704 193,013 224,884
Shares (denominator):
Weighted average common shares outstanding used in computing basic
net income per share 156,033,992 156,438,606 156,782,439
Plus incremental weighted average common shares from assumed
exercise of share options and vesting of NES using the treasury
stock method 1,869,472 863,568 609,247
Weighted average common shares outstanding used in computing
diluted net income per share 157,903,464 157,302,174 157,391,686
Net income per share
- Basic 1.38 1.23 1.43
- Diluted 1.37 1.23 1.43
The weighted average of 2,345,395, 1,940,781 and 1,596,948 treasury
shares have been excluded in computing basic net income per share
for the years ended May 31, 2014, 2015 and 2016,
respectively.
There was no employee stock options excluded from the dilutive
share calculation for the years ended May 31, 2014, 2015 and
2016 due to anti-dilutive effects.</t>
  </si>
  <si>
    <t>Related Party Transaction</t>
  </si>
  <si>
    <t>Related Party Transactions [Abstract]</t>
  </si>
  <si>
    <t>17. RELATED PARTY TRANSACTION
The Group had the following balances and transaction with related
parties:
Balances:
Amounts due from
Notes Relationship 2015 2016
US$ US$
Metropolis Holding China Limited (1)
Company controlled by 1,497 1,741
Amounts due from Amounts due to
Notes Relationship 2015 2016 2015 2016
US$ US$ US$ US$
Metropolis Holding China Limited (1)
Company controlled by 1,096 637
—
—
MaxEn (2) Joint Venture 2,490 812 1,992 13
Zhishang Education Joint Venture
— 3
—
Beijing Haiwei Career Services Co., Ltd (“Haiwei
Career”) (3) Joint Venture
— 1,553
—
—
Dianshijingwei (4) Long-term investee
— 1,520
—
—
Others (5)
— 17
— 29
Total 3,586 4,539 1,995 42
Transactions: Rental expense
2014 2015 2016
US$ US$ US$
Metropolis Holding China Limited (1)
Company controlled by 4,173 5,298 7,139
Gain on disposal of subsidiaries
2014 2015 2016
US$ US$ US$
MaxEn (Note 4) Joint Venture 3,621
—
—
Loan to related parties
2014 2015 2016
US$ US$ US$
Haiwei Career (3) Joint Venture
—
— 1,520
Beijing Weixue Mingri Network Technology Co.,
Ltd.(“Weixuemingri”) (6) Joint Venture
—
— 998
Total
—
— 2,518
Revenue
2014 2015 2016
US$ US$ US$
MaxEn Joint Venture
—
— 177
Beijing Tongban Education &amp; Technology Co. Ltd.
(“Tongban”) Long-term investee
—
— 3
STEMedu.cn Long-term investee 11
Total
—
— 191
Cost
2014 2015 2016
US$ US$ US$
STEMedu.cn Long-term investee
—
— 30
(1) Since April 2010, the Group began
renting a large portion of a building owned by Metropolis Holding
China Limited for office space. In March 2012, Metropolis Holding
China Limited was acquired by a company wholly owned by
Mr. Yu, the Group’s chairman. As a result, Metropolis
Holding China Limited became a related party of the Group
thereafter. As of May 31, 2016, the current and non-current
amounts due from Metropolis Holding China Limited were US$637 and
US$1,741, respectively, which represented prepaid rent and deposit
for the building. The amount of the rental payments was determined
based on the prevailing market rates and was duly approved by all
of the directors.
(2) In September 2012, MaxEn became a
joint venture of the Group. As a result, MaxEn became a related
party of the Group thereafter. As of May 31, 2016, the amount
due from MaxEn was US$812, which represented MaxEn’s
pre-operating expenses of US$377 prepaid by the Group, US$91
payable to Beijing Decision for service fee and unpaid
consideration of US$344 for disposal of North Star; the amount due
to MaxEn was US$13, which represented miscellaneous payments paid
for the Group. The amount due to MaxEn is non-interest bearing and
unsecured and has no fixed repayment terms.
(3) In October 2014, Haiwei Career became
a joint venture of the Group. As a result, Haiwei Career became a
related party of the Group. As of May 31, 2016, the amount due
from Haiwei Career, was US$1,553 in which US$1,520 represented
loans from the Group to Haiwei Career with non-interest bearing for
its daily operation supporting. All the loans are payable within
one year.
(4) As of May 31, 2016, the amount due
from Dianshijingwei represented the non-interest bearing loan
provided by the Group before the disposal of Dianshijingwei to
support its daily operation.
(5) As of May 31, 2016, the balance
in “others” included the current receivables from
long-term investees of Tongban, Goldern Finance and
STEMedu.cn.
(6) As of May 31, 2016, the Group
lent non-interest bearing loan with a total amount of US$998 to
Weixuemingri to support its daily operation. The Group fully wrote
off the outstanding loan in the same year.</t>
  </si>
  <si>
    <t>Commitments and Contingencies Disclosure [Abstract]</t>
  </si>
  <si>
    <t>18. COMMITMENTS AND
CONTINGENCIES
Operating leases
The Group leases offices, classroom
and warehouse facilities under operating leases. The terms of
substantially all of these leases are ten years or less. Future
minimum lease payments under non-cancelable operating leases were
as follows on May 31, 2016:
US$
Years ended May 31:
2017 149,265
2018 126,088
2019 98,760
2020 74,714
2021 46,702
Thereafter 51,483
547,012
Rent expense for the years ended
May 31, 2014, 2015 and 2016 related to all cancelable and
non-cancelable leases were US$142,032, US$157,523 and US$173,797,
respectively.
Capital commitments
As of May 31, 2016, future
minimum capital commitments under non-cancelable construction were
as follows:
US$
Capital commitment for the purchase of property and equipment 1,389
Capital commitment for leasehold improvements 8,038
9,427
Contingent liabilities
The Group has been named in a number
of lawsuits arising in its ordinary course of business. Although
the outcome of those lawsuits are uncertain, the Group does not
believe the possibility of loss is probable. The Group is unable to
estimate a range of loss, if any, that could result if these would
be an adverse decision, as such, and the Group has not accrued any
liabilities.</t>
  </si>
  <si>
    <t>Noncontrolling Interests</t>
  </si>
  <si>
    <t>Noncontrolling Interest [Abstract]</t>
  </si>
  <si>
    <t>19. NONCONTROLLING INTERESTS
Koolearn Xuncheng
US$ New Jinzhou Total
Balance as of May 31, 2013 and 2014
—
—
—
—
—
Capital injection from noncontrolling interest shareholders 3,752
— 39
— 3,791
(Loss) attributed to noncontrolling interest shareholders (294 )
— (1 )
— (295 )
Balance as of May 31, 2015 3,458
— 38
— 3,496
Capital injection from noncontrolling interest shareholders
— 28,737 182 28,919
Capital repurchase from noncontrolling interest shareholders (3,497 )
—
—
— (3,497 )
Unrealized gain on available-for-sale securities attributed to
noncontrolling interest shareholders
— 999
—
— 999
Foreign currency translation adjustment attributed to
noncontrolling interest shareholders
— (269 ) (2 )
— (271 )
Gain (loss) attributed to noncontrolling interest shareholders 39 423 3 (21 ) 444
Balance as of May 31, 2016
— 29,890 39 161 30,090
In February 2015, Koolearn
Corporation issued 5,000,000 ordinary shares to certain employees
and received the cash consideration of US$3,752. As the Company
still retained a controlling interest in Koolearn Corporation, the
disposal was accounted as an equity transaction in the
Company’s consolidated financial statements and the Company
recognized a noncontrolling interest representing the 5.9% equity
interest over Koolearn Corporation as of May 31, 2015. In
September 2015, the Group repurchased all these shares from the
employees at the original purchase price per share. As the Group
retained control over Koolearn before and after the repurchase of
the 5.9% interest, the acquisition of this additional equity
interest was accounted as an equity transaction in the
Company’s consolidated financial statements.
In February 2015, New Road which
provides travel agent service was established. The Company and
another investor have 51% and 49% equity interest, respectively.
The cash consideration was fully paid by the other investor as of
May 31, 2015.
In November 2015, the Company sold a
21% ownership of Xuncheng to seven limited partnership entities
(“LPs”) representing the employees of the Group. In
April 2016, the Company further sold another 12.5% ownership of
Xuncheng to Lin Zhi Tencent Technology Co., Ltd an affiliate of
Tencent Holdings Limited. All the cash consideration was fully paid
by the other investors as of May 31, 2016. As the Group retained
control over Xuncheng subsequent to the above transactions, the
disposal was accounted as an equity transaction in the
Company’s consolidated financial statements. Subsequent to
the transaction, the Group’s interest over Xuncheng was
diluted to 69.12% as of May 31, 2016.
In April 2016, Jinzhou School which
provides language training services was established. The Company
and another investor have 60% and 40% equity interest,
respectively. The cash consideration was fully paid by the other
investor as of May 31, 2016.</t>
  </si>
  <si>
    <t>Segment Information</t>
  </si>
  <si>
    <t>Segment Reporting [Abstract]</t>
  </si>
  <si>
    <t>20. SEGMENT INFORMATION
The Group’s chief operating
decision maker has been identified as the Chief Executive Officer
who reviews financial information of operating segments based on
US GAAP amounts when making decisions about allocating
resources and assessing performance of the Group. During the years
ended May 31, 2014 and 2015, the Group identified six operating
segments, including language training and test preparation, primary
and secondary school education, online education, content
development and distribution, pre-school education and overseas
study consulting services. During the year end ended May 31, 2016,
the Group further separated study tour previously included in
overseas study consulting services as a separate operating segment.
The seven operating segments for the year ended May 31, 2016 are
identified as language training and test preparation, primary and
secondary school education, online education, content development
and distribution, overseas study consulting services, pre-school
education and study tour. Language training and test preparation
and primary and secondary school education have been identified as
reportable segments. Online education, content development and
distribution, overseas study consulting services, pre-school
education and study tour operating segments were aggregated as
others because individually they do not exceed the 10% quantitative
threshold.
The Group primarily operates in the
PRC and substantially all of the Group’s long-lived assets
are located in the PRC.
The Group’s chief operating
decision maker evaluates performance based on each reporting
segment’s net revenue, operating costs and expenses, and
operating income. Net revenues, operating costs and expenses,
operating income, and total assets by segment were as follows:
For the year ended May 31,
2014
Language Primary and Others Consolidated
US$ US$ US$ US$
Net revenues 969,947 24,063 144,877 1,138,887
Operating costs and expenses:
Cost of revenues (388,998 ) (8,488 ) (54,183 ) (451,669 )
Selling and marketing (112,092 ) (956 ) (34,009 ) (147,057 )
General and administrative (204,679 ) (8,748 ) (36,745 ) (250,172 )
Unallocated corporate expenses
—
—
— (96,043 )
Total operating costs and expenses (705,769 ) (18,192 ) (124,937 ) (944,941 )
Gain on disposal of subsidiaries
—
— 3,621 3,621
Operating income 264,178 5,871 23,561 197,567
Segment assets 709,979 65,357 245,505 1,020,841
Unallocated corporate assets
—
—
— 582,704
Total assets 709,979 65,357 245,505 1,603,545
For the year ended May 31,
2015
Language Primary and Others Consolidated
US$ US$ US$ US$
Net revenues 1,040,380 26,735 179,651 1,246,766
Operating costs and expenses:
Cost of revenues (442,994 ) (9,083 ) (74,243 ) (526,320 )
Selling and marketing (122,697 ) (1,039 ) (42,540 ) (166,276 )
General and administrative (245,315 ) (10,068 ) (49,387 ) (304,770 )
Unallocated corporate expenses
—
—
— (95,871 )
Total operating costs and expenses (811,006 ) (20,190 ) (166,170 ) (1,093,237 )
Operating income 229,374 6,545 13,481 153,529
Segment assets 937,020 75,046 299,442 1,311,508
Unallocated corporate assets
—
—
— 640,029
Total assets 937,020 75,046 299,442 1,951,537
For the year ended May 31,
2016
Language Primary and Others Consolidated
US$ US$ US$ US$
Net revenues 1,238,572 30,011 209,765 1,478,348
Operating costs and expenses:
Cost of revenues (516,370 ) (9,812 ) (88,182 ) (614,364 )
Selling and marketing (125,815 ) (744 ) (48,255 ) (174,814 )
General and administrative (296,686 ) (12,558 ) (55,937 ) (365,181 )
Unallocated corporate expenses
—
—
— (128,912 )
Total operating costs and expenses (938,871 ) (23,114 ) (192,374 ) (1,283,271 )
Gain on disposal of subsidiaries
—
— 3,760 3,760
Operating income 299,701 6,897 21,151 198,837
Segment assets 1,120,580 78,556 411,744 1,610,880
Unallocated corporate assets
—
—
— 743,954
Total assets 1,120,580 78,556 411,744 2,354,834</t>
  </si>
  <si>
    <t>Mainland China Contribution Plan</t>
  </si>
  <si>
    <t>21. MAINLAND CHINA CONTRIBUTION
PLAN
The Group’s full time employees
in the PRC participate in a government-mandated multiemployer
defined contribution plan pursuant to which certain pension
benefits, medical care, unemployment insurance, employee housing
fund and other welfare benefits are provided to employees. PRC
labor regulations require the Group to accrue for these benefits
based on certain percentages of the employees’ salaries. The
total contributions for such employee benefits were US$52,159,
US$61,448 and US$71,434 for the years ended May 31, 2014, 2015
and, 2016, respectively.</t>
  </si>
  <si>
    <t>Statutory Reserve</t>
  </si>
  <si>
    <t>22. STATUTORY RESERVE
Prior to payment of dividends,
pursuant to the laws applicable to the PRC’s Foreign
Investment Enterprises, the Company’s subsidiaries and VIEs
in the PRC must make appropriations from after-tax profit to
non-distributable reserve funds as determined by the Board of
Directors of each company. These reserves include (i) general
reserve and (ii) the development fund.
Subject to certain cumulative limits,
the general reserve requires annual appropriations of 10% of
after-tax profits as determined under PRC laws and regulations at
each year-end until the balance reaches 50% of the PRC entity
registered capital; the other reserve appropriations are at the
Company’s discretion. These reserves can only be used for
specific purposes of enterprise expansion and are not distributable
as cash dividends. During the years ended May 31, 2014, 2015
and 2016, US$1,029, US$530 and US$695 was accrued for the general
reserve, respectively. Due to the transformation of the legal
structure of Xuncheng, reserve of US$766 was reversed and
transferred to paid-in capital and additional paid-in capital in
the year ended May 31, 2016.
PRC laws and regulations require
private schools that require reasonable returns to make annual
appropriations of 25% of after-tax income prior to payments of
dividend to its development fund, which is to be used for the
construction or maintenance of the school or procurement or
upgrading of educational equipment, while in the case of a private
school that does not require reasonable return, this amount should
be equivalent to no less than 25% of the annual increase of net
assets of the school as determined in accordance with generally
accepted accounting principles in the PRC. During the years ended
May 31, 2014, 2015 and 2016, appropriations to the development
fund amounted to US$21,116, US$23,212 and US$31,158,
respectively.
These reserves are included as
statutory reserves in the consolidated statements of changes in
equity and comprehensive income. The Group allocated US$22,145,
US$23,742 and US$ 31,853 to statutory reserves during the years
ended May 31, 2014, 2015 and 2016, respectively. The statutory
reserves cannot be transferred to the Company in the form of loans
or advances and are not distributable as cash dividends except in
the event of liquidation.</t>
  </si>
  <si>
    <t>Restricted Net Assets</t>
  </si>
  <si>
    <t>Receivables [Abstract]</t>
  </si>
  <si>
    <t>23. RESTRICTED NET ASSETS
Relevant PRC laws and regulations
restrict the WFOEs and VIEs from transferring a portion of their
net assets, equivalent to the balance of their statutory reserves
and their share capital, to the Company in the form of loans,
advances or cash dividends. The balance of restricted net assets
was US$270,674 and US$358,956, of which US$216,526 and US$292,542
was attributed to the paid in capital and statutory reserves of the
VIEs and US$54,148 and US$66,414 was attributed to the paid in
capital and statutory reserves of the WFOEs, as of May 31,
2015 and 2016, respectively. The WFOEs’ accumulated profits
may be distributed as dividends to the Company without the consent
of a third party. The VIEs’ revenues and accumulated profits
may be transferred to the Company through contractual arrangements
without the consent of a third party. Under applicable PRC law,
loans from PRC companies to their offshore affiliated entities
require governmental approval, and advances by PRC companies to
their offshore affiliated entities must be supported by bona fide
business transactions.</t>
  </si>
  <si>
    <t>SUBSEQUENT EVENTS</t>
  </si>
  <si>
    <t>Subsequent Events [Abstract]</t>
  </si>
  <si>
    <t>24. SUBSEQUENT EVENTS
In January 2016, the Group invested
US$12,310 in the convertible bonds issued by Shangjiachongye (Refer
to Note 12). Subsequently in July 2016, the Group converted all the
convertible bonds into redeemable preferred shares of
Shangjiachongye for a 4.9% equity interest. In the meantime, the
Group additionally invested US$12,205 into redeemable preferred
shares for another 4.9% equity interest. As a result, the Group in
total held redeemable preferred shares representing 9.8% equity
interest and has fully paid the consideration. The Group is in the
process of assessing the accounting treatment.</t>
  </si>
  <si>
    <t>Schedule I - Condensed Financial Information of Parent Company</t>
  </si>
  <si>
    <t>Condensed Financial Information of Parent Company Only Disclosure [Abstract]</t>
  </si>
  <si>
    <t>NEW ORIENTAL EDUCATION &amp; TECHNOLOGY
GROUP INC. Condensed Financial Information of Parent
Company Balance Sheets (In thousands, except share and share
data)
As of May 31,
2015 2016
US$ US$
ASSETS
Current assets:
Cash and cash equivalents 22,748 11,984
Term deposit
— 10,000
Prepaid expense and other current assets 10,780 5,900
Amounts due from related parties 25,696 16,758
Total current assets 59,224 44,642
Long-term investments 51,902 96,498
Investments in subsidiaries and VIEs 1,194,328 1,353,090
Total assets 1,305,454 1,494,230
LIABILITIES AND SHAREHOLDERS’ EQUITY
Current liabilities:
Accrued expenses and other current liabilities 9,689 6,016
Amounts due to related parties 75,417 83,642
Total current liabilities 85,106 89,658
Equity:
Common shares (US$0.01 par value; 300,000,000 shares authorized as
of May 31, 2015 and 2016; 158,379,387 shares issued as of
May 31, 2015 and 2016; 156,486,763 and 157,439,397 shares
outstanding as of May 31, 2015 and 2016, respectively) 1,584 1,584
Treasury stock (19 ) (9 )
Additional paid-in capital 141,653 223,422
Retained earnings 977,625 1,116,627
Accumulated other comprehensive income 99,505 62,948
Total shareholders’ equity 1,220,348 1,404,572
Total liabilities and equity 1,305,454 1,494,230
NEW ORIENTAL EDUCATION &amp; TECHNOLOGY
GROUP INC. Additional Information - Financial Statement
Schedule I Condensed Financial Information of Parent
Company Statements of Operations (In thousands)
Years ended May 31,
2014 2015 2016
US$ US$ US$
Operating costs and expenses:
General and administrative 20,435 12,963 16,732
Total operating costs and expenses 20,435 12,963 16,732
Operating loss (20,435 ) (12,963 ) (16,732 )
Interest income 1 2 1
Equity in earnings of subsidiaries and VIEs 236,138 205,974 241,615
Net income 215,704 193,013 224,884
NEW ORIENTAL EDUCATION &amp; TECHNOLOGY
GROUP INC. Additional Information - Financial Statement
Schedule I Condensed Financial Information of Parent
Company Statements of Comprehensive Income (In thousands)
Years ended May 31,
2014 2015 2016
US$ US$ US$
Net income 215,704 193,013 224,884
Other comprehensive income, net of tax
Foreign currency translation adjustment (17,894 ) 12,006 (72,193 )
Unrealized gain on available-for-sale securities, net of tax effect
of nil, nil and nil for years ended May 31, 2014, 2015 and
2016 586 21,940 35,636
Other comprehensive (loss) / income (17,308 ) 33,946 (36,557 )
Comprehensive income 198,396 226,959 188,327
NEW ORIENTAL EDUCATION &amp; TECHNOLOGY
GROUP INC. Additional Information - Financial Statement
Schedule I Condensed Financial Information of Parent Company
Statements of Changes in Equity (In thousands, except share data)
Common shares Additional Treasury Retained Accumulated Total
Unrestricted shares Amount
US$ US$ US$ US$ US$ US$
Balance at June 1, 2013 156,695,987 1,573 164,336 (17 ) 608,493 82,867 857,252
Issuance of ADS shares for the exercises of employee share
options
— 11 7,837
—
—
— 7,848
Reissuance of Treasury stock for the exercises of employee share
options 1,014,727
— 13,514 10
—
— 13,524
Reissuance of Treasury stock for Non-vested equity shares
vested 810,052
— (8 ) 8
—
—
—
Share based compensation expense
—
— 20,079
—
—
— 20,079
Dividend declared
—
— (14,891 )
— (39,585 )
— (54,476 )
Share repurchase (762,100 )
— (16,858 ) (7 )
—
— (16,865 )
Net income
—
—
—
— 215,704
— 215,704
Foreign currency translation adjustment
—
—
—
—
— (17,894 ) (17,894 )
Unrealized gain on available-for-sale securities, net of tax effect
of nil
—
—
—
—
— 586 586
Balance at May 31, 2014 157,758,666 1,584 174,009 (6 ) 784,612 65,559 1,025,758
Reissuance of Treasury stock for the exercises of employee share
options 953,514
— 11,353 9
—
— 11,362
Reissuance of Treasury stock for Non-vested equity shares
vested 575,432
— (6 ) 6
—
—
—
Share based compensation expense
—
— 15,689
—
—
— 15,689
Share repurchase (2,800,849 )
— (59,392 ) (28 )
—
— (59,420 )
Net income
—
—
—
— 193,013
— 193,013
Foreign currency translation adjustment
—
—
—
—
— 12,006 12,006
Unrealized gain on available-for-sale securities, net of tax effect
of nil
—
—
—
—
— 21,940 21,940
Balance at May 31, 2015 156,486,763 1,584 141,653 (19 ) 977,625 99,505 1,220,348
Reissuance of Treasury stock for the exercises of employee share
options 240,304
— 2,428 3
—
— 2,431
Reissuance of Treasury stock for Non-vested equity shares
vested 712,330
— (7 ) 7
—
—
—
Share based compensation expense
—
— 16,810
—
—
— 16,810
Dividend declared
—
—
—
— (62,668 )
— (62,668 )
Net income
—
—
—
— 224,884
— 224,884
Capital injection of noncontrolling interests
—
— 39,579
—
—
— 39,579
Repurchase share from noncontrolling interest
—
— (255 )
—
—
— (255 )
Equity restructuring of Xuncheng
—
— 23,214
— (23,214 )
—
—
Foreign currency translation adjustment
—
—
—
—
— (72,193 ) (72,193 )
Unrealized gain on available-for-sale securities, net of tax effect
of nil
—
—
—
—
— 35,636 35,636
Balance at May 31, 2016 157,439,397 1,584 223,422 (9 ) 1,116,627 62,948 1,404,572
NEW ORIENTAL EDUCATION &amp; TECHNOLOGY
GROUP INC. Additional Information - Financial Statement
Schedule I Condensed Financial Information of Parent
Company Statements of Cash Flows (In thousands)
Years ended May 31,
2014 2015 2016
US$ US$ US$
Cash flows from operating activities:
Net income 215,704 193,013 224,884
Adjustments to reconcile net income to net cash provided by (used
in) operating activities
Equity in earnings of subsidiaries (236,138 ) (205,974 ) (241,615 )
Dividend received from subsidiaries 83,728
— 49,984
Share-based compensation expense 20,079 15,689 16,810
Changes in operating assets and liabilities:
Prepaid expenses and other current assets (2,958 ) (2,613 ) 5,135
Accrued expenses and other current liabilities 4,988 (2,728 ) (3,673 )
Amounts due from/to related parties (849 ) (762 ) (1,446 )
Net cash provided by (used in) operating activities 84,554 (3,375 ) 50,079
Cash flows from investing activities
Investments in term deposits
—
— (10,000 )
Payment for available-for-sale investments (16,076 ) (10,300 ) (9,500 )
Proceed from investment withdrawn in Dajie.com
—
— 540
Loan to related parties
— (6,423 ) 1,487
Repayment from related parties 15,500
— 8,512
Net cash used in investing activities (576 ) (16,723 ) (8,961 )
Cash flows from financing activities:
Proceeds from issuance of common shares upon exercise of share
options 21,849 11,332 2,176
Loan from related party
— 75,060 8,610
Loan repayment to related party (42,643 )
—
—
Cash paid for shares repurchase (21,487 ) (59,420 )
—
Cash paid for dividend (54,476 )
— (62,668 )
Net cash (used in) provided by financing activities (96,757 ) 26,972 (51,882 )
Net (decrease) / increase in cash and cash equivalents (12,779 ) 6,874 (10,764 )
Cash and cash equivalents, beginning of year 28,653 15,874 22,748
Cash and cash equivalents, end of year 15,874 22,748 11,984
NEW ORIENTAL EDUCATION &amp; TECHNOLOGY
GROUP INC. Additional Information - Financial Statement
Schedule I Condensed Financial Information of Parent
Company Note to the Financial Statements
1. BASIS FOR PREPARATION
The condensed financial information
of the Company has been prepared using the same accounting policies
as set out in the Group’s consolidated financial statements
except that the Company used the equity method to account for
investments in its subsidiaries and VIEs.
2. INVESTMENTS IN SUBSIDIARIES AND
VIEs
The Company and its subsidiaries and
VIEs were included in the consolidated financial statements where
the inter-company balances and transactions were eliminated upon
consolidation. For purpose of the Company’s stand-alone
financial statements, its investments in subsidiaries and VIEs were
reported using the equity method of accounting. The Company’s
share of income and losses from its subsidiaries and VIEs were
reported as equity in earnings of subsidiaries and VIEs in the
accompanying parent company financial statements.
3. INCOME TAXES
The Company is a Cayman Islands
company, therefore, is not subjected to income taxes for all years
presented.
4. RELATED PARTY
TRANSACTIONS
The following represented related
party balances as of May 31, 2015 and 2016:
May 31,
2015 2016
US$ US$
Amount due from related parties:
Winner Park 12 12
Smart Shine 8,512
—
Elite Concept Holdings Limited 8,631 9,897
Koolearn Holdings Limited
— 180
New Oriental China 8,541 6,669
25,696 16,758
Amount due to related parties:
Elite Concept Holdings Limited 357 357
Abundant State Limited 75,060 81,798
Smart Shine
— 1,487
75,417 83,642
All related party balances were
non-interest bearing and unsecured.</t>
  </si>
  <si>
    <t>Significant Accounting Policies (Policies)</t>
  </si>
  <si>
    <t>Basis of presentation</t>
  </si>
  <si>
    <t>Basis of presentation
The consolidated financial statements of the Group have been
prepared in accordance with the accounting principles generally
accepted in the United States of America (“US
GAAP”).</t>
  </si>
  <si>
    <t>Basis of consolidation</t>
  </si>
  <si>
    <t>Basis of consolidation
The consolidated financial statements include the financial
statements of the Company, its subsidiaries, its VIEs and
VIEs’ subsidiaries and schools. The Company and its WFOEs
have entered into contractual arrangements with the VIEs and its
shareholder, which enable the Company to (1) have power to
direct activities that most significantly affect the economic
performance of the VIEs, and (2) receive the economic benefits
of the VIEs that could be significant to the VIEs. Accordingly, the
Company is considered the primary beneficiary of the VIEs and has
consolidated the VIEs’ financial results of operations,
assets and liabilities in the Company’s consolidated
financial statements. All inter-company transactions and balances
have been eliminated upon consolidation.</t>
  </si>
  <si>
    <t>Use of estimates</t>
  </si>
  <si>
    <t>Use of estimates
The preparation of financial statements in conformity with
US GAAP requires management to make estimates and assumptions
that affect the reported amounts of assets and liabilities and
revenue and expenses in the financial statements and accompanying
notes. Significant accounting estimates reflected in the
Group’s consolidated financial statements include purchase
price allocation relating to the business acquired, the valuation
allowance for deferred tax assets, economic lives and impairment of
property and equipment, impairment of goodwill, fair value of
long-term available-for-sale investments and share-based
compensation. Actual results could differ from those estimates.</t>
  </si>
  <si>
    <t>Business combinations</t>
  </si>
  <si>
    <t>Business combinations
Business combinations are recorded using the acquisition method of
accounting. The purchase price of the acquisition is allocated to
the tangible assets, liabilities, identifiable intangible assets
acquired and non-controlling interest, if any, based on their
estimated fair values as of the acquisition date. The excess of the
purchase price over those fair values is recorded as goodwill.
Acquisition-related expenses and restructuring costs are expensed
as incurred.
Where the consideration in an acquisition includes contingent
consideration and the payment of which depends on the achievement
of certain specified conditions post-acquisition, the contingent
consideration is recognized and measured at its fair value at the
acquisition date and if recorded as a liability, it is subsequently
carried at fair value with changes in fair value reflected in
earnings.</t>
  </si>
  <si>
    <t>Cash and cash equivalents
Cash and cash equivalents consist of cash on hand and highly liquid
investments which are unrestricted as to withdrawal or use, and
which have original maturities of three months or less when
purchased.</t>
  </si>
  <si>
    <t>Term deposits
Term deposits consist of deposits placed with financial
institutions with original maturities of greater than three months
and less than one year.</t>
  </si>
  <si>
    <t>Short-term investments
Short-term investments consist mostly of held-to-maturity
investments with the maturity of less than one year. The
Group’s short-term held-to-maturity investments are
classified as short-term investments on the consolidated balance
sheets based on their contractual maturity dates which are less
than one year and are stated at their amortized costs.
The Group reviews its held-to-maturity investments for
other-than-temporary impairment (“OTTI”) based on the
specific identification method. The Group considers available
quantitative and qualitative evidence in evaluating the potential
impairment of its short-term investments. If the cost of an
investment exceeds the investment’s fair value, the Group
considers, among other factors, general market conditions, expected
future performance of the investees, the duration and the extent to
which the fair value of the investment is less than the cost, and
the Group’s intent and ability to hold the investments. OTTI
is recognized as a loss in the consolidation statement of
operation.</t>
  </si>
  <si>
    <t>Restricted cash
Restricted cash represents Renminbi (“RMB”) deposits in
bank accounts as deposits for establishing new schools and
subsidiaries. Restricted cash is classified as either current or
nun-current based or when the funds will be released in accordance
with the terms of the respective agreement.</t>
  </si>
  <si>
    <t>Allowance for doubtful accounts
Accounts receivable represents amounts due from corporate customers
of the Group’s various schools and subsidiaries. The Group
provides allowance for doubtful accounts based on historical
collection experience and a review of the current status of
accounts receivable and advances to suppliers. Accounts receivable
and advances to suppliers are presented net of allowance for
doubtful accounts.
Changes in the allowance for doubtful accounts were as follows:
As of May 31,
2015 2016
US$ US$
Beginning balance 265 801
Charge during the year 676 235
Written-off (140 ) (628 )
Ending balance 801 408</t>
  </si>
  <si>
    <t>Inventory
Inventory is stated at the lower of cost or market value.</t>
  </si>
  <si>
    <t>Land use rights</t>
  </si>
  <si>
    <t>Land use rights
Land use rights are recorded at cost and amortized on a
straight-line basis over the remaining term of the land
certificate, from 38.5 to 50 years.</t>
  </si>
  <si>
    <t>Property and equipment</t>
  </si>
  <si>
    <t xml:space="preserve">Property and equipment
Property and equipment is stated at cost less accumulated
depreciation and amortization. Depreciation and amortization is
calculated on a straight line basis over the following estimated
economic lives:
Buildings 20-50 years
Transportation equipment 10 years
Furniture and education equipment 5 years
Computer equipment and software 3 years
Leasehold improvements
Shorter of the lease term or estimated economic life </t>
  </si>
  <si>
    <t>Construction in progress</t>
  </si>
  <si>
    <t>Construction in progress
The Group constructs certain of its property and equipment. In
addition to cost under the construction contracts, interest cost
and external costs directly related to the construction of such
facilities, including equipment installation and shipping costs,
are capitalized. Depreciation is recorded at the time assets are
ready for the intended use.</t>
  </si>
  <si>
    <t>Impairment of long-lived assets</t>
  </si>
  <si>
    <t>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based on the fair value of the
assets. The Group did not record impairment losses on long-lived
assets during the years ended May 31, 2014, 2015 and 2016.</t>
  </si>
  <si>
    <t>Goodwill
Goodwill represents the excess of the purchase price over the fair
value of identifiable net assets acquired in business combinations.
Goodwill is not amortized but is tested for impairment annually or
more frequently if events or changes in circumstances indicate that
it might be impaired.
Goodwill is tested for impairment at the reporting unit level on an
annual basis (May 31 for the Group) and between annual tests if an
event occurs or circumstances change that would more likely than
not reduce the fair value of a reporting unit below its carrying
value. These events or circumstances could include a significant
change in the stock prices, business climate, legal factors,
operating performance indicators, competition, or sale or
disposition of a significant portion of a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estimation of fair value of each reporting unit
using a discounted cash flow methodology also requires significant
judgments, including estimation of future cash flows, which is
dependent on internal forecasts, estimation of the long-term rate
of growth for the Group’s business, estimation of the useful
life over which cash flows will occur, and determination of the
Group’s weighted average cost of capital.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
In order to test goodwill for impairment, the Group first assesses
qualitative factors to determine whether it is “more likely
than not” that the fair value of a reporting unit is less
than its carrying amount as a basis for determining whether it is
necessary to perform the two-step goodwill impairment test. If it
is more likely than not that the fair value of a reporting unit is
less than its carrying amount, goodwill is then tested following a
two-step process. The first step compares the fair value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An impairment loss is recognized for any excess in the carrying
value of goodwill over the implied fair value of goodwill. The
Group recognized no impairment loss on goodwill for any of the
periods presented.</t>
  </si>
  <si>
    <t>Cost Method Investments</t>
  </si>
  <si>
    <t>(a) Cost Method Investments
For investee companies over which the Group does not have
significant influence and a controlling interest, the Group carries
the investment at cost and recognize as income for any dividend
received from distribution of the investee’s earnings.
The Group reviews its cost method investments for impairment
whenever an event or circumstance indicates that an OTTI has
occurred. The Group considers available quantitative and
qualitative evidence in evaluating potential impairment of its cost
method investments. An impairment charge is recorded if the cost of
an investment exceeds its fair value and such excess is determined
to be other-than temporary.
The Group estimated the fair value of these investee companies
based on the discounted cash flow approach. Factors the Group
considers in making such a determination include general market
conditions, the duration and the extent to which the fair value of
an investment is less than its cost, and the Group’s intent
and ability to hold such investment. The Group recorded nil, US$2
and nil impairment losses on its cost method investments during the
years ended May 31, 2014, 2015 and 2016, respectively.</t>
  </si>
  <si>
    <t>Equity Method Investments</t>
  </si>
  <si>
    <t>(b) Equity Method Investments
Investee companies over which the Group has the ability to exercise
significant influence, but does not have a controlling interest,
are accounted for using the equity method. Significant influence is
generally considered to exist when the Group has an ownership
interest in the voting stock of the investee between 20% and 50%.
Other factors, such as representation on the investee’s board
of directors, voting rights and the impact of commercial
arrangements, are also considered in determining whether the equity
method of accounting is appropriate. For certain investments, where
the Group holds more than 50% equity interest, the Group may only
have significant influence but not have control over the investees.
Equity method is also used to account for these investments.
An impairment charge is recorded if the carrying amount of the
investment exceeds its fair value and this condition is determined
to be other-than temporary. The Group estimated the fair value of
the investee company based on comparable quoted price for similar
investment in active market, if applicable, or discounted cash flow
approach which requires significant judgments, including the
estimation of future cash flows, which is dependent on internal
forecasts, the estimation of long-term growth rate of a
company’s business, the estimation of the useful life over
which cash flows will occur, and the determination of the weighted
average cost of capital. The Company did not record impairment
losses on its equity method investment during the years ended
May 31, 2014, 2015 and 2016, respectively.</t>
  </si>
  <si>
    <t>Available-for-sale securities Investments</t>
  </si>
  <si>
    <t>c) Available-for-sale securities
Investments
For investments in investees’ stocks which are determined to
be debt securities, the Group accounts for them as long-term
available-for-sale investments when they are not classified as
either trading or held-to-maturity investments. Available-for-sale
investments are carried at their fair values and the unrealized
gains or losses from the changes in fair values are included in
accumulated other comprehensive income.
The Group reviews its investments for OTTI based on the specific
identification method. The Group considers available quantitative
and qualitative evidence in evaluating potential impairment of its
investments. If the cost of an investment exceeds the
investment’s fair value, the Group considers, among other
factors, general market conditions, government economic plans, the
duration and the extent to which the fair value of the investment
is less than the cost, the Group’s intent and ability to hold
the investment, and the financial condition and near term prospects
of the investees.</t>
  </si>
  <si>
    <t>Long-term held-to-maturity investment</t>
  </si>
  <si>
    <t>(d) Long-term held-to-maturity
investment
The Group’s long-term held-to-maturity investment represents
a trust guaranteed by a bank with the maturity of more than one
year, which is stated at its amortized cost.</t>
  </si>
  <si>
    <t>Value added tax ("VAT")</t>
  </si>
  <si>
    <t>Value added tax (“VAT”)
Pursuant to the PRC tax laws, in case of any product sales,
generally the value added tax (“VAT”) rate is 3% of the
gross sales for small scale VAT payer and 17% of the gross sales
for general VAT payer. Most of the subsidiaries of the Company are
deemed as general VAT payer for the sales of guidance materials and
the intercompany sales of self-developed software. For general VAT
payer, VAT on sales is calculated at 17% on revenue from product
sales and paid after deducting input VAT on purchases. The net VAT
balance between input VAT and output VAT is recorded as accrued
expenses in the Group’s consolidated financial
statements.
On January 1, 2012, the PRC Ministry of Finance and the State
Administration of Taxation officially launched a pilot VAT reform
program (“Pilot Program”), applicable to businesses in
selected industries. Such VAT Pilot Program were phased in Beijing,
Jiangsu, Anhui, Fujian, Guangdong, Tianjin, Zhejiang, and Hubei
between September and December 2012. Business in the Pilot Program
would pay VAT instead of sales tax. Starting from August 1,
2013, the Pilot Program was expanded to cover all regions in the
PRC. Implementation of the Pilot Program, the new enrollment system
development services and other operating services which were
previously subject to business tax are therefore subject to VAT at
the rate of 6% of revenue. The net VAT balance between input VAT
and output VAT is recorded as accrued expenses in Group’s
consolidated financial statements.
Since May 2016, in accordance with Cai Shui [2016] No. 68, the
non-academic educational programs and services in short-term
training schools are subject to a simple VAT collection method and
apply for a 3% VAT rate. Therefore, the Group’s non-academic
educational programs and services in short-term language training
schools which were previously subject to business tax are now
subject to VAT. VAT is reported as a deduction to revenue when
incurred.</t>
  </si>
  <si>
    <t>Revenue recognition</t>
  </si>
  <si>
    <t>Revenue recognition
Revenue is recognized when persuasive evidence that an arrangement
exists, delivery of the product or service has occurred, the
selling price is both fixed and determinable and collection is
reasonably assured. Revenue is reported net of business taxes, VAT
and refunds. Business tax and VAT amounted to US$39,909, US$45,664
and US$52,993 for the years ended May 31, 2014, 2015 and 2016,
respectively. The primary sources of the Group’s revenues are
as follows:
(a) Educational programs and
services
The educational programs and services consist of language training
and test preparation courses, primary and secondary school
education and college admission examination retaking training
services. Tuition is generally paid in advance and is initially
recorded as deferred revenue. Tuition revenue for educational
programs and services is recognized proportionately as the
instructions are delivered, and is reported net of business taxes,
VAT and related surcharges, and tuition refunds. Students are
entitled to a short-term course trial period which commences on the
date the course begins. Tuition refunds are provided to students if
they decide within the trial period that they no longer want to
take the course. Tuition refunds have been insignificant in the
fiscal years ended May 31, 2014, 2015 and 2016, respectively.
After the trial period, if a student withdraws from a class,
usually no refunds will be provided and any collected but unearned
portion of the fee is recognized at that time.
The Group also sells online-learning cards primarily to
distributors at fixed prices after deducting a pre-determined fixed
discount to the face value of the cards. Online-learning card sales
represent prepaid service fees received from students for
e-learning services. The prepaid service fee is recorded as
deferred revenue upon receiving the upfront payment. Revenue is
recognized upon actual usage of the cards by the students based on
the number of minutes the students use the e-learning services, of
which the actual usage is tracked by the Group on an individual
basis. Upon the expiration of the online-learning card, which
ranges from six months to one year from the date of sale of the
card to the distributor, the Group will recognize the remaining
unused minutes as revenue.
(b) Books and others
The Group sells educational books or other educational materials
either through its own book stores or websites or through third
party distributors. Revenue from sales made through the
Group’s book stores is recognized upon sales to customers.
Revenue through distributors is recognized once the products are
sold to the end customers.</t>
  </si>
  <si>
    <t>Operating leases</t>
  </si>
  <si>
    <t>Operating leases
Leases where substantially all the rewards and risks of ownership
of assets remain with the leasing company are accounted for as
operating leases. Payments made under operating leases are charged
to the consolidated statements of operations on a straight-line
basis over the shorter of the lease term or estimated economic
life.</t>
  </si>
  <si>
    <t>Advertising costs</t>
  </si>
  <si>
    <t>Advertising costs
The Group expenses advertising costs as they incurred. Total
advertising expenses were US$41,952, US$38,295 and US$39,753 for
the years ended May 31, 2014, 2015 and 2016, respectively, and
have been included as part of selling and marketing expenses.</t>
  </si>
  <si>
    <t>Government subsidies</t>
  </si>
  <si>
    <t>Government subsidies
The Group recognizes government subsidies as miscellaneous income
when they are received because they are not subject to any past or
future conditions, there are no performance conditions or
conditions of use, and they are not subject to future return.
Government subsidies received and recognized as miscellaneous
income totaled US$1,437, US$1,230 and US$494 for the years ended
May 31, 2014, 2015 and 2016, respectively.</t>
  </si>
  <si>
    <t>Foreign currency translation</t>
  </si>
  <si>
    <t>Foreign currency translation
The Company’s functional and reporting currency is the United
States dollars (“U.S. dollars”). The financial records
of the Company’s subsidiaries and the VIEs located in the PRC
are maintained in its local currency, the RMB which is the
functional currency of these entities. The financial records of the
Company’s subsidiaries located in Hong Kong are maintained in
U.S. dollars, which is the functional currency of these
entities.
Monetary assets and liabilities denominated in currencies other
than the applicable functional currencies are translated into the
reporting currency at the rates of exchange ruling at the balance
sheet date. Equity accounts are translated at historical exchange
rates, and revenues and expenses are translated using the average
rate of exchange in effect during the reporting period. Translation
adjustments are reported and shown as a separate component of other
comprehensive income in the consolidated statements of changes in
equity and consolidated statements of comprehensive income.
Transactions in currencies other than the functional currencies
during the year are converted into the applicable functional
currencies at the applicable rates of exchange prevailing at the
dates of the transactions. Exchange gains and losses are recognized
in the consolidated statements of operations.</t>
  </si>
  <si>
    <t>Foreign currency risk</t>
  </si>
  <si>
    <t>Foreign currency risk
The RMB is not a freely convertible currency. The State
Administration for Foreign Exchange, under the authority of the
People’s Bank of China, controls the conversion of RMB into
other currencies. The value of the RMB is subject to changes in
central government policies and to international economic and
political developments affecting supply and demand in the China
Foreign Exchange Trading System market. The Group’s cash and
cash equivalents, restricted cash, and term deposits denominated in
RMB amounted to US$512,887 and US$747,762 as of May 31, 2015
and 2016, respectively.</t>
  </si>
  <si>
    <t>Fair value</t>
  </si>
  <si>
    <t>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valu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Group determines the transfers between levels are deemed to
have occurred at the end of the periods presented.
Measured fair value on a recurring basis
The Group measured its financial assets and liabilities including
cash equivalents and available-for sales securities at fair value
on a recurring basis as of May 31, 2015 and 2016. Cash
equivalents are classified within Level 1 of the fair value
hierarchy because they are valued based on the quoted market price
in an active market.
As of May 31, 2015 and 2016, the available-for-sale securities
recorded in long-term investments include redeemable preferred
shares, common shares of a listed company, convertible bond and
assets management plan and trust (Refer to Note 12). Those were
measured and recorded at fair value on a recurring basis in periods
subsequent to their initial recognition and are as follows:
May 31, 2015
Description Quoted Prices in Significant Other Significant Total
US$ US$ US$ US$
Available for sales investments:
Common Shares 16,950
—
— 16,950
Redeemable preferred shares
— 50,157
— 50,157
Total 16,950 50,157
— 67,107
May 31, 2016
Description Quoted Prices in Significant Other Significant Total
US$ US$ US$ US$
Available for sales investments:
Common Shares 15,945
—
— 15,945
Redeemable preferred shares
— 42,263 69,873 112,136
Convertible bond
— 12,310
— 12,310
Asset management plan and trust
— 23,413
— 23,413
Total 15,945 77,986 69,873 163,804
The Company measured the fair value of its investment in common
shares using the market approach based on the quoted stock price of
its investee in the active market and has classified it as level 1
measurement.
The Company measured the fair value of its convertible bond and
asset management plan and trust based on the respective principal
and expected returns as of May 31, 2016 and has classified those as
level 2 measurement.
Redeemable preferred shares do not have a quoted market rate. For
those, the Company measured their fair value based on recent
transactions or based on the market approach when no recent
transactions are available. Recent transactions include the
purchase price agreed by an independent third party for an
investment with similar terms or a recent transaction agreed by the
Company and the investee and has been classified as level 2
measurement. When no recent transactions are available, the Company
generally adopts a market approach which takes into consideration a
number of factors including market multiple and discount rates from
traded companies in the industry and requires the Company to make
certain assumptions and estimates regarding industry factors.
Specifically some of the significant unobservable inputs included
the investee’s historical earning on sale, discount of lack
of marketability, investee’s time to IPO as well as related
volatility. The Company has classified those as level 3
measurement. The assumptions are inherently uncertain and
subjective. Changes in any unobservable inputs may have a
significant impact on the fair values.
The Group did not have any transfers between Level 1 and Level 2
fair value measurements during the periods presented. During the
year ended May 31, 2016, the Group transferred two redeemable
preferred shares for a total of US$63,881 from level 2 to level 3
as the Company changed its fair value measurement for those two
investees. Specifically, the Company changed its measurement method
from recent transactions to a market approach described in the
previous paragraph to determine the investment’s fair value
as no recent transactions were available as of May 31, 2016.
The following table provides additional information about the
reconciliation of the fair value measurements of assets and
liabilities using significant unobservable inputs (level 3).
Available-for-sale
US$
Balance at June 1, 2015
—
Transfer from level 2 fair value measurements 63,881
Initial recognition 2,844
Unrealized gain 3,148
Balance at May 31, 2016 69,873
Measured fair value on a nonrecurring basis
Long-term investments other than investments classified as
available-for-sale, goodwill and other intangible assets are
measured at fair value on a nonrecurring basis when an impairment
is recognized.
The Group measured long-term investments other than investments
classified as available-for-sale, and goodwill at fair value on a
nonrecurring basis when it is annually evaluated or whenever events
or changes in circumstances indicate that carrying amount of a
reporting unit exceeds its fair value as a result of the impairment
assessments. The Group measured acquired intangible assets using
the income approach—discounted cash flow method when events
or changes in circumstances indicate that the carrying amount of an
asset may no longer be recoverable. The Group recognized nil, US$2
and nil impairment loss related to investments, goodwill and
acquired intangible assets for the years ended May 31, 2014,
2015 and 2016, respectively. The fair value was determined using
models with significant unobservable inputs (Level 3 inputs),
primarily the management projection of discounted future cash flow
and the discount rate.</t>
  </si>
  <si>
    <t>Fair value of financial instruments</t>
  </si>
  <si>
    <t>Fair value of financial instruments
The Group’s financial instruments consist primarily of cash
and cash equivalents, term deposits, restricted cash, short-term
held-to-maturity investments, accounts receivable, amount due
from/to related parties, available-for-sale securities investments,
long-term held-to-maturity investment and accounts payable.
Available-for-sale investments are carried at fair value. The
carrying amounts of cash and cash equivalents, term deposits,
restricted cash, short-term held-to-maturity investments, accounts
receivable, amount due from/to related parties, and accounts
payable approximate their fair values due to the short-term
maturities of these instruments. Long-term held-to-maturity
investment is stated at its amortized cost.</t>
  </si>
  <si>
    <t>Net income per share</t>
  </si>
  <si>
    <t>Net income per share
Basic net income per share is computed by dividing income
attributable to holders of common shares by the weighted average
number of common shares outstanding during the year. Diluted net
income per common share reflects the potential dilution that could
occur if securities or other contracts to issue common shares were
exercised into common shares. Common share equivalents are excluded
from the computation of the diluted net income per share in years
when their effect would be anti-dilutive.</t>
  </si>
  <si>
    <t>Income taxes</t>
  </si>
  <si>
    <t>Income taxes
The Group accounts for income taxes using the asset and liability
approach. Under this method, deferred tax assets and liabilities
are determined based on the difference between the financial
reporting and tax bases of assets and liabilities using enacted tax
rates that will be in effect for the period in which the
differences are expected to reverse. The effect on deferred taxes
of a change in tax rates is recognized in the consolidated
statements of operations in the period of change. Deferred tax
assets are reduced by a valuation allowance when it is considered
more likely than not that some portion or all of the deferred tax
assets will not be realized.
The Group accounts for uncertain tax positions by reporting a
liability for unrecognized tax benefits resulting from uncertain
tax positions taken or expected to be taken in a tax return. Tax
benefits are recognized from uncertain tax positions when the Group
believes that it is more likely than not that the tax position will
be sustained on examination by the taxing authorities based on the
technical merits of the position. The Group recognizes interest and
penalties, if any, related to unrecognized tax benefits in income
tax expense.</t>
  </si>
  <si>
    <t>Comprehensive income
Comprehensive income includes net income, unrealized gain or loss
on available-for-sale securities and foreign currency translation
adjustments. Comprehensive income is reported in the consolidated
statements of comprehensive income.</t>
  </si>
  <si>
    <t>Share-based compensation</t>
  </si>
  <si>
    <t>Share-based compensation
Share-based payments to employees and directors are measured based
on the grant-date fair value of the equity instrument issued and
recognized as compensation expense net of a forfeiture rate on a
straight-line basis over the requisite service period, with a
corresponding addition to paid-in capital. The Group uses the
binomial option pricing model to measure the fair value of options
granted and the quoted market price of the Company’s equity
shares to measure the fair value of non-vested equity shares
(“NES”) granted to employees at each measurement date.
The binomial option pricing model is adopted because the Group
believes that considering the possibility of exercise of an option
over the life of the option, as affected by the reality of changing
stock prices and non-constant risk free rates, would better
reflect the measurement objective of relevant accounting
literature.
The amount of compensation expense recognized at any date is at
least equal to the portion of the fair value of the awards that are
vested as of that date. The estimate of forfeitures is based on
historical turnover rate and will be adjusted over the requisite
service period to the extent that actual forfeitures differ, or are
expected to differ from such estimates. Changes in estimated
forfeitures will be recognized through a cumulative catch-up
adjustment in the period of change and will impact the amount of
share-based compensation expense to be recognized in future
periods.</t>
  </si>
  <si>
    <t>Concentration of credit risk</t>
  </si>
  <si>
    <t>Concentration of credit risk
Financial instruments that potentially subject the Company to
significant concentration of credit risk consist primarily of cash
and cash equivalents, term deposits, restricted cash, and accounts
receivable. As of May 31, 2016, substantially all of the
Group’s cash and cash equivalents, and term deposits were
deposited with financial institutions with high-credit ratings and
quality. Accounts receivable are typically unsecured and are
derived from revenues earned from customers in the PRC. The Group
performs periodic credit evaluations and provides an allowance for
doubtful accounts to reduce the accounts receivable balance to its
net realizable value. The Group did not have any customers
constituting 10% or more of the consolidated net revenues and
accounts receivable in fiscal years 2014, 2015 and 2016,
respectively.</t>
  </si>
  <si>
    <t>Newly adopted accounting pronouncements</t>
  </si>
  <si>
    <t>Newly adopted accounting pronouncements
In April 2014, the Financial Accounting Standards Board
(“FASB”) issued a new pronouncement which amends to
change the criteria for reporting discontinued operations while
enhancing disclosures in this area. It also addresses sources of
confusion and inconsistent application related to financial
reporting of discontinued operations guidance in U.S. GAAP. 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 In addition, the new
guidance requires expanded disclosures about discontinued
operations that will provide financial statement users with more
information about the assets, liabilities, income, and expenses of
discontinued operations. The new guidance also requires disclosure
of the pre-tax income attributable to a disposal of a significant
part of an organization that does not qualify for discontinued
operations reporting. This disclosure will provide users with
information about the ongoing trends in a reporting
organization’s results from continuing operations. The
amendments are effective for public business entities for fiscal
years, and for interim periods within those fiscal years, beginning
after December 15, 2014. Early adoption is permitted. The
Group adopted this ASU on June 1, 2015 and the effects of the
pronouncement have been reflected in the consolidated financial
statements.
In November, 2015, the FASB issued a new pronouncement which
changes how deferred taxes are classified on organizations’
balance sheets. The ASU eliminates the current requirement for
organizations to present deferred tax liabilities and assets as
current and noncurrent in a classified balance sheet. Instead,
organizations will be required to classify all deferred tax assets
and liabilities as noncurrent. The amendments apply to all
organizations that present a classified balance sheet. For public
companies, the amendments are effective for financial statements
issued for annual periods beginning after December 15, 2016,
and interim periods within those annual periods. Earlier
application is permitted for all entities as of the beginning of an
interim or annual reporting period. This ASU may be applied
prospectively to all deferred tax liabilities and assets or
retrospectively to all periods presented. The Group elected to
early adopt this new guidance on a prospective basis and have
applied the changes to all deferred tax liabilities and assets and
to the consolidated balance sheet as of May 31, 2016. The
Group did not retrospectively apply the changes to prior
periods.</t>
  </si>
  <si>
    <t>Recently issued accounting pronouncements not yet adopted</t>
  </si>
  <si>
    <t>Recently issued accounting pronouncements not yet
adopted
In May 2014, FASB issued a new pronouncement which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This ASU also supersedes some cost
guidance included in Subtopic 605-35, Revenue
Recognition—Construction-Type and Production-Type Contracts.
In addition, the existing requirements for the recognition of a
gain or loss on the transfer of nonfinancial assets that are not in
a contract with a customer (e.g., assets within the scope of Topic
360, Property, Plant, and Equipment, and intangible assets within
the scope of Topic 350, Intangibles—Goodwill and Other) are
amended to be consistent with the guidance on recognition and
measurement (including the constraint on revenue) in this ASU.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For a public entity, the amendments in this ASU are effective for
annual reporting periods beginning after December 15, 2017,
including interim periods within that reporting period. Early
application will be permitted.
An entity should apply the amendments in this ASU using one of the
following two methods:
1. Retrospectively to each prior
reporting period presented and the entity may elect any of the
following practical expedients:
• For completed contracts, an entity
need not restate contracts that begin and end within the same
annual reporting period.
• For completed contracts that have
variable consideration, an entity may use the transaction price at
the date the contract was completed rather than estimating variable
consideration amounts in the comparative reporting periods.
• For all reporting periods presented
before the date of initial application, an entity need not disclose
the amount of the transaction price allocated to remaining
performance obligations and an explanation of when the entity
expects to recognize that amount as revenue.
2. Retrospectively with the cumulative
effect of initially applying this ASU recognized at the date of
initial application.
If an entity elects this transition method it also should provide
the additional disclosures in reporting periods that include the
date of initial application of:
• The amount by which each financial
statement line item is affected in the current reporting period by
the application of this ASU as compared to the guidance that was in
effect before the change.
• An explanation of the reasons for
significant changes.
The Group is in the process of evaluating the impact of this
pronouncement to its consolidated financial statements.
In June 2014, the FASB issued a new pronouncement which requires
that a performance target that affects vesting and that could be
achieved after the requisite service period be treated as a
performance condition. A reporting entity should apply existing
guidance in Topic 718, Compensation—Stock Compensation, as it
relates to awards with performance conditions that affect vesting
to account for such awards.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e amendments
in this ASU are effective for annual periods and interim periods
within those annual periods beginning after December 15, 2015.
Earlier adoption is permitte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ASU as of the beginning of the earliest annual period
presented in the financial statements should be recognized as an
adjustment to the opening retained earnings balance at that date.
In addition, if retrospective transition is adopted, an entity may
use hindsight in measuring and recognizing the compensation cost.
The Group does not expect the adoption of this pronouncement will
have a significant effect on its consolidated financial position or
results of operations.
In February 2015, the FASB issued a new pronouncement which is
intended to improve targeted areas of consolidation guidance for
legal entities such as limited partnerships, limited liability
corporations, and securitization structures (collateralized debt
obligations, collateralized loan obligations, and mortgage-backed
security transactions). The ASU focuses on the consolidation
evaluation for reporting organizations (public and private
companies and not-for-profit organizations) that are required to
evaluate whether they should consolidate certain legal entities. In
addition to reducing the number of consolidation models from four
to two, the new standard simplifies the FASB Accounting Standards
Codification (“Codification”) and improves current GAAP
by:
• Placing more emphasis on risk of loss
when determining a controlling financial interest. A reporting
organization may no longer have to consolidate a legal entity in
certain circumstances based solely on its fee arrangement, when
certain criteria are met.
• Reducing the frequency of the
application of related-party guidance when determining a
controlling financial interest in a variable interest entity
(VIE).
• Changing consolidation conclusions
for public and private companies in several industries that
typically make use of limited partnerships or VIEs.
The ASU will be effective for periods beginning after
December 15, 2015, for public companies. Early adoption is
permitted, including adoption in an interim period. The Group does
not expect the adoption of this pronouncement will have a
significant effect on its consolidated financial position or
results of operations.
In September 2015, the FASB issued a new pronouncement ASU 2015-16,
Business Combinations (Topic 805): Simplifying the Accounting for
Measurement-Period Adjustments. To simplify the accounting for
adjustments made to provisional amounts recognized in a business
combination, the amendments eliminate the requirement to
retrospectively account for those adjustments. Under this ASU, an
acquirer must recognize adjustments to provisional amounts that are
identified during the measurement period in the reporting period in
which the adjustment amounts are determined. The ASU also requires
acquirers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For public business entities, the ASU is effective for fiscal
years beginning after December 15, 2015, including interim
periods within those fiscal years. The ASU must be applied
prospectively to adjustments to provisional amounts that occur
after the effective date. Early adoption is permitted for financial
statements that have not been issued. The Company does not expect
the adoption of this guidance will have a significant effect on its
consolidated financial statements.
In January 2016, the FASB issued a new pronouncement ASU 2016-01
which is intended to improve the recognition and measurement of
financial instruments. The ASU affects public and private
companies, not-for-profit organizations, and employee benefit plans
that hold financial assets or owe financial liabilities.
The new guidance makes targeted improvements to existing U.S. GAAP
by:
• Requiring equity investments (except
those accounted for under the equity method of accounting, or those
that result in consolidation of the investee) to be measured at
fair value with changes in fair value recognized in net
income;
• Requiring public business entities to
use the exit price notion when measuring the fair value of
financial instruments for disclosure purposes;
• Requiring separate presentation of
financial assets and financial liabilities by measurement category
and form of financial asset (i.e., securities or loans and
receivables) on the balance sheet or the accompanying notes to the
financial statements;
• Eliminating the requirement to
disclose the fair value of financial instruments measured at
amortized cost for organizations that are not public business
entities;
• Eliminating the requirement for
public business entities to disclose the method(s) and significant
assumptions used to estimate the fair value that is required to be
disclosed for financial instruments measured at amortized cost on
the balance sheet; and
•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new guidance is effective for public companies for fiscal years
beginning after December 15, 2017, including interim periods
within those fiscal years. The new guidance permits early adoption
of the own credit provision. Adoption of the amendment must be
applied by means of a cumulative-effect adjustment to the balance
sheet as of the beginning of the fiscal year of adoption, except
for amendments related to equity instruments that do not have
readily determinable fair values which should be applied
prospectively. The Group does not expect the adoption of this
guidance will have a significant effect on the Group’s
consolidated financial statements.
In February 2016, the FASB issued ASU No. 2016-02, Leases (Topic
842).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For public
business entities, the guidance is effective for fiscal years
beginning after December 15, 2018, including interim periods within
those fiscal years. Early application of the guidance is permitted.
In transition, entities are required to recognize and measure
leases at the beginning of the earliest period presented using a
modified retrospective approach. The Group is in the process of
evaluating the impact that this pronouncements on its consolidated
financial statements.
In March 2016, the FASB issued ASU No. 2016-07, simplifying the
Transition to the Equity Method of Accounting. The amendments
eliminate the requirement that when an investment qualified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 held interest
and adopt the equity method of accounting as of the date the
investment becomes qualified for equity method accounting.
Therefore, upon qualifying for the equity method of accounting, no
retroactive adjustment of the investment is required. The
amendments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are effective for all entities for fiscal years, and
interim periods within those fiscal years, beginning after December
15, 2016. The amendments should be applied prospectively upon their
effective date to increase in the level of ownership interest or
degree of influence that result in the adoption of the equity
method. Earlier application is permitted. The Group is in the
process of evaluating the impact that this pronouncements on its
consolidated financial statements.
In March 2016, the FASB issued ASU 2016-08, which amends the
principal-versus-agent implementation guidance and illustrations in
the Board’s new revenue standard (ASC 606). The amendments in
this update clarify the implementation guidance on principal versus
agent considerations. When another party, along with the reporting
entity, is involved in providing goods or services to a customer,
an entity is required to determine whether the nature of its
promise is to provide that good or service to the customer (as a
principal) or to arrange for the good or service to be provided to
the customer by the other party (as an agent). The guidance is
effective for interim and annual periods beginning after December
15, 2017. The Group is in the process of evaluating the impact of
adoption of this guidance on its consolidated financial
statements.
In March 2016, the FASB issued ASU 2016-09, Compensation - Stock
Compensation (Topic 718). The new guidance simplifies certain
aspects related to income taxes, statement of cash flows, and
forfeitures when accounting for share-based payment transactions.
This new guidance will be effective for the Company for the first
reporting period beginning after December 15, 2016, with earlier
adoption permitted. Certain of the amendments related to timing of
the recognition of tax benefits and tax withholding requirements
should be applied using a modified retrospective transition method.
Amendments related to the presentation of the statement of cash
flows should be applied retrospectively. All other provisions may
be applied on a prospective or modified retrospective basis. For a
public entity, the amendments in this ASU are effective for annual
reporting periods beginning after December 15, 2017, including
interim periods within that reporting period. Early application
will be permitted. The Group is in the process of evaluating the
impacts of the adoption of this ASU on its consolidated financial
statements.
In April 2016, the FASB issued a new pronouncement ASU 2016-10,
Revenue from Contracts with Customers (Topic 606).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e amendments in this update do not change the core principle of
the guidance in Topic 606. Rather, the amendments clarify certain
aspects related to identifying the performance obligation in the
contract and the licensing implementation guidance while retaining
the related principles. The Group is in the process of evaluating
the impact of adoption of this ASU on its consolidated financial
statements.
In May, 2016, the FASB issued a new pronouncement ASU 2016-12 which
provides clarifying guidance in certain narrow areas and add some
practical expedients as discussed below. The amendments clarify the
objective of the collectability criterion in Step 1. The objective
of this assessment is to determine whether the contract is valid
and represents a substantive transaction on the basis of whether a
customer has the ability and intention to pay the promised
consideration in exchange for the goods or services that will be
transferred to the customer. The amendments also add a new
criterion to paragraph 606-10-25-7 to clarify when revenue would be
recognized for a contract that fails to meet the criteria in Step
1. That criterion allows an entity to recognize revenue in the
amount of consideration received when the entity has transferred
control of the goods or services, the entity has stopped
transferring goods or services (if applicable) and has no
obligation under the contract to transfer additional goods or
services, and the consideration received from the customer is
nonrefundable. The amendments permit an entity, as an accounting
policy election, to exclude amounts collected from customers for
all sales (and other similar) taxes from the transaction price. The
amendments specify that the measurement date for noncash
consideration is contract inception. The amendments also clarify
that the variable consideration guidance applies only to
variability resulting from reasons other than the form of the
consideration. The amendments provide a practical expedient that
permits an entity to reflect the aggregate effect of all
modifications that occur before the beginning of the earliest
period presented when identifying the satisfied and unsatisfied
performance obligations, determining the transaction price, and
allocating the transaction price to the satisfied and unsatisfied
performance obligations. The amendments clarify that a completed
contract for purposes of transition is a contract for which all (or
substantially all) of the revenue was recognized under legacy GAAP
before the date of initial application. Accounting for elements of
a contract that do not affect revenue under legacy GAAP are
irrelevant to the assessment of whether a contract is complete. In
addition, the amendments permit an entity to apply the modified
retrospective transition method either to all contracts or only to
contracts that are not completed contracts. The amendments clarify
that an entity that retrospectively applies the guidance in Topic
606 to each prior reporting period is not required to disclose the
effect of the accounting change for the period of adoption.
However, an entity is still required to disclose the effect of the
changes on any prior periods retrospectively adjusted. The
effective date and transition of these amendments is the same as
the effective date and transition of ASU 2014-09, Revenue from
Contracts with Customers (Topic 606). The Group is in the process
of evaluating the impact of adoption of this pronouncements on its
consolidated financial statements.
In August 2016, the FASB issued new pronouncements ASU 2016-15,
Statement of Cash Flows (Topic 230): Classification of Certain Cash
Receipts and Cash Payments. The amendments in this Update provide
guidance on the following specific cash flow issues such as:
(1) Contingent Consideration Payments Made after a Business
Combination; (2) Distributions Received from Equity Method
Investees. The amendments in this Update are effective for public
business entities for fiscal years beginning after December 15,
2017, and interim periods within those fiscal years. Early adoption
is permitted, including adoption in an interim period. An entity
that elects early adoption must adopt all of the amendments in the
same period. The Group does not expect the adoption of this
pronouncement will have a significant effect on its consolidated
financial position or results of operations.</t>
  </si>
  <si>
    <t>Organization and Principal Activities (Tables)</t>
  </si>
  <si>
    <t>Details of Company's Subsidiaries and VIE and Its Subsidiaries</t>
  </si>
  <si>
    <t>As of May 31, 2016, details of the Company’s
subsidiaries, variable interest entity and its schools and
subsidiaries were as follows:
Name Date of Place of Legal Principal activity
Subsidiaries of the Company:
Beijing Decision Education &amp; Consulting Company Limited
(“Beijing Decision”) April 20, 2005 PRC 100%
Educational information system and other consulting services
Beijing Judgment Education &amp; Consulting Company Limited
(“Beijing Judgment”) April 20, 2005 PRC 100%
Educational consulting and
Beijing Hewstone Technology Company Limited (“Beijing
Hewstone”) April 20, 2005 PRC 100%
Educational software development and distribution and other consulting services
Beijing Pioneer Technology Company Limited (“Beijing
Pioneer”) January 8, 2009 PRC 100%
Educational software development and distribution and other consulting services
Shanghai Smart Words Software Technology Company Limited
(“Shanghai Smart Words”) December 8, 2010 PRC 100%
Educational consulting and software development
Beijing Smart Wood Software Technology Company Limited
(“Beijing Smart Wood”) December 21, 2011 PRC 100%
Educational consulting and software development
Beijing Joy Tend Technology Company Limited (“Beijing Joy
Tend”) January 31, 2013 PRC 100%
Educational consulting and software development
Name Date of Place of Legal Principal activity
Subsidiaries of the Company:
Beijing Right Time Technology Company Limited (“Beijing Right
Time”) January 31, 2013 PRC 100%
Educational consulting and software
Beijing Sincerity Technology Company Limited (“Beijing
Sincerity”) January 31, 2013 PRC 100%
Educational consulting and software
Beijing Magnificence Technology Company Limited (“Beijing
Magnificence”) November 1, 2013 PRC 100%
Educational consulting and software
Beijing Top Technology Company Limited (“Beijing
Top”) November 13, 2013 PRC 100%
Educational consulting and software
Beijing Shenghe Technology Company Limited (“Beijing
Shenghe”) May 27, 2014 PRC 100%
Educational consulting and software
Beijing New Oriental Walkite International Travel Co., Ltd. May 22, 2012 PRC 100% Consulting
Walkite International Academy Co., Ltd. March 16, 2015 U.K. 100% Consulting
Beijing New Road Information Consulting Services Co., Ltd.
(“New Road”) March 6, 2015 PRC 51% Consulting
Walkite International Academy (U.S.A.) Co., Ltd. April 13, 2015 U.S.A. 100% Consulting
Beijing Chongshengdongfang Network Technology Co., Ltd.
(“Chongshengdongfang”) December 24, 2014 PRC 100%
Educational consulting and software
Beijing New Oriental Stars Education &amp; Consulting Co., Ltd
(“Stars”) July 11, 2007 PRC 100% Kindergarten
Beijing Chao Yang District Kindergarten of Stars (“ChaoYang
Kindergarten”) November 9, 2007 PRC 100% Kindergarten
Nanjing Yuhuatai District New Oriental Kindergarten of Stars
(“Nanjing Kindergarten”) February 20, 2009 PRC 100% Kindergarten
Qingdao Alice Education &amp; Technology Company Limited
(“Qingdao Alice “) August 21, 2014 PRC 100% Kindergarten
Name Date of Place of Legal Principal activity
Subsidiaries of the Company:
Qingdao Laoshan District Happy Alice Kindergarten (“Laoshan
Alice”) December 4, 2014 PRC 100% Kindergarten
Qingdao Happy Alice Kindergarten (“Qingdao Happy
Alice”) November 29, 2005 PRC 100% Kindergarten
Qingdao Chengyang District Happy Alice Kindergarten
(“Chengyang Alice”) October 30, 2014 PRC 100% Kindergarten
Elite Concept Holdings Limited (“Elite Concept”) December 3, 2007 Hong Kong 100% Educational Consulting
Winner Park Limited (“Winner Park”) December 9, 2008 Hong Kong 100% Educational Consulting
Smart Shine International Limited (“Smart Shine”) December 9, 2008 Hong Kong 100% Educational Consulting
Abundant State Limited (“Abundant”) May 30, 2014 BVI 100% Educational Consulting
Koolearn Corporation (“Koolearn Cayman”) June 10, 2013 Cayman 100% On-line Education
Koolearn Holding Limited (“Koolearn HK”) June 21, 2013 Hong Kong 100% Educational Consulting
Variable interest entity of the
Company:
Beijing New Oriental Education &amp; Technology (Group) Co.,
Ltd (“New Oriental China”) August 2, 2001 PRC N/A Education consulting,
Schools and subsidiaries of New Oriental
China:
Beijing Haidian District Privately-Funded New Oriental School
(“Beijing Haidian School”) October 5, 1993 PRC N/A Language and post-
Shanghai Yangpu District New Oriental Advanced Study School June 1, 2000 PRC N/A Language education
Guangzhou Haizhu District Privately-Funded New Oriental Training
School (“Guangzhou Haizhu School”) (a) September 8, 2000 PRC N/A Language education
Guangzhou New Oriental Training School
(“Guangzhou School”) (a) August 20, 2013 PRC N/A Language education
Guangzhou Panyu District Privately-Funded New Oriental Training
Centre (“Guangzhou Panyu School”) (a) June 19, 2013 PRC N/A Language education
Wuhan New Oriental Training School April 28, 2002 PRC N/A Language education
Tianjin New Oriental Training School August 21, 2002 PRC N/A Language education
Name Date of Place of Legal Principal activity
Schools and subsidiaries of New Oriental China:
Xi’an Yanta District New Oriental School November 26, 2002 PRC N/A Language education
Nanjing Gulou New Oriental Advanced Study School November 28, 2002 PRC N/A Language education
Shenzhen New Oriental Training School October 15, 2003 PRC N/A Language education
Shenyang New Oriental Foreign Language Training School June 18, 2003 PRC N/A Language education
Chongqing New Oriental Training School August 15, 2003 PRC N/A Language education
Chengdu New Oriental School August 18, 2003 PRC N/A Language education
Xiangyang New Oriental Training School October 26, 2004 PRC N/A Language education
Changsha Furong District New Oriental Training School May 25, 2005 PRC N/A Language education
Jinan New Oriental School May 31, 2005 PRC N/A Language education
Taiyuan New Oriental Training School April 20, 2005 PRC N/A Language education
Ha’er Bin Nangang District New Oriental Training School May 20, 2005 PRC N/A Language education
Changchun New Oriental Training School July 26, 2005 PRC N/A Language education
Hangzhou New Oriental Advanced Study School
(“Hangzhou School”) (b) July 21, 2005 PRC N/A Language education
Hangzhou New Oriental Education &amp; Consulting Company
Limited May 8, 2012 PRC N/A Language education
Fuyang New Oriental Training School
(“Fuyang School”) (b) October 22, 2012 PRC N/A Language education
Zhengzhou New Oriental Training School July 19, 2005 PRC N/A Language education
Zhuzhou New Oriental Training School April 30, 2006 PRC N/A Language education
Shijiazhuang New Oriental School April 3, 2006 PRC N/A Language education
Suzhou New Oriental School April 26, 2006 PRC N/A Language education
Anshan New Oriental Training School June 13, 2006 PRC N/A Language education
Name Date of Place of Legal Principal activity
Schools and subsidiaries of New Oriental China:
Hefei New Oriental Foreign Language Training School June 13, 2006 PRC N/A Language education
Yunnan New Oriental Training School June 13, 2006 PRC N/A Language education
Wuxi New Oriental Advanced Study School August 14, 2006 PRC N/A Language education
Fuzhou Gulou District New Oriental Training School September 1, 2006 PRC N/A Language education
Nanchang Donghu District New Oriental Language School March 16, 2007 PRC N/A Language education
Yichang Xiling District New Oriental School January 1, 2006 PRC N/A Language education
Jingzhou New Oriental School April 10, 2007 PRC N/A Language education
Dalian New Oriental Training School June 12, 2007 PRC N/A Language education
Huangshi New Oriental Training School March 17, 2008 PRC N/A Language education
Ningbo New Oriental School April 16, 2008 PRC N/A Language education
Lanzhou Chengguan District New Oriental School March 19, 2008 PRC N/A Language education
Xiamen Siming District New Oriental Education Training School July 8, 2008 PRC N/A Language education
Qingdao New Oriental Language Training School August 5, 2008 PRC N/A Language education
Nanning New Oriental Education Training School September 18, 2008 PRC N/A Language education
Xuzhou New Oriental Advanced Study School March 31, 2009 PRC N/A Language education
Xiangtan Yuhu District New Oriental School July 15, 2010 PRC N/A Language education
Zhenjiang New Oriental School July 19, 2010 PRC N/A Language education
Luoyang New Oriental School November 25, 2010 PRC N/A Language education
Nantong Chongchuan District New Oriental School December 28, 2010 PRC N/A Language education
Name Date of Place of Legal Principal activity
Schools and subsidiaries of New Oriental China:
Jilin Chuanying District New Oriental School March 17, 2011 PRC N/A Language education
Guiyang Yunyan District New Oriental School March 21, 2011 PRC N/A Language education
Inner Mongolia Hohhot New Oriental School April 2, 2011 PRC N/A Language education
Foshan New Oriental School September 1, 2011 PRC N/A Language education
Tangshan Lubei District New Oriental School May 25, 2011 PRC N/A Language education
Urumqi New Oriental School May 22, 2011 PRC N/A Language education
Shiyan New Oriental School May 23, 2011 PRC N/A Language education
Quanzhou Fengze District New Oriental Education Training School June 26, 2015 PRC N/A Language education
Wenzhou New Oriental School August 14, 2015 PRC N/A Language education
Weifang New Oriental Training School October 10, 2015 PRC N/A Language education
Shanghai New Oriental Education &amp; Training Company
Limited September 15, 2015 PRC N/A Language education
Zhuhai Xiangzhou District New Oriental Training Centre December 11, 2015 PRC N/A Language education
Yangzhou Guangling District New Oriental Training Centre March 24, 2016 PRC N/A Language education
Jinzhou New Oriental Training School (“Jinzhou
School”) April 19, 2016 PRC N/A Language education
Changchun Tongwen Gaokao Training School (“Tongwen
Gaokao”) October 27, 2008 PRC N/A
College admission examination training
Changchun Tongwen Senior High School (“Tongwen High
Schiool”) October 27, 2008 PRC N/A Primary secondary
China Management Software Institute (“CMSI”) September 1, 2012 PRC N/A Higher education
Name Date of Place of Legal Principal activity
Schools and subsidiaries of New Oriental China:
Beijing New Oriental Yangzhou Foreign Language School June 6, 2002 PRC N/A
Primary secondary school education
Yangzhou Guangling District New Oriental Kindergarten of Stars
(“Yangzhou Kindergarten”) August 26, 2014 PRC N/A Kindergarten
Beijing Changping New Oriental Foreign Language School
(“Changping school”) July 19, 2010 PRC N/A
Primary secondary school education
Beijing New Oriental Dogwood Cultural Communications Co., Ltd. May 16, 2003 PRC N/A
Sales of educational materials and products
Beijing New Oriental Dogwood, Bookstore, Audio &amp; Video
Co., Ltd. March 2, 2004 PRC N/A
Sales of educational materials and products
Chengdu New Oriental Dogwood Bookstore Products Co., Ltd. January 18, 2004 PRC N/A
Sales of educational materials and products
Chongqing New Oriental Dogwood Bookstore &amp; Audio-Visual
Products Co., Ltd. February 25, 2004 PRC N/A
Sales of educational materials and products
Shenyang new Oriental Dogwood Bookstore &amp; Audio-Visual
Products Co., Ltd. September 18, 2003 PRC N/A
Sales of educational materials and products
Guangzhou Dogwood Bookstore &amp; Audio-Visual Products Co.,
Ltd. November 11, 2003 PRC N/A Sales of educational
Wuhan New Oriental Dogwood Bookstore &amp; Audio-Visual
Products Co., Ltd. December 16, 2003 PRC N/A
Sales of educational materials and products
Xi’an New Oriental Dogwood Bookstore &amp; Audio-Visual
Products Co., Ltd. June 3, 2003 PRC N/A
Sales of educational materials and products
Shanghai Dogwood Bookstore &amp; Audio-Visual Products Co.,
Ltd. September 28, 2003 PRC N/A
Sales of educational materials and products
Changchun New Oriental Dogwood Bookstore &amp; Audio-Visual
Products Co., Ltd. October 8, 2005 PRC N/A
Sales of educational materials and products
Ha’er Bin New Oriental Dogwood Bookstore &amp;
Audio-Visual Products Co., Ltd. March 13, 2006 PRC N/A
Sales of educational materials and products
Taiyuan New Oriental Dogwood Bookstore &amp; Audio-Visual
Products Co., Ltd. July 12, 2006 PRC N/A
Sales of educational materials and products
Name Date of Place of Legal Principal activity
Schools and subsidiaries of New Oriental China:
Hangzhou Dogwood Bookstore Products Co., Ltd July 25, 2007 PRC N/A
Sales of educational materials and products
Nanchang Dogwood Bookstore &amp; Audio-Visual Products Co.,
Ltd September 14, 2007 PRC N/A Sales of educational
Kunming Dogwood Bookstore &amp; Audio-Visual Products Co.,
Ltd November 21, 2007 PRC N/A Sales of educational
Dalian New Oriental Dogwood Bookstore &amp; Audio-Visual
Products Co., Ltd March 25, 2008 PRC N/A Sales of educational
Lanzhou New Oriental Dogwood Bookstore &amp; Audio-Visual
Products Co., Ltd October 28, 2008 PRC N/A Sales of educational
Shijiazhuang New Oriental Dogwood Bookstore &amp; Audio-Visual
Products Co., Ltd July 28, 2009 PRC N/A Sales of educational
Suzhou New Oriental Dogwood Bookstore &amp; Audio-Visual
Products Co., Ltd June 1, 2010 PRC N/A Sales of educational
Xuzhou New Oriental Dogwood Bookstore &amp; Audio-Visual
Products Co., Ltd September 29, 2010 PRC N/A Sales of educational
Urumqi Dogwood Bookstore &amp; Audio-Visual Products Co.,
Ltd September 13, 2011 PRC N/A Sales of educational
Xiamen New Oriental Dogwood Bookstore &amp; Audio-Visual
Products Co., Ltd December 8, 2011 PRC N/A Sales of educational
Hohhot Dogwood Bookstore &amp; Audio-Visual Products Co.,
Ltd February 7, 2012 PRC N/A Sales of educational
Beijing New Oriental Vision Overseas Consultancy Co., Ltd. February 19, 2004 PRC N/A Consulting
Shanghai Vision Overseas Service Co., Ltd. March 24, 2011 PRC N/A Consulting
Shandong New Oriental Vision Overseas Consultancy Co., Ltd. September 8, 2011 PRC N/A Consulting
Shanxi New Oriental Vision Overseas Consultancy Co., Ltd. April 22, 2014 PRC N/A Consulting
Fujian New Oriental Vision Overseas Consultancy Co., Ltd. May 13, 2014 PRC N/A Consulting
Guangdong Vision Overseas Consultancy Co., Ltd. May 29, 2014 PRC N/A Consulting
Xinjiang New Oriental Vision Overseas Consultancy Co., Ltd. July 9, 2014 PRC N/A Consulting
Name Date of Place of Legal Principal activity
Schools and subsidiaries of New Oriental China:
Shaanxi New Oriental Vision Overseas Consultancy Co., Ltd. January 23, 2015 PRC N/A Consulting
Tianjin New Oriental Vision Overseas Consultancy Co., Ltd. May 13, 2015 PRC N/A Consulting
Inner Mongolia New Oriental Vision Overseas Consultancy Co.,
Ltd. May 29, 2015 PRC N/A Consulting
Liaoning New Oriental Vision Overseas Consultancy Co., Ltd. June 10, 2015 PRC N/A Consulting
New Oriental Vision Overseas Consulting (U.K.) Ltd. June 10, 2015 U.K. N/A Consulting
Gansu New Oriental Vision Overseas Consultancy Co., Ltd. May 15, 2015 PRC N/A Consulting
Qingdao New Oriental Vision Overseas Consultancy Co., Ltd. August 20, 2015 PRC N/A Consulting
Hunan New Oriental Vision Overseas Consultancy Co., Ltd. November 3, 2015 PRC N/A Consulting
Beijing New Oriental Vision Overseas Service Co., Ltd. February 24, 2016 PRC N/A Consulting
Beijing New Oriental Dogwood Advertisement Co., Ltd. January 20, 2004 PRC N/A Advertising
Beijing New Oriental Xuncheng Network Technology Co.,
Inc.Ltd (c) March 11, 2005 PRC N/A On-line education
Beijing New Oriental Kuxuehuisi Network Technology Co., Ltd. February 1, 2013 PRC N/A On-line education
Leci Internet Technology (Beijing) Company Limited February 11, 2014 PRC N/A
Educational consulting and
Beijing Dongfangzhuoyong Investment Management Co., Ltd. April 29, 2014 PRC N/A Investment management
Beijing New Oriental MEGAWAY Education &amp; Consulting Co.,
Ltd. March 4, 2015 PRC N/A Educational consulting
Beijing Aixuehuisi Education &amp; Technology Co., Ltd. January 6, 2015 PRC N/A Technology
Beijing Fishpond Software Technology Co., Ltd. November 24, 2015 PRC N/A Technology
(a) Guangzhou School and Guangzhou Panyu
School were established in the year ended May 31, 2014.
Although they are separate legal entities, from the perspective of
the Group’s internal management, they together with Guangzhou
Haizhu School are considered as one school since they are operated
by the same local management in Guangzhou.
(b) Although the Fuyang School is a
separate legal entity, from the perspective of the Group’s
internal management, Fuyang School and Hangzhou School are
considered as one school since they are operated by the same local
management in Hangzhou.
(c) The contractual agreements between
Xuncheng, New oriental China and Chongshengdongfang were terminated
in September 2015.</t>
  </si>
  <si>
    <t>Balances and Amounts of Company's WFOEs and VIEs</t>
  </si>
  <si>
    <t>The following financial statement balances and amounts of the VIEs
were included in the accompanying consolidated financial statements
after the elimination of intercompany balances and transactions
among the offshore companies, WFOEs and VIEs in the Group:
As of May 31,
2015 2016
US$ US$
Total current assets 753,306 1,262,811
Total non-current assets 511,051 381,262
Total assets 1,264,357 1,644,073
Total current liabilities 673,201 860,877
Total non-current liabilities 1,600 1,432
Total liabilities 674,801 862,309
Years ended May 31,
2014 2015 2016
US$ US$ US$
Net revenues 1,121,205 1,221,101 1,443,851
Net income 266,497 265,485 313,828
Net cash provided by operating activities 371,458 357,893 450,848
Net cash used in investing activities (240,427 ) (167,847 ) (286,235 )
Net cash provided by financing activities
—
— 69,747</t>
  </si>
  <si>
    <t>Significant Accounting Policies (Tables)</t>
  </si>
  <si>
    <t>Changes in Allowance for Doubtful Accounts</t>
  </si>
  <si>
    <t>Changes in the allowance for doubtful accounts were as follows:
As of May 31,
2015 2016
US$ US$
Beginning balance 265 801
Charge during the year 676 235
Written-off (140 ) (628 )
Ending balance 801 408</t>
  </si>
  <si>
    <t>Estimated Useful Lives of Assets</t>
  </si>
  <si>
    <t xml:space="preserve">Depreciation and amortization is calculated on a straight line
basis over the following estimated economic lives:
Buildings 20-50 years
Transportation equipment 10 years
Furniture and education equipment 5 years
Computer equipment and software 3 years
Leasehold improvements
Shorter of the lease term or estimated economic life </t>
  </si>
  <si>
    <t>Schedule of Available-for-Sale Securities Recorded in Long Term Investments Include Redeemable Preferred Shares, Common Shares, Convertible Bond and Assets Management Plan and Trust Measured and Recorded at Fair Value on Recurring Basis</t>
  </si>
  <si>
    <t>As of May 31, 2015 and 2016, the available-for-sale securities
recorded in long-term investments include redeemable preferred
shares, common shares of a listed company, convertible bond and
assets management plan and trust (Refer to Note 12). Those were
measured and recorded at fair value on a recurring basis in periods
subsequent to their initial recognition and are as follows:
May 31, 2015
Description Quoted Prices in Significant Other Significant Total
US$ US$ US$ US$
Available for sales investments:
Common Shares 16,950
—
— 16,950
Redeemable preferred shares
— 50,157
— 50,157
Total 16,950 50,157
— 67,107
May 31, 2016
Description Quoted Prices in Significant Other Significant Total
US$ US$ US$ US$
Available for sales investments:
Common Shares 15,945
—
— 15,945
Redeemable preferred shares
— 42,263 69,873 112,136
Convertible bond
— 12,310
— 12,310
Asset management plan and trust
— 23,413
— 23,413
Total 15,945 77,986 69,873 163,804</t>
  </si>
  <si>
    <t>Reconciliation of the fair value measurements of assets and liabilities using significant unobservable inputs</t>
  </si>
  <si>
    <t>The following table provides additional information about the
reconciliation of the fair value measurements of assets and
liabilities using significant unobservable inputs (level 3).
Available-for-sale
US$
Balance at June 1, 2015
—
Transfer from level 2 fair value measurements 63,881
Initial recognition 2,844
Unrealized gain 3,148
Balance at May 31, 2016 69,873</t>
  </si>
  <si>
    <t>Business Acquisition (Tables)</t>
  </si>
  <si>
    <t>Purchase Price Allocation</t>
  </si>
  <si>
    <t>The purchase price was allocated as at the date of acquisition as
follows:
US$ Amortization
Cash 68
Other current assets 14
Buildings 16,095 23.3-45.3 years
Property, plant and equipment 103 1-5 years
Land use right 1,008 38.5 years
Intangible assets
Student base 110 1.75 years
Goodwill 1,829
Other current liabilities (45 )
Deferred tax liabilities (1,727 )
Total 17,455</t>
  </si>
  <si>
    <t>The purchase price was allocated as at the date of acquisition as
follows:
US$ Amortization
Cash 2,306
Other current assets 644
Property, plant and equipment 89 1-5 years
Intangible assets
Trademark 1,058 10.1 years
Student base 1,998 2.2 years
Favorable lease 763 8.7 years
Goodwill 7,540
Other current liabilities (514 )
Deferred tax liabilities (955 )
Total 12,929</t>
  </si>
  <si>
    <t>Short-Term Investments (Tables)</t>
  </si>
  <si>
    <t>Summary of Short-Term Investments</t>
  </si>
  <si>
    <t>Short-term investments consisted of the following:
As of May 31,
2015 2016
US$ US$
Held-to-maturity investments 599,935 819,229</t>
  </si>
  <si>
    <t>Inventory (Tables)</t>
  </si>
  <si>
    <t>Components of Inventory</t>
  </si>
  <si>
    <t>Inventory consisted of the following:
As of May 31,
2015 2016
US$ US$
Course materials in schools 7,383 5,787
Publications in bookstores 16,600 21,516
23,983 27,303</t>
  </si>
  <si>
    <t>Prepaid Expenses and Other Current Assets (Tables)</t>
  </si>
  <si>
    <t>Components of Prepaid Expenses and Other Current Assets</t>
  </si>
  <si>
    <t>Prepaid expenses and other current assets consisted of the
following:
As of May 31,
2015 2016
US$ US$
Prepaid rent 35,973 33,135
Advances to suppliers 19,134 23,143
Interest receivable 6,490 9,341
Rental deposit 3,370 7,122
Receivable from the settlement bank for the proceeds of exercise of
options and withholding tax 7,636 5,548
Prepaid advertising fees 3,652 3,250
Staff advances (a) 4,589 2,829
Value added taxes recoverable 1,979 2,534
Deposit of advertising &amp; decoration 1,255 1,961
Receivable of social insurance 1,127 1,374
Prepaid property taxes and other taxes 830 616
Others (b) 11,798 8,824
97,833 99,677
(a) Staff advances were provided to staff
for traveling and related use which are expensed as incurred and
staff allowance for on-site enrollment activities.
(b) Others primarily included maintenance
fees, other receivables and other miscellaneous prepayments.</t>
  </si>
  <si>
    <t>Intangible Assets (Tables)</t>
  </si>
  <si>
    <t>Schedule of Intangible Assets</t>
  </si>
  <si>
    <t>Intangible assets consisted of the following:
As of May 31,
2015 2016
US$ US$
Costs:
Intangible assets with indefinite lives:
Trademark 264 248
Intangible assets with finite lives:
Trademark 1,081 1,293
Courseware 50 47
Student base 2,093 1,978
Favorable lease 1,049 713
License 415 415
4,952 4,694
Accumulated amortization:
Trademark (256 ) (383 )
Courseware (50 ) (47 )
Student base (569 ) (1,404 )
Favorable lease (60 ) (123 )
License (98 ) (119 )
(1,033 ) (2,076 )
Net carrying amount:
Intangible assets with indefinite lives:
Trademark 264 248
Intangible assets with definite lives:
Trademark 825 910
Courseware
—
—
Student base 1,524 574
Favorable lease 989 590
License 317 296
3,919 2,618</t>
  </si>
  <si>
    <t>Goodwill (Tables)</t>
  </si>
  <si>
    <t>Components of Goodwill</t>
  </si>
  <si>
    <t>As of May 31,
2015 2016
US$ US$
Costs:
Beginning balance 3,692 11,194
Acquisition of Qingdao Alice 7,540
—
Exchange differences (38 ) (649 )
Ending balance 11,194 10,545
Accumulated goodwill impairment loss:
Beginning balance
—
—
Ending balance
—
—
Goodwill, net 11,194 10,545</t>
  </si>
  <si>
    <t>Property and Equipment (Tables)</t>
  </si>
  <si>
    <t>Summary of Property and Equipment, Net</t>
  </si>
  <si>
    <t>Property and equipment consisted of the following:
As of May 31,
2015 2016
US$ US$
Buildings 145,159 146,411
Transportation equipment 8,084 8,553
Furniture and education equipment 72,820 76,492
Computer equipment and software 36,502 40,707
Leasehold improvements 152,929 169,345
415,494 441,508
Less: accumulated depreciation (186,612 ) (209,937 )
Construction in-process 2,581 6,127
231,463 237,698</t>
  </si>
  <si>
    <t>Land Use Rights (Tables)</t>
  </si>
  <si>
    <t>Land Use Rights, Net</t>
  </si>
  <si>
    <t>Land use rights consisted of the following:
As of May 31,
2015 2016
US$ US$
Land use rights 5,497 5,178
Less: accumulated amortization (1,089 ) (1,201 )
Exchange differences (146 ) (71 )
Land use rights, net 4,262 3,906</t>
  </si>
  <si>
    <t>LONG TERM INVESTMENTS (Tables)</t>
  </si>
  <si>
    <t>Schedule of Long Term Investments</t>
  </si>
  <si>
    <t>Long-term investments consisted of the following:
As of May 31,
2015 2016
US$ US$
Cost method investments:
Dajie.com Ltd (“Dajie.com”) (a) 2,000 1,460
Equity method investments:
Beijing Dongfangheli Investment and Development Ltd.
(“Dongfangheli”) (b) 3,967 3,451
Beijing Zhishang Education &amp; Technology Co., Ltd.
(“Zhishang Education”) (c) 2,313 1,164
Juesheng Education Group Ltd. (“Juesheng.com”) (d)
— 3,249
Suzhou Qingrui Education &amp; Technology Co., Ltd.
(“Kou100”) (e)
— 3,261
Other Joint Ventures 3,124 2,474
Available-for-sale securities investments:
Shanghai Golden Education &amp; Training Co. Ltd. (“Golden
Finance”) (f) 3,398 34,242
Alo7.com Limited (“Alo7.com”) (g) 27,935 29,639
AVIC Trust Tianqi No.556 (“Trust 556”) (h)
— 16,037
Tarena International, Inc. (“Tarena”) (i) 16,950 15,945
Beijing ShangJiaChongYe Education &amp; Technology Co.
Ltd.(“Shangjiachongye”) (j)
— 12,310
Juesheng.com (d) 7,440
—
Beijing ROBOROBO Technology Co. Ltd. (“ROBOROBO”)
(k) 4,356 9,999
Lele Global Limited (“Lele”) (l)
— 8,500
Special assets management plan - GuotaiYuanxin &amp; New Oriental
(“Assets management plan”) (m)
— 7,376
Beijing Yule World Network Technology Co. Ltd.
(“STEMedu.cn”) (n)
— 5,992
Beijing TangFengHanYu Education &amp; Technology Co. Ltd.
(“Tangfeng”) (o)
— 5,980
Other investments 7,028 17,784
Held-to-maturity investments:(p) 247,480
—
325,991 178,863
(a) In September 2011, the Group signed a
share subscription agreement to invest US$2,000 for 5% equity
ownership interest in Dajie.com. The fair value of
Dajie.com’s equity ownership interest was not readily
determinable and the Group did not have the ability to exercise
significant influence over the operating and financial policies of
Dajie.com. Accordingly, the investment in Dajie.com was accounted
for as a cost-method investment. In March 2016, the Company
disposed part of equity ownership interest for US$540 and
reinvested into Dajie.com’s VIE. The new investment was
classified as available-for-sale security as the Company determined
that the shares were debt security due to the redemption option
available to the investee and accordingly measured the investment
at fair value.
(b) In August 2014, the Group invested
US$4,034 to acquire 50% equity interest in Dongfangheli, a company
concentrating on investment in educational research and development
programs and software, consulting services. The Group used the
equity method to account for the investment, because the Group has
the ability to exercise significant influence but does not have
control over the investee.
(c) In July 2014, the Group invested
US$2,662 to acquire 55% equity interest in Zhishang Education, an
online professional educational training platform. The Group has
concluded that it does not have control over Zhishang Education
because other investors have significant participating rights, but
determined that it has the ability to exercise significant
influence. Therefore the Group used the equity method to account
for the investment.
(d) In August 2014 and May 2015, the
Group invested US$3,006 and US$501 respectively in Juesheng.com, a
company engaging in providing international educational products
search engine service, for 11.88% equity interests. These
investments were classified as available-for-sale securities as the
Company determined that the shares were debt securities due to the
redemption option available to the investor and measured the
investment subsequently at fair value. Unrealized holding gain of
US$3,933 was reported in other comprehensive income for the year
ended May 31, 2015. In March 2016, Juesheng.com successfully listed
on the National Equities Exchange and Quotations
(“NEEQ”). Upon the listing, the Group’s
preference rights, including its redemption and liquidation
preference were terminated and the shares became in-substance
common shares. As the share conversion is not considered an
earnings realization event, all unrealized gains deferred in
accumulated other comprehensive income were reversed to the
carrying amount of the common shares such that the initial carrying
amount of such shares is equal to the original cost basis of the
original investment. The Group further accounted for its investment
in common share using the equity method as the Group determined
that it can exercise significant influence over Juesheng.com.
(e) In December 2014, the Group invested
US$3,472 in Kouyu100, a company applying cutting edge
psychoacoustic technology to spoken language training and
correcting the pronunciation of a student like a real tutor, for 7%
equity interest. The investment was classified as
available-for-sale security as the Company determined that the
shares were debt securities due to the redemption option available
to the investor and measured the investment subsequently at fair
value. Unrealized gain of nil was reported in other comprehensive
income for the year ended May 31, 2015. In December 2015,
Kouyu100 successfully listed on the NEEQ. Upon the listing, the
Group’s preference rights, including redemption and
liquidation preference were terminated and the shares became
in-substance common shares. As the share conversion is not
considered an earnings realization event, all unrealized gains
deferred in accumulated other comprehensive income were reversed to
the carrying amount of the common shares such that the initial
carrying amount of such shares is equal to the original cost basis
of the original investment. The Group further accounted for its
investment in common share using the equity method as the Group
determined that it can exercise significant influence over
Kouyu100.
(f) In April and November 2015, the Group
invested US$3,398 and US$11,437 respectively in Golden Finance, a
company focusing on training programs associated with finance and
business management, for 19.5% equity interest. The investment was
classified as available-for-sale security as the Group determined
that the shares were debt securities due to the redemption option
available to the investor and measured the investment subsequently
at fair value. Unrealized holding gains of nil and US$19,407 were
reported in other comprehensive income for the years ended
May 31, 2015 and 2016, respectively.
(g) On March 5, 2012, the Group
acquired a convertible promissory from Alo7.com for US$1,000, which
entitled the Group to automatically convert the note into equity
security. On July 1, 2012, the Group converted the US$1,000
promissory note into convertible redeemable preferred shares and
warrants issued by Alo7.com, for 3.4% equity ownership interest in
Alo7.com on an as-converted basis.
In March, June and September 2014,
the Group further invested US$2,576, US$300 and US$10,000 into
Alo7.com for convertible and redeemable preferred shares. These
investments were classified as available-for-sale securities as the
Group determined that the shares were debt securities due to the
redemption option available to the investor and measured the
investment subsequently at fair value. As of May 31, 2016, the
Company had 17.16% equity interests in Alo7.com on an as-converted
basis. Unrealized holding gains of US$631, US$13,428 and US$1,704
were reported in other comprehensive income for the years ended
May 31, 2014, 2015 and 2016, respectively.
(h) In October 2015, the Group invested
US$15,654 in a two-year trust named Trust 556 with an expected
annualized interest rate of 8.5%. The principal and the interest
are not guaranteed during the Group’s holding period and will
be paid upon maturity. The investment was classified as
available-for-sale long-term investment as the Group determined
that the shares were debt securities and unrealized holding gains
of US$383 was reported in other comprehensive income for the year
ended May 31, 2016.
(i) In March 2014, the Group invested
US$13,500 in Tarena, which is a service provider of IT professional
education in China, for 2.96% ownership. This investment was
classified as available-for-sale securities as Tarena is a NASDAQ
listed company and the Group measured the investment subsequently
at fair value. Unrealized holding loss of US$45, gain of US$3,495
and loss of US$1,005 were reported in other comprehensive income
for the years ended May 31, 2014, 2015 and 2016,
respectively.
(j) In January 2016, the Group invested
US$12,310 to acquire convertible bond issued by Shangjiachongye,
which focuses on online education specific to vocational
qualification training. The investment was classified as
available-for-sale security and measured at fair value. As there
was no operation change or significant transaction occurred since
the transaction date, the initial purchase price was considered the
fair value of this investment as of May 31, 2016.
(k) In April 2015, the Group acquired 18%
equity interest in ROBOROBO for a cash consideration of US$4,356, a
company applying various robots build training courses for kids
with different ages. The investment was classified as
available-for-sale security as the Group determined that the shares
were debt securities due to the redemption option available to the
investor and measured the investment subsequently at fair value.
Unrealized holding gains of nil and US$5,643 were reported in other
comprehensive income for the years ended May 31, 2015 and
2016, respectively.
(l) In September 2015, the Group invested
US$8,500 to acquire 48,796,296 shares of Series B-1 convertible
redeemable preferred shares for an 8.5% equity interests of Lele.
Lele provides online learning and tutoring services for students
from kindergarten through 12th grade. The investment was classified
as available-for-sale security as the Group determined that the
shares were debt securities due to the redemption option available
to the investor and measured the investment subsequently at fair
value. No unrealized holding gain or loss was reported in other
comprehensive income for the year ended May 31, 2016 as the Group
determined that there was no operation changes or significant
transactions at the investee between the investment date and May
31, 2016.
(m) In August 2015, the Group invested
US$7,315 in an Assets management plan with a maturity of five
years. The investment is managed together with another similar
investment held by Mr. Yu and some other employees in the Group.
The investment was classified as available-for-sale security as the
Group determined that the investment was a debt security and
measured the investment subsequently at fair value. Unrealized
holding gains of US$61 was reported in other comprehensive income
for the year ended May 31, 2016.
(n) In July 2015, the Group invested
US$2,844 to acquire 36% equity interest in STEMedu.cn, a company
engaging in the business of providing service of education
training. The investment was classified as available-for-sale
security as the Group determined that the shares were debt
securities due to the redemption option available to the investor
and measured the investment subsequently at fair value. Unrealized
holding gain of US$3,148 was reported in other comprehensive income
for the year ended May 31, 2016.
(o) In November 2015, the Group entered
into an investment agreement with Tangfeng which engages in the
business of Chinese training to acquire 6% equity interest with a
total cash consideration of US$1,831. The investment was classified
as available-for-sale security as the Group determined that the
shares were debt securities due to the redemption option available
to the investor and measured the investment subsequently at fair
value. Unrealized holding gain of US$4,149 was reported in other
comprehensive income for the year ended May 31, 2016.
(p) The Group’s long-term
held-to-maturity investments consist of trusts guaranteed by banks
with the maturity more than one year, which are stated at their
amortized cost. The trusts were invested in April, June and
September 2014 with the amounts of US$96,805, US$80,671 and
US$64,537, respectively, and interest income of US$1,404 and
US$20,882 and US$20,771 was recognized in the consolidated
statements of operations for the years ended May 31, 2014,
2015 and 2016, respectively. As of May 31, 2016, US$118,816 of the
held-to-maturity investments were reclassified to long-term
investments due within one year.</t>
  </si>
  <si>
    <t>Accrued Expenses and Other Current Liabilities (Tables)</t>
  </si>
  <si>
    <t>Schedule of Accrued Expenses and Other Current Liabilities</t>
  </si>
  <si>
    <t>Accrued expenses and other current liabilities consisted of the
following:
As of May 31,
2015 2016
US$ US$
Accrued payroll 103,270 131,151
Payable for purchase of property and equipment 7,433 11,953
Amounts reimbursable to employees (a) 5,418 8,294
Individual taxes withholding 8,148 8,186
Refundable fees received from students (b) 10,023 5,755
Business taxes payable 9,701 5,259
Value added taxes payable 1,147 6,506
Accrued advertising fees 8,210 6,443
Rent payable 3,883 6,285
Welfare payable 6,213 6,004
Royalty fees payable (c) 2,565 3,637
Refundable deposit (d) 1,956 3,161
Accrued professional service fees 1,683 2,352
Other taxes payable 1,887 1,240
Investment payable (e) 1,452
—
Others (f) 5,814 10,818
Total 178,803 217,044
(a) Amounts reimbursable to employees
included traveling and the related expenses incurred by employees
on behalf of the Group.
(b) Refundable fees received from
students represent (1) the miscellaneous expenses other than
tuition fee received from students which will be paid out on behalf
of students; and (2) tuition fees refundable to students for
withdrawn classes.
(c) Royalty fees payable related to
payments to content providers for on-line learning programs and
those to counterparties for copyright and resource sharing.
(d) Refundable deposits represent student
deposits for dormitory or other fees that will be refunded upon
graduation and student security deposits refunded upon completion
of the study tour.
(e) The balance as of May 31, 2015
represents a payable for an available-for-sale investment in
ROBOROBO, which was fully paid in July 2015.
(f) Others primarily included
transportation expenses, utility fees, property management fees,
and other miscellaneous expenses payable.</t>
  </si>
  <si>
    <t>Share-Based Compensation (Tables)</t>
  </si>
  <si>
    <t>Summary of Share Options Granted and NES</t>
  </si>
  <si>
    <t>The following table summarizes information regarding the share
options granted:
Share options Shares granted Grant-date Exercise
US$ US$
Grant date:
February 28, 2006 7,099,500 1.00 2.02
July 21, 2006 1,620,000 1.15 2.38
September 7, 2006 100,000 2.38 3.75
March 5, 2007 3,946,500 4.09 8.75
January 17, 2012 3,060,000 10.33 12.19
Total 15,826,000
NES
The following table summarizes information regarding NES:
NES Grant-date fair value and
US$
Grant date:
January 24, 2008 2,720,000 12.75
March 11, 2008 152,000 14.00
July 1, 2008 278,500 13.75
Oct 28, 2008 3,200 12.65
May 15, 2009 205,548 12.75
June 15, 2009 316,200 15.13
May 26, 2010 556,848 21.75
June 10, 2011 811,020 25.11
July 23, 2012 1,956,935 12.19
May 27, 2013 208,590 20.33
July 19, 2013 19,830 22.80
July 23, 2014 209,650 21.01
September 29, 2014 24,020 22.32
February 5, 2015 600,000 18.52
July 9, 2015 486,330 22.69
October 19, 2015 60,000 22.45
Total 8,608,671</t>
  </si>
  <si>
    <t>Summary of Share Options Activity under 2006 Share Incentive Plan</t>
  </si>
  <si>
    <t>A summary of share options activity under 2006 Share Incentive Plan
for years ended May 31, 2014, 2015 and 2016 was as
follows:
Weighted Weighted remaining Aggregated
US$ years US$
Options outstanding at May 31, 2013 3,637,249 9.27 6.39 47,503
Granted
—
—
Exercised (2,113,094 ) 8.37
Forfeited (252,000 ) 12.19
Options outstanding at May 31, 2014 1,272,155 10.18 6.20 19,898
Granted
—
—
Exercised (953,514 ) 11.81
Forfeited
—
—
Options outstanding at May 31, 2015 318,641 5.30 1.92 5,903
Granted
—
—
Exercised (240,304 ) 5.03
Forfeited
—
—
Options outstanding at May 31, 2016 78,337 6.13 0.58 2,829
Options vested and expect to vest at May 31, 2016 78,337 6.13 0.58 2,829
Options exercisable at May 31, 2016 78,337 6.13 0.58 2,829</t>
  </si>
  <si>
    <t>Summary of NES Activities under 2006 Share Incentive Plan</t>
  </si>
  <si>
    <t>A summary of NES activities under 2006 Share Incentive Plan for the
years ended May 31, 2014, 2015 and 2016 was as follows:
Number Weighted-
US$
NES outstanding at May 31, 2013 1,510,970 13.45
Granted 19,830 22.80
Vested (810,052 ) 14.30
Forfeited (100,818 ) 14.97
NES outstanding at May 31, 2014 619,930 12.39
Granted 833,670 19.26
Vested (575,432 ) 15.44
Forfeited (271,768 ) 13.23
NES outstanding at May 31, 2015 606,400 18.55
Granted 546,330 22.66
Vested (712,330 ) 21.39
Forfeited (40,400 ) 20.61
NES outstanding at May 31, 2016 400,000 18.91
NES vested and expect to vest at May 31, 2016 400,000 18.91</t>
  </si>
  <si>
    <t>Income Taxes (Tables)</t>
  </si>
  <si>
    <t>Components of Provision for Income Taxes</t>
  </si>
  <si>
    <t>Significant components of provision for income taxes for the years
ended May 31, 2014, 2015 and 2016 were as follows:
Years ended May 31,
2014 2015 2016
US$ US$ US$
Current:
PRC 28,235 31,552 39,467
Deferred:
PRC (2,193 ) (5,331 ) (1,936 )
Total provision for income taxes 26,042 26,221 37,531</t>
  </si>
  <si>
    <t>Components of Group's Deferred Tax Assets and Liabilities</t>
  </si>
  <si>
    <t>Significant components of the Group’s deferred tax assets and
liabilities were as follows (1):
As of May 31,
2015 2016
US$ US$
Current deferred tax assets
Allowance doubtful accounts 205
—
Accrued expenses 15,990
—
Deferred revenue for incentive plan 2,382
—
Total current deferred tax assets 18,577
—
Less: valuation allowance (589 )
—
Current deferred tax assets, net 17,988
—
Non-current deferred tax assets
Allowance doubtful accounts
— 252
Accrued expenses
— 18,427
Deferred revenue for incentive plan
— 2,376
Net operating loss carry-forwards 7,403 6,910
Total non-current deferred tax assets 7,403 27,965
Less: valuation allowance (2,363 ) (3,624 )
Non-current deferred tax assets, net 5,040 24,341
Non-current deferred tax liabilities
Acquired of non-current assets (2,461 ) (1,982 )
Total non-current deferred tax liabilities (2,461 ) (1,982 )
(1) The Group chose to early adopt ASU
2015-17 and classified all deferred tax assets and liability as
noncurrent as of May 31,2016. The Group did not
retrospectively apply the changes to prior years.</t>
  </si>
  <si>
    <t>Reconciliation of Effective Tax Rates from 25% Statutory Tax Rates</t>
  </si>
  <si>
    <t>A reconciliation of the effective tax rates from the 25% statutory
tax rates was as follows for the years ended May 31, 2014,
2015 and 2016:
Years ended May 31,
2014 2015 2016
% % %
Statutory tax rate 25.00 25.00 25.00
Effect of expenses not deductible for tax purposes 4.33 4.91 4.57
Effect of tax holiday (20.34 ) (20.82 ) (18.05 )
Changes in valuation allowance (0.09 ) (0.59 ) 0.25
Effect of dividend withholding tax 1.81 3.39 2.27
Total provision for income taxes 10.71 11.89 14.04</t>
  </si>
  <si>
    <t>Net Income Per Share (Tables)</t>
  </si>
  <si>
    <t>Computation of Basic and Diluted Net Income Per Share</t>
  </si>
  <si>
    <t>The following table sets forth the computation of basic and diluted
net income per share for the periods indicated:
Years ended May 31,
2014 2015 2016
US$ US$ US$
Numerator used in basic and diluted net income per share:
Net income attributable to New Oriental
Education &amp;Technology Group Inc. 215,704 193,013 224,884
Net income available for future distribution 215,704 193,013 224,884
Shares (denominator):
Weighted average common shares outstanding used in computing basic
net income per share 156,033,992 156,438,606 156,782,439
Plus incremental weighted average common shares from assumed
exercise of share options and vesting of NES using the treasury
stock method 1,869,472 863,568 609,247
Weighted average common shares outstanding used in computing
diluted net income per share 157,903,464 157,302,174 157,391,686
Net income per share
- Basic 1.38 1.23 1.43
- Diluted 1.37 1.23 1.43</t>
  </si>
  <si>
    <t>Schedule I - Condensed Financial Information of Parent Company (Tables)</t>
  </si>
  <si>
    <t>Balances and Transaction with Related Parties</t>
  </si>
  <si>
    <t>The Group had the following balances and transaction with related
parties:
Balances:
Amounts due from
Notes Relationship 2015 2016
US$ US$
Metropolis Holding China Limited (1)
Company controlled by 1,497 1,741
Amounts due from Amounts due to
Notes Relationship 2015 2016 2015 2016
US$ US$ US$ US$
Metropolis Holding China Limited (1)
Company controlled by 1,096 637
—
—
MaxEn (2) Joint Venture 2,490 812 1,992 13
Zhishang Education Joint Venture
— 3
—
Beijing Haiwei Career Services Co., Ltd (“Haiwei
Career”) (3) Joint Venture
— 1,553
—
—
Dianshijingwei (4) Long-term investee
— 1,520
—
—
Others (5)
— 17
— 29
Total 3,586 4,539 1,995 42
Transactions: Rental expense
2014 2015 2016
US$ US$ US$
Metropolis Holding China Limited (1)
Company controlled by 4,173 5,298 7,139
Gain on disposal of subsidiaries
2014 2015 2016
US$ US$ US$
MaxEn (Note 4) Joint Venture 3,621
—
—
Loan to related parties
2014 2015 2016
US$ US$ US$
Haiwei Career (3) Joint Venture
—
— 1,520
Beijing Weixue Mingri Network Technology Co.,
Ltd.(“Weixuemingri”) (6) Joint Venture
—
— 998
Total
—
— 2,518
Revenue
2014 2015 2016
US$ US$ US$
MaxEn Joint Venture
—
— 177
Beijing Tongban Education &amp; Technology Co. Ltd.
(“Tongban”) Long-term investee
—
— 3
STEMedu.cn Long-term investee 11
Total
—
— 191
Cost
2014 2015 2016
US$ US$ US$
STEMedu.cn Long-term investee
—
— 30
(1) Since April 2010, the Group began
renting a large portion of a building owned by Metropolis Holding
China Limited for office space. In March 2012, Metropolis Holding
China Limited was acquired by a company wholly owned by
Mr. Yu, the Group’s chairman. As a result, Metropolis
Holding China Limited became a related party of the Group
thereafter. As of May 31, 2016, the current and non-current
amounts due from Metropolis Holding China Limited were US$637 and
US$1,741, respectively, which represented prepaid rent and deposit
for the building. The amount of the rental payments was determined
based on the prevailing market rates and was duly approved by all
of the directors.
(2) In September 2012, MaxEn became a
joint venture of the Group. As a result, MaxEn became a related
party of the Group thereafter. As of May 31, 2016, the amount
due from MaxEn was US$812, which represented MaxEn’s
pre-operating expenses of US$377 prepaid by the Group, US$91
payable to Beijing Decision for service fee and unpaid
consideration of US$344 for disposal of North Star; the amount due
to MaxEn was US$13, which represented miscellaneous payments paid
for the Group. The amount due to MaxEn is non-interest bearing and
unsecured and has no fixed repayment terms.
(3) In October 2014, Haiwei Career became
a joint venture of the Group. As a result, Haiwei Career became a
related party of the Group. As of May 31, 2016, the amount due
from Haiwei Career, was US$1,553 in which US$1,520 represented
loans from the Group to Haiwei Career with non-interest bearing for
its daily operation supporting. All the loans are payable within
one year.
(4) As of May 31, 2016, the amount due
from Dianshijingwei represented the non-interest bearing loan
provided by the Group before the disposal of Dianshijingwei to
support its daily operation.
(5) As of May 31, 2016, the balance
in “others” included the current receivables from
long-term investees of Tongban, Goldern Finance and
STEMedu.cn.
(6) As of May 31, 2016, the Group
lent non-interest bearing loan with a total amount of US$998 to
Weixuemingri to support its daily operation. The Group fully wrote
off the outstanding loan in the same year.</t>
  </si>
  <si>
    <t>Parent Company [Member]</t>
  </si>
  <si>
    <t>The following represented related
party balances as of May 31, 2015 and 2016:
May 31,
2015 2016
US$ US$
Amount due from related parties:
Winner Park 12 12
Smart Shine 8,512
—
Elite Concept Holdings Limited 8,631 9,897
Koolearn Holdings Limited
— 180
New Oriental China 8,541 6,669
25,696 16,758
Amount due to related parties:
Elite Concept Holdings Limited 357 357
Abundant State Limited 75,060 81,798
Smart Shine
— 1,487
75,417 83,642</t>
  </si>
  <si>
    <t>Condensed Financial Information of Parent Company - Balance Sheets</t>
  </si>
  <si>
    <t>Condensed Financial Information of Parent
Company Balance Sheets (In thousands, except share and share
data)
As of May 31,
2015 2016
US$ US$
ASSETS
Current assets:
Cash and cash equivalents 22,748 11,984
Term deposit
— 10,000
Prepaid expense and other current assets 10,780 5,900
Amounts due from related parties 25,696 16,758
Total current assets 59,224 44,642
Long-term investments 51,902 96,498
Investments in subsidiaries and VIEs 1,194,328 1,353,090
Total assets 1,305,454 1,494,230
LIABILITIES AND SHAREHOLDERS’ EQUITY
Current liabilities:
Accrued expenses and other current liabilities 9,689 6,016
Amounts due to related parties 75,417 83,642
Total current liabilities 85,106 89,658
Equity:
Common shares (US$0.01 par value; 300,000,000 shares authorized as
of May 31, 2015 and 2016; 158,379,387 shares issued as of
May 31, 2015 and 2016; 156,486,763 and 157,439,397 shares
outstanding as of May 31, 2015 and 2016, respectively) 1,584 1,584
Treasury stock (19 ) (9 )
Additional paid-in capital 141,653 223,422
Retained earnings 977,625 1,116,627
Accumulated other comprehensive income 99,505 62,948
Total shareholders’ equity 1,220,348 1,404,572
Total liabilities and equity 1,305,454 1,494,230</t>
  </si>
  <si>
    <t>Condensed Financial Information of Parent Company - Statements of Operations</t>
  </si>
  <si>
    <t>Condensed Financial Information of Parent
Company Statements of Operations (In thousands)
Years ended May 31,
2014 2015 2016
US$ US$ US$
Operating costs and expenses:
General and administrative 20,435 12,963 16,732
Total operating costs and expenses 20,435 12,963 16,732
Operating loss (20,435 ) (12,963 ) (16,732 )
Interest income 1 2 1
Equity in earnings of subsidiaries and VIEs 236,138 205,974 241,615
Net income 215,704 193,013 224,884</t>
  </si>
  <si>
    <t>Condensed Financial Information of Parent Company - Statements of Comprehensive Income</t>
  </si>
  <si>
    <t>Condensed Financial Information of Parent
Company Statements of Comprehensive Income (In thousands)
Years ended May 31,
2014 2015 2016
US$ US$ US$
Net income 215,704 193,013 224,884
Other comprehensive income, net of tax
Foreign currency translation adjustment (17,894 ) 12,006 (72,193 )
Unrealized gain on available-for-sale securities, net of tax effect
of nil, nil and nil for years ended May 31, 2014, 2015 and
2016 586 21,940 35,636
Other comprehensive (loss) / income (17,308 ) 33,946 (36,557 )
Comprehensive income 198,396 226,959 188,327</t>
  </si>
  <si>
    <t>Condensed Financial Information of Parent Company - Statements of Changes in Equity</t>
  </si>
  <si>
    <t>Condensed Financial Information of Parent Company
Statements of Changes in Equity (In thousands, except share data)
Common shares Additional Treasury Retained Accumulated Total
Unrestricted shares Amount
US$ US$ US$ US$ US$ US$
Balance at June 1, 2013 156,695,987 1,573 164,336 (17 ) 608,493 82,867 857,252
Issuance of ADS shares for the exercises of employee share
options
— 11 7,837
—
—
— 7,848
Reissuance of Treasury stock for the exercises of employee share
options 1,014,727
— 13,514 10
—
— 13,524
Reissuance of Treasury stock for Non-vested equity shares
vested 810,052
— (8 ) 8
—
—
—
Share based compensation expense
—
— 20,079
—
—
— 20,079
Dividend declared
—
— (14,891 )
— (39,585 )
— (54,476 )
Share repurchase (762,100 )
— (16,858 ) (7 )
—
— (16,865 )
Net income
—
—
—
— 215,704
— 215,704
Foreign currency translation adjustment
—
—
—
—
— (17,894 ) (17,894 )
Unrealized gain on available-for-sale securities, net of tax effect
of nil
—
—
—
—
— 586 586
Balance at May 31, 2014 157,758,666 1,584 174,009 (6 ) 784,612 65,559 1,025,758
Reissuance of Treasury stock for the exercises of employee share
options 953,514
— 11,353 9
—
— 11,362
Reissuance of Treasury stock for Non-vested equity shares
vested 575,432
— (6 ) 6
—
—
—
Share based compensation expense
—
— 15,689
—
—
— 15,689
Share repurchase (2,800,849 )
— (59,392 ) (28 )
—
— (59,420 )
Net income
—
—
—
— 193,013
— 193,013
Foreign currency translation adjustment
—
—
—
—
— 12,006 12,006
Unrealized gain on available-for-sale securities, net of tax effect
of nil
—
—
—
—
— 21,940 21,940
Balance at May 31, 2015 156,486,763 1,584 141,653 (19 ) 977,625 99,505 1,220,348
Reissuance of Treasury stock for the exercises of employee share
options 240,304
— 2,428 3
—
— 2,431
Reissuance of Treasury stock for Non-vested equity shares
vested 712,330
— (7 ) 7
—
—
—
Share based compensation expense
—
— 16,810
—
—
— 16,810
Dividend declared
—
—
—
— (62,668 )
— (62,668 )
Net income
—
—
—
— 224,884
— 224,884
Capital injection of noncontrolling interests
—
— 39,579
—
—
— 39,579
Repurchase share from noncontrolling interest
—
— (255 )
—
—
— (255 )
Equity restructuring of Xuncheng
—
— 23,214
— (23,214 )
—
—
Foreign currency translation adjustment
—
—
—
—
— (72,193 ) (72,193 )
Unrealized gain on available-for-sale securities, net of tax effect
of nil
—
—
—
—
— 35,636 35,636
Balance at May 31, 2016 157,439,397 1,584 223,422 (9 ) 1,116,627 62,948 1,404,572</t>
  </si>
  <si>
    <t>Condensed Financial Information of Parent Company - Statements of Cash Flows</t>
  </si>
  <si>
    <t>Condensed Financial Information of Parent
Company Statements of Cash Flows (In thousands)
Years ended May 31,
2014 2015 2016
US$ US$ US$
Cash flows from operating activities:
Net income 215,704 193,013 224,884
Adjustments to reconcile net income to net cash provided by (used
in) operating activities
Equity in earnings of subsidiaries (236,138 ) (205,974 ) (241,615 )
Dividend received from subsidiaries 83,728
— 49,984
Share-based compensation expense 20,079 15,689 16,810
Changes in operating assets and liabilities:
Prepaid expenses and other current assets (2,958 ) (2,613 ) 5,135
Accrued expenses and other current liabilities 4,988 (2,728 ) (3,673 )
Amounts due from/to related parties (849 ) (762 ) (1,446 )
Net cash provided by (used in) operating activities 84,554 (3,375 ) 50,079
Cash flows from investing activities
Investments in term deposits
—
— (10,000 )
Payment for available-for-sale investments (16,076 ) (10,300 ) (9,500 )
Proceed from investment withdrawn in Dajie.com
—
— 540
Loan to related parties
— (6,423 ) 1,487
Repayment from related parties 15,500
— 8,512
Net cash used in investing activities (576 ) (16,723 ) (8,961 )
Cash flows from financing activities:
Proceeds from issuance of common shares upon exercise of share
options 21,849 11,332 2,176
Loan from related party
— 75,060 8,610
Loan repayment to related party (42,643 )
—
—
Cash paid for shares repurchase (21,487 ) (59,420 )
—
Cash paid for dividend (54,476 )
— (62,668 )
Net cash (used in) provided by financing activities (96,757 ) 26,972 (51,882 )
Net (decrease) / increase in cash and cash equivalents (12,779 ) 6,874 (10,764 )
Cash and cash equivalents, beginning of year 28,653 15,874 22,748
Cash and cash equivalents, end of year 15,874 22,748 11,984</t>
  </si>
  <si>
    <t>Commitments and Contingencies (Tables)</t>
  </si>
  <si>
    <t>Future Minimum Lease Payments under Non-Cancelable Operating Leases</t>
  </si>
  <si>
    <t>The Group leases offices, classroom
and warehouse facilities under operating leases. The terms of
substantially all of these leases are ten years or less. Future
minimum lease payments under non-cancelable operating leases were
as follows on May 31, 2016:
US$
Years ended May 31:
2017 149,265
2018 126,088
2019 98,760
2020 74,714
2021 46,702
Thereafter 51,483
547,012</t>
  </si>
  <si>
    <t>Future Minimum Capital Commitments under Non-Cancelable Construction</t>
  </si>
  <si>
    <t>As of May 31, 2016, future
minimum capital commitments under non-cancelable construction were
as follows:
US$
Capital commitment for the purchase of property and equipment 1,389
Capital commitment for leasehold improvements 8,038
9,427</t>
  </si>
  <si>
    <t>Noncontrolling Interests (Tables)</t>
  </si>
  <si>
    <t>Summary of Changes in Noncontrolling Interest</t>
  </si>
  <si>
    <t>Koolearn Xuncheng
US$ New Jinzhou Total
Balance as of May 31, 2013 and 2014
—
—
—
—
—
Capital injection from noncontrolling interest shareholders 3,752
— 39
— 3,791
(Loss) attributed to noncontrolling interest shareholders (294 )
— (1 )
— (295 )
Balance as of May 31, 2015 3,458
— 38
— 3,496
Capital injection from noncontrolling interest shareholders
— 28,737 182 28,919
Capital repurchase from noncontrolling interest shareholders (3,497 )
—
—
— (3,497 )
Unrealized gain on available-for-sale securities attributed to
noncontrolling interest shareholders
— 999
—
— 999
Foreign currency translation adjustment attributed to
noncontrolling interest shareholders
— (269 ) (2 )
— (271 )
Gain (loss) attributed to noncontrolling interest shareholders 39 423 3 (21 ) 444
Balance as of May 31, 2016
— 29,890 39 161 30,090</t>
  </si>
  <si>
    <t>Segment Information (Tables)</t>
  </si>
  <si>
    <t>Schedule of Segment Reporting Information, by Segment</t>
  </si>
  <si>
    <t>The Group’s chief operating
decision maker evaluates performance based on each reporting
segment’s net revenue, operating costs and expenses, and
operating income. Net revenues, operating costs and expenses,
operating income, and total assets by segment were as follows:
For the year ended May 31,
2014
Language Primary and Others Consolidated
US$ US$ US$ US$
Net revenues 969,947 24,063 144,877 1,138,887
Operating costs and expenses:
Cost of revenues (388,998 ) (8,488 ) (54,183 ) (451,669 )
Selling and marketing (112,092 ) (956 ) (34,009 ) (147,057 )
General and administrative (204,679 ) (8,748 ) (36,745 ) (250,172 )
Unallocated corporate expenses
—
—
— (96,043 )
Total operating costs and expenses (705,769 ) (18,192 ) (124,937 ) (944,941 )
Gain on disposal of subsidiaries
—
— 3,621 3,621
Operating income 264,178 5,871 23,561 197,567
Segment assets 709,979 65,357 245,505 1,020,841
Unallocated corporate assets
—
—
— 582,704
Total assets 709,979 65,357 245,505 1,603,545
For the year ended May 31,
2015
Language Primary and Others Consolidated
US$ US$ US$ US$
Net revenues 1,040,380 26,735 179,651 1,246,766
Operating costs and expenses:
Cost of revenues (442,994 ) (9,083 ) (74,243 ) (526,320 )
Selling and marketing (122,697 ) (1,039 ) (42,540 ) (166,276 )
General and administrative (245,315 ) (10,068 ) (49,387 ) (304,770 )
Unallocated corporate expenses
—
—
— (95,871 )
Total operating costs and expenses (811,006 ) (20,190 ) (166,170 ) (1,093,237 )
Operating income 229,374 6,545 13,481 153,529
Segment assets 937,020 75,046 299,442 1,311,508
Unallocated corporate assets
—
—
— 640,029
Total assets 937,020 75,046 299,442 1,951,537
For the year ended May 31,
2016
Language Primary and Others Consolidated
US$ US$ US$ US$
Net revenues 1,238,572 30,011 209,765 1,478,348
Operating costs and expenses:
Cost of revenues (516,370 ) (9,812 ) (88,182 ) (614,364 )
Selling and marketing (125,815 ) (744 ) (48,255 ) (174,814 )
General and administrative (296,686 ) (12,558 ) (55,937 ) (365,181 )
Unallocated corporate expenses
—
—
— (128,912 )
Total operating costs and expenses (938,871 ) (23,114 ) (192,374 ) (1,283,271 )
Gain on disposal of subsidiaries
—
— 3,760 3,760
Operating income 299,701 6,897 21,151 198,837
Segment assets 1,120,580 78,556 411,744 1,610,880
Unallocated corporate assets
—
—
— 743,954
Total assets 1,120,580 78,556 411,744 2,354,834</t>
  </si>
  <si>
    <t>Organization and Principal Activities - Details of Company's Subsidiaries and VIE and Its Subsidiaries (Detail)</t>
  </si>
  <si>
    <t>Variable interest entities (VIEs) [Member] | Beijing New Oriental Education &amp; Technology (Group) Co., Ltd [Member]</t>
  </si>
  <si>
    <t>Variable Interest Entities [Line Items]</t>
  </si>
  <si>
    <t>Date of incorporation or establishment</t>
  </si>
  <si>
    <t>Aug. 2,
		2001</t>
  </si>
  <si>
    <t>Place of incorporation (or establishment)/ operation</t>
  </si>
  <si>
    <t xml:space="preserve">PRC </t>
  </si>
  <si>
    <t>Subsidiaries [Member] | Beijing Decision Education &amp; Consulting Company Limited [Member]</t>
  </si>
  <si>
    <t>Apr. 20,
		2005</t>
  </si>
  <si>
    <t>Legal ownership</t>
  </si>
  <si>
    <t>100.00%</t>
  </si>
  <si>
    <t>Subsidiaries [Member] | Beijing Judgment Education &amp; Company Limited [Member]</t>
  </si>
  <si>
    <t>Subsidiaries [Member] | Beijing Hewstone Technology Company Limited [Member]</t>
  </si>
  <si>
    <t>Subsidiaries [Member] | Beijing Pioneer Technology Company Limited [Member]</t>
  </si>
  <si>
    <t>Jan. 8,
		2009</t>
  </si>
  <si>
    <t>Subsidiaries [Member] | Shanghai Smart Words Software Technology Company Limited [Member]</t>
  </si>
  <si>
    <t>Dec. 8,
		2010</t>
  </si>
  <si>
    <t>Subsidiaries [Member] | Beijing Smart Wood Software Technology Company Limited [Member]</t>
  </si>
  <si>
    <t>Dec. 21,
		2011</t>
  </si>
  <si>
    <t>Subsidiaries [Member] | Beijing Joy Tend Technology Company Limited [Member]</t>
  </si>
  <si>
    <t>Jan. 31,
		2013</t>
  </si>
  <si>
    <t>Subsidiaries [Member] | Beijing Right Time Technology Company Limited [Member]</t>
  </si>
  <si>
    <t>Subsidiaries [Member] | Beijing Sincerity Technology Company Limited [Member]</t>
  </si>
  <si>
    <t>Subsidiaries [Member] | Beijing Magnificence Technology Company Limited [Member]</t>
  </si>
  <si>
    <t>Nov. 1,
		2013</t>
  </si>
  <si>
    <t>Subsidiaries [Member] | Beijing Top Technology Company Limited [Member]</t>
  </si>
  <si>
    <t>Nov. 13,
		2013</t>
  </si>
  <si>
    <t>PRC</t>
  </si>
  <si>
    <t>Subsidiaries [Member] | Beijing Shenghe Technology Company Limited [Member]</t>
  </si>
  <si>
    <t>May 27,
		2014</t>
  </si>
  <si>
    <t>Subsidiaries [Member] | Beijing New Oriental Walkite International Travel Co.,Ltd. [Member]</t>
  </si>
  <si>
    <t>May 22,
		2012</t>
  </si>
  <si>
    <t>Subsidiaries [Member] | Walkite International Academy Co., Ltd. [Member]</t>
  </si>
  <si>
    <t>Mar. 16,
		2015</t>
  </si>
  <si>
    <t>U.K.</t>
  </si>
  <si>
    <t>Subsidiaries [Member] | Beijing New Road Information Consulting Services Co., Ltd. [Member]</t>
  </si>
  <si>
    <t>Mar. 6,
		2015</t>
  </si>
  <si>
    <t xml:space="preserve">PRC  </t>
  </si>
  <si>
    <t>51.00%</t>
  </si>
  <si>
    <t>Subsidiaries [Member] | Walkite International Academy (U.S.A.) Co., Ltd. [Member]</t>
  </si>
  <si>
    <t>Apr. 13,
		2015</t>
  </si>
  <si>
    <t>U.S.A.</t>
  </si>
  <si>
    <t>Subsidiaries [Member] | Beijing Chongshengdongfang Network Technology Company Limited [Member]</t>
  </si>
  <si>
    <t>Dec. 24,
		2014</t>
  </si>
  <si>
    <t>Subsidiaries [Member] | Beijing New Oriental Stars Education &amp; Consulting Company Limited [Member]</t>
  </si>
  <si>
    <t>Jul. 11,
		2007</t>
  </si>
  <si>
    <t>Subsidiaries [Member] | Beijing Chao Yang District Kindergarten of Stars [Member]</t>
  </si>
  <si>
    <t>Nov. 9,
		2007</t>
  </si>
  <si>
    <t>Subsidiaries [Member] | Nanjing Yuhuatai District New Oriental Kindergarten of Stars [Member]</t>
  </si>
  <si>
    <t>Feb. 20,
		2009</t>
  </si>
  <si>
    <t>Subsidiaries [Member] | Qingdao Alice Education &amp; Technology Company Limited [Member]</t>
  </si>
  <si>
    <t>Aug. 21,
		2014</t>
  </si>
  <si>
    <t>Subsidiaries [Member] | Qingdao Laoshan District Happy Alice Kindergarten [Member]</t>
  </si>
  <si>
    <t>Dec. 4,
		2014</t>
  </si>
  <si>
    <t>Subsidiaries [Member] | Qingdao Happy Alice Kindergarten [Member]</t>
  </si>
  <si>
    <t>Nov. 29,
		2005</t>
  </si>
  <si>
    <t>Subsidiaries [Member] | Qingdao Chengyang District Happy Alice Kindergarten [Member]</t>
  </si>
  <si>
    <t>Oct. 30,
		2014</t>
  </si>
  <si>
    <t>Subsidiaries [Member] | Elite Concept Holdings Limited [Member]</t>
  </si>
  <si>
    <t>Dec. 3,
		2007</t>
  </si>
  <si>
    <t>Hong Kong</t>
  </si>
  <si>
    <t>Subsidiaries [Member] | Winner Park Limited [Member]</t>
  </si>
  <si>
    <t>Dec. 9,
		2008</t>
  </si>
  <si>
    <t>Subsidiaries [Member] | Smart Shine International Limited [Member]</t>
  </si>
  <si>
    <t>Subsidiaries [Member] | Abundant State Limited [Member]</t>
  </si>
  <si>
    <t>May 30,
		2014</t>
  </si>
  <si>
    <t>BVI</t>
  </si>
  <si>
    <t>Subsidiaries [Member] | Koolearn Corporation [Member]</t>
  </si>
  <si>
    <t>Jun. 10,
		2013</t>
  </si>
  <si>
    <t>Cayman</t>
  </si>
  <si>
    <t>Subsidiaries [Member] | Koolearn Holding Limited [Member]</t>
  </si>
  <si>
    <t>Jun. 21,
		2013</t>
  </si>
  <si>
    <t>Schools and Subsidiaries of New Oriental China [Member] | Beijing Haidian District Privately-Funded New Oriental School [Member]</t>
  </si>
  <si>
    <t>Oct. 5,
		1993</t>
  </si>
  <si>
    <t>Schools and Subsidiaries of New Oriental China [Member] | Shanghai Yangpu District New Oriental Advanced Study School [Member]</t>
  </si>
  <si>
    <t>Jun. 1,
		2000</t>
  </si>
  <si>
    <t>Schools and Subsidiaries of New Oriental China [Member] | Guangzhou Haizhu District Privately-Funded New Oriental Training School [Member]</t>
  </si>
  <si>
    <t>Sep. 8,
		2000</t>
  </si>
  <si>
    <t>Schools and Subsidiaries of New Oriental China [Member] | Guangzhou New Oriental Training School [Member]</t>
  </si>
  <si>
    <t>Aug. 20,
		2013</t>
  </si>
  <si>
    <t>Schools and Subsidiaries of New Oriental China [Member] | Guangzhou Panyu District Privately-Funded New Oriental Training Centre [Member]</t>
  </si>
  <si>
    <t>Jun. 19,
		2013</t>
  </si>
  <si>
    <t>Schools and Subsidiaries of New Oriental China [Member] | Wuhan New Oriental Training School [Member]</t>
  </si>
  <si>
    <t>Apr. 28,
		2002</t>
  </si>
  <si>
    <t>Schools and Subsidiaries of New Oriental China [Member] | Tianjin New Oriental Training School [Member]</t>
  </si>
  <si>
    <t>Aug. 21,
		2002</t>
  </si>
  <si>
    <t>Schools and Subsidiaries of New Oriental China [Member] | Xi'an Yanta District New Oriental School [Member]</t>
  </si>
  <si>
    <t>Nov. 26,
		2002</t>
  </si>
  <si>
    <t>Schools and Subsidiaries of New Oriental China [Member] | Nanjing Gulou New Oriental Advanced Study School [Member]</t>
  </si>
  <si>
    <t>Nov. 28,
		2002</t>
  </si>
  <si>
    <t>Schools and Subsidiaries of New Oriental China [Member] | Shenzhen New Oriental Training School [Member]</t>
  </si>
  <si>
    <t>Oct. 15,
		2003</t>
  </si>
  <si>
    <t>Schools and Subsidiaries of New Oriental China [Member] | Shenyang New Oriental Foreign Language Training School [Member]</t>
  </si>
  <si>
    <t>Jun. 18,
		2003</t>
  </si>
  <si>
    <t>Schools and Subsidiaries of New Oriental China [Member] | Chongqing New Oriental Training School [Member]</t>
  </si>
  <si>
    <t>Aug. 15,
		2003</t>
  </si>
  <si>
    <t>Schools and Subsidiaries of New Oriental China [Member] | Chengdu New Oriental School [Member]</t>
  </si>
  <si>
    <t>Aug. 18,
		2003</t>
  </si>
  <si>
    <t>Schools and Subsidiaries of New Oriental China [Member] | Xiangyang New Oriental Training School [Member]</t>
  </si>
  <si>
    <t>Oct. 26,
		2004</t>
  </si>
  <si>
    <t>Schools and Subsidiaries of New Oriental China [Member] | Changsha Furong District New Oriental Training School [Member]</t>
  </si>
  <si>
    <t>May 25,
		2005</t>
  </si>
  <si>
    <t>Schools and Subsidiaries of New Oriental China [Member] | Jinan New Oriental School [Member]</t>
  </si>
  <si>
    <t>May 31,
		2005</t>
  </si>
  <si>
    <t>Schools and Subsidiaries of New Oriental China [Member] | Taiyuan Oriental Training School [Member]</t>
  </si>
  <si>
    <t>Schools and Subsidiaries of New Oriental China [Member] | Ha'er Bin Nangang District Oriental Training School [Member]</t>
  </si>
  <si>
    <t>May 20,
		2005</t>
  </si>
  <si>
    <t>Schools and Subsidiaries of New Oriental China [Member] | Changchun New Oriental Training School [Member]</t>
  </si>
  <si>
    <t>Jul. 26,
		2005</t>
  </si>
  <si>
    <t>Schools and Subsidiaries of New Oriental China [Member] | Hangzhou New Oriental Advanced Study School [Member]</t>
  </si>
  <si>
    <t>Jul. 21,
		2005</t>
  </si>
  <si>
    <t>Schools and Subsidiaries of New Oriental China [Member] | Hangzhou New Oriental Education And Consulting Company Limited [Member]</t>
  </si>
  <si>
    <t>May 8,
		2012</t>
  </si>
  <si>
    <t>Schools and Subsidiaries of New Oriental China [Member] | Fuyang New Oriental Training School [Member]</t>
  </si>
  <si>
    <t>Oct. 22,
		2012</t>
  </si>
  <si>
    <t>Schools and Subsidiaries of New Oriental China [Member] | Zhengzhou New Oriental Training School [Member]</t>
  </si>
  <si>
    <t>Jul. 19,
		2005</t>
  </si>
  <si>
    <t>Schools and Subsidiaries of New Oriental China [Member] | Zhuzhou New Oriental Training School [Member]</t>
  </si>
  <si>
    <t>Apr. 30,
		2006</t>
  </si>
  <si>
    <t>Schools and Subsidiaries of New Oriental China [Member] | Shijiazhuang New Oriental School [Member]</t>
  </si>
  <si>
    <t>Apr. 3,
		2006</t>
  </si>
  <si>
    <t>Schools and Subsidiaries of New Oriental China [Member] | Suzhou New Oriental School [Member]</t>
  </si>
  <si>
    <t>Apr. 26,
		2006</t>
  </si>
  <si>
    <t>Schools and Subsidiaries of New Oriental China [Member] | Anshan New Oriental Training School [Member]</t>
  </si>
  <si>
    <t>Jun. 13,
		2006</t>
  </si>
  <si>
    <t>Schools and Subsidiaries of New Oriental China [Member] | Hefei New Oriental Foreign Language Training School [Member]</t>
  </si>
  <si>
    <t>Schools and Subsidiaries of New Oriental China [Member] | Yunnan New Oriental Training School [Member]</t>
  </si>
  <si>
    <t>Schools and Subsidiaries of New Oriental China [Member] | Wuxi New Oriental Advanced Study School [Member]</t>
  </si>
  <si>
    <t>Aug. 14,
		2006</t>
  </si>
  <si>
    <t>Schools and Subsidiaries of New Oriental China [Member] | Fuzhou Gulou District New Oriental Training School [Member]</t>
  </si>
  <si>
    <t>Sep. 1,
		2006</t>
  </si>
  <si>
    <t>Schools and Subsidiaries of New Oriental China [Member] | Nanchang Donghu District New Oriental Language School [Member]</t>
  </si>
  <si>
    <t>Mar. 16,
		2007</t>
  </si>
  <si>
    <t>Schools and Subsidiaries of New Oriental China [Member] | Yichang Xiling District New Oriental School [Member]</t>
  </si>
  <si>
    <t>Jan. 1,
		2006</t>
  </si>
  <si>
    <t>Schools and Subsidiaries of New Oriental China [Member] | Jingzhou New Oriental Training School [Member]</t>
  </si>
  <si>
    <t>Apr. 10,
		2007</t>
  </si>
  <si>
    <t>Schools and Subsidiaries of New Oriental China [Member] | Dalian New Oriental Training School [Member]</t>
  </si>
  <si>
    <t>Jun. 12,
		2007</t>
  </si>
  <si>
    <t>Schools and Subsidiaries of New Oriental China [Member] | Huangshi New Oriental Training School [Member]</t>
  </si>
  <si>
    <t>Mar. 17,
		2008</t>
  </si>
  <si>
    <t>Schools and Subsidiaries of New Oriental China [Member] | Ningbo New Oriental School [Member]</t>
  </si>
  <si>
    <t>Apr. 16,
		2008</t>
  </si>
  <si>
    <t>Schools and Subsidiaries of New Oriental China [Member] | Lanzhou Chengguan District New Oriental School [Member]</t>
  </si>
  <si>
    <t>Mar. 19,
		2008</t>
  </si>
  <si>
    <t>Schools and Subsidiaries of New Oriental China [Member] | Xiamen Siming District New Oriental Education Training School [Member]</t>
  </si>
  <si>
    <t>Jul. 8,
		2008</t>
  </si>
  <si>
    <t>Schools and Subsidiaries of New Oriental China [Member] | Qingdao New Oriental Language Training School [Member]</t>
  </si>
  <si>
    <t>Aug. 5,
		2008</t>
  </si>
  <si>
    <t>Schools and Subsidiaries of New Oriental China [Member] | Nanning New Oriental Education Training School [Member]</t>
  </si>
  <si>
    <t>Sep. 18,
		2008</t>
  </si>
  <si>
    <t>Schools and Subsidiaries of New Oriental China [Member] | Xuzhou New Oriental Advanced Study School [Member]</t>
  </si>
  <si>
    <t>Mar. 31,
		2009</t>
  </si>
  <si>
    <t>Schools and Subsidiaries of New Oriental China [Member] | Xiangtan Yuhu District New Oriental School [Member]</t>
  </si>
  <si>
    <t>Jul. 15,
		2010</t>
  </si>
  <si>
    <t>Schools and Subsidiaries of New Oriental China [Member] | Zhenjiang New Oriental School [Member]</t>
  </si>
  <si>
    <t>Jul. 19,
		2010</t>
  </si>
  <si>
    <t>Schools and Subsidiaries of New Oriental China [Member] | Luoyang New Oriental School [Member]</t>
  </si>
  <si>
    <t>Nov. 25,
		2010</t>
  </si>
  <si>
    <t>Schools and Subsidiaries of New Oriental China [Member] | Nantong Chongchuan District New Oriental School [Member]</t>
  </si>
  <si>
    <t>Dec. 28,
		2010</t>
  </si>
  <si>
    <t>Schools and Subsidiaries of New Oriental China [Member] | Jilin Chuanying District New Oriental School [Member]</t>
  </si>
  <si>
    <t>Mar. 17,
		2011</t>
  </si>
  <si>
    <t>Schools and Subsidiaries of New Oriental China [Member] | Guiyang Yunyan District New Oriental School [Member]</t>
  </si>
  <si>
    <t>Mar. 21,
		2011</t>
  </si>
  <si>
    <t>Schools and Subsidiaries of New Oriental China [Member] | Inner Mongolia Hohhot New Oriental School [Member]</t>
  </si>
  <si>
    <t>Apr. 2,
		2011</t>
  </si>
  <si>
    <t>Schools and Subsidiaries of New Oriental China [Member] | Foshan New Oriental School [Member]</t>
  </si>
  <si>
    <t>Sep. 1,
		2011</t>
  </si>
  <si>
    <t>Schools and Subsidiaries of New Oriental China [Member] | Tangshan Lubei District New Oriental School [Member]</t>
  </si>
  <si>
    <t>May 25,
		2011</t>
  </si>
  <si>
    <t>Schools and Subsidiaries of New Oriental China [Member] | Urumqi New Oriental School [Member]</t>
  </si>
  <si>
    <t>May 22,
		2011</t>
  </si>
  <si>
    <t>Schools and Subsidiaries of New Oriental China [Member] | Shiyan New Oriental School [Member]</t>
  </si>
  <si>
    <t>May 23,
		2011</t>
  </si>
  <si>
    <t>Schools and Subsidiaries of New Oriental China [Member] | Quanzhou Fengze District New Oriental Education Training School [Member]</t>
  </si>
  <si>
    <t>Jun. 26,
		2015</t>
  </si>
  <si>
    <t>Schools and Subsidiaries of New Oriental China [Member] | Wenzhou New Oriental School [Member]</t>
  </si>
  <si>
    <t>Aug. 14,
		2015</t>
  </si>
  <si>
    <t>Schools and Subsidiaries of New Oriental China [Member] | Weifang New Oriental Training School [Member]</t>
  </si>
  <si>
    <t>Oct. 10,
		2015</t>
  </si>
  <si>
    <t>Schools and Subsidiaries of New Oriental China [Member] | Shanghai New Oriental Education And Training Company Limited [Member]</t>
  </si>
  <si>
    <t>Sep. 15,
		2015</t>
  </si>
  <si>
    <t>Schools and Subsidiaries of New Oriental China [Member] | Zhuhai Xiangzhou District New Oriental Training Centre [Member]</t>
  </si>
  <si>
    <t>Dec. 11,
		2015</t>
  </si>
  <si>
    <t>Schools and Subsidiaries of New Oriental China [Member] | Yangzhou Guangling District New Oriental Training Centre [Member]</t>
  </si>
  <si>
    <t>Mar. 24,
		2016</t>
  </si>
  <si>
    <t>Schools and Subsidiaries of New Oriental China [Member] | Jinzhou New Oriental Training School [Member]</t>
  </si>
  <si>
    <t>Apr. 19,
		2016</t>
  </si>
  <si>
    <t>Schools and Subsidiaries of New Oriental China [Member] | Changchun Tongwen Gaokao Training Education School [Member]</t>
  </si>
  <si>
    <t>Oct. 27,
		2008</t>
  </si>
  <si>
    <t>Schools and Subsidiaries of New Oriental China [Member] | Changchun Tongwen High School [Member]</t>
  </si>
  <si>
    <t>Schools and Subsidiaries of New Oriental China [Member] | China Management Software Institute [Member]</t>
  </si>
  <si>
    <t>Sep. 1,
		2012</t>
  </si>
  <si>
    <t>Schools and Subsidiaries of New Oriental China [Member] | Beijing New Oriental Yangzhou Foreign Language School [Member]</t>
  </si>
  <si>
    <t>Jun. 6,
		2002</t>
  </si>
  <si>
    <t>Schools and Subsidiaries of New Oriental China [Member] | Yangzhou Guangling District New Oriental Kindergarten Of Stars [Member]</t>
  </si>
  <si>
    <t>Aug. 26,
		2014</t>
  </si>
  <si>
    <t>Schools and Subsidiaries of New Oriental China [Member] | Beijing Changping New Oriental Foreign Language School [Member]</t>
  </si>
  <si>
    <t>Schools and Subsidiaries of New Oriental China [Member] | Beijing New Oriental Dogwood Cultural Communications Company Limited [Member]</t>
  </si>
  <si>
    <t>May 16,
		2003</t>
  </si>
  <si>
    <t>Schools and Subsidiaries of New Oriental China [Member] | Beijing New Oriental Dogwood, Bookstore, Audio and Video Company Limited [Member]</t>
  </si>
  <si>
    <t>Mar. 2,
		2004</t>
  </si>
  <si>
    <t>Schools and Subsidiaries of New Oriental China [Member] | Chengdu New Oriental Dogwood Bookstore Products Company Limited [Member]</t>
  </si>
  <si>
    <t>Jan. 18,
		2004</t>
  </si>
  <si>
    <t>Schools and Subsidiaries of New Oriental China [Member] | Chongqing New Oriental Dogwood Bookstore And Audio-Visual Products Company Limited [Member]</t>
  </si>
  <si>
    <t>Feb. 25,
		2004</t>
  </si>
  <si>
    <t>Schools and Subsidiaries of New Oriental China [Member] | Shenyang New Oriental Dogwood Bookstore And Audio Visual Products Company Limited [Member]</t>
  </si>
  <si>
    <t>Sep. 18,
		2003</t>
  </si>
  <si>
    <t>Schools and Subsidiaries of New Oriental China [Member] | Guangzhou New Oriental Dogwood Bookstore And Audio Visual Products Company Limited [Member]</t>
  </si>
  <si>
    <t>Nov. 11,
		2003</t>
  </si>
  <si>
    <t>Schools and Subsidiaries of New Oriental China [Member] | Wuhan New Oriental Dogwood Bookstore And Audio Visual Products Company Limited [Member]</t>
  </si>
  <si>
    <t>Dec. 16,
		2003</t>
  </si>
  <si>
    <t>Schools and Subsidiaries of New Oriental China [Member] | Xian New Oriental Dogwood Bookstore And Audio Visual Products Company Limited [Member]</t>
  </si>
  <si>
    <t>Jun. 3,
		2003</t>
  </si>
  <si>
    <t>Schools and Subsidiaries of New Oriental China [Member] | Shanghai New Oriental Dogwood Bookstore And Audio Visual Products Company Limited [Member]</t>
  </si>
  <si>
    <t>Sep. 28,
		2003</t>
  </si>
  <si>
    <t>Schools and Subsidiaries of New Oriental China [Member] | Changchun New Oriental Dogwood Bookstore And Audio Visual Products Company Limited [Member]</t>
  </si>
  <si>
    <t>Oct. 8,
		2005</t>
  </si>
  <si>
    <t>Schools and Subsidiaries of New Oriental China [Member] | Haer Bin New Oriental Dogwood Bookstore And Audio Visual Products Company Limited [Member]</t>
  </si>
  <si>
    <t>Mar. 13,
		2006</t>
  </si>
  <si>
    <t>Schools and Subsidiaries of New Oriental China [Member] | Taiyuan New Oriental Dogwood Bookstore And Audio Visual Products Company Limited [Member]</t>
  </si>
  <si>
    <t>Jul. 12,
		2006</t>
  </si>
  <si>
    <t>Schools and Subsidiaries of New Oriental China [Member] | Hangzhou Dogwood Bookstore Products Company Limited [Member]</t>
  </si>
  <si>
    <t>Jul. 25,
		2007</t>
  </si>
  <si>
    <t>Schools and Subsidiaries of New Oriental China [Member] | Nanchang Dogwood Bookstore And Audio Visual Products Company Limited [Member]</t>
  </si>
  <si>
    <t>Sep. 14,
		2007</t>
  </si>
  <si>
    <t>Schools and Subsidiaries of New Oriental China [Member] | Kunming Dogwood Bookstore And Audio Visual Products Company Limited [Member]</t>
  </si>
  <si>
    <t>Nov. 21,
		2007</t>
  </si>
  <si>
    <t>Schools and Subsidiaries of New Oriental China [Member] | Dalian New Oriental Dogwood Bookstore And Audio Visual Products Company Limited [Member]</t>
  </si>
  <si>
    <t>Mar. 25,
		2008</t>
  </si>
  <si>
    <t>Schools and Subsidiaries of New Oriental China [Member] | Lanzhou New Oriental Dogwood Bookstore and Audio Visual Products Company Limited [Member]</t>
  </si>
  <si>
    <t>Oct. 28,
		2008</t>
  </si>
  <si>
    <t>Schools and Subsidiaries of New Oriental China [Member] | Shijiazhuang New Oriental Dogwood Bookstore And Audio-Visual Products Company Limited [Member]</t>
  </si>
  <si>
    <t>Jul. 28,
		2009</t>
  </si>
  <si>
    <t>Schools and Subsidiaries of New Oriental China [Member] | Suzhou New Oriental Dogwood Bookstore And Audio-Visual Products Company Limited [Member]</t>
  </si>
  <si>
    <t>Jun. 1,
		2010</t>
  </si>
  <si>
    <t>Schools and Subsidiaries of New Oriental China [Member] | Xuzhou New Oriental Dogwood Bookstore And Audio-Visual Products Company Limited [Member]</t>
  </si>
  <si>
    <t>Sep. 29,
		2010</t>
  </si>
  <si>
    <t>Schools and Subsidiaries of New Oriental China [Member] | Urumqi Dogwood Bookstore And Audio Visual Products Company Limited [Member]</t>
  </si>
  <si>
    <t>Sep. 13,
		2011</t>
  </si>
  <si>
    <t>Schools and Subsidiaries of New Oriental China [Member] | Xiamen New Oriental Dogwood Bookstore And Audio-Visual Products Company Limited [Member]</t>
  </si>
  <si>
    <t>Dec. 8,
		2011</t>
  </si>
  <si>
    <t>Schools and Subsidiaries of New Oriental China [Member] | Hohhot Dogwood Bookstore And Audiovisual Products Company Limited [Member]</t>
  </si>
  <si>
    <t>Feb. 7,
		2012</t>
  </si>
  <si>
    <t>Schools and Subsidiaries of New Oriental China [Member] | Beijing New Oriental Vision Overseas Consultancy Company Limited [Member]</t>
  </si>
  <si>
    <t>Feb. 19,
		2004</t>
  </si>
  <si>
    <t>Schools and Subsidiaries of New Oriental China [Member] | Shanghai Vision Overseas Service Company Limited [Member]</t>
  </si>
  <si>
    <t>Mar. 24,
		2011</t>
  </si>
  <si>
    <t>Schools and Subsidiaries of New Oriental China [Member] | Shandong New Oriental Vision Overseas Consulting Company Limited [Member]</t>
  </si>
  <si>
    <t>Sep. 8,
		2011</t>
  </si>
  <si>
    <t>Schools and Subsidiaries of New Oriental China [Member] | Shanxi New Oriental Vision Overseas Consultancy Co., Ltd. [Member]</t>
  </si>
  <si>
    <t>Apr. 22,
		2014</t>
  </si>
  <si>
    <t>Schools and Subsidiaries of New Oriental China [Member] | Fujian New Oriental Vision Overseas Consultancy Co., Ltd. [Member]</t>
  </si>
  <si>
    <t>May 13,
		2014</t>
  </si>
  <si>
    <t>Schools and Subsidiaries of New Oriental China [Member] | Guangdong Vision Overseas Consultancy Co., Ltd. [Member]</t>
  </si>
  <si>
    <t>May 29,
		2014</t>
  </si>
  <si>
    <t>Schools and Subsidiaries of New Oriental China [Member] | Xinjiang New Oriental Vision Overseas Consultancy Co., Ltd. [Member]</t>
  </si>
  <si>
    <t>Jul. 9,
		2014</t>
  </si>
  <si>
    <t>Schools and Subsidiaries of New Oriental China [Member] | Shaanxi New Oriental Vision Overseas Consultancy Co., Ltd. [Member]</t>
  </si>
  <si>
    <t>Jan. 23,
		2015</t>
  </si>
  <si>
    <t>Schools and Subsidiaries of New Oriental China [Member] | Tianjin New Oriental Vision Overseas Consultancy Company Limited [Member]</t>
  </si>
  <si>
    <t>May 13,
		2015</t>
  </si>
  <si>
    <t>Schools and Subsidiaries of New Oriental China [Member] | Inner Mongolia New Oriental Vision Overseas Consultancy Company Limited [Member]</t>
  </si>
  <si>
    <t>May 29,
		2015</t>
  </si>
  <si>
    <t>Schools and Subsidiaries of New Oriental China [Member] | Liaoning New Oriental Vision Overseas Consultancy Company Limited [Member]</t>
  </si>
  <si>
    <t>Jun. 10,
		2015</t>
  </si>
  <si>
    <t>Schools and Subsidiaries of New Oriental China [Member] | New Oriental Vision Overseas Consulting Company Limited [Member]</t>
  </si>
  <si>
    <t>Schools and Subsidiaries of New Oriental China [Member] | Gansu New Oriental Vision Overseas Consultancy Company Limited [Member]</t>
  </si>
  <si>
    <t>May 15,
		2015</t>
  </si>
  <si>
    <t>Schools and Subsidiaries of New Oriental China [Member] | Qingdao New Oriental Vision Overseas Consultancy Company Limited [Member]</t>
  </si>
  <si>
    <t>Aug. 20,
		2015</t>
  </si>
  <si>
    <t>Schools and Subsidiaries of New Oriental China [Member] | Hunan New Oriental Vision Overseas Consultancy Company Limited [Member]</t>
  </si>
  <si>
    <t>Nov. 3,
		2015</t>
  </si>
  <si>
    <t>Schools and Subsidiaries of New Oriental China [Member] | Beijing New Oriental Vision Overseas Service Company Limited [Member]</t>
  </si>
  <si>
    <t>Feb. 24,
		2016</t>
  </si>
  <si>
    <t>Schools and Subsidiaries of New Oriental China [Member] | Beijing New Oriental Dogwood Advertisement Company Limited [Member]</t>
  </si>
  <si>
    <t>Jan. 20,
		2004</t>
  </si>
  <si>
    <t>Schools and Subsidiaries of New Oriental China [Member] | Beijing New Oriental Xuncheng Network Technology Company Limited [Member]</t>
  </si>
  <si>
    <t>Mar. 11,
		2005</t>
  </si>
  <si>
    <t>Schools and Subsidiaries of New Oriental China [Member] | Beijing New Oriental Kuxuehuisi Network Technology Co., Ltd. [Member]</t>
  </si>
  <si>
    <t>Feb. 1,
		2013</t>
  </si>
  <si>
    <t>Schools and Subsidiaries of New Oriental China [Member] | Leci Internet Technology (Beijing) Company Limited [Member]</t>
  </si>
  <si>
    <t>Feb. 11,
		2014</t>
  </si>
  <si>
    <t>Schools and Subsidiaries of New Oriental China [Member] | Beijing Dongfangzhuoyong Investment Management Co., Ltd. [Member]</t>
  </si>
  <si>
    <t>Apr. 29,
		2014</t>
  </si>
  <si>
    <t>Schools and Subsidiaries of New Oriental China [Member] | Beijing New Oriental MEGAWAY Education &amp; Consulting Co., Ltd. [Member]</t>
  </si>
  <si>
    <t>Mar. 4,
		2015</t>
  </si>
  <si>
    <t>Schools and Subsidiaries of New Oriental China [Member] | Beijing Aixuehuisi Education And Technology Company Limited [Member]</t>
  </si>
  <si>
    <t>Jan. 6,
		2015</t>
  </si>
  <si>
    <t>Schools and Subsidiaries of New Oriental China [Member] | Beijing Fishpond Software Technology Company Limited [Member]</t>
  </si>
  <si>
    <t>Nov. 24,
		2015</t>
  </si>
  <si>
    <t>Guangzhou School and Guangzhou Panyu School were established in the year ended May 31, 2014. Although they are separate legal entities, from the perspective of the Group's internal management, they together with Guangzhou Haizhu School are considered as one school since they are operated by the same local management in Guangzhou.</t>
  </si>
  <si>
    <t>Although the Fuyang School is a separate legal entity, from the perspective of the Group's internal management, Fuyang School and Hangzhou School are considered as one school since they are operated by the same local management in Hangzhou.</t>
  </si>
  <si>
    <t>The contractual agreements between Xuncheng, New oriental China and Chongshengdongfang were terminated in September 2015.</t>
  </si>
  <si>
    <t>Organization and Principal Activities - Additional Information (Detail) - Agreement</t>
  </si>
  <si>
    <t>Product Information [Line Items]</t>
  </si>
  <si>
    <t>Renewal of trade mark registration</t>
  </si>
  <si>
    <t>10 years</t>
  </si>
  <si>
    <t>Exclusive service agreement renewal term</t>
  </si>
  <si>
    <t>Notice period of agreement termination</t>
  </si>
  <si>
    <t>30 days</t>
  </si>
  <si>
    <t>Number of new equity pledged agreements</t>
  </si>
  <si>
    <t>Century Friendship [Member] | Previously Held Equity Interest [Member]</t>
  </si>
  <si>
    <t>Equity interest of Century Friendship prior to the transfer</t>
  </si>
  <si>
    <t>53.00%</t>
  </si>
  <si>
    <t>Minimum [Member]</t>
  </si>
  <si>
    <t>Operating services fee percentage from revenue</t>
  </si>
  <si>
    <t>2.00%</t>
  </si>
  <si>
    <t>Maximum [Member]</t>
  </si>
  <si>
    <t>6.00%</t>
  </si>
  <si>
    <t>Variable interest entities (VIEs) [Member]</t>
  </si>
  <si>
    <t>Shareholding percentage of Mr. Yu</t>
  </si>
  <si>
    <t>15.10%</t>
  </si>
  <si>
    <t>Credit Concentration Risk [Member] | Sales Revenue, Net [Member]</t>
  </si>
  <si>
    <t>Concentration risk percentage</t>
  </si>
  <si>
    <t>97.70%</t>
  </si>
  <si>
    <t>97.90%</t>
  </si>
  <si>
    <t>98.40%</t>
  </si>
  <si>
    <t>Credit Concentration Risk [Member] | Assets, Total [Member]</t>
  </si>
  <si>
    <t>69.80%</t>
  </si>
  <si>
    <t>64.80%</t>
  </si>
  <si>
    <t>Credit Concentration Risk [Member] | Liabilities, Total [Member]</t>
  </si>
  <si>
    <t>93.70%</t>
  </si>
  <si>
    <t>92.70%</t>
  </si>
  <si>
    <t>Organization and Principal Activities - Balances and Amounts of Company's WFOEs and VIEs (Detail) - USD ($) $ in Thousands</t>
  </si>
  <si>
    <t>Net revenues</t>
  </si>
  <si>
    <t>Net cash provided by operating activities</t>
  </si>
  <si>
    <t>Net cash provided by financing activities</t>
  </si>
  <si>
    <t>Total non-current assets</t>
  </si>
  <si>
    <t>Total non-current liabilities</t>
  </si>
  <si>
    <t>Significant Accounting Policies - Changes in Allowance for Doubtful Accounts (Detail) - USD ($) $ in Thousands</t>
  </si>
  <si>
    <t>Beginning balance</t>
  </si>
  <si>
    <t>Charge during the year</t>
  </si>
  <si>
    <t>Written-off</t>
  </si>
  <si>
    <t>Ending balance</t>
  </si>
  <si>
    <t>Significant Accounting Policies - Additional Information (Detail) - USD ($)</t>
  </si>
  <si>
    <t>Significant Of Accounting Policies [Line Items]</t>
  </si>
  <si>
    <t>Impairment loss on goodwill</t>
  </si>
  <si>
    <t>Impairment losses</t>
  </si>
  <si>
    <t>Percentage of ownership interest in voting stock considered to exist significant influence over investee company</t>
  </si>
  <si>
    <t>50.00%</t>
  </si>
  <si>
    <t>Business tax and VAT</t>
  </si>
  <si>
    <t>Total advertising expenses</t>
  </si>
  <si>
    <t>Government subsidies received</t>
  </si>
  <si>
    <t>Aggregate amounts denominated in RMB</t>
  </si>
  <si>
    <t>Amount transfer from level 1 to level 2</t>
  </si>
  <si>
    <t>Impairment loss related to investments, goodwill and intangible assets</t>
  </si>
  <si>
    <t>20.00%</t>
  </si>
  <si>
    <t>Available-for-sale securities</t>
  </si>
  <si>
    <t>Transfer from level 2 fair value measurements</t>
  </si>
  <si>
    <t>Customer Concentration Risk [Member] | Sales Revenue, Net [Member]</t>
  </si>
  <si>
    <t>Concentration risk</t>
  </si>
  <si>
    <t>10.00%</t>
  </si>
  <si>
    <t>Credit Concentration Risk [Member] | Accounts Receivable [Member]</t>
  </si>
  <si>
    <t>Land use rights [Member] | Minimum [Member]</t>
  </si>
  <si>
    <t>Estimated useful lives</t>
  </si>
  <si>
    <t>38 years 6 months</t>
  </si>
  <si>
    <t>Land use rights [Member] | Maximum [Member]</t>
  </si>
  <si>
    <t>50 years</t>
  </si>
  <si>
    <t>Significant Accounting Policies - Estimated Useful Lives of Assets (Detail)</t>
  </si>
  <si>
    <t>Transportation equipment [Member]</t>
  </si>
  <si>
    <t>Furniture and education equipment [Member]</t>
  </si>
  <si>
    <t>5 years</t>
  </si>
  <si>
    <t>Computer equipment and software [Member]</t>
  </si>
  <si>
    <t>3 years</t>
  </si>
  <si>
    <t>Leasehold Improvements [Member]</t>
  </si>
  <si>
    <t>Shorter of the lease term or estimated economic life</t>
  </si>
  <si>
    <t>Minimum [Member] | Buildings [Member]</t>
  </si>
  <si>
    <t>20 years</t>
  </si>
  <si>
    <t>Maximum [Member] | Buildings [Member]</t>
  </si>
  <si>
    <t>Significant Accounting Policies - Schedule of Available-for-Sale Securities Included in Long Term Investments Measured and Recorded at Fair Value on Recurring Basis (Detail) - Fair Value, Measurements, Recurring [Member] - USD ($) $ in Thousands</t>
  </si>
  <si>
    <t>Fair Value, Assets and Liabilities Measured on Recurring and Nonrecurring Basis [Line Items]</t>
  </si>
  <si>
    <t>Available for sales investments</t>
  </si>
  <si>
    <t>Redeemable Preferred Shares [Member]</t>
  </si>
  <si>
    <t>Convertible Bond [Member]</t>
  </si>
  <si>
    <t>Asset Management Plan and Trust [Member]</t>
  </si>
  <si>
    <t>Quoted Prices in Active Market for Identical Assets Level 1 [Member]</t>
  </si>
  <si>
    <t>Quoted Prices in Active Market for Identical Assets Level 1 [Member] | Common Shares [Member]</t>
  </si>
  <si>
    <t>Significant Other Observable Inputs Level 2 [Member]</t>
  </si>
  <si>
    <t>Significant Other Observable Inputs Level 2 [Member] | Redeemable Preferred Shares [Member]</t>
  </si>
  <si>
    <t>Significant Other Observable Inputs Level 2 [Member] | Convertible Bond [Member]</t>
  </si>
  <si>
    <t>Significant Other Observable Inputs Level 2 [Member] | Asset Management Plan and Trust [Member]</t>
  </si>
  <si>
    <t>Significant Other Observable Inputs Level 3 [Member]</t>
  </si>
  <si>
    <t>Significant Other Observable Inputs Level 3 [Member] | Redeemable Preferred Shares [Member]</t>
  </si>
  <si>
    <t>Reconciliation of The Fair Value Measurements of Assets And Liabilities Using Significant Unobservable Inputs (level 3) (Detail) - Available-for-sale securities $ in Thousands</t>
  </si>
  <si>
    <t>May 31, 2016USD ($)</t>
  </si>
  <si>
    <t>Fair Value, Assets Measured on Recurring Basis, Unobservable Input Reconciliation [Line Items]</t>
  </si>
  <si>
    <t>Balance at June 1, 2015</t>
  </si>
  <si>
    <t>Initial recognition</t>
  </si>
  <si>
    <t>Unrealized gain</t>
  </si>
  <si>
    <t>Balance at May 31, 2016</t>
  </si>
  <si>
    <t>Business Acquisition - Additional Information (Detail) - USD ($) $ in Thousands</t>
  </si>
  <si>
    <t>Dec. 01, 2014</t>
  </si>
  <si>
    <t>Sep. 01, 2012</t>
  </si>
  <si>
    <t>Business Acquisition [Line Items]</t>
  </si>
  <si>
    <t>Business acquisition, date</t>
  </si>
  <si>
    <t>Business acquisition, equity interest</t>
  </si>
  <si>
    <t>Business acquisition, total consideration</t>
  </si>
  <si>
    <t>Business acquisition, present value of consideration</t>
  </si>
  <si>
    <t>Dec. 1,
		2014</t>
  </si>
  <si>
    <t>Business Acquisition - Purchase Price Allocation (Detail) - USD ($) $ in Thousands</t>
  </si>
  <si>
    <t>Buildings [Member] | Minimum [Member]</t>
  </si>
  <si>
    <t>Amortization period</t>
  </si>
  <si>
    <t>Buildings [Member] | Maximum [Member]</t>
  </si>
  <si>
    <t>Cash</t>
  </si>
  <si>
    <t>Other current assets</t>
  </si>
  <si>
    <t>Buildings</t>
  </si>
  <si>
    <t>Property, plant and equipment</t>
  </si>
  <si>
    <t>Land use right</t>
  </si>
  <si>
    <t>Other current liabilities</t>
  </si>
  <si>
    <t>Deferred tax liabilities</t>
  </si>
  <si>
    <t>China Management Software Institute [Member] | Land use rights [Member]</t>
  </si>
  <si>
    <t>China Management Software Institute [Member] | Student base [Member]</t>
  </si>
  <si>
    <t>1 year 9 months</t>
  </si>
  <si>
    <t>China Management Software Institute [Member] | Buildings [Member] | Minimum [Member]</t>
  </si>
  <si>
    <t>23 years 3 months 18 days</t>
  </si>
  <si>
    <t>China Management Software Institute [Member] | Buildings [Member] | Maximum [Member]</t>
  </si>
  <si>
    <t>45 years 3 months 18 days</t>
  </si>
  <si>
    <t>China Management Software Institute [Member] | Property, Plant and Equipment [Member] | Minimum [Member]</t>
  </si>
  <si>
    <t>1 year</t>
  </si>
  <si>
    <t>China Management Software Institute [Member] | Property, Plant and Equipment [Member] | Maximum [Member]</t>
  </si>
  <si>
    <t>Qingdao Alice [Member] | Trademark [Member]</t>
  </si>
  <si>
    <t>10 years 1 month 6 days</t>
  </si>
  <si>
    <t>Qingdao Alice [Member] | Student base [Member]</t>
  </si>
  <si>
    <t>2 years 2 months 12 days</t>
  </si>
  <si>
    <t>Qingdao Alice [Member] | Favorable lease [Member]</t>
  </si>
  <si>
    <t>8 years 8 months 12 days</t>
  </si>
  <si>
    <t>Qingdao Alice [Member] | Property, Plant and Equipment [Member] | Minimum [Member]</t>
  </si>
  <si>
    <t>Qingdao Alice [Member] | Property, Plant and Equipment [Member] | Maximum [Member]</t>
  </si>
  <si>
    <t>Disposal of Subsidiaries - Additional Information (Detail) - USD ($) $ in Thousands</t>
  </si>
  <si>
    <t>1 Months Ended</t>
  </si>
  <si>
    <t>Apr. 30, 2016</t>
  </si>
  <si>
    <t>Mar. 31, 2014</t>
  </si>
  <si>
    <t>Income Statement, Balance Sheet and Additional Disclosures by Disposal Groups, Including Discontinued Operations [Line Items]</t>
  </si>
  <si>
    <t>Equity ownership interest</t>
  </si>
  <si>
    <t>Percentage of equity interest sold</t>
  </si>
  <si>
    <t>MaxEn [Member]</t>
  </si>
  <si>
    <t>65.00%</t>
  </si>
  <si>
    <t>Cash consideration</t>
  </si>
  <si>
    <t>North Star [Member]</t>
  </si>
  <si>
    <t>49.00%</t>
  </si>
  <si>
    <t>Short-Term Investments - Additional Information (Detail) - USD ($)</t>
  </si>
  <si>
    <t>Short-term Investments [Abstract]</t>
  </si>
  <si>
    <t>Held-to-maturity investments for OTTI recognized</t>
  </si>
  <si>
    <t>Short-term investments stated interest rate</t>
  </si>
  <si>
    <t>2.60%</t>
  </si>
  <si>
    <t>7.00%</t>
  </si>
  <si>
    <t>Short-Term Investments - Summary of Short-Term Investments (Detail) - USD ($) $ in Thousands</t>
  </si>
  <si>
    <t>Held-to-maturity investments</t>
  </si>
  <si>
    <t>Inventory - Components of Inventory (Detail) - USD ($) $ in Thousands</t>
  </si>
  <si>
    <t>Course materials in schools</t>
  </si>
  <si>
    <t>Publications in bookstores</t>
  </si>
  <si>
    <t>Inventory - Additional Information (Detail) - USD ($) $ in Thousands</t>
  </si>
  <si>
    <t>Inventory marked down value</t>
  </si>
  <si>
    <t>Prepaid Expenses and Other Current Assets - Components of Prepaid Expenses and Other Current Assets (Detail) - USD ($) $ in Thousands</t>
  </si>
  <si>
    <t>Prepaid Expenses And Other Current Assets [Abstract]</t>
  </si>
  <si>
    <t>Prepaid rent</t>
  </si>
  <si>
    <t>Advances to suppliers</t>
  </si>
  <si>
    <t>Interest receivable</t>
  </si>
  <si>
    <t>Rental deposit</t>
  </si>
  <si>
    <t>Receivable from the settlement bank for the proceeds of exercise of options and withholding tax</t>
  </si>
  <si>
    <t>Prepaid advertising fees</t>
  </si>
  <si>
    <t>Staff advances</t>
  </si>
  <si>
    <t>Value added taxes recoverable</t>
  </si>
  <si>
    <t>Deposit of advertising &amp; decoration</t>
  </si>
  <si>
    <t>Receivable of social insurance</t>
  </si>
  <si>
    <t>Prepaid property taxes and other taxes</t>
  </si>
  <si>
    <t>Others</t>
  </si>
  <si>
    <t>Staff advances were provided to staff for traveling and related use which are expensed as incurred and staff allowance for on-site enrollment activities.</t>
  </si>
  <si>
    <t>Others primarily included maintenance fees, other receivables and other miscellaneous prepayments.</t>
  </si>
  <si>
    <t>Intangible Assets - Schedule of Intangible Assets (Detail) - USD ($) $ in Thousands</t>
  </si>
  <si>
    <t>Intangible assets with indefinite lives:</t>
  </si>
  <si>
    <t>Intangible assets with indefinite lives, Gross</t>
  </si>
  <si>
    <t>Intangible assets with finite lives:</t>
  </si>
  <si>
    <t>Intangible assets, gross</t>
  </si>
  <si>
    <t>Accumulated amortization:</t>
  </si>
  <si>
    <t>Accumulated amortization</t>
  </si>
  <si>
    <t>Intangible assets with indefinite lives, Net</t>
  </si>
  <si>
    <t>Trademark [Member]</t>
  </si>
  <si>
    <t>Intangible assets with finite lives, Gross</t>
  </si>
  <si>
    <t>Intangible assets with definite lives, Net</t>
  </si>
  <si>
    <t>Courseware [Member]</t>
  </si>
  <si>
    <t>Student base [Member]</t>
  </si>
  <si>
    <t>Favorable lease [Member]</t>
  </si>
  <si>
    <t>License [Member]</t>
  </si>
  <si>
    <t>Intangible Assets - Additional Information (Detail) - USD ($) $ in Thousands</t>
  </si>
  <si>
    <t>Amortization expenses</t>
  </si>
  <si>
    <t>Future amortization expense next twelve months</t>
  </si>
  <si>
    <t>Future amortization expense year two</t>
  </si>
  <si>
    <t>Future amortization expense year three</t>
  </si>
  <si>
    <t>Future amortization expense year four</t>
  </si>
  <si>
    <t>Future amortization expense year five</t>
  </si>
  <si>
    <t>Future amortization expense thereafter</t>
  </si>
  <si>
    <t>Goodwill - Components of Goodwill (Detail) - USD ($) $ in Thousands</t>
  </si>
  <si>
    <t>Costs:</t>
  </si>
  <si>
    <t>Exchange differences</t>
  </si>
  <si>
    <t>Accumulated goodwill impairment loss:</t>
  </si>
  <si>
    <t>Goodwill, net</t>
  </si>
  <si>
    <t>Qingdao Alice Kindergarten [Member]</t>
  </si>
  <si>
    <t>Acquisition</t>
  </si>
  <si>
    <t>Property and Equipment - Summary of Property and Equipment, Net (Detail) - USD ($) $ in Thousands</t>
  </si>
  <si>
    <t>Property, Plant and Equipment [Line Items]</t>
  </si>
  <si>
    <t>Property and equipment, gross</t>
  </si>
  <si>
    <t>Less: accumulated depreciation</t>
  </si>
  <si>
    <t>Construction in-process</t>
  </si>
  <si>
    <t>Property and equipment, Net</t>
  </si>
  <si>
    <t>Buildings [Member]</t>
  </si>
  <si>
    <t>Property and Equipment - Additional Information (Detail) - USD ($) $ in Thousands</t>
  </si>
  <si>
    <t>Depreciation expense</t>
  </si>
  <si>
    <t>Land Use Rights - Land Use Rights, Net (Detail) - USD ($) $ in Thousands</t>
  </si>
  <si>
    <t>Real Estate [Abstract]</t>
  </si>
  <si>
    <t>Less: accumulated amortization</t>
  </si>
  <si>
    <t>Land Use Rights - Additional Information (Detail) - USD ($) $ in Thousands</t>
  </si>
  <si>
    <t>Land Use Rights [Line Items]</t>
  </si>
  <si>
    <t>Amortization expenses of land use rights</t>
  </si>
  <si>
    <t>Land use rights [Member]</t>
  </si>
  <si>
    <t>Long Term Investments - Schedule of Long Term Investments (Detail) - USD ($) $ in Thousands</t>
  </si>
  <si>
    <t>Nov. 30, 2015</t>
  </si>
  <si>
    <t>Oct. 31, 2015</t>
  </si>
  <si>
    <t>Jul. 31, 2015</t>
  </si>
  <si>
    <t>Apr. 30, 2015</t>
  </si>
  <si>
    <t>Sep. 30, 2014</t>
  </si>
  <si>
    <t>Jun. 30, 2014</t>
  </si>
  <si>
    <t>Apr. 30, 2014</t>
  </si>
  <si>
    <t>Mar. 05, 2012</t>
  </si>
  <si>
    <t>Schedule of Equity Method Investments [Line Items]</t>
  </si>
  <si>
    <t>Long term investments</t>
  </si>
  <si>
    <t>Held-to-maturity investments [Member]</t>
  </si>
  <si>
    <t>Dajie.com Ltd [Member] | Cost-method Investments [Member]</t>
  </si>
  <si>
    <t>Dongfangheli [Member] | Equity Method Investments [Member]</t>
  </si>
  <si>
    <t>Zhishang Education [Member] | Equity Method Investments [Member]</t>
  </si>
  <si>
    <t>Juesheng.com [Member] | Equity Method Investments [Member]</t>
  </si>
  <si>
    <t>Juesheng.com [Member] | Available for sale securities investments [Member]</t>
  </si>
  <si>
    <t>Kouyu 100 [Member] | Equity Method Investments [Member]</t>
  </si>
  <si>
    <t>[6]</t>
  </si>
  <si>
    <t>Other Joint Ventures [Member] | Equity Method Investments [Member]</t>
  </si>
  <si>
    <t>Golden Finance [Member] | Available for sale securities investments [Member]</t>
  </si>
  <si>
    <t>[7]</t>
  </si>
  <si>
    <t>Alo7.com [Member]</t>
  </si>
  <si>
    <t>Alo7.com [Member] | Available for sale securities investments [Member]</t>
  </si>
  <si>
    <t>[8]</t>
  </si>
  <si>
    <t>Trust 556 [Member]</t>
  </si>
  <si>
    <t>Trust 556 [Member] | Available for sale securities investments [Member]</t>
  </si>
  <si>
    <t>[9]</t>
  </si>
  <si>
    <t>Tarena [Member]</t>
  </si>
  <si>
    <t>Tarena [Member] | Available for sale securities investments [Member]</t>
  </si>
  <si>
    <t>[10]</t>
  </si>
  <si>
    <t>Shangjiachongye | Available for sale securities investments [Member]</t>
  </si>
  <si>
    <t>[11]</t>
  </si>
  <si>
    <t>ROBOROBO [Member]</t>
  </si>
  <si>
    <t>ROBOROBO [Member] | Available for sale securities investments [Member]</t>
  </si>
  <si>
    <t>[12]</t>
  </si>
  <si>
    <t>Lele [Member] | Available for sale securities investments [Member]</t>
  </si>
  <si>
    <t>[13]</t>
  </si>
  <si>
    <t>Assets management plan | Available for sale securities investments [Member]</t>
  </si>
  <si>
    <t>[14]</t>
  </si>
  <si>
    <t>STEMedu.cn [Member]</t>
  </si>
  <si>
    <t>STEMedu.cn [Member] | Available for sale securities investments [Member]</t>
  </si>
  <si>
    <t>[15]</t>
  </si>
  <si>
    <t>TangFeng</t>
  </si>
  <si>
    <t>TangFeng | Available for sale securities investments [Member]</t>
  </si>
  <si>
    <t>[16]</t>
  </si>
  <si>
    <t>Other investments [Member]</t>
  </si>
  <si>
    <t>The Group's long-term held-to-maturity investments consist of trusts guaranteed by banks with the maturity more than one year, which are stated at their amortized cost. The trusts were invested in April, June and September 2014 with the amounts of US$96,805, US$80,671 and US$64,537, respectively, and interest income of US$1,404 and US$20,882 and US$20,771 was recognized in the consolidated statements of operations for the years ended May 31, 2014, 2015 and 2016, respectively. As of May 31, 2016, US$118,816 of the held-to-maturity investments were reclassified to long-term investments due within one year.</t>
  </si>
  <si>
    <t>In September 2011, the Group signed a share subscription agreement to invest US$2,000 for 5% equity ownership interest in Dajie.com. The fair value of Dajie.com's equity ownership interest was not readily determinable and the Group did not have the ability to exercise significant influence over the operating and financial policies of Dajie.com. Accordingly, the investment in Dajie.com was accounted for as a cost-method investment. In March 2016, the Company disposed part of equity ownership interest for US$540 and reinvested into Dajie.com's VIE. The new investment was classified as available-for-sale security as the Company determined that the shares were debt security due to the redemption option available to the investee and accordingly measured the investment at fair value.</t>
  </si>
  <si>
    <t>In August 2014, the Group invested US$4,034 to acquire 50% equity interest in Dongfangheli, a company concentrating on investment in educational research and development programs and software, consulting services. The Group used the equity method to account for the investment, because the Group has the ability to exercise significant influence but does not have control over the investee.</t>
  </si>
  <si>
    <t>In July 2014, the Group invested US$2,662 to acquire 55% equity interest in Zhishang Education, an online professional educational training platform. The Group has concluded that it does not have control over Zhishang Education because other investors have significant participating rights, but determined that it has the ability to exercise significant influence. Therefore the Group used the equity method to account for the investment.</t>
  </si>
  <si>
    <t>In August 2014 and May 2015, the Group invested US$3,006 and US$501 respectively in Juesheng.com, a company engaging in providing international educational products search engine service, for 11.88% equity interests. These investments were classified as available-for-sale securities as the Company determined that the shares were debt securities due to the redemption option available to the investor and measured the investment subsequently at fair value. Unrealized holding gain of US$3,933 was reported in other comprehensive income for the year ended May 31, 2015. In March 2016, Juesheng.com successfully listed on the National Equities Exchange and Quotations ("NEEQ"). Upon the listing, the Group's preference rights, including its redemption and liquidation preference were terminated and the shares became in-substance common shares. As the share conversion is not considered an earnings realization event, all unrealized gains deferred in accumulated other comprehensive income were reversed to the carrying amount of the common shares such that the initial carrying amount of such shares is equal to the original cost basis of the original investment. The Group further accounted for its investment in common share using the equity method as the Group determined that it can exercise significant influence over Juesheng.com.</t>
  </si>
  <si>
    <t>In December 2014, the Group invested US$3,472 in Kouyu100, a company applying cutting edge psychoacoustic technology to spoken language training and correcting the pronunciation of a student like a real tutor, for 7% equity interest. The investment was classified as available-for-sale security as the Company determined that the shares were debt securities due to the redemption option available to the investor and measured the investment subsequently at fair value. Unrealized gain of nil was reported in other comprehensive income for the year ended May 31, 2015. In December 2015, Kouyu100 successfully listed on the NEEQ. Upon the listing, the Group's preference rights, including redemption and liquidation preference were terminated and the shares became in-substance common shares. As the share conversion is not considered an earnings realization event, all unrealized gains deferred in accumulated other comprehensive income were reversed to the carrying amount of the common shares such that the initial carrying amount of such shares is equal to the original cost basis of the original investment. The Group further accounted for its investment in common share using the equity method as the Group determined that it can exercise significant influence over Kouyu100.</t>
  </si>
  <si>
    <t>In April and November 2015, the Group invested US$3,398 and US$11,437 respectively in Golden Finance, a company focusing on training programs associated with finance and business management, for 19.5% equity interest. The investment was classified as available-for-sale security as the Group determined that the shares were debt securities due to the redemption option available to the investor and measured the investment subsequently at fair value. Unrealized holding gains of nil and US$19,407 were reported in other comprehensive income for the years ended May 31, 2015 and 2016, respectively.</t>
  </si>
  <si>
    <t>On March 5, 2012, the Group acquired a convertible promissory from Alo7.com for US$1,000, which entitled the Group to automatically convert the note into equity security. On July 1, 2012, the Group converted the US$1,000 promissory note into convertible redeemable preferred shares and warrants issued by Alo7.com, for 3.4% equity ownership interest in Alo7.com on an as-converted basis.          In March, June and September 2014, the Group further invested US$2,576, US$300 and US$10,000 into Alo7.com for convertible and redeemable preferred shares. These investments were classified as available-for-sale securities as the Group determined that the shares were debt securities due to the redemption option available to the investor and measured the investment subsequently at fair value. As of May 31, 2016, the Company had 17.16% equity interests in Alo7.com on an as-converted basis. Unrealized holding gains of US$631, US$13,428 and US$1,704 were reported in other comprehensive income for the years ended May 31, 2014, 2015 and 2016, respectively.</t>
  </si>
  <si>
    <t>In October 2015, the Group invested US$15,654 in a two-year trust named Trust 556 with an expected annualized interest rate of 8.5%. The principal and the interest are not guaranteed during the Group's holding period and will be paid upon maturity. The investment was classified as available-for-sale long-term investment as the Group determined that the shares were debt securities and unrealized holding gains of US$383 was reported in other comprehensive income for the year ended May 31, 2016.</t>
  </si>
  <si>
    <t>In March 2014, the Group invested US$13,500 in Tarena, which is a service provider of IT professional education in China, for 2.96% ownership. This investment was classified as available-for-sale securities as Tarena is a NASDAQ listed company and the Group measured the investment subsequently at fair value. Unrealized holding loss of US$45, gain of US$3,495 and loss of US$1,005 were reported in other comprehensive income for the years ended May 31, 2014, 2015 and 2016, respectively.</t>
  </si>
  <si>
    <t>In January 2016, the Group invested US$12,310 to acquire convertible bond issued by Shangjiachongye, which focuses on online education specific to vocational qualification training. The investment was classified as available-for-sale security and measured at fair value. As there was no operation change or significant transaction occurred since the transaction date, the initial purchase price was considered the fair value of this investment as of May 31, 2016.</t>
  </si>
  <si>
    <t>In April 2015, the Group acquired 18% equity interest in ROBOROBO for a cash consideration of US$4,356, a company applying various robots build training courses for kids with different ages. The investment was classified as available-for-sale security as the Group determined that the shares were debt securities due to the redemption option available to the investor and measured the investment subsequently at fair value. Unrealized holding gains of nil and US$5,643 were reported in other comprehensive income for the years ended May 31, 2015 and 2016, respectively.</t>
  </si>
  <si>
    <t>In September 2015, the Group invested US$8,500 to acquire 48,796,296 shares of Series B-1 convertible redeemable preferred shares for an 8.5% equity interests of Lele. Lele provides online learning and tutoring services for students from kindergarten through 12th grade. The investment was classified as available-for-sale security as the Group determined that the shares were debt securities due to the redemption option available to the investor and measured the investment subsequently at fair value. No unrealized holding gain or loss was reported in other comprehensive income for the year ended May 31, 2016 as the Group determined that there was no operation changes or significant transactions at the investee between the investment date and May 31, 2016.</t>
  </si>
  <si>
    <t>In August 2015, the Group invested US$7,315 in an Assets management plan with a maturity of five years. The investment is managed together with another similar investment held by Mr. Yu and some other employees in the Group. The investment was classified as available-for-sale security as the Group determined that the investment was a debt security and measured the investment subsequently at fair value. Unrealized holding gains of US$61 was reported in other comprehensive income for the year ended May 31, 2016.</t>
  </si>
  <si>
    <t>In July 2015, the Group invested US$2,844 to acquire 36% equity interest in STEMedu.cn, a company engaging in the business of providing service of education training. The investment was classified as available-for-sale security as the Group determined that the shares were debt securities due to the redemption option available to the investor and measured the investment subsequently at fair value. Unrealized holding gain of US$3,148 was reported in other comprehensive income for the year ended May 31, 2016.</t>
  </si>
  <si>
    <t>In November 2015, the Group entered into an investment agreement with Tangfeng which engages in the business of Chinese training to acquire 6% equity interest with a total cash consideration of US$1,831. The investment was classified as available-for-sale security as the Group determined that the shares were debt securities due to the redemption option available to the investor and measured the investment subsequently at fair value. Unrealized holding gain of US$4,149 was reported in other comprehensive income for the year ended May 31, 2016.</t>
  </si>
  <si>
    <t>Long Term Investments - Schedule of Long Term Investments (Parenthetical) (Detail) - USD ($) $ in Thousands</t>
  </si>
  <si>
    <t>Mar. 31, 2016</t>
  </si>
  <si>
    <t>Aug. 31, 2015</t>
  </si>
  <si>
    <t>Dec. 31, 2014</t>
  </si>
  <si>
    <t>Sep. 30, 2011</t>
  </si>
  <si>
    <t>Jan. 31, 2016</t>
  </si>
  <si>
    <t>Sep. 30, 2015</t>
  </si>
  <si>
    <t>Aug. 31, 2014</t>
  </si>
  <si>
    <t>Jul. 31, 2014</t>
  </si>
  <si>
    <t>Jul. 01, 2012</t>
  </si>
  <si>
    <t>Proceed from disposal of Dajie.com</t>
  </si>
  <si>
    <t>Investment in two-year trust</t>
  </si>
  <si>
    <t>Long term investment due within one year</t>
  </si>
  <si>
    <t>Dajie.com Ltd [Member]</t>
  </si>
  <si>
    <t>Investment in subscription agreement</t>
  </si>
  <si>
    <t>Equity share in subscription agreement</t>
  </si>
  <si>
    <t>5.00%</t>
  </si>
  <si>
    <t>Dongfangheli [Member]</t>
  </si>
  <si>
    <t>Investment for acquiring equity interest</t>
  </si>
  <si>
    <t>Juesheng.com [Member]</t>
  </si>
  <si>
    <t>Equity ownership interest classified as available for sale</t>
  </si>
  <si>
    <t>11.88%</t>
  </si>
  <si>
    <t>Unrealized holding gains (loss)</t>
  </si>
  <si>
    <t>Kouyu 100 [Member]</t>
  </si>
  <si>
    <t>Golden Finance [Member]</t>
  </si>
  <si>
    <t>Investment ownership interest</t>
  </si>
  <si>
    <t>19.50%</t>
  </si>
  <si>
    <t>17.16%</t>
  </si>
  <si>
    <t>Noncontrolling interest, equity ownership percentage</t>
  </si>
  <si>
    <t>3.40%</t>
  </si>
  <si>
    <t>Investment interest rate</t>
  </si>
  <si>
    <t>8.50%</t>
  </si>
  <si>
    <t>2.96%</t>
  </si>
  <si>
    <t>18.00%</t>
  </si>
  <si>
    <t>36.00%</t>
  </si>
  <si>
    <t>Convertible Bond [Member] | Shangjiachongye</t>
  </si>
  <si>
    <t>Assets management plan</t>
  </si>
  <si>
    <t>Maturity period of long term investment</t>
  </si>
  <si>
    <t>Long-term debt maturity period</t>
  </si>
  <si>
    <t>Series B One Redeemable Convertible Preferred Stock [Member] | Lele [Member]</t>
  </si>
  <si>
    <t>Convertible redeemable preferred shares acquired</t>
  </si>
  <si>
    <t>Zhishang Education [Member]</t>
  </si>
  <si>
    <t>Noncontrolling interest, ownership percentage by parent</t>
  </si>
  <si>
    <t>55.00%</t>
  </si>
  <si>
    <t>Accrued Expenses and Other Current Liabilities - Schedule of Accrued Expenses and Other Current Liabilities (Detail) - USD ($) $ in Thousands</t>
  </si>
  <si>
    <t>Schedule Of Other Liabilities [Line Items]</t>
  </si>
  <si>
    <t>Accrued payroll</t>
  </si>
  <si>
    <t>Amounts reimbursable to employees</t>
  </si>
  <si>
    <t>Individual taxes withholding</t>
  </si>
  <si>
    <t>Refundable fees received from students</t>
  </si>
  <si>
    <t>Business taxes payable</t>
  </si>
  <si>
    <t>Value added taxes payable</t>
  </si>
  <si>
    <t>Accrued advertising fees</t>
  </si>
  <si>
    <t>Rent payable</t>
  </si>
  <si>
    <t>Welfare payable</t>
  </si>
  <si>
    <t>Royalty fees payable</t>
  </si>
  <si>
    <t>Refundable deposit</t>
  </si>
  <si>
    <t>Accrued professional service fees</t>
  </si>
  <si>
    <t>Other taxes payable</t>
  </si>
  <si>
    <t>Investment payable</t>
  </si>
  <si>
    <t>Amounts reimbursable to employees included traveling and the related expenses incurred by employees on behalf of the Group.</t>
  </si>
  <si>
    <t>Refundable fees received from students represent (1) the miscellaneous expenses other than tuition fee received from students which will be paid out on behalf of students; and (2) tuition fees refundable to students for withdrawn classes.</t>
  </si>
  <si>
    <t>Royalty fees payable related to payments to content providers for on-line learning programs and those to counterparties for copyright and resource sharing.</t>
  </si>
  <si>
    <t>Refundable deposits represent student deposits for dormitory or other fees that will be refunded upon graduation and student security deposits refunded upon completion of the study tour.</t>
  </si>
  <si>
    <t>Others primarily included transportation expenses, utility fees, property management fees, and other miscellaneous expenses payable.</t>
  </si>
  <si>
    <t>The balance as of May 31, 2015 represents a payable for an available-for-sale investment in ROBOROBO, which was fully paid in July 2015.</t>
  </si>
  <si>
    <t>Share-Based Compensation - Additional Information (Detail) - USD ($)</t>
  </si>
  <si>
    <t>Feb. 28, 2015</t>
  </si>
  <si>
    <t>Jul. 31, 2013</t>
  </si>
  <si>
    <t>Jul. 31, 2012</t>
  </si>
  <si>
    <t>Jun. 30, 2011</t>
  </si>
  <si>
    <t>May 31, 2010</t>
  </si>
  <si>
    <t>Jan. 01, 2008</t>
  </si>
  <si>
    <t>Jan. 01, 2007</t>
  </si>
  <si>
    <t>Jan. 20, 2006</t>
  </si>
  <si>
    <t>Share-based Compensation Arrangement by Share-based Payment Award [Line Items]</t>
  </si>
  <si>
    <t>Options to purchase shares</t>
  </si>
  <si>
    <t>Incremental common shares for grant</t>
  </si>
  <si>
    <t>Common shares to add on the first business day from 2009</t>
  </si>
  <si>
    <t>Minimum percentage of shares to be added from 2009</t>
  </si>
  <si>
    <t>Additional shares granted</t>
  </si>
  <si>
    <t>Number of shares repurchased from open market</t>
  </si>
  <si>
    <t>Treasury shares remain for future issuance</t>
  </si>
  <si>
    <t>Minimum percentage for exercise price of option</t>
  </si>
  <si>
    <t>Common shares issued to employees and non-employees upon the exercise of their share options</t>
  </si>
  <si>
    <t>Common shares transferred to be issued to employees and non employees upon the exercise of their vested share options and vesting of non-vesting equity shares</t>
  </si>
  <si>
    <t>New share options granted</t>
  </si>
  <si>
    <t>Value of options exercised</t>
  </si>
  <si>
    <t>Unrecognized compensation expense</t>
  </si>
  <si>
    <t>Common shares issued to employees upon the vesting of their shares</t>
  </si>
  <si>
    <t>Reissuance of treasury stock for Non-vested equity shares vested</t>
  </si>
  <si>
    <t>Weighted-average grant date fair value, Granted</t>
  </si>
  <si>
    <t>Total fair value of shares vested</t>
  </si>
  <si>
    <t>May 2010 [Member]</t>
  </si>
  <si>
    <t>NES grant to employees</t>
  </si>
  <si>
    <t>Granted shares vested date</t>
  </si>
  <si>
    <t>Jun. 30,
		2015</t>
  </si>
  <si>
    <t>June 2011 [Member]</t>
  </si>
  <si>
    <t>May 31,
		2014</t>
  </si>
  <si>
    <t>July 2012 [Member]</t>
  </si>
  <si>
    <t>May 31,
		2015</t>
  </si>
  <si>
    <t>May 2013 [Member]</t>
  </si>
  <si>
    <t>July 2013 [Member]</t>
  </si>
  <si>
    <t>July 2014 [Member]</t>
  </si>
  <si>
    <t>September 2014 [Member]</t>
  </si>
  <si>
    <t>February 2015 [Member]</t>
  </si>
  <si>
    <t>February 2015 [Member] | Share-based Compensation Award, Tranche One [Member]</t>
  </si>
  <si>
    <t>Dec. 31,
		2015</t>
  </si>
  <si>
    <t>February 2015 [Member] | Share-based Compensation Award, Tranche Two [Member]</t>
  </si>
  <si>
    <t>Dec. 31,
		2016</t>
  </si>
  <si>
    <t>February 2015 [Member] | Share-based Compensation Award, Tranche Three [Member]</t>
  </si>
  <si>
    <t>Dec. 31,
		2017</t>
  </si>
  <si>
    <t>October Two Thousand Fifteen Grant One [Member]</t>
  </si>
  <si>
    <t>October Two Thousand Fifteen Grant One [Member] | Share-based Compensation Award, Tranche One [Member]</t>
  </si>
  <si>
    <t>October Two Thousand Fifteen Grant One [Member] | Share-based Compensation Award, Tranche Two [Member]</t>
  </si>
  <si>
    <t>October Two Thousand Fifteen Grant One [Member] | Share-based Compensation Award, Tranche Three [Member]</t>
  </si>
  <si>
    <t>Non-Vested Equity Shares [Member]</t>
  </si>
  <si>
    <t>Share transfer</t>
  </si>
  <si>
    <t>Total unrecognized compensation cost related to NES</t>
  </si>
  <si>
    <t>Weighted-average period of recognition</t>
  </si>
  <si>
    <t>1 year 2 months 19 days</t>
  </si>
  <si>
    <t>Non-Vested Equity Shares [Member] | May 2010 [Member]</t>
  </si>
  <si>
    <t>Non-Vested Equity Shares [Member] | June 2011 [Member]</t>
  </si>
  <si>
    <t>Non-Vested Equity Shares [Member] | July 2012 [Member]</t>
  </si>
  <si>
    <t>Non-Vested Equity Shares [Member] | May 2013 [Member]</t>
  </si>
  <si>
    <t>Non-Vested Equity Shares [Member] | July 2013 [Member]</t>
  </si>
  <si>
    <t>Non-Vested Equity Shares [Member] | July 2014 [Member]</t>
  </si>
  <si>
    <t>Non-Vested Equity Shares [Member] | September 2014 [Member]</t>
  </si>
  <si>
    <t>Non-Vested Equity Shares [Member] | February 2015 [Member]</t>
  </si>
  <si>
    <t>Non-Vested Equity Shares [Member] | July 2015</t>
  </si>
  <si>
    <t>2016 Share Incentive Plan [Member]</t>
  </si>
  <si>
    <t>Maximum aggregate number of shares which may be issued</t>
  </si>
  <si>
    <t>Share-Based Compensation - Summary of Share Options Granted and NES (Detail) - $ / shares</t>
  </si>
  <si>
    <t>Share options and non-vested equity shares granted to date</t>
  </si>
  <si>
    <t>Fair value of common shares</t>
  </si>
  <si>
    <t>Stock Option [Member]</t>
  </si>
  <si>
    <t>February 2006 [Member] | Stock Option [Member]</t>
  </si>
  <si>
    <t>Exercise price</t>
  </si>
  <si>
    <t>July 2006 [Member] | Stock Option [Member]</t>
  </si>
  <si>
    <t>September 2006 [Member] | Stock Option [Member]</t>
  </si>
  <si>
    <t>March 2007 [Member] | Stock Option [Member]</t>
  </si>
  <si>
    <t>January 2012 [Member] | Stock Option [Member]</t>
  </si>
  <si>
    <t>January 2008 [Member] | Non-Vested Equity Shares [Member]</t>
  </si>
  <si>
    <t>Intrinsic value</t>
  </si>
  <si>
    <t>March 2008 [Member] | Non-Vested Equity Shares [Member]</t>
  </si>
  <si>
    <t>July 2008 [Member] | Non-Vested Equity Shares [Member]</t>
  </si>
  <si>
    <t>October 2008 [Member] | Non-Vested Equity Shares [Member]</t>
  </si>
  <si>
    <t>May 2009 [Member] | Non-Vested Equity Shares [Member]</t>
  </si>
  <si>
    <t>June 2009 [Member] | Non-Vested Equity Shares [Member]</t>
  </si>
  <si>
    <t>May 2010 [Member] | Non-Vested Equity Shares [Member]</t>
  </si>
  <si>
    <t>June 2011 [Member] | Non-Vested Equity Shares [Member]</t>
  </si>
  <si>
    <t>July 2012 [Member] | Non-Vested Equity Shares [Member]</t>
  </si>
  <si>
    <t>May 2013 [Member] | Non-Vested Equity Shares [Member]</t>
  </si>
  <si>
    <t>July 2013 [Member] | Non-Vested Equity Shares [Member]</t>
  </si>
  <si>
    <t>July 2014 [Member] | Non-Vested Equity Shares [Member]</t>
  </si>
  <si>
    <t>September 2014 [Member] | Non-Vested Equity Shares [Member]</t>
  </si>
  <si>
    <t>February 2015 [Member] | Non-Vested Equity Shares [Member]</t>
  </si>
  <si>
    <t>July 2015 | Non-Vested Equity Shares [Member]</t>
  </si>
  <si>
    <t>October 2015 [Member] | Non-Vested Equity Shares [Member]</t>
  </si>
  <si>
    <t>Share-Based Compensation - Summary of Share Options Activity under 2006 Share Incentive Plan (Detail) - USD ($) $ / shares in Units, $ in Thousands</t>
  </si>
  <si>
    <t>Weighted number of options, Granted</t>
  </si>
  <si>
    <t>2006 Share Incentive Plan [Member]</t>
  </si>
  <si>
    <t>Weighted number of options outstanding, Beginning balance</t>
  </si>
  <si>
    <t>Weighted number of options, Exercised</t>
  </si>
  <si>
    <t>Weighted number of options, Forfeited</t>
  </si>
  <si>
    <t>Weighted number of options outstanding, Ending balance</t>
  </si>
  <si>
    <t>Weighted average exercise prices, Options outstanding, Beginning balance</t>
  </si>
  <si>
    <t>Weighted number of options vested and expect to vest at May 31, 2016</t>
  </si>
  <si>
    <t>Weighted average exercise prices, Granted</t>
  </si>
  <si>
    <t>Weighted number of options exercisable at May 31, 2016</t>
  </si>
  <si>
    <t>Weighted average exercise prices, Exercised</t>
  </si>
  <si>
    <t>Weighted average exercise prices, Forfeited</t>
  </si>
  <si>
    <t>Weighted average exercise prices, Options outstanding, Ending balance</t>
  </si>
  <si>
    <t>Weighted average exercise prices, Options vested and expect to vest at May 31, 2016</t>
  </si>
  <si>
    <t>Aggregate intrinsic value, Options outstanding, beginning balance</t>
  </si>
  <si>
    <t>Weighted average exercise prices, Options exercisable at May 31, 2016</t>
  </si>
  <si>
    <t>Remaining contractual life, Options outstanding</t>
  </si>
  <si>
    <t>6 months 29 days</t>
  </si>
  <si>
    <t>1 year 11 months 1 day</t>
  </si>
  <si>
    <t>6 years 2 months 12 days</t>
  </si>
  <si>
    <t>6 years 4 months 21 days</t>
  </si>
  <si>
    <t>Remaining contractual life, Options vested and expect to vest</t>
  </si>
  <si>
    <t>Remaining contractual life, Options exercisable</t>
  </si>
  <si>
    <t>Aggregate intrinsic value, Options outstanding, ending balance</t>
  </si>
  <si>
    <t>Aggregate intrinsic value, Options vested and expect to vest at May 31, 2016</t>
  </si>
  <si>
    <t>Aggregate intrinsic value, Options exercisable at May 31, 2016</t>
  </si>
  <si>
    <t>Share-Based Compensation - Summary of NES Activities under 2006 Share Incentive Plan (Detail) - $ / shares</t>
  </si>
  <si>
    <t>Accumulated Other Comprehensive Income (Loss) [Line Items]</t>
  </si>
  <si>
    <t>Number of NES, Beginning balance</t>
  </si>
  <si>
    <t>Number of NES, Granted</t>
  </si>
  <si>
    <t>Number of NES, Vested</t>
  </si>
  <si>
    <t>Number of NES, Forfeited</t>
  </si>
  <si>
    <t>Number of NES, Ending balance</t>
  </si>
  <si>
    <t>Weighted-average grant date fair value, Beginning balance</t>
  </si>
  <si>
    <t>Number of NES, vested and expect to vest at May 31, 2016</t>
  </si>
  <si>
    <t>Weighted-average grant date fair value, Vested</t>
  </si>
  <si>
    <t>Weighted-average grant date fair value, Forfeited</t>
  </si>
  <si>
    <t>Weighted-average grant date fair value, Ending balance</t>
  </si>
  <si>
    <t>Weighted-average grant date intrinsic value, Beginning balance</t>
  </si>
  <si>
    <t>Weighted-average grant date fair value, NES vested and expect to vest at May 31, 2016</t>
  </si>
  <si>
    <t>Weighted-average grant date intrinsic value, Granted</t>
  </si>
  <si>
    <t>Weighted-average grant date intrinsic value, Vested</t>
  </si>
  <si>
    <t>Weighted-average grant date intrinsic value, Forfeited</t>
  </si>
  <si>
    <t>Weighted-average grant date intrinsic value, Ending balance</t>
  </si>
  <si>
    <t>Weighted-average grant date intrinsic value, NES vested and expect to vest at May 31, 2016</t>
  </si>
  <si>
    <t>Income Taxes - Components of Provision for Income Taxes (Detail) - USD ($) $ in Thousands</t>
  </si>
  <si>
    <t>Current:</t>
  </si>
  <si>
    <t>Deferred:</t>
  </si>
  <si>
    <t>Total provision for income taxes</t>
  </si>
  <si>
    <t>Income Taxes - Additional Information (Detail)</t>
  </si>
  <si>
    <t>May 31, 2016USD ($)$ / shares</t>
  </si>
  <si>
    <t>May 31, 2016CNY (¥)</t>
  </si>
  <si>
    <t>May 31, 2015USD ($)$ / shares</t>
  </si>
  <si>
    <t>May 31, 2014USD ($)$ / shares</t>
  </si>
  <si>
    <t>Income Taxes [Line Items]</t>
  </si>
  <si>
    <t>Income tax rate</t>
  </si>
  <si>
    <t>14.04%</t>
  </si>
  <si>
    <t>11.89%</t>
  </si>
  <si>
    <t>10.71%</t>
  </si>
  <si>
    <t>Valuation allowance</t>
  </si>
  <si>
    <t>Increase in valuation allowance</t>
  </si>
  <si>
    <t>Net operating loss</t>
  </si>
  <si>
    <t>Increase of income tax expense</t>
  </si>
  <si>
    <t>Decrease in basic net income per share | $ / shares</t>
  </si>
  <si>
    <t>Decrease in diluted net income per share | $ / shares</t>
  </si>
  <si>
    <t>Withholding tax, dividends paid by PRC schools and subsidiaries to their foreign investors</t>
  </si>
  <si>
    <t>Aggregate undistributed earnings available for distribution</t>
  </si>
  <si>
    <t>Unrecognized tax benefits</t>
  </si>
  <si>
    <t>Wholly owned subsidiaries [Member]</t>
  </si>
  <si>
    <t>Withholding tax paid for the dividend</t>
  </si>
  <si>
    <t>Beijing Pioneer Technology Company Limited [Member]</t>
  </si>
  <si>
    <t>Preferential tax rate</t>
  </si>
  <si>
    <t>15.00%</t>
  </si>
  <si>
    <t>Underpayment of tax liability</t>
  </si>
  <si>
    <t>Shanghai Smart Words Software Technology Company Limited [Member]</t>
  </si>
  <si>
    <t>Beijing Hewstone, Shanghai Smart Words and Beijing Decision [Member]</t>
  </si>
  <si>
    <t>High and new tech enterprise (HNTE) [Member]</t>
  </si>
  <si>
    <t>Newly established software enterprise (NESE) [Member]</t>
  </si>
  <si>
    <t>12.50%</t>
  </si>
  <si>
    <t>Tax holiday year</t>
  </si>
  <si>
    <t>2 years</t>
  </si>
  <si>
    <t>Income tax holiday, description</t>
  </si>
  <si>
    <t>Enterprises that qualify as the "newly established software enterprise" ("NESE")  are exempt from EIT for two years beginning the enterprise's first profitable  year followed by a tax rate of 12.5% for the succeeding three years.</t>
  </si>
  <si>
    <t>Peoples Republic Of China Entities [Member]</t>
  </si>
  <si>
    <t>25.00%</t>
  </si>
  <si>
    <t>Hong Kong [Member]</t>
  </si>
  <si>
    <t>16.50%</t>
  </si>
  <si>
    <t>Earliest Tax Year [Member]</t>
  </si>
  <si>
    <t>Net operating loss expiration dates</t>
  </si>
  <si>
    <t>May 31,
		2017</t>
  </si>
  <si>
    <t>Latest Tax Year [Member]</t>
  </si>
  <si>
    <t>May 31,
		2021</t>
  </si>
  <si>
    <t>Income Taxes - Components of Group's Deferred Tax Assets and Liabilities (Detail) - USD ($) $ in Thousands</t>
  </si>
  <si>
    <t>Current deferred tax assets</t>
  </si>
  <si>
    <t>Allowance doubtful accounts</t>
  </si>
  <si>
    <t>Accrued expenses</t>
  </si>
  <si>
    <t>Deferred revenue for incentive plan</t>
  </si>
  <si>
    <t>Total current deferred tax assets</t>
  </si>
  <si>
    <t>Less: valuation allowance</t>
  </si>
  <si>
    <t>Current deferred tax assets, net</t>
  </si>
  <si>
    <t>Non-current deferred tax assets</t>
  </si>
  <si>
    <t>Net operating loss carry-forwards</t>
  </si>
  <si>
    <t>Total non-current deferred tax assets</t>
  </si>
  <si>
    <t>Non-current deferred tax assets, net</t>
  </si>
  <si>
    <t>Non-current deferred tax liabilities</t>
  </si>
  <si>
    <t>Acquired of non-current assets</t>
  </si>
  <si>
    <t>Total non-current deferred tax liabilities</t>
  </si>
  <si>
    <t>Income Taxes - Reconciliation of Effective Tax Rates from 25% Statutory Tax Rates (Detail)</t>
  </si>
  <si>
    <t>Statutory tax rate</t>
  </si>
  <si>
    <t>Effect of expenses not deductible for tax purposes</t>
  </si>
  <si>
    <t>4.57%</t>
  </si>
  <si>
    <t>4.91%</t>
  </si>
  <si>
    <t>4.33%</t>
  </si>
  <si>
    <t>Effect of tax holiday</t>
  </si>
  <si>
    <t>(18.05%)</t>
  </si>
  <si>
    <t>(20.82%)</t>
  </si>
  <si>
    <t>(20.34%)</t>
  </si>
  <si>
    <t>Changes in valuation allowance</t>
  </si>
  <si>
    <t>0.25%</t>
  </si>
  <si>
    <t>(0.59%)</t>
  </si>
  <si>
    <t>(0.09%)</t>
  </si>
  <si>
    <t>Effect of dividend withholding tax</t>
  </si>
  <si>
    <t>2.27%</t>
  </si>
  <si>
    <t>3.39%</t>
  </si>
  <si>
    <t>1.81%</t>
  </si>
  <si>
    <t>Net Income Per Share - Computation of Basic and Diluted Net Income Per Share (Detail) - USD ($) $ / shares in Units, $ in Thousands</t>
  </si>
  <si>
    <t>Numerator used in basic and diluted net income per share:</t>
  </si>
  <si>
    <t>Net income attributable to New Oriental Education &amp; Technology Group Inc</t>
  </si>
  <si>
    <t>Net income available for future distribution</t>
  </si>
  <si>
    <t>Shares (denominator):</t>
  </si>
  <si>
    <t>Weighted average common shares outstanding used in computing basic net income per share</t>
  </si>
  <si>
    <t>Plus incremental weighted average common shares from assumed exercise of share options and vesting of NES using the treasury stock method</t>
  </si>
  <si>
    <t>Weighted average common shares outstanding used in computing diluted net income per share</t>
  </si>
  <si>
    <t>Net Income Per Share - Additional Information (Detail) - shares</t>
  </si>
  <si>
    <t>Weighted average treasury shares excluded in computing basic net income per share</t>
  </si>
  <si>
    <t>Employee stock options excluded from the dilutive share calculation</t>
  </si>
  <si>
    <t>Related Party Transaction - Balances and Transaction with Related Parties (Detail) - USD ($) $ in Thousands</t>
  </si>
  <si>
    <t>Related Party Transaction [Line Items]</t>
  </si>
  <si>
    <t>Amounts due from related parties - non current</t>
  </si>
  <si>
    <t>Amounts due from related parties - current</t>
  </si>
  <si>
    <t>Amounts due to related parties - current</t>
  </si>
  <si>
    <t>Revenue</t>
  </si>
  <si>
    <t>Non-Interest Bearing Loan [Member]</t>
  </si>
  <si>
    <t>Metropolis Holding China Limited [Member] | Chairman [Member]</t>
  </si>
  <si>
    <t>Rental expense</t>
  </si>
  <si>
    <t>MaxEn [Member] | Joint Venture [Member]</t>
  </si>
  <si>
    <t>Zhishang Education [Member] | Joint Venture [Member]</t>
  </si>
  <si>
    <t>Haiwei Career [Member] | Joint Venture [Member]</t>
  </si>
  <si>
    <t>Haiwei Career [Member] | Joint Venture [Member] | Non-Interest Bearing Loan [Member]</t>
  </si>
  <si>
    <t>Dianshijingwei [Member] | Long-term investee [Member]</t>
  </si>
  <si>
    <t>Weixuemingri [Member] | Joint Venture [Member] | Non-Interest Bearing Loan [Member]</t>
  </si>
  <si>
    <t>Beijing Tongban Education &amp; Technology Co. Ltd. [Member] | Long-term investee [Member]</t>
  </si>
  <si>
    <t>STEMedu.cn [Member] | Long-term investee [Member]</t>
  </si>
  <si>
    <t>Cost</t>
  </si>
  <si>
    <t>Others [Member]</t>
  </si>
  <si>
    <t>Since April 2010, the Group began renting a large portion of a building owned by Metropolis Holding China Limited for office space. In March 2012, Metropolis Holding China Limited was acquired by a company wholly owned by Mr. Yu, the Group's chairman. As a result, Metropolis Holding China Limited became a related party of the Group thereafter. As of May 31, 2016, the current and non-current amounts due from Metropolis Holding China Limited were US$637 and US$1,741, respectively, which represented prepaid rent and deposit for the building. The amount of the rental payments was determined based on the prevailing market rates and was duly approved by all of the directors.</t>
  </si>
  <si>
    <t>In September 2012, MaxEn became a joint venture of the Group. As a result, MaxEn became a related party of the Group thereafter. As of May 31, 2016, the amount due from MaxEn was US$812, which represented MaxEn's pre-operating expenses of US$377 prepaid by the Group, US$91 payable to Beijing Decision for service fee and unpaid consideration of US$344 for disposal of North Star; the amount due to MaxEn was US$13, which represented miscellaneous payments paid for the Group. The amount due to MaxEn is non-interest bearing and unsecured and has no fixed repayment terms.</t>
  </si>
  <si>
    <t>In October 2014, Haiwei Career became a joint venture of the Group. As a result, Haiwei Career became a related party of the Group. As of May 31, 2016, the amount due from Haiwei Career, was US$1,553 in which US$1,520 represented loans from the Group to Haiwei Career with non-interest bearing for its daily operation supporting. All the loans are payable within one year.</t>
  </si>
  <si>
    <t>As of May 31, 2016, the amount due from Dianshijingwei represented the non-interest bearing loan provided by the Group before the disposal of Dianshijingwei to support its daily operation.</t>
  </si>
  <si>
    <t>As of May 31, 2016, the Group lent non-interest bearing loan with a total amount of US$998 to Weixuemingri to support its daily operation. The Group fully wrote off the outstanding loan in the same year.</t>
  </si>
  <si>
    <t>As of May 31, 2016, the balance in "others" included the current receivables from long-term investees of Tongban, Goldern Finance and STEMedu.cn.</t>
  </si>
  <si>
    <t>Related Party Transaction - Balances and Transaction with Related Parties (Parenthetical) (Detail) - USD ($) $ in Thousands</t>
  </si>
  <si>
    <t>MaxEn [Member] | Joint Venture [Member] | Pre-operating Expenses [Member]</t>
  </si>
  <si>
    <t>MaxEn [Member] | Joint Venture [Member] | Service Fee [Member]</t>
  </si>
  <si>
    <t>MaxEn [Member] | Joint Venture [Member] | Unpaid Consideration [Member]</t>
  </si>
  <si>
    <t>MaxEn [Member] | Joint Venture [Member] | Miscellaneous Payments [Member]</t>
  </si>
  <si>
    <t>Non-Interest Bearing Loan [Member] | Haiwei Career [Member] | Joint Venture [Member]</t>
  </si>
  <si>
    <t>Loans paid off period</t>
  </si>
  <si>
    <t>Non-Interest Bearing Loan [Member] | Weixuemingri [Member] | Joint Venture [Member]</t>
  </si>
  <si>
    <t>Commitments and Contingencies - Additional Information (Detail) - USD ($) $ in Thousands</t>
  </si>
  <si>
    <t>Operating Leased Assets [Line Items]</t>
  </si>
  <si>
    <t>Rent expenses for cancelable and non-cancelable leases</t>
  </si>
  <si>
    <t>Lease term</t>
  </si>
  <si>
    <t>Commitments and Contingencies - Future Minimum Lease Payments under Non-Cancelable Operating Leases (Detail) $ in Thousands</t>
  </si>
  <si>
    <t>Thereafter</t>
  </si>
  <si>
    <t>Operating Leases, Future Minimum Payments Due, Total</t>
  </si>
  <si>
    <t>Commitments and Contingencies - Future Minimum Capital Commitments under Non-Cancelable Construction (Detail) $ in Thousands</t>
  </si>
  <si>
    <t>Capital Lease Obligations [Line Items]</t>
  </si>
  <si>
    <t>Capital commitment</t>
  </si>
  <si>
    <t>Purchase of Property and Equipment [Member]</t>
  </si>
  <si>
    <t>Noncontrolling Interests - Summary of Changes in Noncontrolling Interest (Detail) - USD ($) $ in Thousands</t>
  </si>
  <si>
    <t>Noncontrolling Interest [Line Items]</t>
  </si>
  <si>
    <t>Capital injection from noncontrolling interest shareholders</t>
  </si>
  <si>
    <t>Capital repurchase from noncontrolling interest shareholders</t>
  </si>
  <si>
    <t>Unrealized gain on available-for-sale securities attributed to noncontrolling interest shareholders</t>
  </si>
  <si>
    <t>Foreign currency translation adjustment attributed to noncontrolling interest shareholders</t>
  </si>
  <si>
    <t>Gain (loss) attributed to noncontrolling interest shareholders</t>
  </si>
  <si>
    <t>Koolearn Corporation [Member]</t>
  </si>
  <si>
    <t>Beijing New Oriental Xuncheng Network Technology Company Limited [Member]</t>
  </si>
  <si>
    <t>Beijing New Road Information Consulting Services Co., Ltd. [Member]</t>
  </si>
  <si>
    <t>Jinzhou New Oriental Training School [Member]</t>
  </si>
  <si>
    <t>Noncontrolling Interests - Additional Information (Detail) - USD ($) $ in Thousands</t>
  </si>
  <si>
    <t>Ordinary shares issued</t>
  </si>
  <si>
    <t>Cash consideration received on issuance of equity</t>
  </si>
  <si>
    <t>Noncontrolling interest, equity percentage</t>
  </si>
  <si>
    <t>5.90%</t>
  </si>
  <si>
    <t>21.00%</t>
  </si>
  <si>
    <t>69.12%</t>
  </si>
  <si>
    <t>40.00%</t>
  </si>
  <si>
    <t>60.00%</t>
  </si>
  <si>
    <t>Segment Information - Additional Information (Detail) - Segment</t>
  </si>
  <si>
    <t>Segment Reporting Information [Line Items]</t>
  </si>
  <si>
    <t>Number of operating segments</t>
  </si>
  <si>
    <t>Sales Revenue, Segment [Member] | Product Concentration Risk [Member]</t>
  </si>
  <si>
    <t>Quantitative threshold</t>
  </si>
  <si>
    <t>Segment Information - Schedule of Segment Reporting Information, by Segment (Detail) - USD ($) $ in Thousands</t>
  </si>
  <si>
    <t>Operating costs and expenses:</t>
  </si>
  <si>
    <t>Operating income</t>
  </si>
  <si>
    <t>Operating Segments [Member]</t>
  </si>
  <si>
    <t>Corporate, Non-Segment [Member]</t>
  </si>
  <si>
    <t>Language Training and Test Preparation Course [Member]</t>
  </si>
  <si>
    <t>Language Training and Test Preparation Course [Member] | Operating Segments [Member]</t>
  </si>
  <si>
    <t>Primary and Secondary Education [Member]</t>
  </si>
  <si>
    <t>Primary and Secondary Education [Member] | Operating Segments [Member]</t>
  </si>
  <si>
    <t>Others [Member] | Operating Segments [Member]</t>
  </si>
  <si>
    <t>Mainland China Contribution Plan - Additional Information (Detail) - USD ($) $ in Thousands</t>
  </si>
  <si>
    <t>Compensation and Retirement Disclosure [Abstract]</t>
  </si>
  <si>
    <t>Contributions for employee benefits</t>
  </si>
  <si>
    <t>Statutory Reserve - Additional Information (Detail) - USD ($) $ in Thousands</t>
  </si>
  <si>
    <t>Statutory Accounting Practices [Line Items]</t>
  </si>
  <si>
    <t>Percentage allocation of profits to general reserves</t>
  </si>
  <si>
    <t>Registered capital</t>
  </si>
  <si>
    <t>Accrued for general reserve</t>
  </si>
  <si>
    <t>Equity restructure in subsidiary</t>
  </si>
  <si>
    <t>Percentage allocation of profits to development fund</t>
  </si>
  <si>
    <t>Group transfers to the statutory reserves</t>
  </si>
  <si>
    <t>Development fund [Member]</t>
  </si>
  <si>
    <t>Appropriations to reserves</t>
  </si>
  <si>
    <t>Restricted Net Assets - Additional Information (Detail) - USD ($) $ in Thousands</t>
  </si>
  <si>
    <t>Restricted Net Assets [Line Items]</t>
  </si>
  <si>
    <t>Restricted net assets</t>
  </si>
  <si>
    <t>Variable interest entities (VIEs) [Member] | Paid-in capital and statutory reserves [Member]</t>
  </si>
  <si>
    <t>Wholly owned subsidiaries [Member] | Paid-in capital and statutory reserves [Member]</t>
  </si>
  <si>
    <t>Subsequent Events - Additional Information (Detail) - USD ($) $ in Thousands</t>
  </si>
  <si>
    <t>Jul. 31, 2016</t>
  </si>
  <si>
    <t>Subsequent Event [Line Items]</t>
  </si>
  <si>
    <t>Subsequent Event [Member] | Redeemable Preferred Shares [Member] | Shangjiachongye</t>
  </si>
  <si>
    <t>Equity interest held</t>
  </si>
  <si>
    <t>9.80%</t>
  </si>
  <si>
    <t>Subsequent Event [Member] | Redeemable Preferred Shares [Member] | Shangjiachongye | Converted All the Convertible Bonds [Member]</t>
  </si>
  <si>
    <t>4.90%</t>
  </si>
  <si>
    <t>Subsequent Event [Member] | Redeemable Preferred Shares [Member] | Shangjiachongye | Additionally Invested [Member]</t>
  </si>
  <si>
    <t>Schedule I - Condensed Financial Information of Parent Company - Balance Sheets (Detail) - USD ($) $ in Thousands</t>
  </si>
  <si>
    <t>Current assets:</t>
  </si>
  <si>
    <t>Term deposit</t>
  </si>
  <si>
    <t>Prepaid expense and other current assets</t>
  </si>
  <si>
    <t>Current liabilities:</t>
  </si>
  <si>
    <t>Equity:</t>
  </si>
  <si>
    <t>Investments in subsidiaries and VIEs</t>
  </si>
  <si>
    <t>Schedule I - Condensed Financial Information of Parent Company - Balance Sheets (Parenthetical) (Detail) - $ / shares</t>
  </si>
  <si>
    <t>Condensed Financial Statements, Captions [Line Items]</t>
  </si>
  <si>
    <t>Schedule I - Condensed Financial Information of Parent Company - Statements of Operations (Detail) - USD ($) $ in Thousands</t>
  </si>
  <si>
    <t>Operating loss</t>
  </si>
  <si>
    <t>Equity in earnings of subsidiaries and VIEs</t>
  </si>
  <si>
    <t>Schedule I - Condensed Financial Information of Parent Company - Statements of Comprehensive Income (Detail) - USD ($) $ in Thousands</t>
  </si>
  <si>
    <t>Unrealized gain on available-for-sale securities, net of tax effect of nil, nil and nil for years ended May 31, 2014, 2015 and 2016</t>
  </si>
  <si>
    <t>Schedule I - Condensed Financial Information of Parent Company - Statements of Comprehensive Income (Parenthetical) (Detail) - USD ($) $ in Thousands</t>
  </si>
  <si>
    <t>Schedule I - Condensed Financial Information of Parent Company - Statements of Changes in Equity (Detail) - USD ($) $ in Thousands</t>
  </si>
  <si>
    <t>Beginning Balance</t>
  </si>
  <si>
    <t>Beginning Balance, shares</t>
  </si>
  <si>
    <t>Reissuance of treasury stock for Non-vested equity shares vested, shares</t>
  </si>
  <si>
    <t>Share based compensation expense</t>
  </si>
  <si>
    <t>Capital injection of noncontrolling interests</t>
  </si>
  <si>
    <t>Repurchase share from noncontrolling interest</t>
  </si>
  <si>
    <t>Ending Balance</t>
  </si>
  <si>
    <t>Ending Balance, shares</t>
  </si>
  <si>
    <t>Parent Company [Member] | Common Shares [Member]</t>
  </si>
  <si>
    <t>Parent Company [Member] | Additional Paid-in Capital [Member]</t>
  </si>
  <si>
    <t>Parent Company [Member] | Treasury Stock [Member]</t>
  </si>
  <si>
    <t>Parent Company [Member] | Retained Earnings [Member]</t>
  </si>
  <si>
    <t>Parent Company [Member] | Accumulated Other Comprehensive Income (Loss) [Member]</t>
  </si>
  <si>
    <t>Schedule I - Condensed Financial Information of Parent Company - Statements of Changes in Equity (Parenthetical) (Detail) - USD ($) $ in Thousands</t>
  </si>
  <si>
    <t>Schedule I - Condensed Financial Information of Parent Company - Statements of Cash Flows (Detail) - USD ($) $ in Thousands</t>
  </si>
  <si>
    <t>Cash flows from operating activities:</t>
  </si>
  <si>
    <t>Adjustments to reconcile net income to net cash provided by (used in) operating activities</t>
  </si>
  <si>
    <t>Equity in earnings of subsidiaries</t>
  </si>
  <si>
    <t>Changes in operating assets and liabilities:</t>
  </si>
  <si>
    <t>Amounts due from/to related parties</t>
  </si>
  <si>
    <t>Payment for available-for-sale investments</t>
  </si>
  <si>
    <t>Proceed from investment withdrawn in Dajie.com</t>
  </si>
  <si>
    <t>Cash flows from financing activities:</t>
  </si>
  <si>
    <t>Proceeds from issuance of common shares upon exercise of share options</t>
  </si>
  <si>
    <t>Cash paid for shares repurchase</t>
  </si>
  <si>
    <t>Dividend received from subsidiaries</t>
  </si>
  <si>
    <t>Investments in term deposits</t>
  </si>
  <si>
    <t>Loan to related parties</t>
  </si>
  <si>
    <t>Repayment from related parties</t>
  </si>
  <si>
    <t>Loan from related party</t>
  </si>
  <si>
    <t>Loan repayment to related party</t>
  </si>
  <si>
    <t>Schedule I - Related Party Transactions - Related Party Balances (Detail) - USD ($) $ in Thousands</t>
  </si>
  <si>
    <t>Amount due from related parties:</t>
  </si>
  <si>
    <t>Subtotal of amount due from related parties</t>
  </si>
  <si>
    <t>Amount due to related parties:</t>
  </si>
  <si>
    <t>Subtotal of amount due to related parties</t>
  </si>
  <si>
    <t>Parent Company [Member] | Winner Park [Member]</t>
  </si>
  <si>
    <t>Parent Company [Member] | Smart Shine [Member]</t>
  </si>
  <si>
    <t>Parent Company [Member] | Elite Concept Holdings Limited [Member]</t>
  </si>
  <si>
    <t>Parent Company [Member] | New Oriental China [Member]</t>
  </si>
  <si>
    <t>Parent Company [Member] | Abundant State Limited [Member]</t>
  </si>
  <si>
    <t>Parent Company [Member] | Koolearn Holding Limited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July &quot;#,##0_);_(&quot;July &quot;(#,##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sharedStrings.xml" Type="http://schemas.openxmlformats.org/officeDocument/2006/relationships/sharedStrings"/><ns0:Relationship Id="rId115" Target="styles.xml" Type="http://schemas.openxmlformats.org/officeDocument/2006/relationships/styles"/><ns0:Relationship Id="rId1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4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6" t="n">
        <v>2016</v>
      </c>
    </row>
    <row r="8" spans="1:2">
      <c r="A8" s="4" t="s">
        <v>11</v>
      </c>
      <c r="B8" s="4" t="s">
        <v>12</v>
      </c>
    </row>
    <row r="9" spans="1:2">
      <c r="A9" s="4" t="s">
        <v>13</v>
      </c>
      <c r="B9" s="4" t="s">
        <v>14</v>
      </c>
    </row>
    <row r="10" spans="1:2">
      <c r="A10" s="4" t="s">
        <v>15</v>
      </c>
      <c r="B10" s="4" t="s">
        <v>16</v>
      </c>
    </row>
    <row r="11" spans="1:2">
      <c r="A11" s="4" t="s">
        <v>17</v>
      </c>
      <c r="B11" s="6" t="n">
        <v>1372920</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6" t="n">
        <v>1574393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20"/>
  </cols>
  <sheetData>
    <row r="1" spans="1:2">
      <c r="A1" s="1" t="s">
        <v>246</v>
      </c>
      <c r="B1" s="2" t="s">
        <v>247</v>
      </c>
    </row>
    <row r="2" spans="1:2">
      <c r="A2" s="4" t="s">
        <v>248</v>
      </c>
    </row>
    <row r="3" spans="1:2">
      <c r="A3" s="4" t="s">
        <v>249</v>
      </c>
      <c r="B3" s="7" t="n">
        <v>68</v>
      </c>
    </row>
    <row r="4" spans="1:2">
      <c r="A4" s="4" t="s">
        <v>250</v>
      </c>
    </row>
    <row r="5" spans="1:2">
      <c r="A5" s="4" t="s">
        <v>249</v>
      </c>
      <c r="B5" s="7" t="n">
        <v>2306</v>
      </c>
    </row>
  </sheetData>
  <pageMargins bottom="1" footer="0.5" header="0.5" left="0.75" right="0.75" top="1"/>
</worksheet>
</file>

<file path=xl/worksheets/sheet100.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r="A1" s="1" t="s">
        <v>1414</v>
      </c>
      <c r="B1" s="2" t="s">
        <v>1</v>
      </c>
    </row>
    <row r="2" spans="1:4">
      <c r="B2" s="2" t="s">
        <v>27</v>
      </c>
      <c r="C2" s="2" t="s">
        <v>28</v>
      </c>
      <c r="D2" s="2" t="s">
        <v>91</v>
      </c>
    </row>
    <row r="3" spans="1:4">
      <c r="A3" s="3" t="s">
        <v>1410</v>
      </c>
    </row>
    <row r="4" spans="1:4">
      <c r="A4" s="4" t="s">
        <v>795</v>
      </c>
      <c r="B4" s="7" t="n">
        <v>1478348</v>
      </c>
      <c r="C4" s="7" t="n">
        <v>1246766</v>
      </c>
      <c r="D4" s="7" t="n">
        <v>1138887</v>
      </c>
    </row>
    <row r="5" spans="1:4">
      <c r="A5" s="3" t="s">
        <v>1415</v>
      </c>
    </row>
    <row r="6" spans="1:4">
      <c r="A6" s="4" t="s">
        <v>97</v>
      </c>
      <c r="B6" s="6" t="n">
        <v>-614364</v>
      </c>
      <c r="C6" s="6" t="n">
        <v>-526320</v>
      </c>
      <c r="D6" s="6" t="n">
        <v>-451669</v>
      </c>
    </row>
    <row r="7" spans="1:4">
      <c r="A7" s="4" t="s">
        <v>98</v>
      </c>
      <c r="B7" s="6" t="n">
        <v>-197897</v>
      </c>
      <c r="C7" s="6" t="n">
        <v>-188483</v>
      </c>
      <c r="D7" s="6" t="n">
        <v>-169062</v>
      </c>
    </row>
    <row r="8" spans="1:4">
      <c r="A8" s="4" t="s">
        <v>99</v>
      </c>
      <c r="B8" s="6" t="n">
        <v>-471010</v>
      </c>
      <c r="C8" s="6" t="n">
        <v>-378434</v>
      </c>
      <c r="D8" s="6" t="n">
        <v>-324210</v>
      </c>
    </row>
    <row r="9" spans="1:4">
      <c r="A9" s="4" t="s">
        <v>100</v>
      </c>
      <c r="B9" s="6" t="n">
        <v>-1283271</v>
      </c>
      <c r="C9" s="6" t="n">
        <v>-1093237</v>
      </c>
      <c r="D9" s="6" t="n">
        <v>-944941</v>
      </c>
    </row>
    <row r="10" spans="1:4">
      <c r="A10" s="4" t="s">
        <v>101</v>
      </c>
      <c r="B10" s="6" t="n">
        <v>3760</v>
      </c>
      <c r="D10" s="6" t="n">
        <v>3621</v>
      </c>
    </row>
    <row r="11" spans="1:4">
      <c r="A11" s="4" t="s">
        <v>1416</v>
      </c>
      <c r="B11" s="6" t="n">
        <v>198837</v>
      </c>
      <c r="C11" s="6" t="n">
        <v>153529</v>
      </c>
      <c r="D11" s="6" t="n">
        <v>197567</v>
      </c>
    </row>
    <row r="12" spans="1:4">
      <c r="A12" s="4" t="s">
        <v>53</v>
      </c>
      <c r="B12" s="6" t="n">
        <v>2354834</v>
      </c>
      <c r="C12" s="6" t="n">
        <v>1951537</v>
      </c>
      <c r="D12" s="6" t="n">
        <v>1603545</v>
      </c>
    </row>
    <row r="13" spans="1:4">
      <c r="A13" s="4" t="s">
        <v>1417</v>
      </c>
    </row>
    <row r="14" spans="1:4">
      <c r="A14" s="3" t="s">
        <v>1410</v>
      </c>
    </row>
    <row r="15" spans="1:4">
      <c r="A15" s="4" t="s">
        <v>795</v>
      </c>
      <c r="B15" s="6" t="n">
        <v>1478348</v>
      </c>
      <c r="C15" s="6" t="n">
        <v>1246766</v>
      </c>
      <c r="D15" s="6" t="n">
        <v>1138887</v>
      </c>
    </row>
    <row r="16" spans="1:4">
      <c r="A16" s="3" t="s">
        <v>1415</v>
      </c>
    </row>
    <row r="17" spans="1:4">
      <c r="A17" s="4" t="s">
        <v>97</v>
      </c>
      <c r="B17" s="6" t="n">
        <v>-614364</v>
      </c>
      <c r="C17" s="6" t="n">
        <v>-526320</v>
      </c>
      <c r="D17" s="6" t="n">
        <v>-451669</v>
      </c>
    </row>
    <row r="18" spans="1:4">
      <c r="A18" s="4" t="s">
        <v>98</v>
      </c>
      <c r="B18" s="6" t="n">
        <v>-174814</v>
      </c>
      <c r="C18" s="6" t="n">
        <v>-166276</v>
      </c>
      <c r="D18" s="6" t="n">
        <v>-147057</v>
      </c>
    </row>
    <row r="19" spans="1:4">
      <c r="A19" s="4" t="s">
        <v>99</v>
      </c>
      <c r="B19" s="6" t="n">
        <v>-365181</v>
      </c>
      <c r="C19" s="6" t="n">
        <v>-304770</v>
      </c>
      <c r="D19" s="6" t="n">
        <v>-250172</v>
      </c>
    </row>
    <row r="20" spans="1:4">
      <c r="A20" s="4" t="s">
        <v>100</v>
      </c>
      <c r="B20" s="6" t="n">
        <v>-1283271</v>
      </c>
      <c r="C20" s="6" t="n">
        <v>-1093237</v>
      </c>
      <c r="D20" s="6" t="n">
        <v>-944941</v>
      </c>
    </row>
    <row r="21" spans="1:4">
      <c r="A21" s="4" t="s">
        <v>101</v>
      </c>
      <c r="B21" s="6" t="n">
        <v>3760</v>
      </c>
      <c r="D21" s="6" t="n">
        <v>3621</v>
      </c>
    </row>
    <row r="22" spans="1:4">
      <c r="A22" s="4" t="s">
        <v>1416</v>
      </c>
      <c r="B22" s="6" t="n">
        <v>198837</v>
      </c>
      <c r="C22" s="6" t="n">
        <v>153529</v>
      </c>
      <c r="D22" s="6" t="n">
        <v>197567</v>
      </c>
    </row>
    <row r="23" spans="1:4">
      <c r="A23" s="4" t="s">
        <v>53</v>
      </c>
      <c r="B23" s="6" t="n">
        <v>1610880</v>
      </c>
      <c r="C23" s="6" t="n">
        <v>1311508</v>
      </c>
      <c r="D23" s="6" t="n">
        <v>1020841</v>
      </c>
    </row>
    <row r="24" spans="1:4">
      <c r="A24" s="4" t="s">
        <v>1418</v>
      </c>
    </row>
    <row r="25" spans="1:4">
      <c r="A25" s="3" t="s">
        <v>1415</v>
      </c>
    </row>
    <row r="26" spans="1:4">
      <c r="A26" s="4" t="s">
        <v>100</v>
      </c>
      <c r="B26" s="6" t="n">
        <v>-128912</v>
      </c>
      <c r="C26" s="6" t="n">
        <v>-95871</v>
      </c>
      <c r="D26" s="6" t="n">
        <v>-96043</v>
      </c>
    </row>
    <row r="27" spans="1:4">
      <c r="A27" s="4" t="s">
        <v>53</v>
      </c>
      <c r="B27" s="6" t="n">
        <v>743954</v>
      </c>
      <c r="C27" s="6" t="n">
        <v>640029</v>
      </c>
      <c r="D27" s="6" t="n">
        <v>582704</v>
      </c>
    </row>
    <row r="28" spans="1:4">
      <c r="A28" s="4" t="s">
        <v>1419</v>
      </c>
    </row>
    <row r="29" spans="1:4">
      <c r="A29" s="3" t="s">
        <v>1415</v>
      </c>
    </row>
    <row r="30" spans="1:4">
      <c r="A30" s="4" t="s">
        <v>53</v>
      </c>
      <c r="B30" s="6" t="n">
        <v>1120580</v>
      </c>
      <c r="C30" s="6" t="n">
        <v>937020</v>
      </c>
      <c r="D30" s="6" t="n">
        <v>709979</v>
      </c>
    </row>
    <row r="31" spans="1:4">
      <c r="A31" s="4" t="s">
        <v>1420</v>
      </c>
    </row>
    <row r="32" spans="1:4">
      <c r="A32" s="3" t="s">
        <v>1410</v>
      </c>
    </row>
    <row r="33" spans="1:4">
      <c r="A33" s="4" t="s">
        <v>795</v>
      </c>
      <c r="B33" s="6" t="n">
        <v>1238572</v>
      </c>
      <c r="C33" s="6" t="n">
        <v>1040380</v>
      </c>
      <c r="D33" s="6" t="n">
        <v>969947</v>
      </c>
    </row>
    <row r="34" spans="1:4">
      <c r="A34" s="3" t="s">
        <v>1415</v>
      </c>
    </row>
    <row r="35" spans="1:4">
      <c r="A35" s="4" t="s">
        <v>97</v>
      </c>
      <c r="B35" s="6" t="n">
        <v>-516370</v>
      </c>
      <c r="C35" s="6" t="n">
        <v>-442994</v>
      </c>
      <c r="D35" s="6" t="n">
        <v>-388998</v>
      </c>
    </row>
    <row r="36" spans="1:4">
      <c r="A36" s="4" t="s">
        <v>98</v>
      </c>
      <c r="B36" s="6" t="n">
        <v>-125815</v>
      </c>
      <c r="C36" s="6" t="n">
        <v>-122697</v>
      </c>
      <c r="D36" s="6" t="n">
        <v>-112092</v>
      </c>
    </row>
    <row r="37" spans="1:4">
      <c r="A37" s="4" t="s">
        <v>99</v>
      </c>
      <c r="B37" s="6" t="n">
        <v>-296686</v>
      </c>
      <c r="C37" s="6" t="n">
        <v>-245315</v>
      </c>
      <c r="D37" s="6" t="n">
        <v>-204679</v>
      </c>
    </row>
    <row r="38" spans="1:4">
      <c r="A38" s="4" t="s">
        <v>100</v>
      </c>
      <c r="B38" s="6" t="n">
        <v>-938871</v>
      </c>
      <c r="C38" s="6" t="n">
        <v>-811006</v>
      </c>
      <c r="D38" s="6" t="n">
        <v>-705769</v>
      </c>
    </row>
    <row r="39" spans="1:4">
      <c r="A39" s="4" t="s">
        <v>1416</v>
      </c>
      <c r="B39" s="6" t="n">
        <v>299701</v>
      </c>
      <c r="C39" s="6" t="n">
        <v>229374</v>
      </c>
      <c r="D39" s="6" t="n">
        <v>264178</v>
      </c>
    </row>
    <row r="40" spans="1:4">
      <c r="A40" s="4" t="s">
        <v>53</v>
      </c>
      <c r="B40" s="6" t="n">
        <v>1120580</v>
      </c>
      <c r="C40" s="6" t="n">
        <v>937020</v>
      </c>
      <c r="D40" s="6" t="n">
        <v>709979</v>
      </c>
    </row>
    <row r="41" spans="1:4">
      <c r="A41" s="4" t="s">
        <v>1421</v>
      </c>
    </row>
    <row r="42" spans="1:4">
      <c r="A42" s="3" t="s">
        <v>1415</v>
      </c>
    </row>
    <row r="43" spans="1:4">
      <c r="A43" s="4" t="s">
        <v>53</v>
      </c>
      <c r="B43" s="6" t="n">
        <v>78556</v>
      </c>
      <c r="C43" s="6" t="n">
        <v>75046</v>
      </c>
      <c r="D43" s="6" t="n">
        <v>65357</v>
      </c>
    </row>
    <row r="44" spans="1:4">
      <c r="A44" s="4" t="s">
        <v>1422</v>
      </c>
    </row>
    <row r="45" spans="1:4">
      <c r="A45" s="3" t="s">
        <v>1410</v>
      </c>
    </row>
    <row r="46" spans="1:4">
      <c r="A46" s="4" t="s">
        <v>795</v>
      </c>
      <c r="B46" s="6" t="n">
        <v>30011</v>
      </c>
      <c r="C46" s="6" t="n">
        <v>26735</v>
      </c>
      <c r="D46" s="6" t="n">
        <v>24063</v>
      </c>
    </row>
    <row r="47" spans="1:4">
      <c r="A47" s="3" t="s">
        <v>1415</v>
      </c>
    </row>
    <row r="48" spans="1:4">
      <c r="A48" s="4" t="s">
        <v>97</v>
      </c>
      <c r="B48" s="6" t="n">
        <v>-9812</v>
      </c>
      <c r="C48" s="6" t="n">
        <v>-9083</v>
      </c>
      <c r="D48" s="6" t="n">
        <v>-8488</v>
      </c>
    </row>
    <row r="49" spans="1:4">
      <c r="A49" s="4" t="s">
        <v>98</v>
      </c>
      <c r="B49" s="6" t="n">
        <v>-744</v>
      </c>
      <c r="C49" s="6" t="n">
        <v>-1039</v>
      </c>
      <c r="D49" s="6" t="n">
        <v>-956</v>
      </c>
    </row>
    <row r="50" spans="1:4">
      <c r="A50" s="4" t="s">
        <v>99</v>
      </c>
      <c r="B50" s="6" t="n">
        <v>-12558</v>
      </c>
      <c r="C50" s="6" t="n">
        <v>-10068</v>
      </c>
      <c r="D50" s="6" t="n">
        <v>-8748</v>
      </c>
    </row>
    <row r="51" spans="1:4">
      <c r="A51" s="4" t="s">
        <v>100</v>
      </c>
      <c r="B51" s="6" t="n">
        <v>-23114</v>
      </c>
      <c r="C51" s="6" t="n">
        <v>-20190</v>
      </c>
      <c r="D51" s="6" t="n">
        <v>-18192</v>
      </c>
    </row>
    <row r="52" spans="1:4">
      <c r="A52" s="4" t="s">
        <v>1416</v>
      </c>
      <c r="B52" s="6" t="n">
        <v>6897</v>
      </c>
      <c r="C52" s="6" t="n">
        <v>6545</v>
      </c>
      <c r="D52" s="6" t="n">
        <v>5871</v>
      </c>
    </row>
    <row r="53" spans="1:4">
      <c r="A53" s="4" t="s">
        <v>53</v>
      </c>
      <c r="B53" s="6" t="n">
        <v>78556</v>
      </c>
      <c r="C53" s="6" t="n">
        <v>75046</v>
      </c>
      <c r="D53" s="6" t="n">
        <v>65357</v>
      </c>
    </row>
    <row r="54" spans="1:4">
      <c r="A54" s="4" t="s">
        <v>1363</v>
      </c>
    </row>
    <row r="55" spans="1:4">
      <c r="A55" s="3" t="s">
        <v>1415</v>
      </c>
    </row>
    <row r="56" spans="1:4">
      <c r="A56" s="4" t="s">
        <v>53</v>
      </c>
      <c r="B56" s="6" t="n">
        <v>411744</v>
      </c>
      <c r="C56" s="6" t="n">
        <v>299442</v>
      </c>
      <c r="D56" s="6" t="n">
        <v>245505</v>
      </c>
    </row>
    <row r="57" spans="1:4">
      <c r="A57" s="4" t="s">
        <v>1423</v>
      </c>
    </row>
    <row r="58" spans="1:4">
      <c r="A58" s="3" t="s">
        <v>1410</v>
      </c>
    </row>
    <row r="59" spans="1:4">
      <c r="A59" s="4" t="s">
        <v>795</v>
      </c>
      <c r="B59" s="6" t="n">
        <v>209765</v>
      </c>
      <c r="C59" s="6" t="n">
        <v>179651</v>
      </c>
      <c r="D59" s="6" t="n">
        <v>144877</v>
      </c>
    </row>
    <row r="60" spans="1:4">
      <c r="A60" s="3" t="s">
        <v>1415</v>
      </c>
    </row>
    <row r="61" spans="1:4">
      <c r="A61" s="4" t="s">
        <v>97</v>
      </c>
      <c r="B61" s="6" t="n">
        <v>-88182</v>
      </c>
      <c r="C61" s="6" t="n">
        <v>-74243</v>
      </c>
      <c r="D61" s="6" t="n">
        <v>-54183</v>
      </c>
    </row>
    <row r="62" spans="1:4">
      <c r="A62" s="4" t="s">
        <v>98</v>
      </c>
      <c r="B62" s="6" t="n">
        <v>-48255</v>
      </c>
      <c r="C62" s="6" t="n">
        <v>-42540</v>
      </c>
      <c r="D62" s="6" t="n">
        <v>-34009</v>
      </c>
    </row>
    <row r="63" spans="1:4">
      <c r="A63" s="4" t="s">
        <v>99</v>
      </c>
      <c r="B63" s="6" t="n">
        <v>-55937</v>
      </c>
      <c r="C63" s="6" t="n">
        <v>-49387</v>
      </c>
      <c r="D63" s="6" t="n">
        <v>-36745</v>
      </c>
    </row>
    <row r="64" spans="1:4">
      <c r="A64" s="4" t="s">
        <v>100</v>
      </c>
      <c r="B64" s="6" t="n">
        <v>-192374</v>
      </c>
      <c r="C64" s="6" t="n">
        <v>-166170</v>
      </c>
      <c r="D64" s="6" t="n">
        <v>-124937</v>
      </c>
    </row>
    <row r="65" spans="1:4">
      <c r="A65" s="4" t="s">
        <v>101</v>
      </c>
      <c r="B65" s="6" t="n">
        <v>3760</v>
      </c>
      <c r="D65" s="6" t="n">
        <v>3621</v>
      </c>
    </row>
    <row r="66" spans="1:4">
      <c r="A66" s="4" t="s">
        <v>1416</v>
      </c>
      <c r="B66" s="6" t="n">
        <v>21151</v>
      </c>
      <c r="C66" s="6" t="n">
        <v>13481</v>
      </c>
      <c r="D66" s="6" t="n">
        <v>23561</v>
      </c>
    </row>
    <row r="67" spans="1:4">
      <c r="A67" s="4" t="s">
        <v>53</v>
      </c>
      <c r="B67" s="7" t="n">
        <v>411744</v>
      </c>
      <c r="C67" s="7" t="n">
        <v>299442</v>
      </c>
      <c r="D67" s="7" t="n">
        <v>24550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r="A1" s="1" t="s">
        <v>1424</v>
      </c>
      <c r="B1" s="2" t="s">
        <v>1</v>
      </c>
    </row>
    <row r="2" spans="1:4">
      <c r="B2" s="2" t="s">
        <v>27</v>
      </c>
      <c r="C2" s="2" t="s">
        <v>28</v>
      </c>
      <c r="D2" s="2" t="s">
        <v>91</v>
      </c>
    </row>
    <row r="3" spans="1:4">
      <c r="A3" s="3" t="s">
        <v>1425</v>
      </c>
    </row>
    <row r="4" spans="1:4">
      <c r="A4" s="4" t="s">
        <v>1426</v>
      </c>
      <c r="B4" s="7" t="n">
        <v>71434</v>
      </c>
      <c r="C4" s="7" t="n">
        <v>61448</v>
      </c>
      <c r="D4" s="7" t="n">
        <v>5215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7"/>
    <col customWidth="1" max="2" min="2" width="16"/>
    <col customWidth="1" max="3" min="3" width="13"/>
    <col customWidth="1" max="4" min="4" width="13"/>
  </cols>
  <sheetData>
    <row r="1" spans="1:4">
      <c r="A1" s="1" t="s">
        <v>1427</v>
      </c>
      <c r="B1" s="2" t="s">
        <v>1</v>
      </c>
    </row>
    <row r="2" spans="1:4">
      <c r="B2" s="2" t="s">
        <v>27</v>
      </c>
      <c r="C2" s="2" t="s">
        <v>28</v>
      </c>
      <c r="D2" s="2" t="s">
        <v>91</v>
      </c>
    </row>
    <row r="3" spans="1:4">
      <c r="A3" s="3" t="s">
        <v>1428</v>
      </c>
    </row>
    <row r="4" spans="1:4">
      <c r="A4" s="4" t="s">
        <v>1429</v>
      </c>
      <c r="B4" s="4" t="s">
        <v>822</v>
      </c>
    </row>
    <row r="5" spans="1:4">
      <c r="A5" s="4" t="s">
        <v>1430</v>
      </c>
      <c r="B5" s="4" t="s">
        <v>810</v>
      </c>
    </row>
    <row r="6" spans="1:4">
      <c r="A6" s="4" t="s">
        <v>1431</v>
      </c>
      <c r="B6" s="7" t="n">
        <v>695</v>
      </c>
      <c r="C6" s="7" t="n">
        <v>530</v>
      </c>
      <c r="D6" s="7" t="n">
        <v>1029</v>
      </c>
    </row>
    <row r="7" spans="1:4">
      <c r="A7" s="4" t="s">
        <v>1432</v>
      </c>
      <c r="B7" s="7" t="n">
        <v>-766</v>
      </c>
    </row>
    <row r="8" spans="1:4">
      <c r="A8" s="4" t="s">
        <v>1433</v>
      </c>
      <c r="B8" s="4" t="s">
        <v>1293</v>
      </c>
    </row>
    <row r="9" spans="1:4">
      <c r="A9" s="4" t="s">
        <v>1434</v>
      </c>
      <c r="B9" s="7" t="n">
        <v>31853</v>
      </c>
      <c r="C9" s="6" t="n">
        <v>23742</v>
      </c>
      <c r="D9" s="6" t="n">
        <v>22145</v>
      </c>
    </row>
    <row r="10" spans="1:4">
      <c r="A10" s="4" t="s">
        <v>1435</v>
      </c>
    </row>
    <row r="11" spans="1:4">
      <c r="A11" s="3" t="s">
        <v>1428</v>
      </c>
    </row>
    <row r="12" spans="1:4">
      <c r="A12" s="4" t="s">
        <v>1436</v>
      </c>
      <c r="B12" s="7" t="n">
        <v>31158</v>
      </c>
      <c r="C12" s="7" t="n">
        <v>23212</v>
      </c>
      <c r="D12" s="7" t="n">
        <v>2111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3"/>
    <col customWidth="1" max="3" min="3" width="13"/>
  </cols>
  <sheetData>
    <row r="1" spans="1:3">
      <c r="A1" s="1" t="s">
        <v>1437</v>
      </c>
      <c r="B1" s="2" t="s">
        <v>27</v>
      </c>
      <c r="C1" s="2" t="s">
        <v>28</v>
      </c>
    </row>
    <row r="2" spans="1:3">
      <c r="A2" s="3" t="s">
        <v>1438</v>
      </c>
    </row>
    <row r="3" spans="1:3">
      <c r="A3" s="4" t="s">
        <v>1439</v>
      </c>
      <c r="B3" s="7" t="n">
        <v>358956</v>
      </c>
      <c r="C3" s="7" t="n">
        <v>270674</v>
      </c>
    </row>
    <row r="4" spans="1:3">
      <c r="A4" s="4" t="s">
        <v>1440</v>
      </c>
    </row>
    <row r="5" spans="1:3">
      <c r="A5" s="3" t="s">
        <v>1438</v>
      </c>
    </row>
    <row r="6" spans="1:3">
      <c r="A6" s="4" t="s">
        <v>1439</v>
      </c>
      <c r="B6" s="6" t="n">
        <v>292542</v>
      </c>
      <c r="C6" s="6" t="n">
        <v>216526</v>
      </c>
    </row>
    <row r="7" spans="1:3">
      <c r="A7" s="4" t="s">
        <v>1441</v>
      </c>
    </row>
    <row r="8" spans="1:3">
      <c r="A8" s="3" t="s">
        <v>1438</v>
      </c>
    </row>
    <row r="9" spans="1:3">
      <c r="A9" s="4" t="s">
        <v>1439</v>
      </c>
      <c r="B9" s="7" t="n">
        <v>66414</v>
      </c>
      <c r="C9" s="7" t="n">
        <v>54148</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3"/>
  </cols>
  <sheetData>
    <row r="1" spans="1:5">
      <c r="A1" s="1" t="s">
        <v>1442</v>
      </c>
      <c r="B1" s="2" t="s">
        <v>1443</v>
      </c>
      <c r="C1" s="2" t="s">
        <v>27</v>
      </c>
      <c r="D1" s="2" t="s">
        <v>1054</v>
      </c>
      <c r="E1" s="2" t="s">
        <v>28</v>
      </c>
    </row>
    <row r="2" spans="1:5">
      <c r="A2" s="3" t="s">
        <v>1444</v>
      </c>
    </row>
    <row r="3" spans="1:5">
      <c r="A3" s="4" t="s">
        <v>996</v>
      </c>
      <c r="C3" s="7" t="n">
        <v>178863</v>
      </c>
      <c r="E3" s="7" t="n">
        <v>325991</v>
      </c>
    </row>
    <row r="4" spans="1:5">
      <c r="A4" s="4" t="s">
        <v>1084</v>
      </c>
    </row>
    <row r="5" spans="1:5">
      <c r="A5" s="3" t="s">
        <v>1444</v>
      </c>
    </row>
    <row r="6" spans="1:5">
      <c r="A6" s="4" t="s">
        <v>996</v>
      </c>
      <c r="D6" s="7" t="n">
        <v>12310</v>
      </c>
    </row>
    <row r="7" spans="1:5">
      <c r="A7" s="4" t="s">
        <v>1445</v>
      </c>
    </row>
    <row r="8" spans="1:5">
      <c r="A8" s="3" t="s">
        <v>1444</v>
      </c>
    </row>
    <row r="9" spans="1:5">
      <c r="A9" s="4" t="s">
        <v>1446</v>
      </c>
      <c r="B9" s="4" t="s">
        <v>1447</v>
      </c>
    </row>
    <row r="10" spans="1:5">
      <c r="A10" s="4" t="s">
        <v>1448</v>
      </c>
    </row>
    <row r="11" spans="1:5">
      <c r="A11" s="3" t="s">
        <v>1444</v>
      </c>
    </row>
    <row r="12" spans="1:5">
      <c r="A12" s="4" t="s">
        <v>1446</v>
      </c>
      <c r="B12" s="4" t="s">
        <v>1449</v>
      </c>
    </row>
    <row r="13" spans="1:5">
      <c r="A13" s="4" t="s">
        <v>1450</v>
      </c>
    </row>
    <row r="14" spans="1:5">
      <c r="A14" s="3" t="s">
        <v>1444</v>
      </c>
    </row>
    <row r="15" spans="1:5">
      <c r="A15" s="4" t="s">
        <v>996</v>
      </c>
      <c r="B15" s="7" t="n">
        <v>12205</v>
      </c>
    </row>
    <row r="16" spans="1:5">
      <c r="A16" s="4" t="s">
        <v>1446</v>
      </c>
      <c r="B16" s="4" t="s">
        <v>1449</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13"/>
    <col customWidth="1" max="5" min="5" width="13"/>
  </cols>
  <sheetData>
    <row r="1" spans="1:5">
      <c r="A1" s="1" t="s">
        <v>1451</v>
      </c>
      <c r="B1" s="2" t="s">
        <v>27</v>
      </c>
      <c r="C1" s="2" t="s">
        <v>28</v>
      </c>
      <c r="D1" s="2" t="s">
        <v>91</v>
      </c>
      <c r="E1" s="2" t="s">
        <v>174</v>
      </c>
    </row>
    <row r="2" spans="1:5">
      <c r="A2" s="3" t="s">
        <v>1452</v>
      </c>
    </row>
    <row r="3" spans="1:5">
      <c r="A3" s="4" t="s">
        <v>30</v>
      </c>
      <c r="B3" s="7" t="n">
        <v>709209</v>
      </c>
      <c r="C3" s="7" t="n">
        <v>531298</v>
      </c>
      <c r="D3" s="7" t="n">
        <v>371593</v>
      </c>
      <c r="E3" s="7" t="n">
        <v>417166</v>
      </c>
    </row>
    <row r="4" spans="1:5">
      <c r="A4" s="4" t="s">
        <v>1453</v>
      </c>
      <c r="B4" s="6" t="n">
        <v>86706</v>
      </c>
      <c r="C4" s="6" t="n">
        <v>69091</v>
      </c>
    </row>
    <row r="5" spans="1:5">
      <c r="A5" s="4" t="s">
        <v>1454</v>
      </c>
      <c r="B5" s="6" t="n">
        <v>99677</v>
      </c>
      <c r="C5" s="6" t="n">
        <v>97833</v>
      </c>
    </row>
    <row r="6" spans="1:5">
      <c r="A6" s="4" t="s">
        <v>207</v>
      </c>
      <c r="B6" s="6" t="n">
        <v>4539</v>
      </c>
      <c r="C6" s="6" t="n">
        <v>3586</v>
      </c>
    </row>
    <row r="7" spans="1:5">
      <c r="A7" s="4" t="s">
        <v>41</v>
      </c>
      <c r="B7" s="6" t="n">
        <v>1869336</v>
      </c>
      <c r="C7" s="6" t="n">
        <v>1348880</v>
      </c>
    </row>
    <row r="8" spans="1:5">
      <c r="A8" s="4" t="s">
        <v>51</v>
      </c>
      <c r="B8" s="6" t="n">
        <v>178863</v>
      </c>
      <c r="C8" s="6" t="n">
        <v>325991</v>
      </c>
    </row>
    <row r="9" spans="1:5">
      <c r="A9" s="4" t="s">
        <v>53</v>
      </c>
      <c r="B9" s="6" t="n">
        <v>2354834</v>
      </c>
      <c r="C9" s="6" t="n">
        <v>1951537</v>
      </c>
      <c r="D9" s="6" t="n">
        <v>1603545</v>
      </c>
    </row>
    <row r="10" spans="1:5">
      <c r="A10" s="3" t="s">
        <v>1455</v>
      </c>
    </row>
    <row r="11" spans="1:5">
      <c r="A11" s="4" t="s">
        <v>203</v>
      </c>
      <c r="B11" s="6" t="n">
        <v>217044</v>
      </c>
      <c r="C11" s="6" t="n">
        <v>178803</v>
      </c>
    </row>
    <row r="12" spans="1:5">
      <c r="A12" s="4" t="s">
        <v>206</v>
      </c>
      <c r="B12" s="6" t="n">
        <v>42</v>
      </c>
      <c r="C12" s="6" t="n">
        <v>1995</v>
      </c>
    </row>
    <row r="13" spans="1:5">
      <c r="A13" s="4" t="s">
        <v>60</v>
      </c>
      <c r="B13" s="6" t="n">
        <v>918190</v>
      </c>
      <c r="C13" s="6" t="n">
        <v>725232</v>
      </c>
    </row>
    <row r="14" spans="1:5">
      <c r="A14" s="3" t="s">
        <v>1456</v>
      </c>
    </row>
    <row r="15" spans="1:5">
      <c r="A15" s="4" t="s">
        <v>66</v>
      </c>
      <c r="B15" s="6" t="n">
        <v>1584</v>
      </c>
      <c r="C15" s="6" t="n">
        <v>1584</v>
      </c>
    </row>
    <row r="16" spans="1:5">
      <c r="A16" s="4" t="s">
        <v>67</v>
      </c>
      <c r="B16" s="6" t="n">
        <v>-9</v>
      </c>
      <c r="C16" s="6" t="n">
        <v>-19</v>
      </c>
    </row>
    <row r="17" spans="1:5">
      <c r="A17" s="4" t="s">
        <v>68</v>
      </c>
      <c r="B17" s="6" t="n">
        <v>223422</v>
      </c>
      <c r="C17" s="6" t="n">
        <v>141653</v>
      </c>
    </row>
    <row r="18" spans="1:5">
      <c r="A18" s="4" t="s">
        <v>70</v>
      </c>
      <c r="B18" s="6" t="n">
        <v>931930</v>
      </c>
      <c r="C18" s="6" t="n">
        <v>824015</v>
      </c>
    </row>
    <row r="19" spans="1:5">
      <c r="A19" s="4" t="s">
        <v>71</v>
      </c>
      <c r="B19" s="6" t="n">
        <v>62948</v>
      </c>
      <c r="C19" s="6" t="n">
        <v>99505</v>
      </c>
    </row>
    <row r="20" spans="1:5">
      <c r="A20" s="4" t="s">
        <v>72</v>
      </c>
      <c r="B20" s="6" t="n">
        <v>1404572</v>
      </c>
      <c r="C20" s="6" t="n">
        <v>1220348</v>
      </c>
    </row>
    <row r="21" spans="1:5">
      <c r="A21" s="4" t="s">
        <v>75</v>
      </c>
      <c r="B21" s="6" t="n">
        <v>2354834</v>
      </c>
      <c r="C21" s="6" t="n">
        <v>1951537</v>
      </c>
    </row>
    <row r="22" spans="1:5">
      <c r="A22" s="4" t="s">
        <v>446</v>
      </c>
    </row>
    <row r="23" spans="1:5">
      <c r="A23" s="3" t="s">
        <v>1452</v>
      </c>
    </row>
    <row r="24" spans="1:5">
      <c r="A24" s="4" t="s">
        <v>30</v>
      </c>
      <c r="B24" s="6" t="n">
        <v>11984</v>
      </c>
      <c r="C24" s="6" t="n">
        <v>22748</v>
      </c>
      <c r="D24" s="6" t="n">
        <v>15874</v>
      </c>
      <c r="E24" s="6" t="n">
        <v>28653</v>
      </c>
    </row>
    <row r="25" spans="1:5">
      <c r="A25" s="4" t="s">
        <v>1453</v>
      </c>
      <c r="B25" s="6" t="n">
        <v>10000</v>
      </c>
    </row>
    <row r="26" spans="1:5">
      <c r="A26" s="4" t="s">
        <v>1454</v>
      </c>
      <c r="B26" s="6" t="n">
        <v>5900</v>
      </c>
      <c r="C26" s="6" t="n">
        <v>10780</v>
      </c>
    </row>
    <row r="27" spans="1:5">
      <c r="A27" s="4" t="s">
        <v>207</v>
      </c>
      <c r="B27" s="6" t="n">
        <v>16758</v>
      </c>
      <c r="C27" s="6" t="n">
        <v>25696</v>
      </c>
    </row>
    <row r="28" spans="1:5">
      <c r="A28" s="4" t="s">
        <v>41</v>
      </c>
      <c r="B28" s="6" t="n">
        <v>44642</v>
      </c>
      <c r="C28" s="6" t="n">
        <v>59224</v>
      </c>
    </row>
    <row r="29" spans="1:5">
      <c r="A29" s="4" t="s">
        <v>51</v>
      </c>
      <c r="B29" s="6" t="n">
        <v>96498</v>
      </c>
      <c r="C29" s="6" t="n">
        <v>51902</v>
      </c>
    </row>
    <row r="30" spans="1:5">
      <c r="A30" s="4" t="s">
        <v>1457</v>
      </c>
      <c r="B30" s="6" t="n">
        <v>1353090</v>
      </c>
      <c r="C30" s="6" t="n">
        <v>1194328</v>
      </c>
    </row>
    <row r="31" spans="1:5">
      <c r="A31" s="4" t="s">
        <v>53</v>
      </c>
      <c r="B31" s="6" t="n">
        <v>1494230</v>
      </c>
      <c r="C31" s="6" t="n">
        <v>1305454</v>
      </c>
    </row>
    <row r="32" spans="1:5">
      <c r="A32" s="3" t="s">
        <v>1455</v>
      </c>
    </row>
    <row r="33" spans="1:5">
      <c r="A33" s="4" t="s">
        <v>203</v>
      </c>
      <c r="B33" s="6" t="n">
        <v>6016</v>
      </c>
      <c r="C33" s="6" t="n">
        <v>9689</v>
      </c>
    </row>
    <row r="34" spans="1:5">
      <c r="A34" s="4" t="s">
        <v>206</v>
      </c>
      <c r="B34" s="6" t="n">
        <v>83642</v>
      </c>
      <c r="C34" s="6" t="n">
        <v>75417</v>
      </c>
    </row>
    <row r="35" spans="1:5">
      <c r="A35" s="4" t="s">
        <v>60</v>
      </c>
      <c r="B35" s="6" t="n">
        <v>89658</v>
      </c>
      <c r="C35" s="6" t="n">
        <v>85106</v>
      </c>
    </row>
    <row r="36" spans="1:5">
      <c r="A36" s="3" t="s">
        <v>1456</v>
      </c>
    </row>
    <row r="37" spans="1:5">
      <c r="A37" s="4" t="s">
        <v>66</v>
      </c>
      <c r="B37" s="6" t="n">
        <v>1584</v>
      </c>
      <c r="C37" s="6" t="n">
        <v>1584</v>
      </c>
    </row>
    <row r="38" spans="1:5">
      <c r="A38" s="4" t="s">
        <v>67</v>
      </c>
      <c r="B38" s="6" t="n">
        <v>-9</v>
      </c>
      <c r="C38" s="6" t="n">
        <v>-19</v>
      </c>
    </row>
    <row r="39" spans="1:5">
      <c r="A39" s="4" t="s">
        <v>68</v>
      </c>
      <c r="B39" s="6" t="n">
        <v>223422</v>
      </c>
      <c r="C39" s="6" t="n">
        <v>141653</v>
      </c>
    </row>
    <row r="40" spans="1:5">
      <c r="A40" s="4" t="s">
        <v>70</v>
      </c>
      <c r="B40" s="6" t="n">
        <v>1116627</v>
      </c>
      <c r="C40" s="6" t="n">
        <v>977625</v>
      </c>
    </row>
    <row r="41" spans="1:5">
      <c r="A41" s="4" t="s">
        <v>71</v>
      </c>
      <c r="B41" s="6" t="n">
        <v>62948</v>
      </c>
      <c r="C41" s="6" t="n">
        <v>99505</v>
      </c>
    </row>
    <row r="42" spans="1:5">
      <c r="A42" s="4" t="s">
        <v>72</v>
      </c>
      <c r="B42" s="6" t="n">
        <v>1404572</v>
      </c>
      <c r="C42" s="6" t="n">
        <v>1220348</v>
      </c>
      <c r="D42" s="7" t="n">
        <v>1025758</v>
      </c>
      <c r="E42" s="7" t="n">
        <v>857252</v>
      </c>
    </row>
    <row r="43" spans="1:5">
      <c r="A43" s="4" t="s">
        <v>75</v>
      </c>
      <c r="B43" s="7" t="n">
        <v>1494230</v>
      </c>
      <c r="C43" s="7" t="n">
        <v>1305454</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3"/>
    <col customWidth="1" max="3" min="3" width="13"/>
  </cols>
  <sheetData>
    <row r="1" spans="1:3">
      <c r="A1" s="1" t="s">
        <v>1458</v>
      </c>
      <c r="B1" s="2" t="s">
        <v>27</v>
      </c>
      <c r="C1" s="2" t="s">
        <v>28</v>
      </c>
    </row>
    <row r="2" spans="1:3">
      <c r="A2" s="3" t="s">
        <v>1459</v>
      </c>
    </row>
    <row r="3" spans="1:3">
      <c r="A3" s="4" t="s">
        <v>86</v>
      </c>
      <c r="B3" s="8" t="n">
        <v>0.01</v>
      </c>
      <c r="C3" s="8" t="n">
        <v>0.01</v>
      </c>
    </row>
    <row r="4" spans="1:3">
      <c r="A4" s="4" t="s">
        <v>87</v>
      </c>
      <c r="B4" s="6" t="n">
        <v>300000000</v>
      </c>
      <c r="C4" s="6" t="n">
        <v>300000000</v>
      </c>
    </row>
    <row r="5" spans="1:3">
      <c r="A5" s="4" t="s">
        <v>88</v>
      </c>
      <c r="B5" s="6" t="n">
        <v>158379387</v>
      </c>
      <c r="C5" s="6" t="n">
        <v>158379387</v>
      </c>
    </row>
    <row r="6" spans="1:3">
      <c r="A6" s="4" t="s">
        <v>89</v>
      </c>
      <c r="B6" s="6" t="n">
        <v>157439397</v>
      </c>
      <c r="C6" s="6" t="n">
        <v>156486763</v>
      </c>
    </row>
    <row r="7" spans="1:3">
      <c r="A7" s="4" t="s">
        <v>446</v>
      </c>
    </row>
    <row r="8" spans="1:3">
      <c r="A8" s="3" t="s">
        <v>1459</v>
      </c>
    </row>
    <row r="9" spans="1:3">
      <c r="A9" s="4" t="s">
        <v>86</v>
      </c>
      <c r="B9" s="8" t="n">
        <v>0.01</v>
      </c>
      <c r="C9" s="8" t="n">
        <v>0.01</v>
      </c>
    </row>
    <row r="10" spans="1:3">
      <c r="A10" s="4" t="s">
        <v>87</v>
      </c>
      <c r="B10" s="6" t="n">
        <v>300000000</v>
      </c>
      <c r="C10" s="6" t="n">
        <v>300000000</v>
      </c>
    </row>
    <row r="11" spans="1:3">
      <c r="A11" s="4" t="s">
        <v>88</v>
      </c>
      <c r="B11" s="6" t="n">
        <v>158379387</v>
      </c>
      <c r="C11" s="6" t="n">
        <v>158379387</v>
      </c>
    </row>
    <row r="12" spans="1:3">
      <c r="A12" s="4" t="s">
        <v>89</v>
      </c>
      <c r="B12" s="6" t="n">
        <v>157439397</v>
      </c>
      <c r="C12" s="6" t="n">
        <v>156486763</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r="A1" s="1" t="s">
        <v>1460</v>
      </c>
      <c r="B1" s="2" t="s">
        <v>1</v>
      </c>
    </row>
    <row r="2" spans="1:4">
      <c r="B2" s="2" t="s">
        <v>27</v>
      </c>
      <c r="C2" s="2" t="s">
        <v>28</v>
      </c>
      <c r="D2" s="2" t="s">
        <v>91</v>
      </c>
    </row>
    <row r="3" spans="1:4">
      <c r="A3" s="3" t="s">
        <v>1415</v>
      </c>
    </row>
    <row r="4" spans="1:4">
      <c r="A4" s="4" t="s">
        <v>99</v>
      </c>
      <c r="B4" s="7" t="n">
        <v>471010</v>
      </c>
      <c r="C4" s="7" t="n">
        <v>378434</v>
      </c>
      <c r="D4" s="7" t="n">
        <v>324210</v>
      </c>
    </row>
    <row r="5" spans="1:4">
      <c r="A5" s="4" t="s">
        <v>100</v>
      </c>
      <c r="B5" s="6" t="n">
        <v>1283271</v>
      </c>
      <c r="C5" s="6" t="n">
        <v>1093237</v>
      </c>
      <c r="D5" s="6" t="n">
        <v>944941</v>
      </c>
    </row>
    <row r="6" spans="1:4">
      <c r="A6" s="4" t="s">
        <v>1461</v>
      </c>
      <c r="B6" s="6" t="n">
        <v>198837</v>
      </c>
      <c r="C6" s="6" t="n">
        <v>153529</v>
      </c>
      <c r="D6" s="6" t="n">
        <v>197567</v>
      </c>
    </row>
    <row r="7" spans="1:4">
      <c r="A7" s="4" t="s">
        <v>104</v>
      </c>
      <c r="B7" s="6" t="n">
        <v>66861</v>
      </c>
      <c r="C7" s="6" t="n">
        <v>66605</v>
      </c>
      <c r="D7" s="6" t="n">
        <v>44880</v>
      </c>
    </row>
    <row r="8" spans="1:4">
      <c r="A8" s="4" t="s">
        <v>1462</v>
      </c>
      <c r="B8" s="6" t="n">
        <v>-4425</v>
      </c>
      <c r="C8" s="6" t="n">
        <v>-1537</v>
      </c>
      <c r="D8" s="6" t="n">
        <v>-1453</v>
      </c>
    </row>
    <row r="9" spans="1:4">
      <c r="A9" s="4" t="s">
        <v>114</v>
      </c>
      <c r="B9" s="6" t="n">
        <v>224884</v>
      </c>
      <c r="C9" s="6" t="n">
        <v>193013</v>
      </c>
      <c r="D9" s="6" t="n">
        <v>215704</v>
      </c>
    </row>
    <row r="10" spans="1:4">
      <c r="A10" s="4" t="s">
        <v>446</v>
      </c>
    </row>
    <row r="11" spans="1:4">
      <c r="A11" s="3" t="s">
        <v>1415</v>
      </c>
    </row>
    <row r="12" spans="1:4">
      <c r="A12" s="4" t="s">
        <v>99</v>
      </c>
      <c r="B12" s="6" t="n">
        <v>16732</v>
      </c>
      <c r="C12" s="6" t="n">
        <v>12963</v>
      </c>
      <c r="D12" s="6" t="n">
        <v>20435</v>
      </c>
    </row>
    <row r="13" spans="1:4">
      <c r="A13" s="4" t="s">
        <v>100</v>
      </c>
      <c r="B13" s="6" t="n">
        <v>16732</v>
      </c>
      <c r="C13" s="6" t="n">
        <v>12963</v>
      </c>
      <c r="D13" s="6" t="n">
        <v>20435</v>
      </c>
    </row>
    <row r="14" spans="1:4">
      <c r="A14" s="4" t="s">
        <v>1461</v>
      </c>
      <c r="B14" s="6" t="n">
        <v>-16732</v>
      </c>
      <c r="C14" s="6" t="n">
        <v>-12963</v>
      </c>
      <c r="D14" s="6" t="n">
        <v>-20435</v>
      </c>
    </row>
    <row r="15" spans="1:4">
      <c r="A15" s="4" t="s">
        <v>104</v>
      </c>
      <c r="B15" s="6" t="n">
        <v>1</v>
      </c>
      <c r="C15" s="6" t="n">
        <v>2</v>
      </c>
      <c r="D15" s="6" t="n">
        <v>1</v>
      </c>
    </row>
    <row r="16" spans="1:4">
      <c r="A16" s="4" t="s">
        <v>1462</v>
      </c>
      <c r="B16" s="6" t="n">
        <v>241615</v>
      </c>
      <c r="C16" s="6" t="n">
        <v>205974</v>
      </c>
      <c r="D16" s="6" t="n">
        <v>236138</v>
      </c>
    </row>
    <row r="17" spans="1:4">
      <c r="A17" s="4" t="s">
        <v>114</v>
      </c>
      <c r="B17" s="7" t="n">
        <v>224884</v>
      </c>
      <c r="C17" s="7" t="n">
        <v>193013</v>
      </c>
      <c r="D17" s="7" t="n">
        <v>215704</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r="A1" s="1" t="s">
        <v>1463</v>
      </c>
      <c r="B1" s="2" t="s">
        <v>1</v>
      </c>
    </row>
    <row r="2" spans="1:4">
      <c r="B2" s="2" t="s">
        <v>27</v>
      </c>
      <c r="C2" s="2" t="s">
        <v>28</v>
      </c>
      <c r="D2" s="2" t="s">
        <v>91</v>
      </c>
    </row>
    <row r="3" spans="1:4">
      <c r="A3" s="3" t="s">
        <v>1459</v>
      </c>
    </row>
    <row r="4" spans="1:4">
      <c r="A4" s="4" t="s">
        <v>112</v>
      </c>
      <c r="B4" s="7" t="n">
        <v>224884</v>
      </c>
      <c r="C4" s="7" t="n">
        <v>193013</v>
      </c>
      <c r="D4" s="7" t="n">
        <v>215704</v>
      </c>
    </row>
    <row r="5" spans="1:4">
      <c r="A5" s="3" t="s">
        <v>125</v>
      </c>
    </row>
    <row r="6" spans="1:4">
      <c r="A6" s="4" t="s">
        <v>126</v>
      </c>
      <c r="B6" s="6" t="n">
        <v>-72464</v>
      </c>
      <c r="C6" s="6" t="n">
        <v>12006</v>
      </c>
      <c r="D6" s="6" t="n">
        <v>-17894</v>
      </c>
    </row>
    <row r="7" spans="1:4">
      <c r="A7" s="4" t="s">
        <v>1464</v>
      </c>
      <c r="B7" s="6" t="n">
        <v>36635</v>
      </c>
      <c r="C7" s="6" t="n">
        <v>21940</v>
      </c>
      <c r="D7" s="6" t="n">
        <v>586</v>
      </c>
    </row>
    <row r="8" spans="1:4">
      <c r="A8" s="4" t="s">
        <v>128</v>
      </c>
      <c r="B8" s="6" t="n">
        <v>-35829</v>
      </c>
      <c r="C8" s="6" t="n">
        <v>33946</v>
      </c>
      <c r="D8" s="6" t="n">
        <v>-17308</v>
      </c>
    </row>
    <row r="9" spans="1:4">
      <c r="A9" s="4" t="s">
        <v>129</v>
      </c>
      <c r="B9" s="6" t="n">
        <v>188327</v>
      </c>
      <c r="C9" s="6" t="n">
        <v>226959</v>
      </c>
      <c r="D9" s="6" t="n">
        <v>198396</v>
      </c>
    </row>
    <row r="10" spans="1:4">
      <c r="A10" s="4" t="s">
        <v>446</v>
      </c>
    </row>
    <row r="11" spans="1:4">
      <c r="A11" s="3" t="s">
        <v>1459</v>
      </c>
    </row>
    <row r="12" spans="1:4">
      <c r="A12" s="4" t="s">
        <v>112</v>
      </c>
      <c r="B12" s="6" t="n">
        <v>224884</v>
      </c>
      <c r="C12" s="6" t="n">
        <v>193013</v>
      </c>
      <c r="D12" s="6" t="n">
        <v>215704</v>
      </c>
    </row>
    <row r="13" spans="1:4">
      <c r="A13" s="3" t="s">
        <v>125</v>
      </c>
    </row>
    <row r="14" spans="1:4">
      <c r="A14" s="4" t="s">
        <v>126</v>
      </c>
      <c r="B14" s="6" t="n">
        <v>-72193</v>
      </c>
      <c r="C14" s="6" t="n">
        <v>12006</v>
      </c>
      <c r="D14" s="6" t="n">
        <v>-17894</v>
      </c>
    </row>
    <row r="15" spans="1:4">
      <c r="A15" s="4" t="s">
        <v>1464</v>
      </c>
      <c r="B15" s="6" t="n">
        <v>35636</v>
      </c>
      <c r="C15" s="6" t="n">
        <v>21940</v>
      </c>
      <c r="D15" s="6" t="n">
        <v>586</v>
      </c>
    </row>
    <row r="16" spans="1:4">
      <c r="A16" s="4" t="s">
        <v>128</v>
      </c>
      <c r="B16" s="6" t="n">
        <v>-36557</v>
      </c>
      <c r="C16" s="6" t="n">
        <v>33946</v>
      </c>
      <c r="D16" s="6" t="n">
        <v>-17308</v>
      </c>
    </row>
    <row r="17" spans="1:4">
      <c r="A17" s="4" t="s">
        <v>129</v>
      </c>
      <c r="B17" s="7" t="n">
        <v>188327</v>
      </c>
      <c r="C17" s="7" t="n">
        <v>226959</v>
      </c>
      <c r="D17" s="7" t="n">
        <v>19839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r="A1" s="1" t="s">
        <v>1465</v>
      </c>
      <c r="B1" s="2" t="s">
        <v>1</v>
      </c>
    </row>
    <row r="2" spans="1:4">
      <c r="B2" s="2" t="s">
        <v>27</v>
      </c>
      <c r="C2" s="2" t="s">
        <v>28</v>
      </c>
      <c r="D2" s="2" t="s">
        <v>91</v>
      </c>
    </row>
    <row r="3" spans="1:4">
      <c r="A3" s="3" t="s">
        <v>1459</v>
      </c>
    </row>
    <row r="4" spans="1:4">
      <c r="A4" s="4" t="s">
        <v>132</v>
      </c>
      <c r="B4" s="4" t="s">
        <v>64</v>
      </c>
      <c r="C4" s="4" t="s">
        <v>64</v>
      </c>
      <c r="D4" s="4" t="s">
        <v>64</v>
      </c>
    </row>
    <row r="5" spans="1:4">
      <c r="A5" s="4" t="s">
        <v>446</v>
      </c>
    </row>
    <row r="6" spans="1:4">
      <c r="A6" s="3" t="s">
        <v>1459</v>
      </c>
    </row>
    <row r="7" spans="1:4">
      <c r="A7" s="4" t="s">
        <v>132</v>
      </c>
      <c r="B7" s="7" t="n">
        <v>0</v>
      </c>
      <c r="C7" s="7" t="n">
        <v>0</v>
      </c>
      <c r="D7" s="7"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51</v>
      </c>
      <c r="B1" s="2" t="s">
        <v>1</v>
      </c>
    </row>
    <row r="2" spans="1:2">
      <c r="B2" s="2" t="s">
        <v>27</v>
      </c>
    </row>
    <row r="3" spans="1:2">
      <c r="A3" s="3" t="s">
        <v>252</v>
      </c>
    </row>
    <row r="4" spans="1:2">
      <c r="A4" s="4" t="s">
        <v>251</v>
      </c>
      <c r="B4" s="4" t="s">
        <v>25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I1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3"/>
    <col customWidth="1" max="6" min="6" width="4"/>
    <col customWidth="1" max="7" min="7" width="13"/>
    <col customWidth="1" max="8" min="8" width="4"/>
    <col customWidth="1" max="9" min="9" width="13"/>
  </cols>
  <sheetData>
    <row r="1" spans="1:9">
      <c r="A1" s="1" t="s">
        <v>1466</v>
      </c>
      <c r="C1" s="2" t="s">
        <v>1</v>
      </c>
    </row>
    <row r="2" spans="1:9">
      <c r="C2" s="2" t="s">
        <v>27</v>
      </c>
      <c r="E2" s="2" t="s">
        <v>28</v>
      </c>
      <c r="G2" s="2" t="s">
        <v>91</v>
      </c>
      <c r="I2" s="2" t="s">
        <v>174</v>
      </c>
    </row>
    <row r="3" spans="1:9">
      <c r="A3" s="3" t="s">
        <v>1459</v>
      </c>
    </row>
    <row r="4" spans="1:9">
      <c r="A4" s="4" t="s">
        <v>1467</v>
      </c>
      <c r="C4" s="7" t="n">
        <v>1220348</v>
      </c>
    </row>
    <row r="5" spans="1:9">
      <c r="A5" s="4" t="s">
        <v>1468</v>
      </c>
      <c r="C5" s="6" t="n">
        <v>158379387</v>
      </c>
    </row>
    <row r="6" spans="1:9">
      <c r="A6" s="4" t="s">
        <v>145</v>
      </c>
      <c r="G6" s="7" t="n">
        <v>7848</v>
      </c>
    </row>
    <row r="7" spans="1:9">
      <c r="A7" s="4" t="s">
        <v>146</v>
      </c>
      <c r="C7" s="7" t="n">
        <v>2431</v>
      </c>
      <c r="E7" s="7" t="n">
        <v>11362</v>
      </c>
      <c r="G7" s="6" t="n">
        <v>13524</v>
      </c>
    </row>
    <row r="8" spans="1:9">
      <c r="A8" s="4" t="s">
        <v>147</v>
      </c>
      <c r="C8" s="6" t="n">
        <v>2208545</v>
      </c>
    </row>
    <row r="9" spans="1:9">
      <c r="A9" s="4" t="s">
        <v>1469</v>
      </c>
      <c r="C9" s="6" t="n">
        <v>2097814</v>
      </c>
    </row>
    <row r="10" spans="1:9">
      <c r="A10" s="4" t="s">
        <v>1470</v>
      </c>
      <c r="C10" s="7" t="n">
        <v>16810</v>
      </c>
      <c r="E10" s="6" t="n">
        <v>15689</v>
      </c>
      <c r="G10" s="6" t="n">
        <v>20079</v>
      </c>
    </row>
    <row r="11" spans="1:9">
      <c r="A11" s="4" t="s">
        <v>151</v>
      </c>
      <c r="C11" s="6" t="n">
        <v>-62668</v>
      </c>
      <c r="D11" s="4" t="s">
        <v>37</v>
      </c>
      <c r="G11" s="6" t="n">
        <v>-54476</v>
      </c>
      <c r="H11" s="4" t="s">
        <v>153</v>
      </c>
    </row>
    <row r="12" spans="1:9">
      <c r="A12" s="4" t="s">
        <v>152</v>
      </c>
      <c r="E12" s="7" t="n">
        <v>-59420</v>
      </c>
      <c r="F12" s="4" t="s">
        <v>158</v>
      </c>
      <c r="G12" s="7" t="n">
        <v>-16865</v>
      </c>
      <c r="H12" s="4" t="s">
        <v>162</v>
      </c>
    </row>
    <row r="13" spans="1:9">
      <c r="A13" s="4" t="s">
        <v>154</v>
      </c>
      <c r="E13" s="6" t="n">
        <v>-2800849</v>
      </c>
      <c r="G13" s="6" t="n">
        <v>-762100</v>
      </c>
      <c r="I13" s="6" t="n">
        <v>-1683400</v>
      </c>
    </row>
    <row r="14" spans="1:9">
      <c r="A14" s="4" t="s">
        <v>112</v>
      </c>
      <c r="C14" s="6" t="n">
        <v>224884</v>
      </c>
      <c r="E14" s="7" t="n">
        <v>193013</v>
      </c>
      <c r="G14" s="7" t="n">
        <v>215704</v>
      </c>
    </row>
    <row r="15" spans="1:9">
      <c r="A15" s="4" t="s">
        <v>1471</v>
      </c>
      <c r="C15" s="6" t="n">
        <v>68498</v>
      </c>
      <c r="E15" s="6" t="n">
        <v>3791</v>
      </c>
    </row>
    <row r="16" spans="1:9">
      <c r="A16" s="4" t="s">
        <v>1472</v>
      </c>
      <c r="C16" s="6" t="n">
        <v>-3752</v>
      </c>
    </row>
    <row r="17" spans="1:9">
      <c r="A17" s="4" t="s">
        <v>163</v>
      </c>
      <c r="C17" s="6" t="n">
        <v>-766</v>
      </c>
    </row>
    <row r="18" spans="1:9">
      <c r="A18" s="4" t="s">
        <v>126</v>
      </c>
      <c r="C18" s="6" t="n">
        <v>-72464</v>
      </c>
      <c r="E18" s="6" t="n">
        <v>12006</v>
      </c>
      <c r="G18" s="6" t="n">
        <v>-17894</v>
      </c>
    </row>
    <row r="19" spans="1:9">
      <c r="A19" s="4" t="s">
        <v>155</v>
      </c>
      <c r="C19" s="6" t="n">
        <v>36635</v>
      </c>
      <c r="E19" s="6" t="n">
        <v>21940</v>
      </c>
      <c r="G19" s="7" t="n">
        <v>586</v>
      </c>
    </row>
    <row r="20" spans="1:9">
      <c r="A20" s="4" t="s">
        <v>1473</v>
      </c>
      <c r="C20" s="7" t="n">
        <v>1404572</v>
      </c>
      <c r="E20" s="7" t="n">
        <v>1220348</v>
      </c>
    </row>
    <row r="21" spans="1:9">
      <c r="A21" s="4" t="s">
        <v>1474</v>
      </c>
      <c r="C21" s="6" t="n">
        <v>158379387</v>
      </c>
      <c r="E21" s="6" t="n">
        <v>158379387</v>
      </c>
    </row>
    <row r="22" spans="1:9">
      <c r="A22" s="4" t="s">
        <v>135</v>
      </c>
    </row>
    <row r="23" spans="1:9">
      <c r="A23" s="3" t="s">
        <v>1459</v>
      </c>
    </row>
    <row r="24" spans="1:9">
      <c r="A24" s="4" t="s">
        <v>1468</v>
      </c>
      <c r="C24" s="6" t="n">
        <v>156486763</v>
      </c>
      <c r="E24" s="6" t="n">
        <v>157758666</v>
      </c>
      <c r="G24" s="6" t="n">
        <v>156695987</v>
      </c>
    </row>
    <row r="25" spans="1:9">
      <c r="A25" s="4" t="s">
        <v>145</v>
      </c>
      <c r="G25" s="7" t="n">
        <v>11</v>
      </c>
    </row>
    <row r="26" spans="1:9">
      <c r="A26" s="4" t="s">
        <v>147</v>
      </c>
      <c r="C26" s="6" t="n">
        <v>240304</v>
      </c>
      <c r="E26" s="6" t="n">
        <v>953514</v>
      </c>
      <c r="G26" s="6" t="n">
        <v>1014727</v>
      </c>
    </row>
    <row r="27" spans="1:9">
      <c r="A27" s="4" t="s">
        <v>1469</v>
      </c>
      <c r="C27" s="6" t="n">
        <v>712330</v>
      </c>
      <c r="E27" s="6" t="n">
        <v>575432</v>
      </c>
      <c r="G27" s="6" t="n">
        <v>810052</v>
      </c>
    </row>
    <row r="28" spans="1:9">
      <c r="A28" s="4" t="s">
        <v>154</v>
      </c>
      <c r="E28" s="6" t="n">
        <v>-2800849</v>
      </c>
      <c r="F28" s="4" t="s">
        <v>158</v>
      </c>
      <c r="G28" s="6" t="n">
        <v>-762100</v>
      </c>
      <c r="H28" s="4" t="s">
        <v>162</v>
      </c>
    </row>
    <row r="29" spans="1:9">
      <c r="A29" s="4" t="s">
        <v>1474</v>
      </c>
      <c r="C29" s="6" t="n">
        <v>157439397</v>
      </c>
      <c r="E29" s="6" t="n">
        <v>156486763</v>
      </c>
      <c r="G29" s="6" t="n">
        <v>157758666</v>
      </c>
      <c r="I29" s="6" t="n">
        <v>156695987</v>
      </c>
    </row>
    <row r="30" spans="1:9">
      <c r="A30" s="4" t="s">
        <v>136</v>
      </c>
    </row>
    <row r="31" spans="1:9">
      <c r="A31" s="3" t="s">
        <v>1459</v>
      </c>
    </row>
    <row r="32" spans="1:9">
      <c r="A32" s="4" t="s">
        <v>145</v>
      </c>
      <c r="G32" s="7" t="n">
        <v>7837</v>
      </c>
    </row>
    <row r="33" spans="1:9">
      <c r="A33" s="4" t="s">
        <v>146</v>
      </c>
      <c r="C33" s="7" t="n">
        <v>2428</v>
      </c>
      <c r="E33" s="7" t="n">
        <v>11353</v>
      </c>
      <c r="G33" s="6" t="n">
        <v>13514</v>
      </c>
    </row>
    <row r="34" spans="1:9">
      <c r="A34" s="4" t="s">
        <v>1139</v>
      </c>
      <c r="C34" s="6" t="n">
        <v>-7</v>
      </c>
      <c r="E34" s="6" t="n">
        <v>-6</v>
      </c>
      <c r="G34" s="6" t="n">
        <v>-8</v>
      </c>
    </row>
    <row r="35" spans="1:9">
      <c r="A35" s="4" t="s">
        <v>1470</v>
      </c>
      <c r="C35" s="6" t="n">
        <v>16810</v>
      </c>
      <c r="E35" s="6" t="n">
        <v>15689</v>
      </c>
      <c r="G35" s="6" t="n">
        <v>20079</v>
      </c>
    </row>
    <row r="36" spans="1:9">
      <c r="A36" s="4" t="s">
        <v>151</v>
      </c>
      <c r="B36" s="4" t="s">
        <v>153</v>
      </c>
      <c r="G36" s="6" t="n">
        <v>-14891</v>
      </c>
    </row>
    <row r="37" spans="1:9">
      <c r="A37" s="4" t="s">
        <v>152</v>
      </c>
      <c r="E37" s="6" t="n">
        <v>-59392</v>
      </c>
      <c r="F37" s="4" t="s">
        <v>158</v>
      </c>
      <c r="G37" s="6" t="n">
        <v>-16858</v>
      </c>
      <c r="H37" s="4" t="s">
        <v>162</v>
      </c>
    </row>
    <row r="38" spans="1:9">
      <c r="A38" s="4" t="s">
        <v>1471</v>
      </c>
      <c r="C38" s="6" t="n">
        <v>39579</v>
      </c>
    </row>
    <row r="39" spans="1:9">
      <c r="A39" s="4" t="s">
        <v>1472</v>
      </c>
      <c r="C39" s="6" t="n">
        <v>-255</v>
      </c>
    </row>
    <row r="40" spans="1:9">
      <c r="A40" s="4" t="s">
        <v>163</v>
      </c>
      <c r="B40" s="4" t="s">
        <v>164</v>
      </c>
      <c r="C40" s="6" t="n">
        <v>23214</v>
      </c>
    </row>
    <row r="41" spans="1:9">
      <c r="A41" s="4" t="s">
        <v>137</v>
      </c>
    </row>
    <row r="42" spans="1:9">
      <c r="A42" s="3" t="s">
        <v>1459</v>
      </c>
    </row>
    <row r="43" spans="1:9">
      <c r="A43" s="4" t="s">
        <v>146</v>
      </c>
      <c r="C43" s="6" t="n">
        <v>3</v>
      </c>
      <c r="E43" s="6" t="n">
        <v>9</v>
      </c>
      <c r="G43" s="6" t="n">
        <v>10</v>
      </c>
    </row>
    <row r="44" spans="1:9">
      <c r="A44" s="4" t="s">
        <v>1139</v>
      </c>
      <c r="C44" s="6" t="n">
        <v>7</v>
      </c>
      <c r="E44" s="6" t="n">
        <v>6</v>
      </c>
      <c r="G44" s="6" t="n">
        <v>8</v>
      </c>
    </row>
    <row r="45" spans="1:9">
      <c r="A45" s="4" t="s">
        <v>152</v>
      </c>
      <c r="E45" s="6" t="n">
        <v>-28</v>
      </c>
      <c r="F45" s="4" t="s">
        <v>158</v>
      </c>
      <c r="G45" s="6" t="n">
        <v>-7</v>
      </c>
      <c r="H45" s="4" t="s">
        <v>162</v>
      </c>
    </row>
    <row r="46" spans="1:9">
      <c r="A46" s="4" t="s">
        <v>140</v>
      </c>
    </row>
    <row r="47" spans="1:9">
      <c r="A47" s="3" t="s">
        <v>1459</v>
      </c>
    </row>
    <row r="48" spans="1:9">
      <c r="A48" s="4" t="s">
        <v>151</v>
      </c>
      <c r="C48" s="6" t="n">
        <v>-62668</v>
      </c>
      <c r="D48" s="4" t="s">
        <v>37</v>
      </c>
      <c r="G48" s="6" t="n">
        <v>-39585</v>
      </c>
      <c r="H48" s="4" t="s">
        <v>153</v>
      </c>
    </row>
    <row r="49" spans="1:9">
      <c r="A49" s="4" t="s">
        <v>163</v>
      </c>
      <c r="B49" s="4" t="s">
        <v>164</v>
      </c>
      <c r="C49" s="6" t="n">
        <v>-22448</v>
      </c>
    </row>
    <row r="50" spans="1:9">
      <c r="A50" s="4" t="s">
        <v>138</v>
      </c>
    </row>
    <row r="51" spans="1:9">
      <c r="A51" s="3" t="s">
        <v>1459</v>
      </c>
    </row>
    <row r="52" spans="1:9">
      <c r="A52" s="4" t="s">
        <v>126</v>
      </c>
      <c r="C52" s="6" t="n">
        <v>-72193</v>
      </c>
      <c r="E52" s="6" t="n">
        <v>12006</v>
      </c>
      <c r="G52" s="6" t="n">
        <v>-17894</v>
      </c>
    </row>
    <row r="53" spans="1:9">
      <c r="A53" s="4" t="s">
        <v>155</v>
      </c>
      <c r="C53" s="6" t="n">
        <v>35636</v>
      </c>
      <c r="E53" s="6" t="n">
        <v>21940</v>
      </c>
      <c r="G53" s="6" t="n">
        <v>586</v>
      </c>
    </row>
    <row r="54" spans="1:9">
      <c r="A54" s="4" t="s">
        <v>446</v>
      </c>
    </row>
    <row r="55" spans="1:9">
      <c r="A55" s="3" t="s">
        <v>1459</v>
      </c>
    </row>
    <row r="56" spans="1:9">
      <c r="A56" s="4" t="s">
        <v>1467</v>
      </c>
      <c r="C56" s="7" t="n">
        <v>1220348</v>
      </c>
      <c r="E56" s="6" t="n">
        <v>1025758</v>
      </c>
      <c r="G56" s="6" t="n">
        <v>857252</v>
      </c>
    </row>
    <row r="57" spans="1:9">
      <c r="A57" s="4" t="s">
        <v>1468</v>
      </c>
      <c r="C57" s="6" t="n">
        <v>158379387</v>
      </c>
    </row>
    <row r="58" spans="1:9">
      <c r="A58" s="4" t="s">
        <v>145</v>
      </c>
      <c r="G58" s="6" t="n">
        <v>7848</v>
      </c>
    </row>
    <row r="59" spans="1:9">
      <c r="A59" s="4" t="s">
        <v>146</v>
      </c>
      <c r="C59" s="7" t="n">
        <v>2431</v>
      </c>
      <c r="E59" s="6" t="n">
        <v>11362</v>
      </c>
      <c r="G59" s="6" t="n">
        <v>13524</v>
      </c>
    </row>
    <row r="60" spans="1:9">
      <c r="A60" s="4" t="s">
        <v>1470</v>
      </c>
      <c r="C60" s="6" t="n">
        <v>16810</v>
      </c>
      <c r="E60" s="6" t="n">
        <v>15689</v>
      </c>
      <c r="G60" s="6" t="n">
        <v>20079</v>
      </c>
    </row>
    <row r="61" spans="1:9">
      <c r="A61" s="4" t="s">
        <v>151</v>
      </c>
      <c r="C61" s="6" t="n">
        <v>-62668</v>
      </c>
      <c r="G61" s="6" t="n">
        <v>-54476</v>
      </c>
    </row>
    <row r="62" spans="1:9">
      <c r="A62" s="4" t="s">
        <v>152</v>
      </c>
      <c r="E62" s="6" t="n">
        <v>-59420</v>
      </c>
      <c r="G62" s="6" t="n">
        <v>-16865</v>
      </c>
    </row>
    <row r="63" spans="1:9">
      <c r="A63" s="4" t="s">
        <v>112</v>
      </c>
      <c r="C63" s="6" t="n">
        <v>224884</v>
      </c>
      <c r="E63" s="6" t="n">
        <v>193013</v>
      </c>
      <c r="G63" s="6" t="n">
        <v>215704</v>
      </c>
    </row>
    <row r="64" spans="1:9">
      <c r="A64" s="4" t="s">
        <v>1471</v>
      </c>
      <c r="C64" s="6" t="n">
        <v>39579</v>
      </c>
    </row>
    <row r="65" spans="1:9">
      <c r="A65" s="4" t="s">
        <v>1472</v>
      </c>
      <c r="C65" s="6" t="n">
        <v>-255</v>
      </c>
    </row>
    <row r="66" spans="1:9">
      <c r="A66" s="4" t="s">
        <v>126</v>
      </c>
      <c r="C66" s="6" t="n">
        <v>-72193</v>
      </c>
      <c r="E66" s="6" t="n">
        <v>12006</v>
      </c>
      <c r="G66" s="6" t="n">
        <v>-17894</v>
      </c>
    </row>
    <row r="67" spans="1:9">
      <c r="A67" s="4" t="s">
        <v>155</v>
      </c>
      <c r="C67" s="6" t="n">
        <v>35636</v>
      </c>
      <c r="E67" s="6" t="n">
        <v>21940</v>
      </c>
      <c r="G67" s="6" t="n">
        <v>586</v>
      </c>
    </row>
    <row r="68" spans="1:9">
      <c r="A68" s="4" t="s">
        <v>1473</v>
      </c>
      <c r="C68" s="7" t="n">
        <v>1404572</v>
      </c>
      <c r="E68" s="7" t="n">
        <v>1220348</v>
      </c>
      <c r="G68" s="6" t="n">
        <v>1025758</v>
      </c>
      <c r="I68" s="7" t="n">
        <v>857252</v>
      </c>
    </row>
    <row r="69" spans="1:9">
      <c r="A69" s="4" t="s">
        <v>1474</v>
      </c>
      <c r="C69" s="6" t="n">
        <v>158379387</v>
      </c>
      <c r="E69" s="6" t="n">
        <v>158379387</v>
      </c>
    </row>
    <row r="70" spans="1:9">
      <c r="A70" s="4" t="s">
        <v>1475</v>
      </c>
    </row>
    <row r="71" spans="1:9">
      <c r="A71" s="3" t="s">
        <v>1459</v>
      </c>
    </row>
    <row r="72" spans="1:9">
      <c r="A72" s="4" t="s">
        <v>1467</v>
      </c>
      <c r="C72" s="7" t="n">
        <v>1584</v>
      </c>
      <c r="E72" s="7" t="n">
        <v>1584</v>
      </c>
      <c r="G72" s="7" t="n">
        <v>1573</v>
      </c>
    </row>
    <row r="73" spans="1:9">
      <c r="A73" s="4" t="s">
        <v>1468</v>
      </c>
      <c r="C73" s="6" t="n">
        <v>156486763</v>
      </c>
      <c r="E73" s="6" t="n">
        <v>157758666</v>
      </c>
      <c r="G73" s="6" t="n">
        <v>156695987</v>
      </c>
    </row>
    <row r="74" spans="1:9">
      <c r="A74" s="4" t="s">
        <v>145</v>
      </c>
      <c r="G74" s="7" t="n">
        <v>11</v>
      </c>
    </row>
    <row r="75" spans="1:9">
      <c r="A75" s="4" t="s">
        <v>147</v>
      </c>
      <c r="C75" s="6" t="n">
        <v>240304</v>
      </c>
      <c r="E75" s="6" t="n">
        <v>953514</v>
      </c>
      <c r="G75" s="6" t="n">
        <v>1014727</v>
      </c>
    </row>
    <row r="76" spans="1:9">
      <c r="A76" s="4" t="s">
        <v>1469</v>
      </c>
      <c r="C76" s="6" t="n">
        <v>712330</v>
      </c>
      <c r="E76" s="6" t="n">
        <v>575432</v>
      </c>
      <c r="G76" s="6" t="n">
        <v>810052</v>
      </c>
    </row>
    <row r="77" spans="1:9">
      <c r="A77" s="4" t="s">
        <v>154</v>
      </c>
      <c r="E77" s="6" t="n">
        <v>-2800849</v>
      </c>
      <c r="G77" s="6" t="n">
        <v>-762100</v>
      </c>
    </row>
    <row r="78" spans="1:9">
      <c r="A78" s="4" t="s">
        <v>1473</v>
      </c>
      <c r="C78" s="7" t="n">
        <v>1584</v>
      </c>
      <c r="E78" s="7" t="n">
        <v>1584</v>
      </c>
      <c r="G78" s="7" t="n">
        <v>1584</v>
      </c>
      <c r="I78" s="7" t="n">
        <v>1573</v>
      </c>
    </row>
    <row r="79" spans="1:9">
      <c r="A79" s="4" t="s">
        <v>1474</v>
      </c>
      <c r="C79" s="6" t="n">
        <v>157439397</v>
      </c>
      <c r="E79" s="6" t="n">
        <v>156486763</v>
      </c>
      <c r="G79" s="6" t="n">
        <v>157758666</v>
      </c>
      <c r="I79" s="6" t="n">
        <v>156695987</v>
      </c>
    </row>
    <row r="80" spans="1:9">
      <c r="A80" s="4" t="s">
        <v>1476</v>
      </c>
    </row>
    <row r="81" spans="1:9">
      <c r="A81" s="3" t="s">
        <v>1459</v>
      </c>
    </row>
    <row r="82" spans="1:9">
      <c r="A82" s="4" t="s">
        <v>1467</v>
      </c>
      <c r="C82" s="7" t="n">
        <v>141653</v>
      </c>
      <c r="E82" s="7" t="n">
        <v>174009</v>
      </c>
      <c r="G82" s="7" t="n">
        <v>164336</v>
      </c>
    </row>
    <row r="83" spans="1:9">
      <c r="A83" s="4" t="s">
        <v>145</v>
      </c>
      <c r="G83" s="6" t="n">
        <v>7837</v>
      </c>
    </row>
    <row r="84" spans="1:9">
      <c r="A84" s="4" t="s">
        <v>146</v>
      </c>
      <c r="C84" s="6" t="n">
        <v>2428</v>
      </c>
      <c r="E84" s="6" t="n">
        <v>11353</v>
      </c>
      <c r="G84" s="6" t="n">
        <v>13514</v>
      </c>
    </row>
    <row r="85" spans="1:9">
      <c r="A85" s="4" t="s">
        <v>1139</v>
      </c>
      <c r="C85" s="6" t="n">
        <v>-7</v>
      </c>
      <c r="E85" s="6" t="n">
        <v>-6</v>
      </c>
      <c r="G85" s="6" t="n">
        <v>-8</v>
      </c>
    </row>
    <row r="86" spans="1:9">
      <c r="A86" s="4" t="s">
        <v>1470</v>
      </c>
      <c r="C86" s="6" t="n">
        <v>16810</v>
      </c>
      <c r="E86" s="6" t="n">
        <v>15689</v>
      </c>
      <c r="G86" s="6" t="n">
        <v>20079</v>
      </c>
    </row>
    <row r="87" spans="1:9">
      <c r="A87" s="4" t="s">
        <v>151</v>
      </c>
      <c r="G87" s="6" t="n">
        <v>-14891</v>
      </c>
    </row>
    <row r="88" spans="1:9">
      <c r="A88" s="4" t="s">
        <v>152</v>
      </c>
      <c r="E88" s="6" t="n">
        <v>-59392</v>
      </c>
      <c r="G88" s="6" t="n">
        <v>-16858</v>
      </c>
    </row>
    <row r="89" spans="1:9">
      <c r="A89" s="4" t="s">
        <v>1471</v>
      </c>
      <c r="C89" s="6" t="n">
        <v>39579</v>
      </c>
    </row>
    <row r="90" spans="1:9">
      <c r="A90" s="4" t="s">
        <v>1472</v>
      </c>
      <c r="C90" s="6" t="n">
        <v>-255</v>
      </c>
    </row>
    <row r="91" spans="1:9">
      <c r="A91" s="4" t="s">
        <v>163</v>
      </c>
      <c r="C91" s="6" t="n">
        <v>23214</v>
      </c>
    </row>
    <row r="92" spans="1:9">
      <c r="A92" s="4" t="s">
        <v>1473</v>
      </c>
      <c r="C92" s="6" t="n">
        <v>223422</v>
      </c>
      <c r="E92" s="6" t="n">
        <v>141653</v>
      </c>
      <c r="G92" s="6" t="n">
        <v>174009</v>
      </c>
      <c r="I92" s="7" t="n">
        <v>164336</v>
      </c>
    </row>
    <row r="93" spans="1:9">
      <c r="A93" s="4" t="s">
        <v>1477</v>
      </c>
    </row>
    <row r="94" spans="1:9">
      <c r="A94" s="3" t="s">
        <v>1459</v>
      </c>
    </row>
    <row r="95" spans="1:9">
      <c r="A95" s="4" t="s">
        <v>1467</v>
      </c>
      <c r="C95" s="6" t="n">
        <v>-19</v>
      </c>
      <c r="E95" s="6" t="n">
        <v>-6</v>
      </c>
      <c r="G95" s="6" t="n">
        <v>-17</v>
      </c>
    </row>
    <row r="96" spans="1:9">
      <c r="A96" s="4" t="s">
        <v>146</v>
      </c>
      <c r="C96" s="6" t="n">
        <v>3</v>
      </c>
      <c r="E96" s="6" t="n">
        <v>9</v>
      </c>
      <c r="G96" s="6" t="n">
        <v>10</v>
      </c>
    </row>
    <row r="97" spans="1:9">
      <c r="A97" s="4" t="s">
        <v>1139</v>
      </c>
      <c r="C97" s="6" t="n">
        <v>7</v>
      </c>
      <c r="E97" s="6" t="n">
        <v>6</v>
      </c>
      <c r="G97" s="6" t="n">
        <v>8</v>
      </c>
    </row>
    <row r="98" spans="1:9">
      <c r="A98" s="4" t="s">
        <v>152</v>
      </c>
      <c r="E98" s="6" t="n">
        <v>-28</v>
      </c>
      <c r="G98" s="6" t="n">
        <v>-7</v>
      </c>
    </row>
    <row r="99" spans="1:9">
      <c r="A99" s="4" t="s">
        <v>1473</v>
      </c>
      <c r="C99" s="6" t="n">
        <v>-9</v>
      </c>
      <c r="E99" s="6" t="n">
        <v>-19</v>
      </c>
      <c r="G99" s="6" t="n">
        <v>-6</v>
      </c>
      <c r="I99" s="6" t="n">
        <v>-17</v>
      </c>
    </row>
    <row r="100" spans="1:9">
      <c r="A100" s="4" t="s">
        <v>1478</v>
      </c>
    </row>
    <row r="101" spans="1:9">
      <c r="A101" s="3" t="s">
        <v>1459</v>
      </c>
    </row>
    <row r="102" spans="1:9">
      <c r="A102" s="4" t="s">
        <v>1467</v>
      </c>
      <c r="C102" s="6" t="n">
        <v>977625</v>
      </c>
      <c r="E102" s="6" t="n">
        <v>784612</v>
      </c>
      <c r="G102" s="6" t="n">
        <v>608493</v>
      </c>
    </row>
    <row r="103" spans="1:9">
      <c r="A103" s="4" t="s">
        <v>151</v>
      </c>
      <c r="C103" s="6" t="n">
        <v>-62668</v>
      </c>
      <c r="G103" s="6" t="n">
        <v>-39585</v>
      </c>
    </row>
    <row r="104" spans="1:9">
      <c r="A104" s="4" t="s">
        <v>112</v>
      </c>
      <c r="C104" s="6" t="n">
        <v>224884</v>
      </c>
      <c r="E104" s="6" t="n">
        <v>193013</v>
      </c>
      <c r="G104" s="6" t="n">
        <v>215704</v>
      </c>
    </row>
    <row r="105" spans="1:9">
      <c r="A105" s="4" t="s">
        <v>163</v>
      </c>
      <c r="C105" s="6" t="n">
        <v>-23214</v>
      </c>
    </row>
    <row r="106" spans="1:9">
      <c r="A106" s="4" t="s">
        <v>1473</v>
      </c>
      <c r="C106" s="6" t="n">
        <v>1116627</v>
      </c>
      <c r="E106" s="6" t="n">
        <v>977625</v>
      </c>
      <c r="G106" s="6" t="n">
        <v>784612</v>
      </c>
      <c r="I106" s="6" t="n">
        <v>608493</v>
      </c>
    </row>
    <row r="107" spans="1:9">
      <c r="A107" s="4" t="s">
        <v>1479</v>
      </c>
    </row>
    <row r="108" spans="1:9">
      <c r="A108" s="3" t="s">
        <v>1459</v>
      </c>
    </row>
    <row r="109" spans="1:9">
      <c r="A109" s="4" t="s">
        <v>1467</v>
      </c>
      <c r="C109" s="6" t="n">
        <v>99505</v>
      </c>
      <c r="E109" s="6" t="n">
        <v>65559</v>
      </c>
      <c r="G109" s="6" t="n">
        <v>82867</v>
      </c>
    </row>
    <row r="110" spans="1:9">
      <c r="A110" s="4" t="s">
        <v>126</v>
      </c>
      <c r="C110" s="6" t="n">
        <v>-72193</v>
      </c>
      <c r="E110" s="6" t="n">
        <v>12006</v>
      </c>
      <c r="G110" s="6" t="n">
        <v>-17894</v>
      </c>
    </row>
    <row r="111" spans="1:9">
      <c r="A111" s="4" t="s">
        <v>155</v>
      </c>
      <c r="C111" s="6" t="n">
        <v>35636</v>
      </c>
      <c r="E111" s="6" t="n">
        <v>21940</v>
      </c>
      <c r="G111" s="6" t="n">
        <v>586</v>
      </c>
    </row>
    <row r="112" spans="1:9">
      <c r="A112" s="4" t="s">
        <v>1473</v>
      </c>
      <c r="C112" s="7" t="n">
        <v>62948</v>
      </c>
      <c r="E112" s="7" t="n">
        <v>99505</v>
      </c>
      <c r="G112" s="7" t="n">
        <v>65559</v>
      </c>
      <c r="I112" s="7" t="n">
        <v>82867</v>
      </c>
    </row>
    <row r="113" spans="1:9">
      <c r="A113" t="n"/>
    </row>
    <row r="114" spans="1:9">
      <c r="A114" s="4" t="s">
        <v>37</v>
      </c>
      <c r="B114" s="4" t="s">
        <v>171</v>
      </c>
    </row>
    <row r="115" spans="1:9">
      <c r="A115" s="4" t="s">
        <v>153</v>
      </c>
      <c r="B115" s="4" t="s">
        <v>168</v>
      </c>
    </row>
    <row r="116" spans="1:9">
      <c r="A116" s="4" t="s">
        <v>158</v>
      </c>
      <c r="B116" s="4" t="s">
        <v>170</v>
      </c>
    </row>
    <row r="117" spans="1:9">
      <c r="A117" s="4" t="s">
        <v>162</v>
      </c>
      <c r="B117" s="4" t="s">
        <v>169</v>
      </c>
    </row>
    <row r="118" spans="1:9">
      <c r="A118" s="4" t="s">
        <v>164</v>
      </c>
      <c r="B118" s="4" t="s">
        <v>172</v>
      </c>
    </row>
  </sheetData>
  <mergeCells count="11">
    <mergeCell ref="A1:B2"/>
    <mergeCell ref="C1:I1"/>
    <mergeCell ref="C2:D2"/>
    <mergeCell ref="E2:F2"/>
    <mergeCell ref="G2:H2"/>
    <mergeCell ref="A113:H113"/>
    <mergeCell ref="B114:H114"/>
    <mergeCell ref="B115:H115"/>
    <mergeCell ref="B116:H116"/>
    <mergeCell ref="B117:H117"/>
    <mergeCell ref="B118:H118"/>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r="A1" s="1" t="s">
        <v>1480</v>
      </c>
      <c r="B1" s="2" t="s">
        <v>1</v>
      </c>
    </row>
    <row r="2" spans="1:4">
      <c r="B2" s="2" t="s">
        <v>27</v>
      </c>
      <c r="C2" s="2" t="s">
        <v>28</v>
      </c>
      <c r="D2" s="2" t="s">
        <v>91</v>
      </c>
    </row>
    <row r="3" spans="1:4">
      <c r="A3" s="3" t="s">
        <v>1459</v>
      </c>
    </row>
    <row r="4" spans="1:4">
      <c r="A4" s="4" t="s">
        <v>132</v>
      </c>
      <c r="B4" s="4" t="s">
        <v>64</v>
      </c>
      <c r="C4" s="4" t="s">
        <v>64</v>
      </c>
      <c r="D4" s="4" t="s">
        <v>64</v>
      </c>
    </row>
    <row r="5" spans="1:4">
      <c r="A5" s="4" t="s">
        <v>446</v>
      </c>
    </row>
    <row r="6" spans="1:4">
      <c r="A6" s="3" t="s">
        <v>1459</v>
      </c>
    </row>
    <row r="7" spans="1:4">
      <c r="A7" s="4" t="s">
        <v>132</v>
      </c>
      <c r="B7" s="7" t="n">
        <v>0</v>
      </c>
      <c r="C7" s="7" t="n">
        <v>0</v>
      </c>
      <c r="D7" s="7" t="n">
        <v>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r="A1" s="1" t="s">
        <v>1481</v>
      </c>
      <c r="B1" s="2" t="s">
        <v>1</v>
      </c>
    </row>
    <row r="2" spans="1:4">
      <c r="B2" s="2" t="s">
        <v>27</v>
      </c>
      <c r="C2" s="2" t="s">
        <v>28</v>
      </c>
      <c r="D2" s="2" t="s">
        <v>91</v>
      </c>
    </row>
    <row r="3" spans="1:4">
      <c r="A3" s="3" t="s">
        <v>1482</v>
      </c>
    </row>
    <row r="4" spans="1:4">
      <c r="A4" s="4" t="s">
        <v>112</v>
      </c>
      <c r="B4" s="7" t="n">
        <v>224884</v>
      </c>
      <c r="C4" s="7" t="n">
        <v>193013</v>
      </c>
      <c r="D4" s="7" t="n">
        <v>215704</v>
      </c>
    </row>
    <row r="5" spans="1:4">
      <c r="A5" s="3" t="s">
        <v>1483</v>
      </c>
    </row>
    <row r="6" spans="1:4">
      <c r="A6" s="4" t="s">
        <v>1484</v>
      </c>
      <c r="B6" s="6" t="n">
        <v>4425</v>
      </c>
      <c r="C6" s="6" t="n">
        <v>1537</v>
      </c>
      <c r="D6" s="6" t="n">
        <v>1453</v>
      </c>
    </row>
    <row r="7" spans="1:4">
      <c r="A7" s="4" t="s">
        <v>121</v>
      </c>
      <c r="B7" s="6" t="n">
        <v>16810</v>
      </c>
      <c r="C7" s="6" t="n">
        <v>15689</v>
      </c>
      <c r="D7" s="6" t="n">
        <v>20079</v>
      </c>
    </row>
    <row r="8" spans="1:4">
      <c r="A8" s="3" t="s">
        <v>1485</v>
      </c>
    </row>
    <row r="9" spans="1:4">
      <c r="A9" s="4" t="s">
        <v>201</v>
      </c>
      <c r="B9" s="6" t="n">
        <v>-7711</v>
      </c>
      <c r="C9" s="6" t="n">
        <v>-22503</v>
      </c>
      <c r="D9" s="6" t="n">
        <v>-20168</v>
      </c>
    </row>
    <row r="10" spans="1:4">
      <c r="A10" s="4" t="s">
        <v>203</v>
      </c>
      <c r="B10" s="6" t="n">
        <v>47945</v>
      </c>
      <c r="C10" s="6" t="n">
        <v>11120</v>
      </c>
      <c r="D10" s="6" t="n">
        <v>44775</v>
      </c>
    </row>
    <row r="11" spans="1:4">
      <c r="A11" s="4" t="s">
        <v>1486</v>
      </c>
      <c r="B11" s="6" t="n">
        <v>-1887</v>
      </c>
      <c r="C11" s="6" t="n">
        <v>1994</v>
      </c>
      <c r="D11" s="6" t="n">
        <v>-1097</v>
      </c>
    </row>
    <row r="12" spans="1:4">
      <c r="A12" s="4" t="s">
        <v>208</v>
      </c>
      <c r="B12" s="6" t="n">
        <v>517894</v>
      </c>
      <c r="C12" s="6" t="n">
        <v>374145</v>
      </c>
      <c r="D12" s="6" t="n">
        <v>361345</v>
      </c>
    </row>
    <row r="13" spans="1:4">
      <c r="A13" s="3" t="s">
        <v>209</v>
      </c>
    </row>
    <row r="14" spans="1:4">
      <c r="A14" s="4" t="s">
        <v>1487</v>
      </c>
      <c r="B14" s="6" t="n">
        <v>-78764</v>
      </c>
      <c r="C14" s="6" t="n">
        <v>-26076</v>
      </c>
      <c r="D14" s="6" t="n">
        <v>-16076</v>
      </c>
    </row>
    <row r="15" spans="1:4">
      <c r="A15" s="4" t="s">
        <v>1488</v>
      </c>
      <c r="B15" s="6" t="n">
        <v>540</v>
      </c>
    </row>
    <row r="16" spans="1:4">
      <c r="A16" s="4" t="s">
        <v>226</v>
      </c>
      <c r="B16" s="6" t="n">
        <v>-309737</v>
      </c>
      <c r="C16" s="6" t="n">
        <v>-173417</v>
      </c>
      <c r="D16" s="6" t="n">
        <v>-344377</v>
      </c>
    </row>
    <row r="17" spans="1:4">
      <c r="A17" s="3" t="s">
        <v>1489</v>
      </c>
    </row>
    <row r="18" spans="1:4">
      <c r="A18" s="4" t="s">
        <v>1490</v>
      </c>
      <c r="B18" s="6" t="n">
        <v>2176</v>
      </c>
      <c r="C18" s="6" t="n">
        <v>11332</v>
      </c>
      <c r="D18" s="6" t="n">
        <v>21849</v>
      </c>
    </row>
    <row r="19" spans="1:4">
      <c r="A19" s="4" t="s">
        <v>1491</v>
      </c>
      <c r="C19" s="6" t="n">
        <v>-59420</v>
      </c>
      <c r="D19" s="6" t="n">
        <v>-21487</v>
      </c>
    </row>
    <row r="20" spans="1:4">
      <c r="A20" s="4" t="s">
        <v>176</v>
      </c>
      <c r="B20" s="6" t="n">
        <v>-62668</v>
      </c>
      <c r="D20" s="6" t="n">
        <v>-54476</v>
      </c>
    </row>
    <row r="21" spans="1:4">
      <c r="A21" s="4" t="s">
        <v>232</v>
      </c>
      <c r="B21" s="6" t="n">
        <v>5503</v>
      </c>
      <c r="C21" s="6" t="n">
        <v>-44297</v>
      </c>
      <c r="D21" s="6" t="n">
        <v>-54114</v>
      </c>
    </row>
    <row r="22" spans="1:4">
      <c r="A22" s="4" t="s">
        <v>234</v>
      </c>
      <c r="B22" s="6" t="n">
        <v>177911</v>
      </c>
      <c r="C22" s="6" t="n">
        <v>159705</v>
      </c>
      <c r="D22" s="6" t="n">
        <v>-45573</v>
      </c>
    </row>
    <row r="23" spans="1:4">
      <c r="A23" s="4" t="s">
        <v>235</v>
      </c>
      <c r="B23" s="6" t="n">
        <v>531298</v>
      </c>
      <c r="C23" s="6" t="n">
        <v>371593</v>
      </c>
      <c r="D23" s="6" t="n">
        <v>417166</v>
      </c>
    </row>
    <row r="24" spans="1:4">
      <c r="A24" s="4" t="s">
        <v>236</v>
      </c>
      <c r="B24" s="6" t="n">
        <v>709209</v>
      </c>
      <c r="C24" s="6" t="n">
        <v>531298</v>
      </c>
      <c r="D24" s="6" t="n">
        <v>371593</v>
      </c>
    </row>
    <row r="25" spans="1:4">
      <c r="A25" s="4" t="s">
        <v>446</v>
      </c>
    </row>
    <row r="26" spans="1:4">
      <c r="A26" s="3" t="s">
        <v>1482</v>
      </c>
    </row>
    <row r="27" spans="1:4">
      <c r="A27" s="4" t="s">
        <v>112</v>
      </c>
      <c r="B27" s="6" t="n">
        <v>224884</v>
      </c>
      <c r="C27" s="6" t="n">
        <v>193013</v>
      </c>
      <c r="D27" s="6" t="n">
        <v>215704</v>
      </c>
    </row>
    <row r="28" spans="1:4">
      <c r="A28" s="3" t="s">
        <v>1483</v>
      </c>
    </row>
    <row r="29" spans="1:4">
      <c r="A29" s="4" t="s">
        <v>1484</v>
      </c>
      <c r="B29" s="6" t="n">
        <v>-241615</v>
      </c>
      <c r="C29" s="6" t="n">
        <v>-205974</v>
      </c>
      <c r="D29" s="6" t="n">
        <v>-236138</v>
      </c>
    </row>
    <row r="30" spans="1:4">
      <c r="A30" s="4" t="s">
        <v>1492</v>
      </c>
      <c r="B30" s="6" t="n">
        <v>49984</v>
      </c>
      <c r="D30" s="6" t="n">
        <v>83728</v>
      </c>
    </row>
    <row r="31" spans="1:4">
      <c r="A31" s="4" t="s">
        <v>121</v>
      </c>
      <c r="B31" s="6" t="n">
        <v>16810</v>
      </c>
      <c r="C31" s="6" t="n">
        <v>15689</v>
      </c>
      <c r="D31" s="6" t="n">
        <v>20079</v>
      </c>
    </row>
    <row r="32" spans="1:4">
      <c r="A32" s="3" t="s">
        <v>1485</v>
      </c>
    </row>
    <row r="33" spans="1:4">
      <c r="A33" s="4" t="s">
        <v>201</v>
      </c>
      <c r="B33" s="6" t="n">
        <v>5135</v>
      </c>
      <c r="C33" s="6" t="n">
        <v>-2613</v>
      </c>
      <c r="D33" s="6" t="n">
        <v>-2958</v>
      </c>
    </row>
    <row r="34" spans="1:4">
      <c r="A34" s="4" t="s">
        <v>203</v>
      </c>
      <c r="B34" s="6" t="n">
        <v>-3673</v>
      </c>
      <c r="C34" s="6" t="n">
        <v>-2728</v>
      </c>
      <c r="D34" s="6" t="n">
        <v>4988</v>
      </c>
    </row>
    <row r="35" spans="1:4">
      <c r="A35" s="4" t="s">
        <v>1486</v>
      </c>
      <c r="B35" s="6" t="n">
        <v>-1446</v>
      </c>
      <c r="C35" s="6" t="n">
        <v>-762</v>
      </c>
      <c r="D35" s="6" t="n">
        <v>-849</v>
      </c>
    </row>
    <row r="36" spans="1:4">
      <c r="A36" s="4" t="s">
        <v>208</v>
      </c>
      <c r="B36" s="6" t="n">
        <v>50079</v>
      </c>
      <c r="C36" s="6" t="n">
        <v>-3375</v>
      </c>
      <c r="D36" s="6" t="n">
        <v>84554</v>
      </c>
    </row>
    <row r="37" spans="1:4">
      <c r="A37" s="3" t="s">
        <v>209</v>
      </c>
    </row>
    <row r="38" spans="1:4">
      <c r="A38" s="4" t="s">
        <v>1493</v>
      </c>
      <c r="B38" s="6" t="n">
        <v>-10000</v>
      </c>
    </row>
    <row r="39" spans="1:4">
      <c r="A39" s="4" t="s">
        <v>1487</v>
      </c>
      <c r="B39" s="6" t="n">
        <v>-9500</v>
      </c>
      <c r="C39" s="6" t="n">
        <v>-10300</v>
      </c>
      <c r="D39" s="6" t="n">
        <v>-16076</v>
      </c>
    </row>
    <row r="40" spans="1:4">
      <c r="A40" s="4" t="s">
        <v>1488</v>
      </c>
      <c r="B40" s="6" t="n">
        <v>540</v>
      </c>
    </row>
    <row r="41" spans="1:4">
      <c r="A41" s="4" t="s">
        <v>1494</v>
      </c>
      <c r="B41" s="6" t="n">
        <v>1487</v>
      </c>
      <c r="C41" s="6" t="n">
        <v>-6423</v>
      </c>
    </row>
    <row r="42" spans="1:4">
      <c r="A42" s="4" t="s">
        <v>1495</v>
      </c>
      <c r="B42" s="6" t="n">
        <v>8512</v>
      </c>
      <c r="D42" s="6" t="n">
        <v>15500</v>
      </c>
    </row>
    <row r="43" spans="1:4">
      <c r="A43" s="4" t="s">
        <v>226</v>
      </c>
      <c r="B43" s="6" t="n">
        <v>-8961</v>
      </c>
      <c r="C43" s="6" t="n">
        <v>-16723</v>
      </c>
      <c r="D43" s="6" t="n">
        <v>-576</v>
      </c>
    </row>
    <row r="44" spans="1:4">
      <c r="A44" s="3" t="s">
        <v>1489</v>
      </c>
    </row>
    <row r="45" spans="1:4">
      <c r="A45" s="4" t="s">
        <v>1490</v>
      </c>
      <c r="B45" s="6" t="n">
        <v>2176</v>
      </c>
      <c r="C45" s="6" t="n">
        <v>11332</v>
      </c>
      <c r="D45" s="6" t="n">
        <v>21849</v>
      </c>
    </row>
    <row r="46" spans="1:4">
      <c r="A46" s="4" t="s">
        <v>1496</v>
      </c>
      <c r="B46" s="6" t="n">
        <v>8610</v>
      </c>
      <c r="C46" s="6" t="n">
        <v>75060</v>
      </c>
    </row>
    <row r="47" spans="1:4">
      <c r="A47" s="4" t="s">
        <v>1497</v>
      </c>
      <c r="D47" s="6" t="n">
        <v>-42643</v>
      </c>
    </row>
    <row r="48" spans="1:4">
      <c r="A48" s="4" t="s">
        <v>1491</v>
      </c>
      <c r="C48" s="6" t="n">
        <v>-59420</v>
      </c>
      <c r="D48" s="6" t="n">
        <v>-21487</v>
      </c>
    </row>
    <row r="49" spans="1:4">
      <c r="A49" s="4" t="s">
        <v>176</v>
      </c>
      <c r="B49" s="6" t="n">
        <v>-62668</v>
      </c>
      <c r="D49" s="6" t="n">
        <v>-54476</v>
      </c>
    </row>
    <row r="50" spans="1:4">
      <c r="A50" s="4" t="s">
        <v>232</v>
      </c>
      <c r="B50" s="6" t="n">
        <v>-51882</v>
      </c>
      <c r="C50" s="6" t="n">
        <v>26972</v>
      </c>
      <c r="D50" s="6" t="n">
        <v>-96757</v>
      </c>
    </row>
    <row r="51" spans="1:4">
      <c r="A51" s="4" t="s">
        <v>234</v>
      </c>
      <c r="B51" s="6" t="n">
        <v>-10764</v>
      </c>
      <c r="C51" s="6" t="n">
        <v>6874</v>
      </c>
      <c r="D51" s="6" t="n">
        <v>-12779</v>
      </c>
    </row>
    <row r="52" spans="1:4">
      <c r="A52" s="4" t="s">
        <v>235</v>
      </c>
      <c r="B52" s="6" t="n">
        <v>22748</v>
      </c>
      <c r="C52" s="6" t="n">
        <v>15874</v>
      </c>
      <c r="D52" s="6" t="n">
        <v>28653</v>
      </c>
    </row>
    <row r="53" spans="1:4">
      <c r="A53" s="4" t="s">
        <v>236</v>
      </c>
      <c r="B53" s="7" t="n">
        <v>11984</v>
      </c>
      <c r="C53" s="7" t="n">
        <v>22748</v>
      </c>
      <c r="D53" s="7" t="n">
        <v>15874</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3"/>
    <col customWidth="1" max="3" min="3" width="13"/>
  </cols>
  <sheetData>
    <row r="1" spans="1:3">
      <c r="A1" s="1" t="s">
        <v>1498</v>
      </c>
      <c r="B1" s="2" t="s">
        <v>27</v>
      </c>
      <c r="C1" s="2" t="s">
        <v>28</v>
      </c>
    </row>
    <row r="2" spans="1:3">
      <c r="A2" s="3" t="s">
        <v>1499</v>
      </c>
    </row>
    <row r="3" spans="1:3">
      <c r="A3" s="4" t="s">
        <v>1500</v>
      </c>
      <c r="B3" s="7" t="n">
        <v>4539</v>
      </c>
      <c r="C3" s="7" t="n">
        <v>3586</v>
      </c>
    </row>
    <row r="4" spans="1:3">
      <c r="A4" s="3" t="s">
        <v>1501</v>
      </c>
    </row>
    <row r="5" spans="1:3">
      <c r="A5" s="4" t="s">
        <v>1502</v>
      </c>
      <c r="B5" s="6" t="n">
        <v>42</v>
      </c>
      <c r="C5" s="6" t="n">
        <v>1995</v>
      </c>
    </row>
    <row r="6" spans="1:3">
      <c r="A6" s="4" t="s">
        <v>446</v>
      </c>
    </row>
    <row r="7" spans="1:3">
      <c r="A7" s="3" t="s">
        <v>1499</v>
      </c>
    </row>
    <row r="8" spans="1:3">
      <c r="A8" s="4" t="s">
        <v>1500</v>
      </c>
      <c r="B8" s="6" t="n">
        <v>16758</v>
      </c>
      <c r="C8" s="6" t="n">
        <v>25696</v>
      </c>
    </row>
    <row r="9" spans="1:3">
      <c r="A9" s="3" t="s">
        <v>1501</v>
      </c>
    </row>
    <row r="10" spans="1:3">
      <c r="A10" s="4" t="s">
        <v>1502</v>
      </c>
      <c r="B10" s="6" t="n">
        <v>83642</v>
      </c>
      <c r="C10" s="6" t="n">
        <v>75417</v>
      </c>
    </row>
    <row r="11" spans="1:3">
      <c r="A11" s="4" t="s">
        <v>1503</v>
      </c>
    </row>
    <row r="12" spans="1:3">
      <c r="A12" s="3" t="s">
        <v>1499</v>
      </c>
    </row>
    <row r="13" spans="1:3">
      <c r="A13" s="4" t="s">
        <v>1500</v>
      </c>
      <c r="B13" s="6" t="n">
        <v>12</v>
      </c>
      <c r="C13" s="6" t="n">
        <v>12</v>
      </c>
    </row>
    <row r="14" spans="1:3">
      <c r="A14" s="4" t="s">
        <v>1504</v>
      </c>
    </row>
    <row r="15" spans="1:3">
      <c r="A15" s="3" t="s">
        <v>1499</v>
      </c>
    </row>
    <row r="16" spans="1:3">
      <c r="A16" s="4" t="s">
        <v>1500</v>
      </c>
      <c r="C16" s="6" t="n">
        <v>8512</v>
      </c>
    </row>
    <row r="17" spans="1:3">
      <c r="A17" s="3" t="s">
        <v>1501</v>
      </c>
    </row>
    <row r="18" spans="1:3">
      <c r="A18" s="4" t="s">
        <v>1502</v>
      </c>
      <c r="B18" s="6" t="n">
        <v>1487</v>
      </c>
    </row>
    <row r="19" spans="1:3">
      <c r="A19" s="4" t="s">
        <v>1505</v>
      </c>
    </row>
    <row r="20" spans="1:3">
      <c r="A20" s="3" t="s">
        <v>1499</v>
      </c>
    </row>
    <row r="21" spans="1:3">
      <c r="A21" s="4" t="s">
        <v>1500</v>
      </c>
      <c r="B21" s="6" t="n">
        <v>9897</v>
      </c>
      <c r="C21" s="6" t="n">
        <v>8631</v>
      </c>
    </row>
    <row r="22" spans="1:3">
      <c r="A22" s="3" t="s">
        <v>1501</v>
      </c>
    </row>
    <row r="23" spans="1:3">
      <c r="A23" s="4" t="s">
        <v>1502</v>
      </c>
      <c r="B23" s="6" t="n">
        <v>357</v>
      </c>
      <c r="C23" s="6" t="n">
        <v>357</v>
      </c>
    </row>
    <row r="24" spans="1:3">
      <c r="A24" s="4" t="s">
        <v>1506</v>
      </c>
    </row>
    <row r="25" spans="1:3">
      <c r="A25" s="3" t="s">
        <v>1499</v>
      </c>
    </row>
    <row r="26" spans="1:3">
      <c r="A26" s="4" t="s">
        <v>1500</v>
      </c>
      <c r="B26" s="6" t="n">
        <v>6669</v>
      </c>
      <c r="C26" s="6" t="n">
        <v>8541</v>
      </c>
    </row>
    <row r="27" spans="1:3">
      <c r="A27" s="4" t="s">
        <v>1507</v>
      </c>
    </row>
    <row r="28" spans="1:3">
      <c r="A28" s="3" t="s">
        <v>1501</v>
      </c>
    </row>
    <row r="29" spans="1:3">
      <c r="A29" s="4" t="s">
        <v>1502</v>
      </c>
      <c r="B29" s="6" t="n">
        <v>81798</v>
      </c>
      <c r="C29" s="7" t="n">
        <v>75060</v>
      </c>
    </row>
    <row r="30" spans="1:3">
      <c r="A30" s="4" t="s">
        <v>1508</v>
      </c>
    </row>
    <row r="31" spans="1:3">
      <c r="A31" s="3" t="s">
        <v>1499</v>
      </c>
    </row>
    <row r="32" spans="1:3">
      <c r="A32" s="4" t="s">
        <v>1500</v>
      </c>
      <c r="B32" s="7" t="n">
        <v>18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54</v>
      </c>
      <c r="B1" s="2" t="s">
        <v>1</v>
      </c>
    </row>
    <row r="2" spans="1:2">
      <c r="B2" s="2" t="s">
        <v>27</v>
      </c>
    </row>
    <row r="3" spans="1:2">
      <c r="A3" s="3" t="s">
        <v>252</v>
      </c>
    </row>
    <row r="4" spans="1:2">
      <c r="A4" s="4" t="s">
        <v>254</v>
      </c>
      <c r="B4" s="4" t="s">
        <v>2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56</v>
      </c>
      <c r="B1" s="2" t="s">
        <v>1</v>
      </c>
    </row>
    <row r="2" spans="1:2">
      <c r="B2" s="2" t="s">
        <v>27</v>
      </c>
    </row>
    <row r="3" spans="1:2">
      <c r="A3" s="3" t="s">
        <v>257</v>
      </c>
    </row>
    <row r="4" spans="1:2">
      <c r="A4" s="4" t="s">
        <v>256</v>
      </c>
      <c r="B4" s="4" t="s">
        <v>2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59</v>
      </c>
      <c r="B1" s="2" t="s">
        <v>1</v>
      </c>
    </row>
    <row r="2" spans="1:2">
      <c r="B2" s="2" t="s">
        <v>27</v>
      </c>
    </row>
    <row r="3" spans="1:2">
      <c r="A3" s="3" t="s">
        <v>260</v>
      </c>
    </row>
    <row r="4" spans="1:2">
      <c r="A4" s="4" t="s">
        <v>259</v>
      </c>
      <c r="B4" s="4" t="s">
        <v>2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62</v>
      </c>
      <c r="B1" s="2" t="s">
        <v>1</v>
      </c>
    </row>
    <row r="2" spans="1:2">
      <c r="B2" s="2" t="s">
        <v>27</v>
      </c>
    </row>
    <row r="3" spans="1:2">
      <c r="A3" s="3" t="s">
        <v>263</v>
      </c>
    </row>
    <row r="4" spans="1:2">
      <c r="A4" s="4" t="s">
        <v>262</v>
      </c>
      <c r="B4" s="4" t="s">
        <v>2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5</v>
      </c>
      <c r="B1" s="2" t="s">
        <v>1</v>
      </c>
    </row>
    <row r="2" spans="1:2">
      <c r="B2" s="2" t="s">
        <v>27</v>
      </c>
    </row>
    <row r="3" spans="1:2">
      <c r="A3" s="3" t="s">
        <v>265</v>
      </c>
    </row>
    <row r="4" spans="1:2">
      <c r="A4" s="4" t="s">
        <v>35</v>
      </c>
      <c r="B4" s="4" t="s">
        <v>2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67</v>
      </c>
      <c r="B1" s="2" t="s">
        <v>1</v>
      </c>
    </row>
    <row r="2" spans="1:2">
      <c r="B2" s="2" t="s">
        <v>27</v>
      </c>
    </row>
    <row r="3" spans="1:2">
      <c r="A3" s="3" t="s">
        <v>268</v>
      </c>
    </row>
    <row r="4" spans="1:2">
      <c r="A4" s="4" t="s">
        <v>267</v>
      </c>
      <c r="B4" s="4" t="s">
        <v>2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70</v>
      </c>
      <c r="B1" s="2" t="s">
        <v>1</v>
      </c>
    </row>
    <row r="2" spans="1:2">
      <c r="B2" s="2" t="s">
        <v>27</v>
      </c>
    </row>
    <row r="3" spans="1:2">
      <c r="A3" s="3" t="s">
        <v>271</v>
      </c>
    </row>
    <row r="4" spans="1:2">
      <c r="A4" s="4" t="s">
        <v>270</v>
      </c>
      <c r="B4" s="4" t="s">
        <v>2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50</v>
      </c>
      <c r="B1" s="2" t="s">
        <v>1</v>
      </c>
    </row>
    <row r="2" spans="1:2">
      <c r="B2" s="2" t="s">
        <v>27</v>
      </c>
    </row>
    <row r="3" spans="1:2">
      <c r="A3" s="3" t="s">
        <v>271</v>
      </c>
    </row>
    <row r="4" spans="1:2">
      <c r="A4" s="4" t="s">
        <v>50</v>
      </c>
      <c r="B4" s="4"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13"/>
  </cols>
  <sheetData>
    <row r="1" spans="1:4">
      <c r="A1" s="1" t="s">
        <v>26</v>
      </c>
      <c r="C1" s="2" t="s">
        <v>27</v>
      </c>
      <c r="D1" s="2" t="s">
        <v>28</v>
      </c>
    </row>
    <row r="2" spans="1:4">
      <c r="A2" s="3" t="s">
        <v>29</v>
      </c>
    </row>
    <row r="3" spans="1:4">
      <c r="A3" s="4" t="s">
        <v>30</v>
      </c>
      <c r="C3" s="7" t="n">
        <v>709209</v>
      </c>
      <c r="D3" s="7" t="n">
        <v>531298</v>
      </c>
    </row>
    <row r="4" spans="1:4">
      <c r="A4" s="4" t="s">
        <v>31</v>
      </c>
      <c r="C4" s="6" t="n">
        <v>110</v>
      </c>
      <c r="D4" s="6" t="n">
        <v>944</v>
      </c>
    </row>
    <row r="5" spans="1:4">
      <c r="A5" s="4" t="s">
        <v>32</v>
      </c>
      <c r="C5" s="6" t="n">
        <v>86706</v>
      </c>
      <c r="D5" s="6" t="n">
        <v>69091</v>
      </c>
    </row>
    <row r="6" spans="1:4">
      <c r="A6" s="4" t="s">
        <v>33</v>
      </c>
      <c r="C6" s="6" t="n">
        <v>819229</v>
      </c>
      <c r="D6" s="6" t="n">
        <v>599935</v>
      </c>
    </row>
    <row r="7" spans="1:4">
      <c r="A7" s="4" t="s">
        <v>34</v>
      </c>
      <c r="C7" s="6" t="n">
        <v>3747</v>
      </c>
      <c r="D7" s="6" t="n">
        <v>4222</v>
      </c>
    </row>
    <row r="8" spans="1:4">
      <c r="A8" s="4" t="s">
        <v>35</v>
      </c>
      <c r="C8" s="6" t="n">
        <v>27303</v>
      </c>
      <c r="D8" s="6" t="n">
        <v>23983</v>
      </c>
    </row>
    <row r="9" spans="1:4">
      <c r="A9" s="4" t="s">
        <v>36</v>
      </c>
      <c r="B9" s="4" t="s">
        <v>37</v>
      </c>
      <c r="D9" s="6" t="n">
        <v>17988</v>
      </c>
    </row>
    <row r="10" spans="1:4">
      <c r="A10" s="4" t="s">
        <v>38</v>
      </c>
      <c r="C10" s="6" t="n">
        <v>99677</v>
      </c>
      <c r="D10" s="6" t="n">
        <v>97833</v>
      </c>
    </row>
    <row r="11" spans="1:4">
      <c r="A11" s="4" t="s">
        <v>39</v>
      </c>
      <c r="C11" s="6" t="n">
        <v>4539</v>
      </c>
      <c r="D11" s="6" t="n">
        <v>3586</v>
      </c>
    </row>
    <row r="12" spans="1:4">
      <c r="A12" s="4" t="s">
        <v>40</v>
      </c>
      <c r="C12" s="6" t="n">
        <v>118816</v>
      </c>
    </row>
    <row r="13" spans="1:4">
      <c r="A13" s="4" t="s">
        <v>41</v>
      </c>
      <c r="C13" s="6" t="n">
        <v>1869336</v>
      </c>
      <c r="D13" s="6" t="n">
        <v>1348880</v>
      </c>
    </row>
    <row r="14" spans="1:4">
      <c r="A14" s="4" t="s">
        <v>42</v>
      </c>
      <c r="C14" s="6" t="n">
        <v>3811</v>
      </c>
      <c r="D14" s="6" t="n">
        <v>2481</v>
      </c>
    </row>
    <row r="15" spans="1:4">
      <c r="A15" s="4" t="s">
        <v>43</v>
      </c>
      <c r="C15" s="6" t="n">
        <v>237698</v>
      </c>
      <c r="D15" s="6" t="n">
        <v>231463</v>
      </c>
    </row>
    <row r="16" spans="1:4">
      <c r="A16" s="4" t="s">
        <v>44</v>
      </c>
      <c r="C16" s="6" t="n">
        <v>3906</v>
      </c>
      <c r="D16" s="6" t="n">
        <v>4262</v>
      </c>
    </row>
    <row r="17" spans="1:4">
      <c r="A17" s="4" t="s">
        <v>45</v>
      </c>
      <c r="C17" s="6" t="n">
        <v>1741</v>
      </c>
      <c r="D17" s="6" t="n">
        <v>1497</v>
      </c>
    </row>
    <row r="18" spans="1:4">
      <c r="A18" s="4" t="s">
        <v>46</v>
      </c>
      <c r="C18" s="6" t="n">
        <v>14901</v>
      </c>
      <c r="D18" s="6" t="n">
        <v>15268</v>
      </c>
    </row>
    <row r="19" spans="1:4">
      <c r="A19" s="4" t="s">
        <v>47</v>
      </c>
      <c r="C19" s="6" t="n">
        <v>235</v>
      </c>
      <c r="D19" s="6" t="n">
        <v>424</v>
      </c>
    </row>
    <row r="20" spans="1:4">
      <c r="A20" s="4" t="s">
        <v>48</v>
      </c>
      <c r="B20" s="4" t="s">
        <v>37</v>
      </c>
      <c r="C20" s="6" t="n">
        <v>24341</v>
      </c>
      <c r="D20" s="6" t="n">
        <v>5040</v>
      </c>
    </row>
    <row r="21" spans="1:4">
      <c r="A21" s="4" t="s">
        <v>49</v>
      </c>
      <c r="C21" s="6" t="n">
        <v>2618</v>
      </c>
      <c r="D21" s="6" t="n">
        <v>3919</v>
      </c>
    </row>
    <row r="22" spans="1:4">
      <c r="A22" s="4" t="s">
        <v>50</v>
      </c>
      <c r="C22" s="6" t="n">
        <v>10545</v>
      </c>
      <c r="D22" s="6" t="n">
        <v>11194</v>
      </c>
    </row>
    <row r="23" spans="1:4">
      <c r="A23" s="4" t="s">
        <v>51</v>
      </c>
      <c r="C23" s="6" t="n">
        <v>178863</v>
      </c>
      <c r="D23" s="6" t="n">
        <v>325991</v>
      </c>
    </row>
    <row r="24" spans="1:4">
      <c r="A24" s="4" t="s">
        <v>52</v>
      </c>
      <c r="C24" s="6" t="n">
        <v>6839</v>
      </c>
      <c r="D24" s="6" t="n">
        <v>1118</v>
      </c>
    </row>
    <row r="25" spans="1:4">
      <c r="A25" s="4" t="s">
        <v>53</v>
      </c>
      <c r="C25" s="6" t="n">
        <v>2354834</v>
      </c>
      <c r="D25" s="6" t="n">
        <v>1951537</v>
      </c>
    </row>
    <row r="26" spans="1:4">
      <c r="A26" s="3" t="s">
        <v>54</v>
      </c>
    </row>
    <row r="27" spans="1:4">
      <c r="A27" s="4" t="s">
        <v>55</v>
      </c>
      <c r="C27" s="6" t="n">
        <v>21395</v>
      </c>
      <c r="D27" s="6" t="n">
        <v>17888</v>
      </c>
    </row>
    <row r="28" spans="1:4">
      <c r="A28" s="4" t="s">
        <v>56</v>
      </c>
      <c r="C28" s="6" t="n">
        <v>217044</v>
      </c>
      <c r="D28" s="6" t="n">
        <v>178803</v>
      </c>
    </row>
    <row r="29" spans="1:4">
      <c r="A29" s="4" t="s">
        <v>57</v>
      </c>
      <c r="C29" s="6" t="n">
        <v>32806</v>
      </c>
      <c r="D29" s="6" t="n">
        <v>25376</v>
      </c>
    </row>
    <row r="30" spans="1:4">
      <c r="A30" s="4" t="s">
        <v>58</v>
      </c>
      <c r="C30" s="6" t="n">
        <v>42</v>
      </c>
      <c r="D30" s="6" t="n">
        <v>1995</v>
      </c>
    </row>
    <row r="31" spans="1:4">
      <c r="A31" s="4" t="s">
        <v>59</v>
      </c>
      <c r="C31" s="6" t="n">
        <v>646903</v>
      </c>
      <c r="D31" s="6" t="n">
        <v>501170</v>
      </c>
    </row>
    <row r="32" spans="1:4">
      <c r="A32" s="4" t="s">
        <v>60</v>
      </c>
      <c r="C32" s="6" t="n">
        <v>918190</v>
      </c>
      <c r="D32" s="6" t="n">
        <v>725232</v>
      </c>
    </row>
    <row r="33" spans="1:4">
      <c r="A33" s="4" t="s">
        <v>61</v>
      </c>
      <c r="B33" s="4" t="s">
        <v>37</v>
      </c>
      <c r="C33" s="6" t="n">
        <v>1982</v>
      </c>
      <c r="D33" s="6" t="n">
        <v>2461</v>
      </c>
    </row>
    <row r="34" spans="1:4">
      <c r="A34" s="4" t="s">
        <v>62</v>
      </c>
      <c r="C34" s="6" t="n">
        <v>920172</v>
      </c>
      <c r="D34" s="6" t="n">
        <v>727693</v>
      </c>
    </row>
    <row r="35" spans="1:4">
      <c r="A35" s="4" t="s">
        <v>63</v>
      </c>
      <c r="C35" s="4" t="s">
        <v>64</v>
      </c>
      <c r="D35" s="4" t="s">
        <v>64</v>
      </c>
    </row>
    <row r="36" spans="1:4">
      <c r="A36" s="3" t="s">
        <v>65</v>
      </c>
    </row>
    <row r="37" spans="1:4">
      <c r="A37" s="4" t="s">
        <v>66</v>
      </c>
      <c r="C37" s="6" t="n">
        <v>1584</v>
      </c>
      <c r="D37" s="6" t="n">
        <v>1584</v>
      </c>
    </row>
    <row r="38" spans="1:4">
      <c r="A38" s="4" t="s">
        <v>67</v>
      </c>
      <c r="C38" s="6" t="n">
        <v>-9</v>
      </c>
      <c r="D38" s="6" t="n">
        <v>-19</v>
      </c>
    </row>
    <row r="39" spans="1:4">
      <c r="A39" s="4" t="s">
        <v>68</v>
      </c>
      <c r="C39" s="6" t="n">
        <v>223422</v>
      </c>
      <c r="D39" s="6" t="n">
        <v>141653</v>
      </c>
    </row>
    <row r="40" spans="1:4">
      <c r="A40" s="4" t="s">
        <v>69</v>
      </c>
      <c r="C40" s="6" t="n">
        <v>184697</v>
      </c>
      <c r="D40" s="6" t="n">
        <v>153610</v>
      </c>
    </row>
    <row r="41" spans="1:4">
      <c r="A41" s="4" t="s">
        <v>70</v>
      </c>
      <c r="C41" s="6" t="n">
        <v>931930</v>
      </c>
      <c r="D41" s="6" t="n">
        <v>824015</v>
      </c>
    </row>
    <row r="42" spans="1:4">
      <c r="A42" s="4" t="s">
        <v>71</v>
      </c>
      <c r="C42" s="6" t="n">
        <v>62948</v>
      </c>
      <c r="D42" s="6" t="n">
        <v>99505</v>
      </c>
    </row>
    <row r="43" spans="1:4">
      <c r="A43" s="4" t="s">
        <v>72</v>
      </c>
      <c r="C43" s="6" t="n">
        <v>1404572</v>
      </c>
      <c r="D43" s="6" t="n">
        <v>1220348</v>
      </c>
    </row>
    <row r="44" spans="1:4">
      <c r="A44" s="4" t="s">
        <v>73</v>
      </c>
      <c r="C44" s="6" t="n">
        <v>30090</v>
      </c>
      <c r="D44" s="6" t="n">
        <v>3496</v>
      </c>
    </row>
    <row r="45" spans="1:4">
      <c r="A45" s="4" t="s">
        <v>74</v>
      </c>
      <c r="C45" s="6" t="n">
        <v>1434662</v>
      </c>
      <c r="D45" s="6" t="n">
        <v>1223844</v>
      </c>
    </row>
    <row r="46" spans="1:4">
      <c r="A46" s="4" t="s">
        <v>75</v>
      </c>
      <c r="C46" s="7" t="n">
        <v>2354834</v>
      </c>
      <c r="D46" s="7" t="n">
        <v>1951537</v>
      </c>
    </row>
    <row r="47" spans="1:4">
      <c r="A47" t="n"/>
    </row>
    <row r="48" spans="1:4">
      <c r="A48" s="4" t="s">
        <v>37</v>
      </c>
      <c r="B48" s="4" t="s">
        <v>76</v>
      </c>
    </row>
  </sheetData>
  <mergeCells count="3">
    <mergeCell ref="A1:B1"/>
    <mergeCell ref="A47:C47"/>
    <mergeCell ref="B48:C4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74</v>
      </c>
      <c r="B1" s="2" t="s">
        <v>1</v>
      </c>
    </row>
    <row r="2" spans="1:2">
      <c r="B2" s="2" t="s">
        <v>27</v>
      </c>
    </row>
    <row r="3" spans="1:2">
      <c r="A3" s="3" t="s">
        <v>275</v>
      </c>
    </row>
    <row r="4" spans="1:2">
      <c r="A4" s="4" t="s">
        <v>274</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77</v>
      </c>
      <c r="B1" s="2" t="s">
        <v>1</v>
      </c>
    </row>
    <row r="2" spans="1:2">
      <c r="B2" s="2" t="s">
        <v>27</v>
      </c>
    </row>
    <row r="3" spans="1:2">
      <c r="A3" s="3" t="s">
        <v>268</v>
      </c>
    </row>
    <row r="4" spans="1:2">
      <c r="A4" s="4" t="s">
        <v>277</v>
      </c>
      <c r="B4"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79</v>
      </c>
      <c r="B1" s="2" t="s">
        <v>1</v>
      </c>
    </row>
    <row r="2" spans="1:2">
      <c r="B2" s="2" t="s">
        <v>27</v>
      </c>
    </row>
    <row r="3" spans="1:2">
      <c r="A3" s="3" t="s">
        <v>280</v>
      </c>
    </row>
    <row r="4" spans="1:2">
      <c r="A4" s="4" t="s">
        <v>279</v>
      </c>
      <c r="B4"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82</v>
      </c>
      <c r="B1" s="2" t="s">
        <v>1</v>
      </c>
    </row>
    <row r="2" spans="1:2">
      <c r="B2" s="2" t="s">
        <v>27</v>
      </c>
    </row>
    <row r="3" spans="1:2">
      <c r="A3" s="3" t="s">
        <v>283</v>
      </c>
    </row>
    <row r="4" spans="1:2">
      <c r="A4" s="4" t="s">
        <v>282</v>
      </c>
      <c r="B4"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85</v>
      </c>
      <c r="B1" s="2" t="s">
        <v>1</v>
      </c>
    </row>
    <row r="2" spans="1:2">
      <c r="B2" s="2" t="s">
        <v>27</v>
      </c>
    </row>
    <row r="3" spans="1:2">
      <c r="A3" s="3" t="s">
        <v>286</v>
      </c>
    </row>
    <row r="4" spans="1:2">
      <c r="A4" s="4" t="s">
        <v>285</v>
      </c>
      <c r="B4"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88</v>
      </c>
      <c r="B1" s="2" t="s">
        <v>1</v>
      </c>
    </row>
    <row r="2" spans="1:2">
      <c r="B2" s="2" t="s">
        <v>27</v>
      </c>
    </row>
    <row r="3" spans="1:2">
      <c r="A3" s="3" t="s">
        <v>289</v>
      </c>
    </row>
    <row r="4" spans="1:2">
      <c r="A4" s="4" t="s">
        <v>288</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91</v>
      </c>
      <c r="B1" s="2" t="s">
        <v>1</v>
      </c>
    </row>
    <row r="2" spans="1:2">
      <c r="B2" s="2" t="s">
        <v>27</v>
      </c>
    </row>
    <row r="3" spans="1:2">
      <c r="A3" s="3" t="s">
        <v>292</v>
      </c>
    </row>
    <row r="4" spans="1:2">
      <c r="A4" s="4" t="s">
        <v>291</v>
      </c>
      <c r="B4"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94</v>
      </c>
      <c r="B1" s="2" t="s">
        <v>1</v>
      </c>
    </row>
    <row r="2" spans="1:2">
      <c r="B2" s="2" t="s">
        <v>27</v>
      </c>
    </row>
    <row r="3" spans="1:2">
      <c r="A3" s="3" t="s">
        <v>295</v>
      </c>
    </row>
    <row r="4" spans="1:2">
      <c r="A4" s="4" t="s">
        <v>294</v>
      </c>
      <c r="B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63</v>
      </c>
      <c r="B1" s="2" t="s">
        <v>1</v>
      </c>
    </row>
    <row r="2" spans="1:2">
      <c r="B2" s="2" t="s">
        <v>27</v>
      </c>
    </row>
    <row r="3" spans="1:2">
      <c r="A3" s="3" t="s">
        <v>297</v>
      </c>
    </row>
    <row r="4" spans="1:2">
      <c r="A4" s="4" t="s">
        <v>63</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99</v>
      </c>
      <c r="B1" s="2" t="s">
        <v>1</v>
      </c>
    </row>
    <row r="2" spans="1:2">
      <c r="B2" s="2" t="s">
        <v>27</v>
      </c>
    </row>
    <row r="3" spans="1:2">
      <c r="A3" s="3" t="s">
        <v>300</v>
      </c>
    </row>
    <row r="4" spans="1:2">
      <c r="A4" s="4" t="s">
        <v>299</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3"/>
    <col customWidth="1" max="3" min="3" width="13"/>
  </cols>
  <sheetData>
    <row r="1" spans="1:3">
      <c r="A1" s="1" t="s">
        <v>77</v>
      </c>
      <c r="B1" s="2" t="s">
        <v>27</v>
      </c>
      <c r="C1" s="2" t="s">
        <v>28</v>
      </c>
    </row>
    <row r="2" spans="1:3">
      <c r="A2" s="3" t="s">
        <v>78</v>
      </c>
    </row>
    <row r="3" spans="1:3">
      <c r="A3" s="4" t="s">
        <v>79</v>
      </c>
      <c r="B3" s="7" t="n">
        <v>408</v>
      </c>
      <c r="C3" s="7" t="n">
        <v>801</v>
      </c>
    </row>
    <row r="4" spans="1:3">
      <c r="A4" s="4" t="s">
        <v>80</v>
      </c>
      <c r="B4" s="6" t="n">
        <v>21318</v>
      </c>
      <c r="C4" s="6" t="n">
        <v>17809</v>
      </c>
    </row>
    <row r="5" spans="1:3">
      <c r="A5" s="4" t="s">
        <v>81</v>
      </c>
      <c r="B5" s="6" t="n">
        <v>192332</v>
      </c>
      <c r="C5" s="6" t="n">
        <v>157466</v>
      </c>
    </row>
    <row r="6" spans="1:3">
      <c r="A6" s="4" t="s">
        <v>82</v>
      </c>
      <c r="B6" s="6" t="n">
        <v>30899</v>
      </c>
      <c r="C6" s="6" t="n">
        <v>25028</v>
      </c>
    </row>
    <row r="7" spans="1:3">
      <c r="A7" s="4" t="s">
        <v>83</v>
      </c>
      <c r="B7" s="6" t="n">
        <v>29</v>
      </c>
      <c r="C7" s="6" t="n">
        <v>1995</v>
      </c>
    </row>
    <row r="8" spans="1:3">
      <c r="A8" s="4" t="s">
        <v>84</v>
      </c>
      <c r="B8" s="6" t="n">
        <v>616299</v>
      </c>
      <c r="C8" s="6" t="n">
        <v>470903</v>
      </c>
    </row>
    <row r="9" spans="1:3">
      <c r="A9" s="4" t="s">
        <v>85</v>
      </c>
      <c r="B9" s="7" t="n">
        <v>1432</v>
      </c>
      <c r="C9" s="7" t="n">
        <v>1600</v>
      </c>
    </row>
    <row r="10" spans="1:3">
      <c r="A10" s="4" t="s">
        <v>86</v>
      </c>
      <c r="B10" s="8" t="n">
        <v>0.01</v>
      </c>
      <c r="C10" s="8" t="n">
        <v>0.01</v>
      </c>
    </row>
    <row r="11" spans="1:3">
      <c r="A11" s="4" t="s">
        <v>87</v>
      </c>
      <c r="B11" s="6" t="n">
        <v>300000000</v>
      </c>
      <c r="C11" s="6" t="n">
        <v>300000000</v>
      </c>
    </row>
    <row r="12" spans="1:3">
      <c r="A12" s="4" t="s">
        <v>88</v>
      </c>
      <c r="B12" s="6" t="n">
        <v>158379387</v>
      </c>
      <c r="C12" s="6" t="n">
        <v>158379387</v>
      </c>
    </row>
    <row r="13" spans="1:3">
      <c r="A13" s="4" t="s">
        <v>89</v>
      </c>
      <c r="B13" s="6" t="n">
        <v>157439397</v>
      </c>
      <c r="C13" s="6" t="n">
        <v>15648676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02</v>
      </c>
      <c r="B1" s="2" t="s">
        <v>1</v>
      </c>
    </row>
    <row r="2" spans="1:2">
      <c r="B2" s="2" t="s">
        <v>27</v>
      </c>
    </row>
    <row r="3" spans="1:2">
      <c r="A3" s="3" t="s">
        <v>303</v>
      </c>
    </row>
    <row r="4" spans="1:2">
      <c r="A4" s="4" t="s">
        <v>302</v>
      </c>
      <c r="B4"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05</v>
      </c>
      <c r="B1" s="2" t="s">
        <v>1</v>
      </c>
    </row>
    <row r="2" spans="1:2">
      <c r="B2" s="2" t="s">
        <v>27</v>
      </c>
    </row>
    <row r="3" spans="1:2">
      <c r="A3" s="3" t="s">
        <v>268</v>
      </c>
    </row>
    <row r="4" spans="1:2">
      <c r="A4" s="4" t="s">
        <v>305</v>
      </c>
      <c r="B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307</v>
      </c>
      <c r="B1" s="2" t="s">
        <v>1</v>
      </c>
    </row>
    <row r="2" spans="1:2">
      <c r="B2" s="2" t="s">
        <v>27</v>
      </c>
    </row>
    <row r="3" spans="1:2">
      <c r="A3" s="3" t="s">
        <v>268</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309</v>
      </c>
      <c r="B1" s="2" t="s">
        <v>1</v>
      </c>
    </row>
    <row r="2" spans="1:2">
      <c r="B2" s="2" t="s">
        <v>27</v>
      </c>
    </row>
    <row r="3" spans="1:2">
      <c r="A3" s="3" t="s">
        <v>310</v>
      </c>
    </row>
    <row r="4" spans="1:2">
      <c r="A4" s="4" t="s">
        <v>309</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12</v>
      </c>
      <c r="B1" s="2" t="s">
        <v>1</v>
      </c>
    </row>
    <row r="2" spans="1:2">
      <c r="B2" s="2" t="s">
        <v>27</v>
      </c>
    </row>
    <row r="3" spans="1:2">
      <c r="A3" s="3" t="s">
        <v>313</v>
      </c>
    </row>
    <row r="4" spans="1:2">
      <c r="A4" s="4" t="s">
        <v>312</v>
      </c>
      <c r="B4"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315</v>
      </c>
      <c r="B1" s="2" t="s">
        <v>1</v>
      </c>
    </row>
    <row r="2" spans="1:2">
      <c r="B2" s="2" t="s">
        <v>27</v>
      </c>
    </row>
    <row r="3" spans="1:2">
      <c r="A3" s="3" t="s">
        <v>316</v>
      </c>
    </row>
    <row r="4" spans="1:2">
      <c r="A4" s="4" t="s">
        <v>315</v>
      </c>
      <c r="B4"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58"/>
    <col customWidth="1" max="2" min="2" width="80"/>
  </cols>
  <sheetData>
    <row r="1" spans="1:2">
      <c r="A1" s="1" t="s">
        <v>318</v>
      </c>
      <c r="B1" s="2" t="s">
        <v>1</v>
      </c>
    </row>
    <row r="2" spans="1:2">
      <c r="B2" s="2" t="s">
        <v>27</v>
      </c>
    </row>
    <row r="3" spans="1:2">
      <c r="A3" s="3" t="s">
        <v>252</v>
      </c>
    </row>
    <row r="4" spans="1:2">
      <c r="A4" s="4" t="s">
        <v>319</v>
      </c>
      <c r="B4" s="4" t="s">
        <v>320</v>
      </c>
    </row>
    <row r="5" spans="1:2">
      <c r="A5" s="4" t="s">
        <v>321</v>
      </c>
      <c r="B5" s="4" t="s">
        <v>322</v>
      </c>
    </row>
    <row r="6" spans="1:2">
      <c r="A6" s="4" t="s">
        <v>323</v>
      </c>
      <c r="B6" s="4" t="s">
        <v>324</v>
      </c>
    </row>
    <row r="7" spans="1:2">
      <c r="A7" s="4" t="s">
        <v>325</v>
      </c>
      <c r="B7" s="4" t="s">
        <v>326</v>
      </c>
    </row>
    <row r="8" spans="1:2">
      <c r="A8" s="4" t="s">
        <v>30</v>
      </c>
      <c r="B8" s="4" t="s">
        <v>327</v>
      </c>
    </row>
    <row r="9" spans="1:2">
      <c r="A9" s="4" t="s">
        <v>32</v>
      </c>
      <c r="B9" s="4" t="s">
        <v>328</v>
      </c>
    </row>
    <row r="10" spans="1:2">
      <c r="A10" s="4" t="s">
        <v>33</v>
      </c>
      <c r="B10" s="4" t="s">
        <v>329</v>
      </c>
    </row>
    <row r="11" spans="1:2">
      <c r="A11" s="4" t="s">
        <v>31</v>
      </c>
      <c r="B11" s="4" t="s">
        <v>330</v>
      </c>
    </row>
    <row r="12" spans="1:2">
      <c r="A12" s="4" t="s">
        <v>197</v>
      </c>
      <c r="B12" s="4" t="s">
        <v>331</v>
      </c>
    </row>
    <row r="13" spans="1:2">
      <c r="A13" s="4" t="s">
        <v>35</v>
      </c>
      <c r="B13" s="4" t="s">
        <v>332</v>
      </c>
    </row>
    <row r="14" spans="1:2">
      <c r="A14" s="4" t="s">
        <v>333</v>
      </c>
      <c r="B14" s="4" t="s">
        <v>334</v>
      </c>
    </row>
    <row r="15" spans="1:2">
      <c r="A15" s="4" t="s">
        <v>335</v>
      </c>
      <c r="B15" s="4" t="s">
        <v>336</v>
      </c>
    </row>
    <row r="16" spans="1:2">
      <c r="A16" s="4" t="s">
        <v>337</v>
      </c>
      <c r="B16" s="4" t="s">
        <v>338</v>
      </c>
    </row>
    <row r="17" spans="1:2">
      <c r="A17" s="4" t="s">
        <v>339</v>
      </c>
      <c r="B17" s="4" t="s">
        <v>340</v>
      </c>
    </row>
    <row r="18" spans="1:2">
      <c r="A18" s="4" t="s">
        <v>50</v>
      </c>
      <c r="B18" s="4" t="s">
        <v>341</v>
      </c>
    </row>
    <row r="19" spans="1:2">
      <c r="A19" s="4" t="s">
        <v>342</v>
      </c>
      <c r="B19" s="4" t="s">
        <v>343</v>
      </c>
    </row>
    <row r="20" spans="1:2">
      <c r="A20" s="4" t="s">
        <v>344</v>
      </c>
      <c r="B20" s="4" t="s">
        <v>345</v>
      </c>
    </row>
    <row r="21" spans="1:2">
      <c r="A21" s="4" t="s">
        <v>346</v>
      </c>
      <c r="B21" s="4" t="s">
        <v>347</v>
      </c>
    </row>
    <row r="22" spans="1:2">
      <c r="A22" s="4" t="s">
        <v>348</v>
      </c>
      <c r="B22" s="4" t="s">
        <v>349</v>
      </c>
    </row>
    <row r="23" spans="1:2">
      <c r="A23" s="4" t="s">
        <v>350</v>
      </c>
      <c r="B23" s="4" t="s">
        <v>351</v>
      </c>
    </row>
    <row r="24" spans="1:2">
      <c r="A24" s="4" t="s">
        <v>352</v>
      </c>
      <c r="B24" s="4" t="s">
        <v>353</v>
      </c>
    </row>
    <row r="25" spans="1:2">
      <c r="A25" s="4" t="s">
        <v>354</v>
      </c>
      <c r="B25" s="4" t="s">
        <v>355</v>
      </c>
    </row>
    <row r="26" spans="1:2">
      <c r="A26" s="4" t="s">
        <v>356</v>
      </c>
      <c r="B26" s="4" t="s">
        <v>357</v>
      </c>
    </row>
    <row r="27" spans="1:2">
      <c r="A27" s="4" t="s">
        <v>358</v>
      </c>
      <c r="B27" s="4" t="s">
        <v>359</v>
      </c>
    </row>
    <row r="28" spans="1:2">
      <c r="A28" s="4" t="s">
        <v>360</v>
      </c>
      <c r="B28" s="4" t="s">
        <v>361</v>
      </c>
    </row>
    <row r="29" spans="1:2">
      <c r="A29" s="4" t="s">
        <v>362</v>
      </c>
      <c r="B29" s="4" t="s">
        <v>363</v>
      </c>
    </row>
    <row r="30" spans="1:2">
      <c r="A30" s="4" t="s">
        <v>364</v>
      </c>
      <c r="B30" s="4" t="s">
        <v>365</v>
      </c>
    </row>
    <row r="31" spans="1:2">
      <c r="A31" s="4" t="s">
        <v>366</v>
      </c>
      <c r="B31" s="4" t="s">
        <v>367</v>
      </c>
    </row>
    <row r="32" spans="1:2">
      <c r="A32" s="4" t="s">
        <v>368</v>
      </c>
      <c r="B32" s="4" t="s">
        <v>369</v>
      </c>
    </row>
    <row r="33" spans="1:2">
      <c r="A33" s="4" t="s">
        <v>370</v>
      </c>
      <c r="B33" s="4" t="s">
        <v>371</v>
      </c>
    </row>
    <row r="34" spans="1:2">
      <c r="A34" s="4" t="s">
        <v>129</v>
      </c>
      <c r="B34" s="4" t="s">
        <v>372</v>
      </c>
    </row>
    <row r="35" spans="1:2">
      <c r="A35" s="4" t="s">
        <v>373</v>
      </c>
      <c r="B35" s="4" t="s">
        <v>374</v>
      </c>
    </row>
    <row r="36" spans="1:2">
      <c r="A36" s="4" t="s">
        <v>375</v>
      </c>
      <c r="B36" s="4" t="s">
        <v>376</v>
      </c>
    </row>
    <row r="37" spans="1:2">
      <c r="A37" s="4" t="s">
        <v>377</v>
      </c>
      <c r="B37" s="4" t="s">
        <v>378</v>
      </c>
    </row>
    <row r="38" spans="1:2">
      <c r="A38" s="4" t="s">
        <v>379</v>
      </c>
      <c r="B38" s="4" t="s">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381</v>
      </c>
      <c r="B1" s="2" t="s">
        <v>1</v>
      </c>
    </row>
    <row r="2" spans="1:2">
      <c r="B2" s="2" t="s">
        <v>27</v>
      </c>
    </row>
    <row r="3" spans="1:2">
      <c r="A3" s="3" t="s">
        <v>252</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86</v>
      </c>
      <c r="B1" s="2" t="s">
        <v>1</v>
      </c>
    </row>
    <row r="2" spans="1:2">
      <c r="B2" s="2" t="s">
        <v>27</v>
      </c>
    </row>
    <row r="3" spans="1:2">
      <c r="A3" s="3" t="s">
        <v>252</v>
      </c>
    </row>
    <row r="4" spans="1:2">
      <c r="A4" s="4" t="s">
        <v>387</v>
      </c>
      <c r="B4" s="4" t="s">
        <v>388</v>
      </c>
    </row>
    <row r="5" spans="1:2">
      <c r="A5" s="4" t="s">
        <v>389</v>
      </c>
      <c r="B5" s="4" t="s">
        <v>390</v>
      </c>
    </row>
    <row r="6" spans="1:2">
      <c r="A6" s="4" t="s">
        <v>391</v>
      </c>
      <c r="B6" s="4" t="s">
        <v>392</v>
      </c>
    </row>
    <row r="7" spans="1:2">
      <c r="A7" s="4" t="s">
        <v>393</v>
      </c>
      <c r="B7" s="4" t="s">
        <v>3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r="1" spans="1:2">
      <c r="A1" s="1" t="s">
        <v>395</v>
      </c>
      <c r="B1" s="2" t="s">
        <v>1</v>
      </c>
    </row>
    <row r="2" spans="1:2">
      <c r="B2" s="2" t="s">
        <v>27</v>
      </c>
    </row>
    <row r="3" spans="1:2">
      <c r="A3" s="4" t="s">
        <v>248</v>
      </c>
    </row>
    <row r="4" spans="1:2">
      <c r="A4" s="4" t="s">
        <v>396</v>
      </c>
      <c r="B4" s="4" t="s">
        <v>397</v>
      </c>
    </row>
    <row r="5" spans="1:2">
      <c r="A5" s="4" t="s">
        <v>250</v>
      </c>
    </row>
    <row r="6" spans="1:2">
      <c r="A6" s="4" t="s">
        <v>396</v>
      </c>
      <c r="B6" s="4" t="s">
        <v>3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74"/>
    <col customWidth="1" max="2" min="2" width="16"/>
    <col customWidth="1" max="3" min="3" width="13"/>
    <col customWidth="1" max="4" min="4" width="13"/>
  </cols>
  <sheetData>
    <row r="1" spans="1:4">
      <c r="A1" s="1" t="s">
        <v>90</v>
      </c>
      <c r="B1" s="2" t="s">
        <v>1</v>
      </c>
    </row>
    <row r="2" spans="1:4">
      <c r="B2" s="2" t="s">
        <v>27</v>
      </c>
      <c r="C2" s="2" t="s">
        <v>28</v>
      </c>
      <c r="D2" s="2" t="s">
        <v>91</v>
      </c>
    </row>
    <row r="3" spans="1:4">
      <c r="A3" s="3" t="s">
        <v>92</v>
      </c>
    </row>
    <row r="4" spans="1:4">
      <c r="A4" s="4" t="s">
        <v>93</v>
      </c>
      <c r="B4" s="7" t="n">
        <v>1309339</v>
      </c>
      <c r="C4" s="7" t="n">
        <v>1102974</v>
      </c>
      <c r="D4" s="7" t="n">
        <v>1006198</v>
      </c>
    </row>
    <row r="5" spans="1:4">
      <c r="A5" s="4" t="s">
        <v>94</v>
      </c>
      <c r="B5" s="6" t="n">
        <v>169009</v>
      </c>
      <c r="C5" s="6" t="n">
        <v>143792</v>
      </c>
      <c r="D5" s="6" t="n">
        <v>132689</v>
      </c>
    </row>
    <row r="6" spans="1:4">
      <c r="A6" s="4" t="s">
        <v>95</v>
      </c>
      <c r="B6" s="6" t="n">
        <v>1478348</v>
      </c>
      <c r="C6" s="6" t="n">
        <v>1246766</v>
      </c>
      <c r="D6" s="6" t="n">
        <v>1138887</v>
      </c>
    </row>
    <row r="7" spans="1:4">
      <c r="A7" s="3" t="s">
        <v>96</v>
      </c>
    </row>
    <row r="8" spans="1:4">
      <c r="A8" s="4" t="s">
        <v>97</v>
      </c>
      <c r="B8" s="6" t="n">
        <v>-614364</v>
      </c>
      <c r="C8" s="6" t="n">
        <v>-526320</v>
      </c>
      <c r="D8" s="6" t="n">
        <v>-451669</v>
      </c>
    </row>
    <row r="9" spans="1:4">
      <c r="A9" s="4" t="s">
        <v>98</v>
      </c>
      <c r="B9" s="6" t="n">
        <v>-197897</v>
      </c>
      <c r="C9" s="6" t="n">
        <v>-188483</v>
      </c>
      <c r="D9" s="6" t="n">
        <v>-169062</v>
      </c>
    </row>
    <row r="10" spans="1:4">
      <c r="A10" s="4" t="s">
        <v>99</v>
      </c>
      <c r="B10" s="6" t="n">
        <v>-471010</v>
      </c>
      <c r="C10" s="6" t="n">
        <v>-378434</v>
      </c>
      <c r="D10" s="6" t="n">
        <v>-324210</v>
      </c>
    </row>
    <row r="11" spans="1:4">
      <c r="A11" s="4" t="s">
        <v>100</v>
      </c>
      <c r="B11" s="6" t="n">
        <v>-1283271</v>
      </c>
      <c r="C11" s="6" t="n">
        <v>-1093237</v>
      </c>
      <c r="D11" s="6" t="n">
        <v>-944941</v>
      </c>
    </row>
    <row r="12" spans="1:4">
      <c r="A12" s="4" t="s">
        <v>101</v>
      </c>
      <c r="B12" s="6" t="n">
        <v>3760</v>
      </c>
      <c r="D12" s="6" t="n">
        <v>3621</v>
      </c>
    </row>
    <row r="13" spans="1:4">
      <c r="A13" s="4" t="s">
        <v>102</v>
      </c>
      <c r="B13" s="6" t="n">
        <v>198837</v>
      </c>
      <c r="C13" s="6" t="n">
        <v>153529</v>
      </c>
      <c r="D13" s="6" t="n">
        <v>197567</v>
      </c>
    </row>
    <row r="14" spans="1:4">
      <c r="A14" s="3" t="s">
        <v>103</v>
      </c>
    </row>
    <row r="15" spans="1:4">
      <c r="A15" s="4" t="s">
        <v>104</v>
      </c>
      <c r="B15" s="6" t="n">
        <v>66861</v>
      </c>
      <c r="C15" s="6" t="n">
        <v>66605</v>
      </c>
      <c r="D15" s="6" t="n">
        <v>44880</v>
      </c>
    </row>
    <row r="16" spans="1:4">
      <c r="A16" s="4" t="s">
        <v>105</v>
      </c>
      <c r="B16" s="6" t="n">
        <v>1586</v>
      </c>
      <c r="C16" s="6" t="n">
        <v>342</v>
      </c>
      <c r="D16" s="6" t="n">
        <v>752</v>
      </c>
    </row>
    <row r="17" spans="1:4">
      <c r="A17" s="4" t="s">
        <v>106</v>
      </c>
      <c r="B17" s="6" t="n">
        <v>267284</v>
      </c>
      <c r="C17" s="6" t="n">
        <v>220476</v>
      </c>
      <c r="D17" s="6" t="n">
        <v>243199</v>
      </c>
    </row>
    <row r="18" spans="1:4">
      <c r="A18" s="3" t="s">
        <v>107</v>
      </c>
    </row>
    <row r="19" spans="1:4">
      <c r="A19" s="4" t="s">
        <v>108</v>
      </c>
      <c r="B19" s="6" t="n">
        <v>-39467</v>
      </c>
      <c r="C19" s="6" t="n">
        <v>-31552</v>
      </c>
      <c r="D19" s="6" t="n">
        <v>-28235</v>
      </c>
    </row>
    <row r="20" spans="1:4">
      <c r="A20" s="4" t="s">
        <v>109</v>
      </c>
      <c r="B20" s="6" t="n">
        <v>1936</v>
      </c>
      <c r="C20" s="6" t="n">
        <v>5331</v>
      </c>
      <c r="D20" s="6" t="n">
        <v>2193</v>
      </c>
    </row>
    <row r="21" spans="1:4">
      <c r="A21" s="4" t="s">
        <v>110</v>
      </c>
      <c r="B21" s="6" t="n">
        <v>-37531</v>
      </c>
      <c r="C21" s="6" t="n">
        <v>-26221</v>
      </c>
      <c r="D21" s="6" t="n">
        <v>-26042</v>
      </c>
    </row>
    <row r="22" spans="1:4">
      <c r="A22" s="4" t="s">
        <v>111</v>
      </c>
      <c r="B22" s="6" t="n">
        <v>-4425</v>
      </c>
      <c r="C22" s="6" t="n">
        <v>-1537</v>
      </c>
      <c r="D22" s="6" t="n">
        <v>-1453</v>
      </c>
    </row>
    <row r="23" spans="1:4">
      <c r="A23" s="4" t="s">
        <v>112</v>
      </c>
      <c r="B23" s="6" t="n">
        <v>225328</v>
      </c>
      <c r="C23" s="6" t="n">
        <v>192718</v>
      </c>
      <c r="D23" s="6" t="n">
        <v>215704</v>
      </c>
    </row>
    <row r="24" spans="1:4">
      <c r="A24" s="4" t="s">
        <v>113</v>
      </c>
      <c r="B24" s="6" t="n">
        <v>-444</v>
      </c>
      <c r="C24" s="6" t="n">
        <v>295</v>
      </c>
    </row>
    <row r="25" spans="1:4">
      <c r="A25" s="4" t="s">
        <v>114</v>
      </c>
      <c r="B25" s="7" t="n">
        <v>224884</v>
      </c>
      <c r="C25" s="7" t="n">
        <v>193013</v>
      </c>
      <c r="D25" s="7" t="n">
        <v>215704</v>
      </c>
    </row>
    <row r="26" spans="1:4">
      <c r="A26" s="3" t="s">
        <v>115</v>
      </c>
    </row>
    <row r="27" spans="1:4">
      <c r="A27" s="4" t="s">
        <v>116</v>
      </c>
      <c r="B27" s="8" t="n">
        <v>1.43</v>
      </c>
      <c r="C27" s="8" t="n">
        <v>1.23</v>
      </c>
      <c r="D27" s="8" t="n">
        <v>1.38</v>
      </c>
    </row>
    <row r="28" spans="1:4">
      <c r="A28" s="4" t="s">
        <v>117</v>
      </c>
      <c r="B28" s="8" t="n">
        <v>1.43</v>
      </c>
      <c r="C28" s="8" t="n">
        <v>1.23</v>
      </c>
      <c r="D28" s="8" t="n">
        <v>1.37</v>
      </c>
    </row>
    <row r="29" spans="1:4">
      <c r="A29" s="4" t="s">
        <v>118</v>
      </c>
      <c r="B29" s="6" t="n">
        <v>156782439</v>
      </c>
      <c r="C29" s="6" t="n">
        <v>156438606</v>
      </c>
      <c r="D29" s="6" t="n">
        <v>156033992</v>
      </c>
    </row>
    <row r="30" spans="1:4">
      <c r="A30" s="4" t="s">
        <v>119</v>
      </c>
      <c r="B30" s="6" t="n">
        <v>157391686</v>
      </c>
      <c r="C30" s="6" t="n">
        <v>157302174</v>
      </c>
      <c r="D30" s="6" t="n">
        <v>157903464</v>
      </c>
    </row>
    <row r="31" spans="1:4">
      <c r="A31" s="3" t="s">
        <v>120</v>
      </c>
    </row>
    <row r="32" spans="1:4">
      <c r="A32" s="4" t="s">
        <v>121</v>
      </c>
      <c r="B32" s="7" t="n">
        <v>16810</v>
      </c>
      <c r="C32" s="7" t="n">
        <v>15689</v>
      </c>
      <c r="D32" s="7" t="n">
        <v>20079</v>
      </c>
    </row>
    <row r="33" spans="1:4">
      <c r="A33" s="4" t="s">
        <v>122</v>
      </c>
    </row>
    <row r="34" spans="1:4">
      <c r="A34" s="3" t="s">
        <v>120</v>
      </c>
    </row>
    <row r="35" spans="1:4">
      <c r="A35" s="4" t="s">
        <v>121</v>
      </c>
      <c r="B35" s="7" t="n">
        <v>16810</v>
      </c>
      <c r="C35" s="7" t="n">
        <v>15689</v>
      </c>
      <c r="D35" s="7" t="n">
        <v>2007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99</v>
      </c>
      <c r="B1" s="2" t="s">
        <v>1</v>
      </c>
    </row>
    <row r="2" spans="1:2">
      <c r="B2" s="2" t="s">
        <v>27</v>
      </c>
    </row>
    <row r="3" spans="1:2">
      <c r="A3" s="3" t="s">
        <v>263</v>
      </c>
    </row>
    <row r="4" spans="1:2">
      <c r="A4" s="4" t="s">
        <v>400</v>
      </c>
      <c r="B4" s="4" t="s">
        <v>4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402</v>
      </c>
      <c r="B1" s="2" t="s">
        <v>1</v>
      </c>
    </row>
    <row r="2" spans="1:2">
      <c r="B2" s="2" t="s">
        <v>27</v>
      </c>
    </row>
    <row r="3" spans="1:2">
      <c r="A3" s="3" t="s">
        <v>265</v>
      </c>
    </row>
    <row r="4" spans="1:2">
      <c r="A4" s="4" t="s">
        <v>403</v>
      </c>
      <c r="B4" s="4" t="s">
        <v>4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405</v>
      </c>
      <c r="B1" s="2" t="s">
        <v>1</v>
      </c>
    </row>
    <row r="2" spans="1:2">
      <c r="B2" s="2" t="s">
        <v>27</v>
      </c>
    </row>
    <row r="3" spans="1:2">
      <c r="A3" s="3" t="s">
        <v>268</v>
      </c>
    </row>
    <row r="4" spans="1:2">
      <c r="A4" s="4" t="s">
        <v>406</v>
      </c>
      <c r="B4" s="4" t="s">
        <v>4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408</v>
      </c>
      <c r="B1" s="2" t="s">
        <v>1</v>
      </c>
    </row>
    <row r="2" spans="1:2">
      <c r="B2" s="2" t="s">
        <v>27</v>
      </c>
    </row>
    <row r="3" spans="1:2">
      <c r="A3" s="3" t="s">
        <v>271</v>
      </c>
    </row>
    <row r="4" spans="1:2">
      <c r="A4" s="4" t="s">
        <v>409</v>
      </c>
      <c r="B4" s="4" t="s">
        <v>4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411</v>
      </c>
      <c r="B1" s="2" t="s">
        <v>1</v>
      </c>
    </row>
    <row r="2" spans="1:2">
      <c r="B2" s="2" t="s">
        <v>27</v>
      </c>
    </row>
    <row r="3" spans="1:2">
      <c r="A3" s="3" t="s">
        <v>271</v>
      </c>
    </row>
    <row r="4" spans="1:2">
      <c r="A4" s="4" t="s">
        <v>412</v>
      </c>
      <c r="B4" s="4" t="s">
        <v>4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414</v>
      </c>
      <c r="B1" s="2" t="s">
        <v>1</v>
      </c>
    </row>
    <row r="2" spans="1:2">
      <c r="B2" s="2" t="s">
        <v>27</v>
      </c>
    </row>
    <row r="3" spans="1:2">
      <c r="A3" s="3" t="s">
        <v>275</v>
      </c>
    </row>
    <row r="4" spans="1:2">
      <c r="A4" s="4" t="s">
        <v>415</v>
      </c>
      <c r="B4" s="4" t="s">
        <v>4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417</v>
      </c>
      <c r="B1" s="2" t="s">
        <v>1</v>
      </c>
    </row>
    <row r="2" spans="1:2">
      <c r="B2" s="2" t="s">
        <v>27</v>
      </c>
    </row>
    <row r="3" spans="1:2">
      <c r="A3" s="3" t="s">
        <v>268</v>
      </c>
    </row>
    <row r="4" spans="1:2">
      <c r="A4" s="4" t="s">
        <v>418</v>
      </c>
      <c r="B4" s="4" t="s">
        <v>4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420</v>
      </c>
      <c r="B1" s="2" t="s">
        <v>1</v>
      </c>
    </row>
    <row r="2" spans="1:2">
      <c r="B2" s="2" t="s">
        <v>27</v>
      </c>
    </row>
    <row r="3" spans="1:2">
      <c r="A3" s="3" t="s">
        <v>280</v>
      </c>
    </row>
    <row r="4" spans="1:2">
      <c r="A4" s="4" t="s">
        <v>421</v>
      </c>
      <c r="B4" s="4" t="s">
        <v>4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423</v>
      </c>
      <c r="B1" s="2" t="s">
        <v>1</v>
      </c>
    </row>
    <row r="2" spans="1:2">
      <c r="B2" s="2" t="s">
        <v>27</v>
      </c>
    </row>
    <row r="3" spans="1:2">
      <c r="A3" s="3" t="s">
        <v>283</v>
      </c>
    </row>
    <row r="4" spans="1:2">
      <c r="A4" s="4" t="s">
        <v>424</v>
      </c>
      <c r="B4" s="4" t="s">
        <v>4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426</v>
      </c>
      <c r="B1" s="2" t="s">
        <v>1</v>
      </c>
    </row>
    <row r="2" spans="1:2">
      <c r="B2" s="2" t="s">
        <v>27</v>
      </c>
    </row>
    <row r="3" spans="1:2">
      <c r="A3" s="3" t="s">
        <v>286</v>
      </c>
    </row>
    <row r="4" spans="1:2">
      <c r="A4" s="4" t="s">
        <v>427</v>
      </c>
      <c r="B4" s="4" t="s">
        <v>428</v>
      </c>
    </row>
    <row r="5" spans="1:2">
      <c r="A5" s="4" t="s">
        <v>429</v>
      </c>
      <c r="B5" s="4" t="s">
        <v>430</v>
      </c>
    </row>
    <row r="6" spans="1:2">
      <c r="A6" s="4" t="s">
        <v>431</v>
      </c>
      <c r="B6" s="4" t="s">
        <v>4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r="A1" s="1" t="s">
        <v>123</v>
      </c>
      <c r="B1" s="2" t="s">
        <v>1</v>
      </c>
    </row>
    <row r="2" spans="1:4">
      <c r="B2" s="2" t="s">
        <v>27</v>
      </c>
      <c r="C2" s="2" t="s">
        <v>28</v>
      </c>
      <c r="D2" s="2" t="s">
        <v>91</v>
      </c>
    </row>
    <row r="3" spans="1:4">
      <c r="A3" s="3" t="s">
        <v>124</v>
      </c>
    </row>
    <row r="4" spans="1:4">
      <c r="A4" s="4" t="s">
        <v>112</v>
      </c>
      <c r="B4" s="7" t="n">
        <v>225328</v>
      </c>
      <c r="C4" s="7" t="n">
        <v>192718</v>
      </c>
      <c r="D4" s="7" t="n">
        <v>215704</v>
      </c>
    </row>
    <row r="5" spans="1:4">
      <c r="A5" s="3" t="s">
        <v>125</v>
      </c>
    </row>
    <row r="6" spans="1:4">
      <c r="A6" s="4" t="s">
        <v>126</v>
      </c>
      <c r="B6" s="6" t="n">
        <v>-72464</v>
      </c>
      <c r="C6" s="6" t="n">
        <v>12006</v>
      </c>
      <c r="D6" s="6" t="n">
        <v>-17894</v>
      </c>
    </row>
    <row r="7" spans="1:4">
      <c r="A7" s="4" t="s">
        <v>127</v>
      </c>
      <c r="B7" s="6" t="n">
        <v>36635</v>
      </c>
      <c r="C7" s="6" t="n">
        <v>21940</v>
      </c>
      <c r="D7" s="6" t="n">
        <v>586</v>
      </c>
    </row>
    <row r="8" spans="1:4">
      <c r="A8" s="4" t="s">
        <v>128</v>
      </c>
      <c r="B8" s="6" t="n">
        <v>-35829</v>
      </c>
      <c r="C8" s="6" t="n">
        <v>33946</v>
      </c>
      <c r="D8" s="6" t="n">
        <v>-17308</v>
      </c>
    </row>
    <row r="9" spans="1:4">
      <c r="A9" s="4" t="s">
        <v>129</v>
      </c>
      <c r="B9" s="6" t="n">
        <v>189499</v>
      </c>
      <c r="C9" s="6" t="n">
        <v>226664</v>
      </c>
      <c r="D9" s="6" t="n">
        <v>198396</v>
      </c>
    </row>
    <row r="10" spans="1:4">
      <c r="A10" s="4" t="s">
        <v>130</v>
      </c>
      <c r="B10" s="6" t="n">
        <v>1172</v>
      </c>
      <c r="C10" s="6" t="n">
        <v>-295</v>
      </c>
    </row>
    <row r="11" spans="1:4">
      <c r="A11" s="4" t="s">
        <v>129</v>
      </c>
      <c r="B11" s="7" t="n">
        <v>188327</v>
      </c>
      <c r="C11" s="7" t="n">
        <v>226959</v>
      </c>
      <c r="D11" s="7" t="n">
        <v>19839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r="A1" s="1" t="s">
        <v>433</v>
      </c>
      <c r="B1" s="2" t="s">
        <v>1</v>
      </c>
    </row>
    <row r="2" spans="1:2">
      <c r="B2" s="2" t="s">
        <v>27</v>
      </c>
    </row>
    <row r="3" spans="1:2">
      <c r="A3" s="3" t="s">
        <v>289</v>
      </c>
    </row>
    <row r="4" spans="1:2">
      <c r="A4" s="4" t="s">
        <v>434</v>
      </c>
      <c r="B4" s="4" t="s">
        <v>435</v>
      </c>
    </row>
    <row r="5" spans="1:2">
      <c r="A5" s="4" t="s">
        <v>436</v>
      </c>
      <c r="B5" s="4" t="s">
        <v>437</v>
      </c>
    </row>
    <row r="6" spans="1:2">
      <c r="A6" s="4" t="s">
        <v>438</v>
      </c>
      <c r="B6" s="4" t="s">
        <v>43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440</v>
      </c>
      <c r="B1" s="2" t="s">
        <v>1</v>
      </c>
    </row>
    <row r="2" spans="1:2">
      <c r="B2" s="2" t="s">
        <v>27</v>
      </c>
    </row>
    <row r="3" spans="1:2">
      <c r="A3" s="3" t="s">
        <v>292</v>
      </c>
    </row>
    <row r="4" spans="1:2">
      <c r="A4" s="4" t="s">
        <v>441</v>
      </c>
      <c r="B4" s="4" t="s">
        <v>44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443</v>
      </c>
      <c r="B1" s="2" t="s">
        <v>1</v>
      </c>
    </row>
    <row r="2" spans="1:2">
      <c r="B2" s="2" t="s">
        <v>27</v>
      </c>
    </row>
    <row r="3" spans="1:2">
      <c r="A3" s="4" t="s">
        <v>444</v>
      </c>
      <c r="B3" s="4" t="s">
        <v>445</v>
      </c>
    </row>
    <row r="4" spans="1:2">
      <c r="A4" s="4" t="s">
        <v>446</v>
      </c>
    </row>
    <row r="5" spans="1:2">
      <c r="A5" s="4" t="s">
        <v>444</v>
      </c>
      <c r="B5" s="4" t="s">
        <v>447</v>
      </c>
    </row>
    <row r="6" spans="1:2">
      <c r="A6" s="4" t="s">
        <v>448</v>
      </c>
      <c r="B6" s="4" t="s">
        <v>449</v>
      </c>
    </row>
    <row r="7" spans="1:2">
      <c r="A7" s="4" t="s">
        <v>450</v>
      </c>
      <c r="B7" s="4" t="s">
        <v>451</v>
      </c>
    </row>
    <row r="8" spans="1:2">
      <c r="A8" s="4" t="s">
        <v>452</v>
      </c>
      <c r="B8" s="4" t="s">
        <v>453</v>
      </c>
    </row>
    <row r="9" spans="1:2">
      <c r="A9" s="4" t="s">
        <v>454</v>
      </c>
      <c r="B9" s="4" t="s">
        <v>455</v>
      </c>
    </row>
    <row r="10" spans="1:2">
      <c r="A10" s="4" t="s">
        <v>456</v>
      </c>
      <c r="B10" s="4" t="s">
        <v>45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458</v>
      </c>
      <c r="B1" s="2" t="s">
        <v>1</v>
      </c>
    </row>
    <row r="2" spans="1:2">
      <c r="B2" s="2" t="s">
        <v>27</v>
      </c>
    </row>
    <row r="3" spans="1:2">
      <c r="A3" s="3" t="s">
        <v>297</v>
      </c>
    </row>
    <row r="4" spans="1:2">
      <c r="A4" s="4" t="s">
        <v>459</v>
      </c>
      <c r="B4" s="4" t="s">
        <v>460</v>
      </c>
    </row>
    <row r="5" spans="1:2">
      <c r="A5" s="4" t="s">
        <v>461</v>
      </c>
      <c r="B5" s="4" t="s">
        <v>46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463</v>
      </c>
      <c r="B1" s="2" t="s">
        <v>1</v>
      </c>
    </row>
    <row r="2" spans="1:2">
      <c r="B2" s="2" t="s">
        <v>27</v>
      </c>
    </row>
    <row r="3" spans="1:2">
      <c r="A3" s="3" t="s">
        <v>300</v>
      </c>
    </row>
    <row r="4" spans="1:2">
      <c r="A4" s="4" t="s">
        <v>464</v>
      </c>
      <c r="B4" s="4" t="s">
        <v>46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466</v>
      </c>
      <c r="B1" s="2" t="s">
        <v>1</v>
      </c>
    </row>
    <row r="2" spans="1:2">
      <c r="B2" s="2" t="s">
        <v>27</v>
      </c>
    </row>
    <row r="3" spans="1:2">
      <c r="A3" s="3" t="s">
        <v>303</v>
      </c>
    </row>
    <row r="4" spans="1:2">
      <c r="A4" s="4" t="s">
        <v>467</v>
      </c>
      <c r="B4" s="4" t="s">
        <v>46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12"/>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469</v>
      </c>
      <c r="B1" s="2" t="s">
        <v>1</v>
      </c>
    </row>
    <row r="2" spans="1:3">
      <c r="B2" s="2" t="s">
        <v>27</v>
      </c>
    </row>
    <row r="3" spans="1:3">
      <c r="A3" s="4" t="s">
        <v>470</v>
      </c>
    </row>
    <row r="4" spans="1:3">
      <c r="A4" s="3" t="s">
        <v>471</v>
      </c>
    </row>
    <row r="5" spans="1:3">
      <c r="A5" s="4" t="s">
        <v>472</v>
      </c>
      <c r="B5" s="4" t="s">
        <v>473</v>
      </c>
    </row>
    <row r="6" spans="1:3">
      <c r="A6" s="4" t="s">
        <v>474</v>
      </c>
      <c r="B6" s="4" t="s">
        <v>475</v>
      </c>
    </row>
    <row r="7" spans="1:3">
      <c r="A7" s="4" t="s">
        <v>476</v>
      </c>
    </row>
    <row r="8" spans="1:3">
      <c r="A8" s="3" t="s">
        <v>471</v>
      </c>
    </row>
    <row r="9" spans="1:3">
      <c r="A9" s="4" t="s">
        <v>472</v>
      </c>
      <c r="B9" s="4" t="s">
        <v>477</v>
      </c>
    </row>
    <row r="10" spans="1:3">
      <c r="A10" s="4" t="s">
        <v>474</v>
      </c>
      <c r="B10" s="4" t="s">
        <v>475</v>
      </c>
    </row>
    <row r="11" spans="1:3">
      <c r="A11" s="4" t="s">
        <v>478</v>
      </c>
      <c r="B11" s="4" t="s">
        <v>479</v>
      </c>
    </row>
    <row r="12" spans="1:3">
      <c r="A12" s="4" t="s">
        <v>480</v>
      </c>
    </row>
    <row r="13" spans="1:3">
      <c r="A13" s="3" t="s">
        <v>471</v>
      </c>
    </row>
    <row r="14" spans="1:3">
      <c r="A14" s="4" t="s">
        <v>472</v>
      </c>
      <c r="B14" s="4" t="s">
        <v>477</v>
      </c>
    </row>
    <row r="15" spans="1:3">
      <c r="A15" s="4" t="s">
        <v>474</v>
      </c>
      <c r="B15" s="4" t="s">
        <v>475</v>
      </c>
    </row>
    <row r="16" spans="1:3">
      <c r="A16" s="4" t="s">
        <v>478</v>
      </c>
      <c r="B16" s="4" t="s">
        <v>479</v>
      </c>
    </row>
    <row r="17" spans="1:3">
      <c r="A17" s="4" t="s">
        <v>481</v>
      </c>
    </row>
    <row r="18" spans="1:3">
      <c r="A18" s="3" t="s">
        <v>471</v>
      </c>
    </row>
    <row r="19" spans="1:3">
      <c r="A19" s="4" t="s">
        <v>472</v>
      </c>
      <c r="B19" s="4" t="s">
        <v>477</v>
      </c>
    </row>
    <row r="20" spans="1:3">
      <c r="A20" s="4" t="s">
        <v>474</v>
      </c>
      <c r="B20" s="4" t="s">
        <v>475</v>
      </c>
    </row>
    <row r="21" spans="1:3">
      <c r="A21" s="4" t="s">
        <v>478</v>
      </c>
      <c r="B21" s="4" t="s">
        <v>479</v>
      </c>
    </row>
    <row r="22" spans="1:3">
      <c r="A22" s="4" t="s">
        <v>482</v>
      </c>
    </row>
    <row r="23" spans="1:3">
      <c r="A23" s="3" t="s">
        <v>471</v>
      </c>
    </row>
    <row r="24" spans="1:3">
      <c r="A24" s="4" t="s">
        <v>472</v>
      </c>
      <c r="B24" s="4" t="s">
        <v>483</v>
      </c>
    </row>
    <row r="25" spans="1:3">
      <c r="A25" s="4" t="s">
        <v>474</v>
      </c>
      <c r="B25" s="4" t="s">
        <v>475</v>
      </c>
    </row>
    <row r="26" spans="1:3">
      <c r="A26" s="4" t="s">
        <v>478</v>
      </c>
      <c r="B26" s="4" t="s">
        <v>479</v>
      </c>
    </row>
    <row r="27" spans="1:3">
      <c r="A27" s="4" t="s">
        <v>484</v>
      </c>
    </row>
    <row r="28" spans="1:3">
      <c r="A28" s="3" t="s">
        <v>471</v>
      </c>
    </row>
    <row r="29" spans="1:3">
      <c r="A29" s="4" t="s">
        <v>472</v>
      </c>
      <c r="B29" s="4" t="s">
        <v>485</v>
      </c>
    </row>
    <row r="30" spans="1:3">
      <c r="A30" s="4" t="s">
        <v>474</v>
      </c>
      <c r="B30" s="4" t="s">
        <v>475</v>
      </c>
    </row>
    <row r="31" spans="1:3">
      <c r="A31" s="4" t="s">
        <v>478</v>
      </c>
      <c r="B31" s="4" t="s">
        <v>479</v>
      </c>
    </row>
    <row r="32" spans="1:3">
      <c r="A32" s="4" t="s">
        <v>486</v>
      </c>
    </row>
    <row r="33" spans="1:3">
      <c r="A33" s="3" t="s">
        <v>471</v>
      </c>
    </row>
    <row r="34" spans="1:3">
      <c r="A34" s="4" t="s">
        <v>472</v>
      </c>
      <c r="B34" s="4" t="s">
        <v>487</v>
      </c>
    </row>
    <row r="35" spans="1:3">
      <c r="A35" s="4" t="s">
        <v>474</v>
      </c>
      <c r="B35" s="4" t="s">
        <v>475</v>
      </c>
    </row>
    <row r="36" spans="1:3">
      <c r="A36" s="4" t="s">
        <v>478</v>
      </c>
      <c r="B36" s="4" t="s">
        <v>479</v>
      </c>
    </row>
    <row r="37" spans="1:3">
      <c r="A37" s="4" t="s">
        <v>488</v>
      </c>
    </row>
    <row r="38" spans="1:3">
      <c r="A38" s="3" t="s">
        <v>471</v>
      </c>
    </row>
    <row r="39" spans="1:3">
      <c r="A39" s="4" t="s">
        <v>472</v>
      </c>
      <c r="B39" s="4" t="s">
        <v>489</v>
      </c>
    </row>
    <row r="40" spans="1:3">
      <c r="A40" s="4" t="s">
        <v>474</v>
      </c>
      <c r="B40" s="4" t="s">
        <v>475</v>
      </c>
    </row>
    <row r="41" spans="1:3">
      <c r="A41" s="4" t="s">
        <v>478</v>
      </c>
      <c r="B41" s="4" t="s">
        <v>479</v>
      </c>
    </row>
    <row r="42" spans="1:3">
      <c r="A42" s="4" t="s">
        <v>490</v>
      </c>
    </row>
    <row r="43" spans="1:3">
      <c r="A43" s="3" t="s">
        <v>471</v>
      </c>
    </row>
    <row r="44" spans="1:3">
      <c r="A44" s="4" t="s">
        <v>472</v>
      </c>
      <c r="B44" s="4" t="s">
        <v>489</v>
      </c>
    </row>
    <row r="45" spans="1:3">
      <c r="A45" s="4" t="s">
        <v>474</v>
      </c>
      <c r="B45" s="4" t="s">
        <v>475</v>
      </c>
    </row>
    <row r="46" spans="1:3">
      <c r="A46" s="4" t="s">
        <v>478</v>
      </c>
      <c r="B46" s="4" t="s">
        <v>479</v>
      </c>
    </row>
    <row r="47" spans="1:3">
      <c r="A47" s="4" t="s">
        <v>491</v>
      </c>
    </row>
    <row r="48" spans="1:3">
      <c r="A48" s="3" t="s">
        <v>471</v>
      </c>
    </row>
    <row r="49" spans="1:3">
      <c r="A49" s="4" t="s">
        <v>472</v>
      </c>
      <c r="B49" s="4" t="s">
        <v>489</v>
      </c>
    </row>
    <row r="50" spans="1:3">
      <c r="A50" s="4" t="s">
        <v>474</v>
      </c>
      <c r="B50" s="4" t="s">
        <v>475</v>
      </c>
    </row>
    <row r="51" spans="1:3">
      <c r="A51" s="4" t="s">
        <v>478</v>
      </c>
      <c r="B51" s="4" t="s">
        <v>479</v>
      </c>
    </row>
    <row r="52" spans="1:3">
      <c r="A52" s="4" t="s">
        <v>492</v>
      </c>
    </row>
    <row r="53" spans="1:3">
      <c r="A53" s="3" t="s">
        <v>471</v>
      </c>
    </row>
    <row r="54" spans="1:3">
      <c r="A54" s="4" t="s">
        <v>472</v>
      </c>
      <c r="B54" s="4" t="s">
        <v>493</v>
      </c>
    </row>
    <row r="55" spans="1:3">
      <c r="A55" s="4" t="s">
        <v>474</v>
      </c>
      <c r="B55" s="4" t="s">
        <v>475</v>
      </c>
    </row>
    <row r="56" spans="1:3">
      <c r="A56" s="4" t="s">
        <v>478</v>
      </c>
      <c r="B56" s="4" t="s">
        <v>479</v>
      </c>
    </row>
    <row r="57" spans="1:3">
      <c r="A57" s="4" t="s">
        <v>494</v>
      </c>
    </row>
    <row r="58" spans="1:3">
      <c r="A58" s="3" t="s">
        <v>471</v>
      </c>
    </row>
    <row r="59" spans="1:3">
      <c r="A59" s="4" t="s">
        <v>472</v>
      </c>
      <c r="B59" s="4" t="s">
        <v>495</v>
      </c>
    </row>
    <row r="60" spans="1:3">
      <c r="A60" s="4" t="s">
        <v>474</v>
      </c>
      <c r="B60" s="4" t="s">
        <v>496</v>
      </c>
    </row>
    <row r="61" spans="1:3">
      <c r="A61" s="4" t="s">
        <v>478</v>
      </c>
      <c r="B61" s="4" t="s">
        <v>479</v>
      </c>
    </row>
    <row r="62" spans="1:3">
      <c r="A62" s="4" t="s">
        <v>497</v>
      </c>
    </row>
    <row r="63" spans="1:3">
      <c r="A63" s="3" t="s">
        <v>471</v>
      </c>
    </row>
    <row r="64" spans="1:3">
      <c r="A64" s="4" t="s">
        <v>472</v>
      </c>
      <c r="B64" s="4" t="s">
        <v>498</v>
      </c>
    </row>
    <row r="65" spans="1:3">
      <c r="A65" s="4" t="s">
        <v>474</v>
      </c>
      <c r="B65" s="4" t="s">
        <v>475</v>
      </c>
    </row>
    <row r="66" spans="1:3">
      <c r="A66" s="4" t="s">
        <v>478</v>
      </c>
      <c r="B66" s="4" t="s">
        <v>479</v>
      </c>
    </row>
    <row r="67" spans="1:3">
      <c r="A67" s="4" t="s">
        <v>499</v>
      </c>
    </row>
    <row r="68" spans="1:3">
      <c r="A68" s="3" t="s">
        <v>471</v>
      </c>
    </row>
    <row r="69" spans="1:3">
      <c r="A69" s="4" t="s">
        <v>472</v>
      </c>
      <c r="B69" s="4" t="s">
        <v>500</v>
      </c>
    </row>
    <row r="70" spans="1:3">
      <c r="A70" s="4" t="s">
        <v>474</v>
      </c>
      <c r="B70" s="4" t="s">
        <v>496</v>
      </c>
    </row>
    <row r="71" spans="1:3">
      <c r="A71" s="4" t="s">
        <v>478</v>
      </c>
      <c r="B71" s="4" t="s">
        <v>479</v>
      </c>
    </row>
    <row r="72" spans="1:3">
      <c r="A72" s="4" t="s">
        <v>501</v>
      </c>
    </row>
    <row r="73" spans="1:3">
      <c r="A73" s="3" t="s">
        <v>471</v>
      </c>
    </row>
    <row r="74" spans="1:3">
      <c r="A74" s="4" t="s">
        <v>472</v>
      </c>
      <c r="B74" s="4" t="s">
        <v>502</v>
      </c>
    </row>
    <row r="75" spans="1:3">
      <c r="A75" s="4" t="s">
        <v>474</v>
      </c>
      <c r="B75" s="4" t="s">
        <v>503</v>
      </c>
    </row>
    <row r="76" spans="1:3">
      <c r="A76" s="4" t="s">
        <v>478</v>
      </c>
      <c r="B76" s="4" t="s">
        <v>479</v>
      </c>
    </row>
    <row r="77" spans="1:3">
      <c r="A77" s="4" t="s">
        <v>504</v>
      </c>
    </row>
    <row r="78" spans="1:3">
      <c r="A78" s="3" t="s">
        <v>471</v>
      </c>
    </row>
    <row r="79" spans="1:3">
      <c r="A79" s="4" t="s">
        <v>472</v>
      </c>
      <c r="B79" s="4" t="s">
        <v>505</v>
      </c>
    </row>
    <row r="80" spans="1:3">
      <c r="A80" s="4" t="s">
        <v>474</v>
      </c>
      <c r="B80" s="4" t="s">
        <v>506</v>
      </c>
    </row>
    <row r="81" spans="1:3">
      <c r="A81" s="4" t="s">
        <v>478</v>
      </c>
      <c r="B81" s="4" t="s">
        <v>507</v>
      </c>
    </row>
    <row r="82" spans="1:3">
      <c r="A82" s="4" t="s">
        <v>508</v>
      </c>
    </row>
    <row r="83" spans="1:3">
      <c r="A83" s="3" t="s">
        <v>471</v>
      </c>
    </row>
    <row r="84" spans="1:3">
      <c r="A84" s="4" t="s">
        <v>472</v>
      </c>
      <c r="B84" s="4" t="s">
        <v>509</v>
      </c>
    </row>
    <row r="85" spans="1:3">
      <c r="A85" s="4" t="s">
        <v>474</v>
      </c>
      <c r="B85" s="4" t="s">
        <v>510</v>
      </c>
    </row>
    <row r="86" spans="1:3">
      <c r="A86" s="4" t="s">
        <v>478</v>
      </c>
      <c r="B86" s="4" t="s">
        <v>479</v>
      </c>
    </row>
    <row r="87" spans="1:3">
      <c r="A87" s="4" t="s">
        <v>511</v>
      </c>
    </row>
    <row r="88" spans="1:3">
      <c r="A88" s="3" t="s">
        <v>471</v>
      </c>
    </row>
    <row r="89" spans="1:3">
      <c r="A89" s="4" t="s">
        <v>472</v>
      </c>
      <c r="B89" s="4" t="s">
        <v>512</v>
      </c>
    </row>
    <row r="90" spans="1:3">
      <c r="A90" s="4" t="s">
        <v>474</v>
      </c>
      <c r="B90" s="4" t="s">
        <v>475</v>
      </c>
    </row>
    <row r="91" spans="1:3">
      <c r="A91" s="4" t="s">
        <v>478</v>
      </c>
      <c r="B91" s="4" t="s">
        <v>479</v>
      </c>
    </row>
    <row r="92" spans="1:3">
      <c r="A92" s="4" t="s">
        <v>513</v>
      </c>
    </row>
    <row r="93" spans="1:3">
      <c r="A93" s="3" t="s">
        <v>471</v>
      </c>
    </row>
    <row r="94" spans="1:3">
      <c r="A94" s="4" t="s">
        <v>472</v>
      </c>
      <c r="B94" s="4" t="s">
        <v>514</v>
      </c>
    </row>
    <row r="95" spans="1:3">
      <c r="A95" s="4" t="s">
        <v>474</v>
      </c>
      <c r="B95" s="4" t="s">
        <v>506</v>
      </c>
    </row>
    <row r="96" spans="1:3">
      <c r="A96" s="4" t="s">
        <v>478</v>
      </c>
      <c r="B96" s="4" t="s">
        <v>479</v>
      </c>
    </row>
    <row r="97" spans="1:3">
      <c r="A97" s="4" t="s">
        <v>515</v>
      </c>
    </row>
    <row r="98" spans="1:3">
      <c r="A98" s="3" t="s">
        <v>471</v>
      </c>
    </row>
    <row r="99" spans="1:3">
      <c r="A99" s="4" t="s">
        <v>472</v>
      </c>
      <c r="B99" s="4" t="s">
        <v>516</v>
      </c>
    </row>
    <row r="100" spans="1:3">
      <c r="A100" s="4" t="s">
        <v>474</v>
      </c>
      <c r="B100" s="4" t="s">
        <v>475</v>
      </c>
    </row>
    <row r="101" spans="1:3">
      <c r="A101" s="4" t="s">
        <v>478</v>
      </c>
      <c r="B101" s="4" t="s">
        <v>479</v>
      </c>
    </row>
    <row r="102" spans="1:3">
      <c r="A102" s="4" t="s">
        <v>517</v>
      </c>
    </row>
    <row r="103" spans="1:3">
      <c r="A103" s="3" t="s">
        <v>471</v>
      </c>
    </row>
    <row r="104" spans="1:3">
      <c r="A104" s="4" t="s">
        <v>472</v>
      </c>
      <c r="B104" s="4" t="s">
        <v>518</v>
      </c>
    </row>
    <row r="105" spans="1:3">
      <c r="A105" s="4" t="s">
        <v>474</v>
      </c>
      <c r="B105" s="4" t="s">
        <v>506</v>
      </c>
    </row>
    <row r="106" spans="1:3">
      <c r="A106" s="4" t="s">
        <v>478</v>
      </c>
      <c r="B106" s="4" t="s">
        <v>479</v>
      </c>
    </row>
    <row r="107" spans="1:3">
      <c r="A107" s="4" t="s">
        <v>519</v>
      </c>
    </row>
    <row r="108" spans="1:3">
      <c r="A108" s="3" t="s">
        <v>471</v>
      </c>
    </row>
    <row r="109" spans="1:3">
      <c r="A109" s="4" t="s">
        <v>472</v>
      </c>
      <c r="B109" s="4" t="s">
        <v>520</v>
      </c>
    </row>
    <row r="110" spans="1:3">
      <c r="A110" s="4" t="s">
        <v>474</v>
      </c>
      <c r="B110" s="4" t="s">
        <v>475</v>
      </c>
    </row>
    <row r="111" spans="1:3">
      <c r="A111" s="4" t="s">
        <v>478</v>
      </c>
      <c r="B111" s="4" t="s">
        <v>479</v>
      </c>
    </row>
    <row r="112" spans="1:3">
      <c r="A112" s="4" t="s">
        <v>521</v>
      </c>
    </row>
    <row r="113" spans="1:3">
      <c r="A113" s="3" t="s">
        <v>471</v>
      </c>
    </row>
    <row r="114" spans="1:3">
      <c r="A114" s="4" t="s">
        <v>472</v>
      </c>
      <c r="B114" s="4" t="s">
        <v>522</v>
      </c>
    </row>
    <row r="115" spans="1:3">
      <c r="A115" s="4" t="s">
        <v>474</v>
      </c>
      <c r="B115" s="4" t="s">
        <v>475</v>
      </c>
    </row>
    <row r="116" spans="1:3">
      <c r="A116" s="4" t="s">
        <v>478</v>
      </c>
      <c r="B116" s="4" t="s">
        <v>479</v>
      </c>
    </row>
    <row r="117" spans="1:3">
      <c r="A117" s="4" t="s">
        <v>523</v>
      </c>
    </row>
    <row r="118" spans="1:3">
      <c r="A118" s="3" t="s">
        <v>471</v>
      </c>
    </row>
    <row r="119" spans="1:3">
      <c r="A119" s="4" t="s">
        <v>472</v>
      </c>
      <c r="B119" s="4" t="s">
        <v>524</v>
      </c>
    </row>
    <row r="120" spans="1:3">
      <c r="A120" s="4" t="s">
        <v>474</v>
      </c>
      <c r="B120" s="4" t="s">
        <v>496</v>
      </c>
    </row>
    <row r="121" spans="1:3">
      <c r="A121" s="4" t="s">
        <v>478</v>
      </c>
      <c r="B121" s="4" t="s">
        <v>479</v>
      </c>
    </row>
    <row r="122" spans="1:3">
      <c r="A122" s="4" t="s">
        <v>525</v>
      </c>
    </row>
    <row r="123" spans="1:3">
      <c r="A123" s="3" t="s">
        <v>471</v>
      </c>
    </row>
    <row r="124" spans="1:3">
      <c r="A124" s="4" t="s">
        <v>472</v>
      </c>
      <c r="B124" s="4" t="s">
        <v>526</v>
      </c>
    </row>
    <row r="125" spans="1:3">
      <c r="A125" s="4" t="s">
        <v>474</v>
      </c>
      <c r="B125" s="4" t="s">
        <v>506</v>
      </c>
    </row>
    <row r="126" spans="1:3">
      <c r="A126" s="4" t="s">
        <v>478</v>
      </c>
      <c r="B126" s="4" t="s">
        <v>479</v>
      </c>
    </row>
    <row r="127" spans="1:3">
      <c r="A127" s="4" t="s">
        <v>527</v>
      </c>
    </row>
    <row r="128" spans="1:3">
      <c r="A128" s="3" t="s">
        <v>471</v>
      </c>
    </row>
    <row r="129" spans="1:3">
      <c r="A129" s="4" t="s">
        <v>472</v>
      </c>
      <c r="B129" s="4" t="s">
        <v>528</v>
      </c>
    </row>
    <row r="130" spans="1:3">
      <c r="A130" s="4" t="s">
        <v>474</v>
      </c>
      <c r="B130" s="4" t="s">
        <v>529</v>
      </c>
    </row>
    <row r="131" spans="1:3">
      <c r="A131" s="4" t="s">
        <v>478</v>
      </c>
      <c r="B131" s="4" t="s">
        <v>479</v>
      </c>
    </row>
    <row r="132" spans="1:3">
      <c r="A132" s="4" t="s">
        <v>530</v>
      </c>
    </row>
    <row r="133" spans="1:3">
      <c r="A133" s="3" t="s">
        <v>471</v>
      </c>
    </row>
    <row r="134" spans="1:3">
      <c r="A134" s="4" t="s">
        <v>472</v>
      </c>
      <c r="B134" s="4" t="s">
        <v>531</v>
      </c>
    </row>
    <row r="135" spans="1:3">
      <c r="A135" s="4" t="s">
        <v>474</v>
      </c>
      <c r="B135" s="4" t="s">
        <v>529</v>
      </c>
    </row>
    <row r="136" spans="1:3">
      <c r="A136" s="4" t="s">
        <v>478</v>
      </c>
      <c r="B136" s="4" t="s">
        <v>479</v>
      </c>
    </row>
    <row r="137" spans="1:3">
      <c r="A137" s="4" t="s">
        <v>532</v>
      </c>
    </row>
    <row r="138" spans="1:3">
      <c r="A138" s="3" t="s">
        <v>471</v>
      </c>
    </row>
    <row r="139" spans="1:3">
      <c r="A139" s="4" t="s">
        <v>472</v>
      </c>
      <c r="B139" s="4" t="s">
        <v>531</v>
      </c>
    </row>
    <row r="140" spans="1:3">
      <c r="A140" s="4" t="s">
        <v>474</v>
      </c>
      <c r="B140" s="4" t="s">
        <v>529</v>
      </c>
    </row>
    <row r="141" spans="1:3">
      <c r="A141" s="4" t="s">
        <v>478</v>
      </c>
      <c r="B141" s="4" t="s">
        <v>479</v>
      </c>
    </row>
    <row r="142" spans="1:3">
      <c r="A142" s="4" t="s">
        <v>533</v>
      </c>
    </row>
    <row r="143" spans="1:3">
      <c r="A143" s="3" t="s">
        <v>471</v>
      </c>
    </row>
    <row r="144" spans="1:3">
      <c r="A144" s="4" t="s">
        <v>472</v>
      </c>
      <c r="B144" s="4" t="s">
        <v>534</v>
      </c>
    </row>
    <row r="145" spans="1:3">
      <c r="A145" s="4" t="s">
        <v>474</v>
      </c>
      <c r="B145" s="4" t="s">
        <v>535</v>
      </c>
    </row>
    <row r="146" spans="1:3">
      <c r="A146" s="4" t="s">
        <v>478</v>
      </c>
      <c r="B146" s="4" t="s">
        <v>479</v>
      </c>
    </row>
    <row r="147" spans="1:3">
      <c r="A147" s="4" t="s">
        <v>536</v>
      </c>
    </row>
    <row r="148" spans="1:3">
      <c r="A148" s="3" t="s">
        <v>471</v>
      </c>
    </row>
    <row r="149" spans="1:3">
      <c r="A149" s="4" t="s">
        <v>472</v>
      </c>
      <c r="B149" s="4" t="s">
        <v>537</v>
      </c>
    </row>
    <row r="150" spans="1:3">
      <c r="A150" s="4" t="s">
        <v>474</v>
      </c>
      <c r="B150" s="4" t="s">
        <v>538</v>
      </c>
    </row>
    <row r="151" spans="1:3">
      <c r="A151" s="4" t="s">
        <v>478</v>
      </c>
      <c r="B151" s="4" t="s">
        <v>479</v>
      </c>
    </row>
    <row r="152" spans="1:3">
      <c r="A152" s="4" t="s">
        <v>539</v>
      </c>
    </row>
    <row r="153" spans="1:3">
      <c r="A153" s="3" t="s">
        <v>471</v>
      </c>
    </row>
    <row r="154" spans="1:3">
      <c r="A154" s="4" t="s">
        <v>472</v>
      </c>
      <c r="B154" s="4" t="s">
        <v>540</v>
      </c>
    </row>
    <row r="155" spans="1:3">
      <c r="A155" s="4" t="s">
        <v>474</v>
      </c>
      <c r="B155" s="4" t="s">
        <v>529</v>
      </c>
    </row>
    <row r="156" spans="1:3">
      <c r="A156" s="4" t="s">
        <v>478</v>
      </c>
      <c r="B156" s="4" t="s">
        <v>479</v>
      </c>
    </row>
    <row r="157" spans="1:3">
      <c r="A157" s="4" t="s">
        <v>541</v>
      </c>
    </row>
    <row r="158" spans="1:3">
      <c r="A158" s="3" t="s">
        <v>471</v>
      </c>
    </row>
    <row r="159" spans="1:3">
      <c r="A159" s="4" t="s">
        <v>472</v>
      </c>
      <c r="B159" s="4" t="s">
        <v>542</v>
      </c>
    </row>
    <row r="160" spans="1:3">
      <c r="A160" s="4" t="s">
        <v>474</v>
      </c>
      <c r="B160" s="4" t="s">
        <v>475</v>
      </c>
    </row>
    <row r="161" spans="1:3">
      <c r="A161" s="4" t="s">
        <v>543</v>
      </c>
    </row>
    <row r="162" spans="1:3">
      <c r="A162" s="3" t="s">
        <v>471</v>
      </c>
    </row>
    <row r="163" spans="1:3">
      <c r="A163" s="4" t="s">
        <v>472</v>
      </c>
      <c r="B163" s="4" t="s">
        <v>544</v>
      </c>
    </row>
    <row r="164" spans="1:3">
      <c r="A164" s="4" t="s">
        <v>474</v>
      </c>
      <c r="B164" s="4" t="s">
        <v>496</v>
      </c>
    </row>
    <row r="165" spans="1:3">
      <c r="A165" s="4" t="s">
        <v>545</v>
      </c>
    </row>
    <row r="166" spans="1:3">
      <c r="A166" s="3" t="s">
        <v>471</v>
      </c>
    </row>
    <row r="167" spans="1:3">
      <c r="A167" s="4" t="s">
        <v>472</v>
      </c>
      <c r="B167" s="4" t="s">
        <v>546</v>
      </c>
      <c r="C167" s="4" t="s">
        <v>37</v>
      </c>
    </row>
    <row r="168" spans="1:3">
      <c r="A168" s="4" t="s">
        <v>474</v>
      </c>
      <c r="B168" s="4" t="s">
        <v>475</v>
      </c>
      <c r="C168" s="4" t="s">
        <v>37</v>
      </c>
    </row>
    <row r="169" spans="1:3">
      <c r="A169" s="4" t="s">
        <v>547</v>
      </c>
    </row>
    <row r="170" spans="1:3">
      <c r="A170" s="3" t="s">
        <v>471</v>
      </c>
    </row>
    <row r="171" spans="1:3">
      <c r="A171" s="4" t="s">
        <v>472</v>
      </c>
      <c r="B171" s="4" t="s">
        <v>548</v>
      </c>
      <c r="C171" s="4" t="s">
        <v>37</v>
      </c>
    </row>
    <row r="172" spans="1:3">
      <c r="A172" s="4" t="s">
        <v>474</v>
      </c>
      <c r="B172" s="4" t="s">
        <v>506</v>
      </c>
      <c r="C172" s="4" t="s">
        <v>37</v>
      </c>
    </row>
    <row r="173" spans="1:3">
      <c r="A173" s="4" t="s">
        <v>549</v>
      </c>
    </row>
    <row r="174" spans="1:3">
      <c r="A174" s="3" t="s">
        <v>471</v>
      </c>
    </row>
    <row r="175" spans="1:3">
      <c r="A175" s="4" t="s">
        <v>472</v>
      </c>
      <c r="B175" s="4" t="s">
        <v>550</v>
      </c>
      <c r="C175" s="4" t="s">
        <v>37</v>
      </c>
    </row>
    <row r="176" spans="1:3">
      <c r="A176" s="4" t="s">
        <v>474</v>
      </c>
      <c r="B176" s="4" t="s">
        <v>475</v>
      </c>
      <c r="C176" s="4" t="s">
        <v>37</v>
      </c>
    </row>
    <row r="177" spans="1:3">
      <c r="A177" s="4" t="s">
        <v>551</v>
      </c>
    </row>
    <row r="178" spans="1:3">
      <c r="A178" s="3" t="s">
        <v>471</v>
      </c>
    </row>
    <row r="179" spans="1:3">
      <c r="A179" s="4" t="s">
        <v>472</v>
      </c>
      <c r="B179" s="4" t="s">
        <v>552</v>
      </c>
    </row>
    <row r="180" spans="1:3">
      <c r="A180" s="4" t="s">
        <v>474</v>
      </c>
      <c r="B180" s="4" t="s">
        <v>496</v>
      </c>
    </row>
    <row r="181" spans="1:3">
      <c r="A181" s="4" t="s">
        <v>553</v>
      </c>
    </row>
    <row r="182" spans="1:3">
      <c r="A182" s="3" t="s">
        <v>471</v>
      </c>
    </row>
    <row r="183" spans="1:3">
      <c r="A183" s="4" t="s">
        <v>472</v>
      </c>
      <c r="B183" s="4" t="s">
        <v>554</v>
      </c>
    </row>
    <row r="184" spans="1:3">
      <c r="A184" s="4" t="s">
        <v>474</v>
      </c>
      <c r="B184" s="4" t="s">
        <v>496</v>
      </c>
    </row>
    <row r="185" spans="1:3">
      <c r="A185" s="4" t="s">
        <v>555</v>
      </c>
    </row>
    <row r="186" spans="1:3">
      <c r="A186" s="3" t="s">
        <v>471</v>
      </c>
    </row>
    <row r="187" spans="1:3">
      <c r="A187" s="4" t="s">
        <v>472</v>
      </c>
      <c r="B187" s="4" t="s">
        <v>556</v>
      </c>
    </row>
    <row r="188" spans="1:3">
      <c r="A188" s="4" t="s">
        <v>474</v>
      </c>
      <c r="B188" s="4" t="s">
        <v>496</v>
      </c>
    </row>
    <row r="189" spans="1:3">
      <c r="A189" s="4" t="s">
        <v>557</v>
      </c>
    </row>
    <row r="190" spans="1:3">
      <c r="A190" s="3" t="s">
        <v>471</v>
      </c>
    </row>
    <row r="191" spans="1:3">
      <c r="A191" s="4" t="s">
        <v>472</v>
      </c>
      <c r="B191" s="4" t="s">
        <v>558</v>
      </c>
    </row>
    <row r="192" spans="1:3">
      <c r="A192" s="4" t="s">
        <v>474</v>
      </c>
      <c r="B192" s="4" t="s">
        <v>496</v>
      </c>
    </row>
    <row r="193" spans="1:3">
      <c r="A193" s="4" t="s">
        <v>559</v>
      </c>
    </row>
    <row r="194" spans="1:3">
      <c r="A194" s="3" t="s">
        <v>471</v>
      </c>
    </row>
    <row r="195" spans="1:3">
      <c r="A195" s="4" t="s">
        <v>472</v>
      </c>
      <c r="B195" s="4" t="s">
        <v>560</v>
      </c>
    </row>
    <row r="196" spans="1:3">
      <c r="A196" s="4" t="s">
        <v>474</v>
      </c>
      <c r="B196" s="4" t="s">
        <v>496</v>
      </c>
    </row>
    <row r="197" spans="1:3">
      <c r="A197" s="4" t="s">
        <v>561</v>
      </c>
    </row>
    <row r="198" spans="1:3">
      <c r="A198" s="3" t="s">
        <v>471</v>
      </c>
    </row>
    <row r="199" spans="1:3">
      <c r="A199" s="4" t="s">
        <v>472</v>
      </c>
      <c r="B199" s="4" t="s">
        <v>562</v>
      </c>
    </row>
    <row r="200" spans="1:3">
      <c r="A200" s="4" t="s">
        <v>474</v>
      </c>
      <c r="B200" s="4" t="s">
        <v>496</v>
      </c>
    </row>
    <row r="201" spans="1:3">
      <c r="A201" s="4" t="s">
        <v>563</v>
      </c>
    </row>
    <row r="202" spans="1:3">
      <c r="A202" s="3" t="s">
        <v>471</v>
      </c>
    </row>
    <row r="203" spans="1:3">
      <c r="A203" s="4" t="s">
        <v>472</v>
      </c>
      <c r="B203" s="4" t="s">
        <v>564</v>
      </c>
    </row>
    <row r="204" spans="1:3">
      <c r="A204" s="4" t="s">
        <v>474</v>
      </c>
      <c r="B204" s="4" t="s">
        <v>496</v>
      </c>
    </row>
    <row r="205" spans="1:3">
      <c r="A205" s="4" t="s">
        <v>565</v>
      </c>
    </row>
    <row r="206" spans="1:3">
      <c r="A206" s="3" t="s">
        <v>471</v>
      </c>
    </row>
    <row r="207" spans="1:3">
      <c r="A207" s="4" t="s">
        <v>472</v>
      </c>
      <c r="B207" s="4" t="s">
        <v>566</v>
      </c>
    </row>
    <row r="208" spans="1:3">
      <c r="A208" s="4" t="s">
        <v>474</v>
      </c>
      <c r="B208" s="4" t="s">
        <v>496</v>
      </c>
    </row>
    <row r="209" spans="1:3">
      <c r="A209" s="4" t="s">
        <v>567</v>
      </c>
    </row>
    <row r="210" spans="1:3">
      <c r="A210" s="3" t="s">
        <v>471</v>
      </c>
    </row>
    <row r="211" spans="1:3">
      <c r="A211" s="4" t="s">
        <v>472</v>
      </c>
      <c r="B211" s="4" t="s">
        <v>568</v>
      </c>
    </row>
    <row r="212" spans="1:3">
      <c r="A212" s="4" t="s">
        <v>474</v>
      </c>
      <c r="B212" s="4" t="s">
        <v>496</v>
      </c>
    </row>
    <row r="213" spans="1:3">
      <c r="A213" s="4" t="s">
        <v>569</v>
      </c>
    </row>
    <row r="214" spans="1:3">
      <c r="A214" s="3" t="s">
        <v>471</v>
      </c>
    </row>
    <row r="215" spans="1:3">
      <c r="A215" s="4" t="s">
        <v>472</v>
      </c>
      <c r="B215" s="4" t="s">
        <v>570</v>
      </c>
    </row>
    <row r="216" spans="1:3">
      <c r="A216" s="4" t="s">
        <v>474</v>
      </c>
      <c r="B216" s="4" t="s">
        <v>496</v>
      </c>
    </row>
    <row r="217" spans="1:3">
      <c r="A217" s="4" t="s">
        <v>571</v>
      </c>
    </row>
    <row r="218" spans="1:3">
      <c r="A218" s="3" t="s">
        <v>471</v>
      </c>
    </row>
    <row r="219" spans="1:3">
      <c r="A219" s="4" t="s">
        <v>472</v>
      </c>
      <c r="B219" s="4" t="s">
        <v>572</v>
      </c>
    </row>
    <row r="220" spans="1:3">
      <c r="A220" s="4" t="s">
        <v>474</v>
      </c>
      <c r="B220" s="4" t="s">
        <v>496</v>
      </c>
    </row>
    <row r="221" spans="1:3">
      <c r="A221" s="4" t="s">
        <v>573</v>
      </c>
    </row>
    <row r="222" spans="1:3">
      <c r="A222" s="3" t="s">
        <v>471</v>
      </c>
    </row>
    <row r="223" spans="1:3">
      <c r="A223" s="4" t="s">
        <v>472</v>
      </c>
      <c r="B223" s="4" t="s">
        <v>477</v>
      </c>
    </row>
    <row r="224" spans="1:3">
      <c r="A224" s="4" t="s">
        <v>474</v>
      </c>
      <c r="B224" s="4" t="s">
        <v>496</v>
      </c>
    </row>
    <row r="225" spans="1:3">
      <c r="A225" s="4" t="s">
        <v>574</v>
      </c>
    </row>
    <row r="226" spans="1:3">
      <c r="A226" s="3" t="s">
        <v>471</v>
      </c>
    </row>
    <row r="227" spans="1:3">
      <c r="A227" s="4" t="s">
        <v>472</v>
      </c>
      <c r="B227" s="4" t="s">
        <v>575</v>
      </c>
    </row>
    <row r="228" spans="1:3">
      <c r="A228" s="4" t="s">
        <v>474</v>
      </c>
      <c r="B228" s="4" t="s">
        <v>496</v>
      </c>
    </row>
    <row r="229" spans="1:3">
      <c r="A229" s="4" t="s">
        <v>576</v>
      </c>
    </row>
    <row r="230" spans="1:3">
      <c r="A230" s="3" t="s">
        <v>471</v>
      </c>
    </row>
    <row r="231" spans="1:3">
      <c r="A231" s="4" t="s">
        <v>472</v>
      </c>
      <c r="B231" s="4" t="s">
        <v>577</v>
      </c>
    </row>
    <row r="232" spans="1:3">
      <c r="A232" s="4" t="s">
        <v>474</v>
      </c>
      <c r="B232" s="4" t="s">
        <v>496</v>
      </c>
    </row>
    <row r="233" spans="1:3">
      <c r="A233" s="4" t="s">
        <v>578</v>
      </c>
    </row>
    <row r="234" spans="1:3">
      <c r="A234" s="3" t="s">
        <v>471</v>
      </c>
    </row>
    <row r="235" spans="1:3">
      <c r="A235" s="4" t="s">
        <v>472</v>
      </c>
      <c r="B235" s="4" t="s">
        <v>579</v>
      </c>
      <c r="C235" s="4" t="s">
        <v>153</v>
      </c>
    </row>
    <row r="236" spans="1:3">
      <c r="A236" s="4" t="s">
        <v>474</v>
      </c>
      <c r="B236" s="4" t="s">
        <v>506</v>
      </c>
      <c r="C236" s="4" t="s">
        <v>153</v>
      </c>
    </row>
    <row r="237" spans="1:3">
      <c r="A237" s="4" t="s">
        <v>580</v>
      </c>
    </row>
    <row r="238" spans="1:3">
      <c r="A238" s="3" t="s">
        <v>471</v>
      </c>
    </row>
    <row r="239" spans="1:3">
      <c r="A239" s="4" t="s">
        <v>472</v>
      </c>
      <c r="B239" s="4" t="s">
        <v>581</v>
      </c>
    </row>
    <row r="240" spans="1:3">
      <c r="A240" s="4" t="s">
        <v>474</v>
      </c>
      <c r="B240" s="4" t="s">
        <v>496</v>
      </c>
    </row>
    <row r="241" spans="1:3">
      <c r="A241" s="4" t="s">
        <v>582</v>
      </c>
    </row>
    <row r="242" spans="1:3">
      <c r="A242" s="3" t="s">
        <v>471</v>
      </c>
    </row>
    <row r="243" spans="1:3">
      <c r="A243" s="4" t="s">
        <v>472</v>
      </c>
      <c r="B243" s="4" t="s">
        <v>583</v>
      </c>
      <c r="C243" s="4" t="s">
        <v>153</v>
      </c>
    </row>
    <row r="244" spans="1:3">
      <c r="A244" s="4" t="s">
        <v>474</v>
      </c>
      <c r="B244" s="4" t="s">
        <v>496</v>
      </c>
      <c r="C244" s="4" t="s">
        <v>153</v>
      </c>
    </row>
    <row r="245" spans="1:3">
      <c r="A245" s="4" t="s">
        <v>584</v>
      </c>
    </row>
    <row r="246" spans="1:3">
      <c r="A246" s="3" t="s">
        <v>471</v>
      </c>
    </row>
    <row r="247" spans="1:3">
      <c r="A247" s="4" t="s">
        <v>472</v>
      </c>
      <c r="B247" s="4" t="s">
        <v>585</v>
      </c>
    </row>
    <row r="248" spans="1:3">
      <c r="A248" s="4" t="s">
        <v>474</v>
      </c>
      <c r="B248" s="4" t="s">
        <v>496</v>
      </c>
    </row>
    <row r="249" spans="1:3">
      <c r="A249" s="4" t="s">
        <v>586</v>
      </c>
    </row>
    <row r="250" spans="1:3">
      <c r="A250" s="3" t="s">
        <v>471</v>
      </c>
    </row>
    <row r="251" spans="1:3">
      <c r="A251" s="4" t="s">
        <v>472</v>
      </c>
      <c r="B251" s="4" t="s">
        <v>587</v>
      </c>
    </row>
    <row r="252" spans="1:3">
      <c r="A252" s="4" t="s">
        <v>474</v>
      </c>
      <c r="B252" s="4" t="s">
        <v>496</v>
      </c>
    </row>
    <row r="253" spans="1:3">
      <c r="A253" s="4" t="s">
        <v>588</v>
      </c>
    </row>
    <row r="254" spans="1:3">
      <c r="A254" s="3" t="s">
        <v>471</v>
      </c>
    </row>
    <row r="255" spans="1:3">
      <c r="A255" s="4" t="s">
        <v>472</v>
      </c>
      <c r="B255" s="4" t="s">
        <v>589</v>
      </c>
    </row>
    <row r="256" spans="1:3">
      <c r="A256" s="4" t="s">
        <v>474</v>
      </c>
      <c r="B256" s="4" t="s">
        <v>496</v>
      </c>
    </row>
    <row r="257" spans="1:3">
      <c r="A257" s="4" t="s">
        <v>590</v>
      </c>
    </row>
    <row r="258" spans="1:3">
      <c r="A258" s="3" t="s">
        <v>471</v>
      </c>
    </row>
    <row r="259" spans="1:3">
      <c r="A259" s="4" t="s">
        <v>472</v>
      </c>
      <c r="B259" s="4" t="s">
        <v>591</v>
      </c>
    </row>
    <row r="260" spans="1:3">
      <c r="A260" s="4" t="s">
        <v>474</v>
      </c>
      <c r="B260" s="4" t="s">
        <v>496</v>
      </c>
    </row>
    <row r="261" spans="1:3">
      <c r="A261" s="4" t="s">
        <v>592</v>
      </c>
    </row>
    <row r="262" spans="1:3">
      <c r="A262" s="3" t="s">
        <v>471</v>
      </c>
    </row>
    <row r="263" spans="1:3">
      <c r="A263" s="4" t="s">
        <v>472</v>
      </c>
      <c r="B263" s="4" t="s">
        <v>593</v>
      </c>
    </row>
    <row r="264" spans="1:3">
      <c r="A264" s="4" t="s">
        <v>474</v>
      </c>
      <c r="B264" s="4" t="s">
        <v>496</v>
      </c>
    </row>
    <row r="265" spans="1:3">
      <c r="A265" s="4" t="s">
        <v>594</v>
      </c>
    </row>
    <row r="266" spans="1:3">
      <c r="A266" s="3" t="s">
        <v>471</v>
      </c>
    </row>
    <row r="267" spans="1:3">
      <c r="A267" s="4" t="s">
        <v>472</v>
      </c>
      <c r="B267" s="4" t="s">
        <v>593</v>
      </c>
    </row>
    <row r="268" spans="1:3">
      <c r="A268" s="4" t="s">
        <v>474</v>
      </c>
      <c r="B268" s="4" t="s">
        <v>496</v>
      </c>
    </row>
    <row r="269" spans="1:3">
      <c r="A269" s="4" t="s">
        <v>595</v>
      </c>
    </row>
    <row r="270" spans="1:3">
      <c r="A270" s="3" t="s">
        <v>471</v>
      </c>
    </row>
    <row r="271" spans="1:3">
      <c r="A271" s="4" t="s">
        <v>472</v>
      </c>
      <c r="B271" s="4" t="s">
        <v>593</v>
      </c>
    </row>
    <row r="272" spans="1:3">
      <c r="A272" s="4" t="s">
        <v>474</v>
      </c>
      <c r="B272" s="4" t="s">
        <v>496</v>
      </c>
    </row>
    <row r="273" spans="1:3">
      <c r="A273" s="4" t="s">
        <v>596</v>
      </c>
    </row>
    <row r="274" spans="1:3">
      <c r="A274" s="3" t="s">
        <v>471</v>
      </c>
    </row>
    <row r="275" spans="1:3">
      <c r="A275" s="4" t="s">
        <v>472</v>
      </c>
      <c r="B275" s="4" t="s">
        <v>597</v>
      </c>
    </row>
    <row r="276" spans="1:3">
      <c r="A276" s="4" t="s">
        <v>474</v>
      </c>
      <c r="B276" s="4" t="s">
        <v>496</v>
      </c>
    </row>
    <row r="277" spans="1:3">
      <c r="A277" s="4" t="s">
        <v>598</v>
      </c>
    </row>
    <row r="278" spans="1:3">
      <c r="A278" s="3" t="s">
        <v>471</v>
      </c>
    </row>
    <row r="279" spans="1:3">
      <c r="A279" s="4" t="s">
        <v>472</v>
      </c>
      <c r="B279" s="4" t="s">
        <v>599</v>
      </c>
    </row>
    <row r="280" spans="1:3">
      <c r="A280" s="4" t="s">
        <v>474</v>
      </c>
      <c r="B280" s="4" t="s">
        <v>496</v>
      </c>
    </row>
    <row r="281" spans="1:3">
      <c r="A281" s="4" t="s">
        <v>600</v>
      </c>
    </row>
    <row r="282" spans="1:3">
      <c r="A282" s="3" t="s">
        <v>471</v>
      </c>
    </row>
    <row r="283" spans="1:3">
      <c r="A283" s="4" t="s">
        <v>472</v>
      </c>
      <c r="B283" s="4" t="s">
        <v>601</v>
      </c>
    </row>
    <row r="284" spans="1:3">
      <c r="A284" s="4" t="s">
        <v>474</v>
      </c>
      <c r="B284" s="4" t="s">
        <v>496</v>
      </c>
    </row>
    <row r="285" spans="1:3">
      <c r="A285" s="4" t="s">
        <v>602</v>
      </c>
    </row>
    <row r="286" spans="1:3">
      <c r="A286" s="3" t="s">
        <v>471</v>
      </c>
    </row>
    <row r="287" spans="1:3">
      <c r="A287" s="4" t="s">
        <v>472</v>
      </c>
      <c r="B287" s="4" t="s">
        <v>603</v>
      </c>
    </row>
    <row r="288" spans="1:3">
      <c r="A288" s="4" t="s">
        <v>474</v>
      </c>
      <c r="B288" s="4" t="s">
        <v>496</v>
      </c>
    </row>
    <row r="289" spans="1:3">
      <c r="A289" s="4" t="s">
        <v>604</v>
      </c>
    </row>
    <row r="290" spans="1:3">
      <c r="A290" s="3" t="s">
        <v>471</v>
      </c>
    </row>
    <row r="291" spans="1:3">
      <c r="A291" s="4" t="s">
        <v>472</v>
      </c>
      <c r="B291" s="4" t="s">
        <v>605</v>
      </c>
    </row>
    <row r="292" spans="1:3">
      <c r="A292" s="4" t="s">
        <v>474</v>
      </c>
      <c r="B292" s="4" t="s">
        <v>496</v>
      </c>
    </row>
    <row r="293" spans="1:3">
      <c r="A293" s="4" t="s">
        <v>606</v>
      </c>
    </row>
    <row r="294" spans="1:3">
      <c r="A294" s="3" t="s">
        <v>471</v>
      </c>
    </row>
    <row r="295" spans="1:3">
      <c r="A295" s="4" t="s">
        <v>472</v>
      </c>
      <c r="B295" s="4" t="s">
        <v>607</v>
      </c>
    </row>
    <row r="296" spans="1:3">
      <c r="A296" s="4" t="s">
        <v>474</v>
      </c>
      <c r="B296" s="4" t="s">
        <v>496</v>
      </c>
    </row>
    <row r="297" spans="1:3">
      <c r="A297" s="4" t="s">
        <v>608</v>
      </c>
    </row>
    <row r="298" spans="1:3">
      <c r="A298" s="3" t="s">
        <v>471</v>
      </c>
    </row>
    <row r="299" spans="1:3">
      <c r="A299" s="4" t="s">
        <v>472</v>
      </c>
      <c r="B299" s="4" t="s">
        <v>609</v>
      </c>
    </row>
    <row r="300" spans="1:3">
      <c r="A300" s="4" t="s">
        <v>474</v>
      </c>
      <c r="B300" s="4" t="s">
        <v>496</v>
      </c>
    </row>
    <row r="301" spans="1:3">
      <c r="A301" s="4" t="s">
        <v>610</v>
      </c>
    </row>
    <row r="302" spans="1:3">
      <c r="A302" s="3" t="s">
        <v>471</v>
      </c>
    </row>
    <row r="303" spans="1:3">
      <c r="A303" s="4" t="s">
        <v>472</v>
      </c>
      <c r="B303" s="4" t="s">
        <v>611</v>
      </c>
    </row>
    <row r="304" spans="1:3">
      <c r="A304" s="4" t="s">
        <v>474</v>
      </c>
      <c r="B304" s="4" t="s">
        <v>496</v>
      </c>
    </row>
    <row r="305" spans="1:3">
      <c r="A305" s="4" t="s">
        <v>612</v>
      </c>
    </row>
    <row r="306" spans="1:3">
      <c r="A306" s="3" t="s">
        <v>471</v>
      </c>
    </row>
    <row r="307" spans="1:3">
      <c r="A307" s="4" t="s">
        <v>472</v>
      </c>
      <c r="B307" s="4" t="s">
        <v>613</v>
      </c>
    </row>
    <row r="308" spans="1:3">
      <c r="A308" s="4" t="s">
        <v>474</v>
      </c>
      <c r="B308" s="4" t="s">
        <v>496</v>
      </c>
    </row>
    <row r="309" spans="1:3">
      <c r="A309" s="4" t="s">
        <v>614</v>
      </c>
    </row>
    <row r="310" spans="1:3">
      <c r="A310" s="3" t="s">
        <v>471</v>
      </c>
    </row>
    <row r="311" spans="1:3">
      <c r="A311" s="4" t="s">
        <v>472</v>
      </c>
      <c r="B311" s="4" t="s">
        <v>615</v>
      </c>
    </row>
    <row r="312" spans="1:3">
      <c r="A312" s="4" t="s">
        <v>474</v>
      </c>
      <c r="B312" s="4" t="s">
        <v>496</v>
      </c>
    </row>
    <row r="313" spans="1:3">
      <c r="A313" s="4" t="s">
        <v>616</v>
      </c>
    </row>
    <row r="314" spans="1:3">
      <c r="A314" s="3" t="s">
        <v>471</v>
      </c>
    </row>
    <row r="315" spans="1:3">
      <c r="A315" s="4" t="s">
        <v>472</v>
      </c>
      <c r="B315" s="4" t="s">
        <v>617</v>
      </c>
    </row>
    <row r="316" spans="1:3">
      <c r="A316" s="4" t="s">
        <v>474</v>
      </c>
      <c r="B316" s="4" t="s">
        <v>496</v>
      </c>
    </row>
    <row r="317" spans="1:3">
      <c r="A317" s="4" t="s">
        <v>618</v>
      </c>
    </row>
    <row r="318" spans="1:3">
      <c r="A318" s="3" t="s">
        <v>471</v>
      </c>
    </row>
    <row r="319" spans="1:3">
      <c r="A319" s="4" t="s">
        <v>472</v>
      </c>
      <c r="B319" s="4" t="s">
        <v>619</v>
      </c>
    </row>
    <row r="320" spans="1:3">
      <c r="A320" s="4" t="s">
        <v>474</v>
      </c>
      <c r="B320" s="4" t="s">
        <v>496</v>
      </c>
    </row>
    <row r="321" spans="1:3">
      <c r="A321" s="4" t="s">
        <v>620</v>
      </c>
    </row>
    <row r="322" spans="1:3">
      <c r="A322" s="3" t="s">
        <v>471</v>
      </c>
    </row>
    <row r="323" spans="1:3">
      <c r="A323" s="4" t="s">
        <v>472</v>
      </c>
      <c r="B323" s="4" t="s">
        <v>621</v>
      </c>
    </row>
    <row r="324" spans="1:3">
      <c r="A324" s="4" t="s">
        <v>474</v>
      </c>
      <c r="B324" s="4" t="s">
        <v>496</v>
      </c>
    </row>
    <row r="325" spans="1:3">
      <c r="A325" s="4" t="s">
        <v>622</v>
      </c>
    </row>
    <row r="326" spans="1:3">
      <c r="A326" s="3" t="s">
        <v>471</v>
      </c>
    </row>
    <row r="327" spans="1:3">
      <c r="A327" s="4" t="s">
        <v>472</v>
      </c>
      <c r="B327" s="4" t="s">
        <v>623</v>
      </c>
    </row>
    <row r="328" spans="1:3">
      <c r="A328" s="4" t="s">
        <v>474</v>
      </c>
      <c r="B328" s="4" t="s">
        <v>496</v>
      </c>
    </row>
    <row r="329" spans="1:3">
      <c r="A329" s="4" t="s">
        <v>624</v>
      </c>
    </row>
    <row r="330" spans="1:3">
      <c r="A330" s="3" t="s">
        <v>471</v>
      </c>
    </row>
    <row r="331" spans="1:3">
      <c r="A331" s="4" t="s">
        <v>472</v>
      </c>
      <c r="B331" s="4" t="s">
        <v>625</v>
      </c>
    </row>
    <row r="332" spans="1:3">
      <c r="A332" s="4" t="s">
        <v>474</v>
      </c>
      <c r="B332" s="4" t="s">
        <v>496</v>
      </c>
    </row>
    <row r="333" spans="1:3">
      <c r="A333" s="4" t="s">
        <v>626</v>
      </c>
    </row>
    <row r="334" spans="1:3">
      <c r="A334" s="3" t="s">
        <v>471</v>
      </c>
    </row>
    <row r="335" spans="1:3">
      <c r="A335" s="4" t="s">
        <v>472</v>
      </c>
      <c r="B335" s="4" t="s">
        <v>627</v>
      </c>
    </row>
    <row r="336" spans="1:3">
      <c r="A336" s="4" t="s">
        <v>474</v>
      </c>
      <c r="B336" s="4" t="s">
        <v>496</v>
      </c>
    </row>
    <row r="337" spans="1:3">
      <c r="A337" s="4" t="s">
        <v>628</v>
      </c>
    </row>
    <row r="338" spans="1:3">
      <c r="A338" s="3" t="s">
        <v>471</v>
      </c>
    </row>
    <row r="339" spans="1:3">
      <c r="A339" s="4" t="s">
        <v>472</v>
      </c>
      <c r="B339" s="4" t="s">
        <v>629</v>
      </c>
    </row>
    <row r="340" spans="1:3">
      <c r="A340" s="4" t="s">
        <v>474</v>
      </c>
      <c r="B340" s="4" t="s">
        <v>496</v>
      </c>
    </row>
    <row r="341" spans="1:3">
      <c r="A341" s="4" t="s">
        <v>630</v>
      </c>
    </row>
    <row r="342" spans="1:3">
      <c r="A342" s="3" t="s">
        <v>471</v>
      </c>
    </row>
    <row r="343" spans="1:3">
      <c r="A343" s="4" t="s">
        <v>472</v>
      </c>
      <c r="B343" s="4" t="s">
        <v>631</v>
      </c>
    </row>
    <row r="344" spans="1:3">
      <c r="A344" s="4" t="s">
        <v>474</v>
      </c>
      <c r="B344" s="4" t="s">
        <v>496</v>
      </c>
    </row>
    <row r="345" spans="1:3">
      <c r="A345" s="4" t="s">
        <v>632</v>
      </c>
    </row>
    <row r="346" spans="1:3">
      <c r="A346" s="3" t="s">
        <v>471</v>
      </c>
    </row>
    <row r="347" spans="1:3">
      <c r="A347" s="4" t="s">
        <v>472</v>
      </c>
      <c r="B347" s="4" t="s">
        <v>633</v>
      </c>
    </row>
    <row r="348" spans="1:3">
      <c r="A348" s="4" t="s">
        <v>474</v>
      </c>
      <c r="B348" s="4" t="s">
        <v>496</v>
      </c>
    </row>
    <row r="349" spans="1:3">
      <c r="A349" s="4" t="s">
        <v>634</v>
      </c>
    </row>
    <row r="350" spans="1:3">
      <c r="A350" s="3" t="s">
        <v>471</v>
      </c>
    </row>
    <row r="351" spans="1:3">
      <c r="A351" s="4" t="s">
        <v>472</v>
      </c>
      <c r="B351" s="4" t="s">
        <v>635</v>
      </c>
    </row>
    <row r="352" spans="1:3">
      <c r="A352" s="4" t="s">
        <v>474</v>
      </c>
      <c r="B352" s="4" t="s">
        <v>496</v>
      </c>
    </row>
    <row r="353" spans="1:3">
      <c r="A353" s="4" t="s">
        <v>636</v>
      </c>
    </row>
    <row r="354" spans="1:3">
      <c r="A354" s="3" t="s">
        <v>471</v>
      </c>
    </row>
    <row r="355" spans="1:3">
      <c r="A355" s="4" t="s">
        <v>472</v>
      </c>
      <c r="B355" s="4" t="s">
        <v>637</v>
      </c>
    </row>
    <row r="356" spans="1:3">
      <c r="A356" s="4" t="s">
        <v>474</v>
      </c>
      <c r="B356" s="4" t="s">
        <v>496</v>
      </c>
    </row>
    <row r="357" spans="1:3">
      <c r="A357" s="4" t="s">
        <v>638</v>
      </c>
    </row>
    <row r="358" spans="1:3">
      <c r="A358" s="3" t="s">
        <v>471</v>
      </c>
    </row>
    <row r="359" spans="1:3">
      <c r="A359" s="4" t="s">
        <v>472</v>
      </c>
      <c r="B359" s="4" t="s">
        <v>639</v>
      </c>
    </row>
    <row r="360" spans="1:3">
      <c r="A360" s="4" t="s">
        <v>474</v>
      </c>
      <c r="B360" s="4" t="s">
        <v>496</v>
      </c>
    </row>
    <row r="361" spans="1:3">
      <c r="A361" s="4" t="s">
        <v>640</v>
      </c>
    </row>
    <row r="362" spans="1:3">
      <c r="A362" s="3" t="s">
        <v>471</v>
      </c>
    </row>
    <row r="363" spans="1:3">
      <c r="A363" s="4" t="s">
        <v>472</v>
      </c>
      <c r="B363" s="4" t="s">
        <v>641</v>
      </c>
    </row>
    <row r="364" spans="1:3">
      <c r="A364" s="4" t="s">
        <v>474</v>
      </c>
      <c r="B364" s="4" t="s">
        <v>496</v>
      </c>
    </row>
    <row r="365" spans="1:3">
      <c r="A365" s="4" t="s">
        <v>642</v>
      </c>
    </row>
    <row r="366" spans="1:3">
      <c r="A366" s="3" t="s">
        <v>471</v>
      </c>
    </row>
    <row r="367" spans="1:3">
      <c r="A367" s="4" t="s">
        <v>472</v>
      </c>
      <c r="B367" s="4" t="s">
        <v>643</v>
      </c>
    </row>
    <row r="368" spans="1:3">
      <c r="A368" s="4" t="s">
        <v>474</v>
      </c>
      <c r="B368" s="4" t="s">
        <v>496</v>
      </c>
    </row>
    <row r="369" spans="1:3">
      <c r="A369" s="4" t="s">
        <v>644</v>
      </c>
    </row>
    <row r="370" spans="1:3">
      <c r="A370" s="3" t="s">
        <v>471</v>
      </c>
    </row>
    <row r="371" spans="1:3">
      <c r="A371" s="4" t="s">
        <v>472</v>
      </c>
      <c r="B371" s="4" t="s">
        <v>645</v>
      </c>
    </row>
    <row r="372" spans="1:3">
      <c r="A372" s="4" t="s">
        <v>474</v>
      </c>
      <c r="B372" s="4" t="s">
        <v>475</v>
      </c>
    </row>
    <row r="373" spans="1:3">
      <c r="A373" s="4" t="s">
        <v>646</v>
      </c>
    </row>
    <row r="374" spans="1:3">
      <c r="A374" s="3" t="s">
        <v>471</v>
      </c>
    </row>
    <row r="375" spans="1:3">
      <c r="A375" s="4" t="s">
        <v>472</v>
      </c>
      <c r="B375" s="4" t="s">
        <v>647</v>
      </c>
    </row>
    <row r="376" spans="1:3">
      <c r="A376" s="4" t="s">
        <v>474</v>
      </c>
      <c r="B376" s="4" t="s">
        <v>496</v>
      </c>
    </row>
    <row r="377" spans="1:3">
      <c r="A377" s="4" t="s">
        <v>648</v>
      </c>
    </row>
    <row r="378" spans="1:3">
      <c r="A378" s="3" t="s">
        <v>471</v>
      </c>
    </row>
    <row r="379" spans="1:3">
      <c r="A379" s="4" t="s">
        <v>472</v>
      </c>
      <c r="B379" s="4" t="s">
        <v>649</v>
      </c>
    </row>
    <row r="380" spans="1:3">
      <c r="A380" s="4" t="s">
        <v>474</v>
      </c>
      <c r="B380" s="4" t="s">
        <v>496</v>
      </c>
    </row>
    <row r="381" spans="1:3">
      <c r="A381" s="4" t="s">
        <v>650</v>
      </c>
    </row>
    <row r="382" spans="1:3">
      <c r="A382" s="3" t="s">
        <v>471</v>
      </c>
    </row>
    <row r="383" spans="1:3">
      <c r="A383" s="4" t="s">
        <v>472</v>
      </c>
      <c r="B383" s="4" t="s">
        <v>651</v>
      </c>
    </row>
    <row r="384" spans="1:3">
      <c r="A384" s="4" t="s">
        <v>474</v>
      </c>
      <c r="B384" s="4" t="s">
        <v>496</v>
      </c>
    </row>
    <row r="385" spans="1:3">
      <c r="A385" s="4" t="s">
        <v>652</v>
      </c>
    </row>
    <row r="386" spans="1:3">
      <c r="A386" s="3" t="s">
        <v>471</v>
      </c>
    </row>
    <row r="387" spans="1:3">
      <c r="A387" s="4" t="s">
        <v>472</v>
      </c>
      <c r="B387" s="4" t="s">
        <v>653</v>
      </c>
    </row>
    <row r="388" spans="1:3">
      <c r="A388" s="4" t="s">
        <v>474</v>
      </c>
      <c r="B388" s="4" t="s">
        <v>496</v>
      </c>
    </row>
    <row r="389" spans="1:3">
      <c r="A389" s="4" t="s">
        <v>654</v>
      </c>
    </row>
    <row r="390" spans="1:3">
      <c r="A390" s="3" t="s">
        <v>471</v>
      </c>
    </row>
    <row r="391" spans="1:3">
      <c r="A391" s="4" t="s">
        <v>472</v>
      </c>
      <c r="B391" s="4" t="s">
        <v>655</v>
      </c>
    </row>
    <row r="392" spans="1:3">
      <c r="A392" s="4" t="s">
        <v>474</v>
      </c>
      <c r="B392" s="4" t="s">
        <v>496</v>
      </c>
    </row>
    <row r="393" spans="1:3">
      <c r="A393" s="4" t="s">
        <v>656</v>
      </c>
    </row>
    <row r="394" spans="1:3">
      <c r="A394" s="3" t="s">
        <v>471</v>
      </c>
    </row>
    <row r="395" spans="1:3">
      <c r="A395" s="4" t="s">
        <v>472</v>
      </c>
      <c r="B395" s="4" t="s">
        <v>657</v>
      </c>
    </row>
    <row r="396" spans="1:3">
      <c r="A396" s="4" t="s">
        <v>474</v>
      </c>
      <c r="B396" s="4" t="s">
        <v>496</v>
      </c>
    </row>
    <row r="397" spans="1:3">
      <c r="A397" s="4" t="s">
        <v>658</v>
      </c>
    </row>
    <row r="398" spans="1:3">
      <c r="A398" s="3" t="s">
        <v>471</v>
      </c>
    </row>
    <row r="399" spans="1:3">
      <c r="A399" s="4" t="s">
        <v>472</v>
      </c>
      <c r="B399" s="4" t="s">
        <v>659</v>
      </c>
    </row>
    <row r="400" spans="1:3">
      <c r="A400" s="4" t="s">
        <v>474</v>
      </c>
      <c r="B400" s="4" t="s">
        <v>496</v>
      </c>
    </row>
    <row r="401" spans="1:3">
      <c r="A401" s="4" t="s">
        <v>660</v>
      </c>
    </row>
    <row r="402" spans="1:3">
      <c r="A402" s="3" t="s">
        <v>471</v>
      </c>
    </row>
    <row r="403" spans="1:3">
      <c r="A403" s="4" t="s">
        <v>472</v>
      </c>
      <c r="B403" s="4" t="s">
        <v>659</v>
      </c>
    </row>
    <row r="404" spans="1:3">
      <c r="A404" s="4" t="s">
        <v>474</v>
      </c>
      <c r="B404" s="4" t="s">
        <v>496</v>
      </c>
    </row>
    <row r="405" spans="1:3">
      <c r="A405" s="4" t="s">
        <v>661</v>
      </c>
    </row>
    <row r="406" spans="1:3">
      <c r="A406" s="3" t="s">
        <v>471</v>
      </c>
    </row>
    <row r="407" spans="1:3">
      <c r="A407" s="4" t="s">
        <v>472</v>
      </c>
      <c r="B407" s="4" t="s">
        <v>662</v>
      </c>
    </row>
    <row r="408" spans="1:3">
      <c r="A408" s="4" t="s">
        <v>474</v>
      </c>
      <c r="B408" s="4" t="s">
        <v>496</v>
      </c>
    </row>
    <row r="409" spans="1:3">
      <c r="A409" s="4" t="s">
        <v>663</v>
      </c>
    </row>
    <row r="410" spans="1:3">
      <c r="A410" s="3" t="s">
        <v>471</v>
      </c>
    </row>
    <row r="411" spans="1:3">
      <c r="A411" s="4" t="s">
        <v>472</v>
      </c>
      <c r="B411" s="4" t="s">
        <v>664</v>
      </c>
    </row>
    <row r="412" spans="1:3">
      <c r="A412" s="4" t="s">
        <v>474</v>
      </c>
      <c r="B412" s="4" t="s">
        <v>496</v>
      </c>
    </row>
    <row r="413" spans="1:3">
      <c r="A413" s="4" t="s">
        <v>665</v>
      </c>
    </row>
    <row r="414" spans="1:3">
      <c r="A414" s="3" t="s">
        <v>471</v>
      </c>
    </row>
    <row r="415" spans="1:3">
      <c r="A415" s="4" t="s">
        <v>472</v>
      </c>
      <c r="B415" s="4" t="s">
        <v>666</v>
      </c>
    </row>
    <row r="416" spans="1:3">
      <c r="A416" s="4" t="s">
        <v>474</v>
      </c>
      <c r="B416" s="4" t="s">
        <v>475</v>
      </c>
    </row>
    <row r="417" spans="1:3">
      <c r="A417" s="4" t="s">
        <v>667</v>
      </c>
    </row>
    <row r="418" spans="1:3">
      <c r="A418" s="3" t="s">
        <v>471</v>
      </c>
    </row>
    <row r="419" spans="1:3">
      <c r="A419" s="4" t="s">
        <v>472</v>
      </c>
      <c r="B419" s="4" t="s">
        <v>625</v>
      </c>
    </row>
    <row r="420" spans="1:3">
      <c r="A420" s="4" t="s">
        <v>474</v>
      </c>
      <c r="B420" s="4" t="s">
        <v>475</v>
      </c>
    </row>
    <row r="421" spans="1:3">
      <c r="A421" s="4" t="s">
        <v>668</v>
      </c>
    </row>
    <row r="422" spans="1:3">
      <c r="A422" s="3" t="s">
        <v>471</v>
      </c>
    </row>
    <row r="423" spans="1:3">
      <c r="A423" s="4" t="s">
        <v>472</v>
      </c>
      <c r="B423" s="4" t="s">
        <v>669</v>
      </c>
    </row>
    <row r="424" spans="1:3">
      <c r="A424" s="4" t="s">
        <v>474</v>
      </c>
      <c r="B424" s="4" t="s">
        <v>475</v>
      </c>
    </row>
    <row r="425" spans="1:3">
      <c r="A425" s="4" t="s">
        <v>670</v>
      </c>
    </row>
    <row r="426" spans="1:3">
      <c r="A426" s="3" t="s">
        <v>471</v>
      </c>
    </row>
    <row r="427" spans="1:3">
      <c r="A427" s="4" t="s">
        <v>472</v>
      </c>
      <c r="B427" s="4" t="s">
        <v>671</v>
      </c>
    </row>
    <row r="428" spans="1:3">
      <c r="A428" s="4" t="s">
        <v>474</v>
      </c>
      <c r="B428" s="4" t="s">
        <v>475</v>
      </c>
    </row>
    <row r="429" spans="1:3">
      <c r="A429" s="4" t="s">
        <v>672</v>
      </c>
    </row>
    <row r="430" spans="1:3">
      <c r="A430" s="3" t="s">
        <v>471</v>
      </c>
    </row>
    <row r="431" spans="1:3">
      <c r="A431" s="4" t="s">
        <v>472</v>
      </c>
      <c r="B431" s="4" t="s">
        <v>673</v>
      </c>
    </row>
    <row r="432" spans="1:3">
      <c r="A432" s="4" t="s">
        <v>474</v>
      </c>
      <c r="B432" s="4" t="s">
        <v>496</v>
      </c>
    </row>
    <row r="433" spans="1:3">
      <c r="A433" s="4" t="s">
        <v>674</v>
      </c>
    </row>
    <row r="434" spans="1:3">
      <c r="A434" s="3" t="s">
        <v>471</v>
      </c>
    </row>
    <row r="435" spans="1:3">
      <c r="A435" s="4" t="s">
        <v>472</v>
      </c>
      <c r="B435" s="4" t="s">
        <v>675</v>
      </c>
    </row>
    <row r="436" spans="1:3">
      <c r="A436" s="4" t="s">
        <v>474</v>
      </c>
      <c r="B436" s="4" t="s">
        <v>475</v>
      </c>
    </row>
    <row r="437" spans="1:3">
      <c r="A437" s="4" t="s">
        <v>676</v>
      </c>
    </row>
    <row r="438" spans="1:3">
      <c r="A438" s="3" t="s">
        <v>471</v>
      </c>
    </row>
    <row r="439" spans="1:3">
      <c r="A439" s="4" t="s">
        <v>472</v>
      </c>
      <c r="B439" s="4" t="s">
        <v>677</v>
      </c>
    </row>
    <row r="440" spans="1:3">
      <c r="A440" s="4" t="s">
        <v>474</v>
      </c>
      <c r="B440" s="4" t="s">
        <v>475</v>
      </c>
    </row>
    <row r="441" spans="1:3">
      <c r="A441" s="4" t="s">
        <v>678</v>
      </c>
    </row>
    <row r="442" spans="1:3">
      <c r="A442" s="3" t="s">
        <v>471</v>
      </c>
    </row>
    <row r="443" spans="1:3">
      <c r="A443" s="4" t="s">
        <v>472</v>
      </c>
      <c r="B443" s="4" t="s">
        <v>679</v>
      </c>
    </row>
    <row r="444" spans="1:3">
      <c r="A444" s="4" t="s">
        <v>474</v>
      </c>
      <c r="B444" s="4" t="s">
        <v>496</v>
      </c>
    </row>
    <row r="445" spans="1:3">
      <c r="A445" s="4" t="s">
        <v>680</v>
      </c>
    </row>
    <row r="446" spans="1:3">
      <c r="A446" s="3" t="s">
        <v>471</v>
      </c>
    </row>
    <row r="447" spans="1:3">
      <c r="A447" s="4" t="s">
        <v>472</v>
      </c>
      <c r="B447" s="4" t="s">
        <v>681</v>
      </c>
    </row>
    <row r="448" spans="1:3">
      <c r="A448" s="4" t="s">
        <v>474</v>
      </c>
      <c r="B448" s="4" t="s">
        <v>475</v>
      </c>
    </row>
    <row r="449" spans="1:3">
      <c r="A449" s="4" t="s">
        <v>682</v>
      </c>
    </row>
    <row r="450" spans="1:3">
      <c r="A450" s="3" t="s">
        <v>471</v>
      </c>
    </row>
    <row r="451" spans="1:3">
      <c r="A451" s="4" t="s">
        <v>472</v>
      </c>
      <c r="B451" s="4" t="s">
        <v>683</v>
      </c>
    </row>
    <row r="452" spans="1:3">
      <c r="A452" s="4" t="s">
        <v>474</v>
      </c>
      <c r="B452" s="4" t="s">
        <v>475</v>
      </c>
    </row>
    <row r="453" spans="1:3">
      <c r="A453" s="4" t="s">
        <v>684</v>
      </c>
    </row>
    <row r="454" spans="1:3">
      <c r="A454" s="3" t="s">
        <v>471</v>
      </c>
    </row>
    <row r="455" spans="1:3">
      <c r="A455" s="4" t="s">
        <v>472</v>
      </c>
      <c r="B455" s="4" t="s">
        <v>685</v>
      </c>
    </row>
    <row r="456" spans="1:3">
      <c r="A456" s="4" t="s">
        <v>474</v>
      </c>
      <c r="B456" s="4" t="s">
        <v>496</v>
      </c>
    </row>
    <row r="457" spans="1:3">
      <c r="A457" s="4" t="s">
        <v>686</v>
      </c>
    </row>
    <row r="458" spans="1:3">
      <c r="A458" s="3" t="s">
        <v>471</v>
      </c>
    </row>
    <row r="459" spans="1:3">
      <c r="A459" s="4" t="s">
        <v>472</v>
      </c>
      <c r="B459" s="4" t="s">
        <v>687</v>
      </c>
    </row>
    <row r="460" spans="1:3">
      <c r="A460" s="4" t="s">
        <v>474</v>
      </c>
      <c r="B460" s="4" t="s">
        <v>475</v>
      </c>
    </row>
    <row r="461" spans="1:3">
      <c r="A461" s="4" t="s">
        <v>688</v>
      </c>
    </row>
    <row r="462" spans="1:3">
      <c r="A462" s="3" t="s">
        <v>471</v>
      </c>
    </row>
    <row r="463" spans="1:3">
      <c r="A463" s="4" t="s">
        <v>472</v>
      </c>
      <c r="B463" s="4" t="s">
        <v>689</v>
      </c>
    </row>
    <row r="464" spans="1:3">
      <c r="A464" s="4" t="s">
        <v>474</v>
      </c>
      <c r="B464" s="4" t="s">
        <v>475</v>
      </c>
    </row>
    <row r="465" spans="1:3">
      <c r="A465" s="4" t="s">
        <v>690</v>
      </c>
    </row>
    <row r="466" spans="1:3">
      <c r="A466" s="3" t="s">
        <v>471</v>
      </c>
    </row>
    <row r="467" spans="1:3">
      <c r="A467" s="4" t="s">
        <v>472</v>
      </c>
      <c r="B467" s="4" t="s">
        <v>691</v>
      </c>
    </row>
    <row r="468" spans="1:3">
      <c r="A468" s="4" t="s">
        <v>474</v>
      </c>
      <c r="B468" s="4" t="s">
        <v>475</v>
      </c>
    </row>
    <row r="469" spans="1:3">
      <c r="A469" s="4" t="s">
        <v>692</v>
      </c>
    </row>
    <row r="470" spans="1:3">
      <c r="A470" s="3" t="s">
        <v>471</v>
      </c>
    </row>
    <row r="471" spans="1:3">
      <c r="A471" s="4" t="s">
        <v>472</v>
      </c>
      <c r="B471" s="4" t="s">
        <v>693</v>
      </c>
    </row>
    <row r="472" spans="1:3">
      <c r="A472" s="4" t="s">
        <v>474</v>
      </c>
      <c r="B472" s="4" t="s">
        <v>496</v>
      </c>
    </row>
    <row r="473" spans="1:3">
      <c r="A473" s="4" t="s">
        <v>694</v>
      </c>
    </row>
    <row r="474" spans="1:3">
      <c r="A474" s="3" t="s">
        <v>471</v>
      </c>
    </row>
    <row r="475" spans="1:3">
      <c r="A475" s="4" t="s">
        <v>472</v>
      </c>
      <c r="B475" s="4" t="s">
        <v>695</v>
      </c>
    </row>
    <row r="476" spans="1:3">
      <c r="A476" s="4" t="s">
        <v>474</v>
      </c>
      <c r="B476" s="4" t="s">
        <v>496</v>
      </c>
    </row>
    <row r="477" spans="1:3">
      <c r="A477" s="4" t="s">
        <v>696</v>
      </c>
    </row>
    <row r="478" spans="1:3">
      <c r="A478" s="3" t="s">
        <v>471</v>
      </c>
    </row>
    <row r="479" spans="1:3">
      <c r="A479" s="4" t="s">
        <v>472</v>
      </c>
      <c r="B479" s="4" t="s">
        <v>697</v>
      </c>
    </row>
    <row r="480" spans="1:3">
      <c r="A480" s="4" t="s">
        <v>474</v>
      </c>
      <c r="B480" s="4" t="s">
        <v>496</v>
      </c>
    </row>
    <row r="481" spans="1:3">
      <c r="A481" s="4" t="s">
        <v>698</v>
      </c>
    </row>
    <row r="482" spans="1:3">
      <c r="A482" s="3" t="s">
        <v>471</v>
      </c>
    </row>
    <row r="483" spans="1:3">
      <c r="A483" s="4" t="s">
        <v>472</v>
      </c>
      <c r="B483" s="4" t="s">
        <v>699</v>
      </c>
    </row>
    <row r="484" spans="1:3">
      <c r="A484" s="4" t="s">
        <v>474</v>
      </c>
      <c r="B484" s="4" t="s">
        <v>475</v>
      </c>
    </row>
    <row r="485" spans="1:3">
      <c r="A485" s="4" t="s">
        <v>700</v>
      </c>
    </row>
    <row r="486" spans="1:3">
      <c r="A486" s="3" t="s">
        <v>471</v>
      </c>
    </row>
    <row r="487" spans="1:3">
      <c r="A487" s="4" t="s">
        <v>472</v>
      </c>
      <c r="B487" s="4" t="s">
        <v>701</v>
      </c>
    </row>
    <row r="488" spans="1:3">
      <c r="A488" s="4" t="s">
        <v>474</v>
      </c>
      <c r="B488" s="4" t="s">
        <v>475</v>
      </c>
    </row>
    <row r="489" spans="1:3">
      <c r="A489" s="4" t="s">
        <v>702</v>
      </c>
    </row>
    <row r="490" spans="1:3">
      <c r="A490" s="3" t="s">
        <v>471</v>
      </c>
    </row>
    <row r="491" spans="1:3">
      <c r="A491" s="4" t="s">
        <v>472</v>
      </c>
      <c r="B491" s="4" t="s">
        <v>703</v>
      </c>
    </row>
    <row r="492" spans="1:3">
      <c r="A492" s="4" t="s">
        <v>474</v>
      </c>
      <c r="B492" s="4" t="s">
        <v>475</v>
      </c>
    </row>
    <row r="493" spans="1:3">
      <c r="A493" s="4" t="s">
        <v>704</v>
      </c>
    </row>
    <row r="494" spans="1:3">
      <c r="A494" s="3" t="s">
        <v>471</v>
      </c>
    </row>
    <row r="495" spans="1:3">
      <c r="A495" s="4" t="s">
        <v>472</v>
      </c>
      <c r="B495" s="4" t="s">
        <v>705</v>
      </c>
    </row>
    <row r="496" spans="1:3">
      <c r="A496" s="4" t="s">
        <v>474</v>
      </c>
      <c r="B496" s="4" t="s">
        <v>475</v>
      </c>
    </row>
    <row r="497" spans="1:3">
      <c r="A497" s="4" t="s">
        <v>706</v>
      </c>
    </row>
    <row r="498" spans="1:3">
      <c r="A498" s="3" t="s">
        <v>471</v>
      </c>
    </row>
    <row r="499" spans="1:3">
      <c r="A499" s="4" t="s">
        <v>472</v>
      </c>
      <c r="B499" s="4" t="s">
        <v>707</v>
      </c>
    </row>
    <row r="500" spans="1:3">
      <c r="A500" s="4" t="s">
        <v>474</v>
      </c>
      <c r="B500" s="4" t="s">
        <v>475</v>
      </c>
    </row>
    <row r="501" spans="1:3">
      <c r="A501" s="4" t="s">
        <v>708</v>
      </c>
    </row>
    <row r="502" spans="1:3">
      <c r="A502" s="3" t="s">
        <v>471</v>
      </c>
    </row>
    <row r="503" spans="1:3">
      <c r="A503" s="4" t="s">
        <v>472</v>
      </c>
      <c r="B503" s="4" t="s">
        <v>709</v>
      </c>
    </row>
    <row r="504" spans="1:3">
      <c r="A504" s="4" t="s">
        <v>474</v>
      </c>
      <c r="B504" s="4" t="s">
        <v>496</v>
      </c>
    </row>
    <row r="505" spans="1:3">
      <c r="A505" s="4" t="s">
        <v>710</v>
      </c>
    </row>
    <row r="506" spans="1:3">
      <c r="A506" s="3" t="s">
        <v>471</v>
      </c>
    </row>
    <row r="507" spans="1:3">
      <c r="A507" s="4" t="s">
        <v>472</v>
      </c>
      <c r="B507" s="4" t="s">
        <v>711</v>
      </c>
    </row>
    <row r="508" spans="1:3">
      <c r="A508" s="4" t="s">
        <v>474</v>
      </c>
      <c r="B508" s="4" t="s">
        <v>475</v>
      </c>
    </row>
    <row r="509" spans="1:3">
      <c r="A509" s="4" t="s">
        <v>712</v>
      </c>
    </row>
    <row r="510" spans="1:3">
      <c r="A510" s="3" t="s">
        <v>471</v>
      </c>
    </row>
    <row r="511" spans="1:3">
      <c r="A511" s="4" t="s">
        <v>472</v>
      </c>
      <c r="B511" s="4" t="s">
        <v>713</v>
      </c>
    </row>
    <row r="512" spans="1:3">
      <c r="A512" s="4" t="s">
        <v>474</v>
      </c>
      <c r="B512" s="4" t="s">
        <v>496</v>
      </c>
    </row>
    <row r="513" spans="1:3">
      <c r="A513" s="4" t="s">
        <v>714</v>
      </c>
    </row>
    <row r="514" spans="1:3">
      <c r="A514" s="3" t="s">
        <v>471</v>
      </c>
    </row>
    <row r="515" spans="1:3">
      <c r="A515" s="4" t="s">
        <v>472</v>
      </c>
      <c r="B515" s="4" t="s">
        <v>715</v>
      </c>
    </row>
    <row r="516" spans="1:3">
      <c r="A516" s="4" t="s">
        <v>474</v>
      </c>
      <c r="B516" s="4" t="s">
        <v>496</v>
      </c>
    </row>
    <row r="517" spans="1:3">
      <c r="A517" s="4" t="s">
        <v>716</v>
      </c>
    </row>
    <row r="518" spans="1:3">
      <c r="A518" s="3" t="s">
        <v>471</v>
      </c>
    </row>
    <row r="519" spans="1:3">
      <c r="A519" s="4" t="s">
        <v>472</v>
      </c>
      <c r="B519" s="4" t="s">
        <v>717</v>
      </c>
    </row>
    <row r="520" spans="1:3">
      <c r="A520" s="4" t="s">
        <v>474</v>
      </c>
      <c r="B520" s="4" t="s">
        <v>496</v>
      </c>
    </row>
    <row r="521" spans="1:3">
      <c r="A521" s="4" t="s">
        <v>718</v>
      </c>
    </row>
    <row r="522" spans="1:3">
      <c r="A522" s="3" t="s">
        <v>471</v>
      </c>
    </row>
    <row r="523" spans="1:3">
      <c r="A523" s="4" t="s">
        <v>472</v>
      </c>
      <c r="B523" s="4" t="s">
        <v>719</v>
      </c>
    </row>
    <row r="524" spans="1:3">
      <c r="A524" s="4" t="s">
        <v>474</v>
      </c>
      <c r="B524" s="4" t="s">
        <v>496</v>
      </c>
    </row>
    <row r="525" spans="1:3">
      <c r="A525" s="4" t="s">
        <v>720</v>
      </c>
    </row>
    <row r="526" spans="1:3">
      <c r="A526" s="3" t="s">
        <v>471</v>
      </c>
    </row>
    <row r="527" spans="1:3">
      <c r="A527" s="4" t="s">
        <v>472</v>
      </c>
      <c r="B527" s="4" t="s">
        <v>721</v>
      </c>
    </row>
    <row r="528" spans="1:3">
      <c r="A528" s="4" t="s">
        <v>474</v>
      </c>
      <c r="B528" s="4" t="s">
        <v>496</v>
      </c>
    </row>
    <row r="529" spans="1:3">
      <c r="A529" s="4" t="s">
        <v>722</v>
      </c>
    </row>
    <row r="530" spans="1:3">
      <c r="A530" s="3" t="s">
        <v>471</v>
      </c>
    </row>
    <row r="531" spans="1:3">
      <c r="A531" s="4" t="s">
        <v>472</v>
      </c>
      <c r="B531" s="4" t="s">
        <v>723</v>
      </c>
    </row>
    <row r="532" spans="1:3">
      <c r="A532" s="4" t="s">
        <v>474</v>
      </c>
      <c r="B532" s="4" t="s">
        <v>496</v>
      </c>
    </row>
    <row r="533" spans="1:3">
      <c r="A533" s="4" t="s">
        <v>724</v>
      </c>
    </row>
    <row r="534" spans="1:3">
      <c r="A534" s="3" t="s">
        <v>471</v>
      </c>
    </row>
    <row r="535" spans="1:3">
      <c r="A535" s="4" t="s">
        <v>472</v>
      </c>
      <c r="B535" s="4" t="s">
        <v>725</v>
      </c>
    </row>
    <row r="536" spans="1:3">
      <c r="A536" s="4" t="s">
        <v>474</v>
      </c>
      <c r="B536" s="4" t="s">
        <v>496</v>
      </c>
    </row>
    <row r="537" spans="1:3">
      <c r="A537" s="4" t="s">
        <v>726</v>
      </c>
    </row>
    <row r="538" spans="1:3">
      <c r="A538" s="3" t="s">
        <v>471</v>
      </c>
    </row>
    <row r="539" spans="1:3">
      <c r="A539" s="4" t="s">
        <v>472</v>
      </c>
      <c r="B539" s="4" t="s">
        <v>727</v>
      </c>
    </row>
    <row r="540" spans="1:3">
      <c r="A540" s="4" t="s">
        <v>474</v>
      </c>
      <c r="B540" s="4" t="s">
        <v>496</v>
      </c>
    </row>
    <row r="541" spans="1:3">
      <c r="A541" s="4" t="s">
        <v>728</v>
      </c>
    </row>
    <row r="542" spans="1:3">
      <c r="A542" s="3" t="s">
        <v>471</v>
      </c>
    </row>
    <row r="543" spans="1:3">
      <c r="A543" s="4" t="s">
        <v>472</v>
      </c>
      <c r="B543" s="4" t="s">
        <v>729</v>
      </c>
    </row>
    <row r="544" spans="1:3">
      <c r="A544" s="4" t="s">
        <v>474</v>
      </c>
      <c r="B544" s="4" t="s">
        <v>496</v>
      </c>
    </row>
    <row r="545" spans="1:3">
      <c r="A545" s="4" t="s">
        <v>730</v>
      </c>
    </row>
    <row r="546" spans="1:3">
      <c r="A546" s="3" t="s">
        <v>471</v>
      </c>
    </row>
    <row r="547" spans="1:3">
      <c r="A547" s="4" t="s">
        <v>472</v>
      </c>
      <c r="B547" s="4" t="s">
        <v>731</v>
      </c>
    </row>
    <row r="548" spans="1:3">
      <c r="A548" s="4" t="s">
        <v>474</v>
      </c>
      <c r="B548" s="4" t="s">
        <v>496</v>
      </c>
    </row>
    <row r="549" spans="1:3">
      <c r="A549" s="4" t="s">
        <v>732</v>
      </c>
    </row>
    <row r="550" spans="1:3">
      <c r="A550" s="3" t="s">
        <v>471</v>
      </c>
    </row>
    <row r="551" spans="1:3">
      <c r="A551" s="4" t="s">
        <v>472</v>
      </c>
      <c r="B551" s="4" t="s">
        <v>733</v>
      </c>
    </row>
    <row r="552" spans="1:3">
      <c r="A552" s="4" t="s">
        <v>474</v>
      </c>
      <c r="B552" s="4" t="s">
        <v>475</v>
      </c>
    </row>
    <row r="553" spans="1:3">
      <c r="A553" s="4" t="s">
        <v>734</v>
      </c>
    </row>
    <row r="554" spans="1:3">
      <c r="A554" s="3" t="s">
        <v>471</v>
      </c>
    </row>
    <row r="555" spans="1:3">
      <c r="A555" s="4" t="s">
        <v>472</v>
      </c>
      <c r="B555" s="4" t="s">
        <v>735</v>
      </c>
    </row>
    <row r="556" spans="1:3">
      <c r="A556" s="4" t="s">
        <v>474</v>
      </c>
      <c r="B556" s="4" t="s">
        <v>496</v>
      </c>
    </row>
    <row r="557" spans="1:3">
      <c r="A557" s="4" t="s">
        <v>736</v>
      </c>
    </row>
    <row r="558" spans="1:3">
      <c r="A558" s="3" t="s">
        <v>471</v>
      </c>
    </row>
    <row r="559" spans="1:3">
      <c r="A559" s="4" t="s">
        <v>472</v>
      </c>
      <c r="B559" s="4" t="s">
        <v>735</v>
      </c>
    </row>
    <row r="560" spans="1:3">
      <c r="A560" s="4" t="s">
        <v>474</v>
      </c>
      <c r="B560" s="4" t="s">
        <v>503</v>
      </c>
    </row>
    <row r="561" spans="1:3">
      <c r="A561" s="4" t="s">
        <v>737</v>
      </c>
    </row>
    <row r="562" spans="1:3">
      <c r="A562" s="3" t="s">
        <v>471</v>
      </c>
    </row>
    <row r="563" spans="1:3">
      <c r="A563" s="4" t="s">
        <v>472</v>
      </c>
      <c r="B563" s="4" t="s">
        <v>738</v>
      </c>
    </row>
    <row r="564" spans="1:3">
      <c r="A564" s="4" t="s">
        <v>474</v>
      </c>
      <c r="B564" s="4" t="s">
        <v>496</v>
      </c>
    </row>
    <row r="565" spans="1:3">
      <c r="A565" s="4" t="s">
        <v>739</v>
      </c>
    </row>
    <row r="566" spans="1:3">
      <c r="A566" s="3" t="s">
        <v>471</v>
      </c>
    </row>
    <row r="567" spans="1:3">
      <c r="A567" s="4" t="s">
        <v>472</v>
      </c>
      <c r="B567" s="4" t="s">
        <v>740</v>
      </c>
    </row>
    <row r="568" spans="1:3">
      <c r="A568" s="4" t="s">
        <v>474</v>
      </c>
      <c r="B568" s="4" t="s">
        <v>496</v>
      </c>
    </row>
    <row r="569" spans="1:3">
      <c r="A569" s="4" t="s">
        <v>741</v>
      </c>
    </row>
    <row r="570" spans="1:3">
      <c r="A570" s="3" t="s">
        <v>471</v>
      </c>
    </row>
    <row r="571" spans="1:3">
      <c r="A571" s="4" t="s">
        <v>472</v>
      </c>
      <c r="B571" s="4" t="s">
        <v>742</v>
      </c>
    </row>
    <row r="572" spans="1:3">
      <c r="A572" s="4" t="s">
        <v>474</v>
      </c>
      <c r="B572" s="4" t="s">
        <v>496</v>
      </c>
    </row>
    <row r="573" spans="1:3">
      <c r="A573" s="4" t="s">
        <v>743</v>
      </c>
    </row>
    <row r="574" spans="1:3">
      <c r="A574" s="3" t="s">
        <v>471</v>
      </c>
    </row>
    <row r="575" spans="1:3">
      <c r="A575" s="4" t="s">
        <v>472</v>
      </c>
      <c r="B575" s="4" t="s">
        <v>744</v>
      </c>
    </row>
    <row r="576" spans="1:3">
      <c r="A576" s="4" t="s">
        <v>474</v>
      </c>
      <c r="B576" s="4" t="s">
        <v>496</v>
      </c>
    </row>
    <row r="577" spans="1:3">
      <c r="A577" s="4" t="s">
        <v>745</v>
      </c>
    </row>
    <row r="578" spans="1:3">
      <c r="A578" s="3" t="s">
        <v>471</v>
      </c>
    </row>
    <row r="579" spans="1:3">
      <c r="A579" s="4" t="s">
        <v>472</v>
      </c>
      <c r="B579" s="4" t="s">
        <v>746</v>
      </c>
    </row>
    <row r="580" spans="1:3">
      <c r="A580" s="4" t="s">
        <v>474</v>
      </c>
      <c r="B580" s="4" t="s">
        <v>496</v>
      </c>
    </row>
    <row r="581" spans="1:3">
      <c r="A581" s="4" t="s">
        <v>747</v>
      </c>
    </row>
    <row r="582" spans="1:3">
      <c r="A582" s="3" t="s">
        <v>471</v>
      </c>
    </row>
    <row r="583" spans="1:3">
      <c r="A583" s="4" t="s">
        <v>472</v>
      </c>
      <c r="B583" s="4" t="s">
        <v>748</v>
      </c>
      <c r="C583" s="4" t="s">
        <v>158</v>
      </c>
    </row>
    <row r="584" spans="1:3">
      <c r="A584" s="4" t="s">
        <v>474</v>
      </c>
      <c r="B584" s="4" t="s">
        <v>475</v>
      </c>
      <c r="C584" s="4" t="s">
        <v>158</v>
      </c>
    </row>
    <row r="585" spans="1:3">
      <c r="A585" s="4" t="s">
        <v>749</v>
      </c>
    </row>
    <row r="586" spans="1:3">
      <c r="A586" s="3" t="s">
        <v>471</v>
      </c>
    </row>
    <row r="587" spans="1:3">
      <c r="A587" s="4" t="s">
        <v>472</v>
      </c>
      <c r="B587" s="4" t="s">
        <v>750</v>
      </c>
    </row>
    <row r="588" spans="1:3">
      <c r="A588" s="4" t="s">
        <v>474</v>
      </c>
      <c r="B588" s="4" t="s">
        <v>496</v>
      </c>
    </row>
    <row r="589" spans="1:3">
      <c r="A589" s="4" t="s">
        <v>751</v>
      </c>
    </row>
    <row r="590" spans="1:3">
      <c r="A590" s="3" t="s">
        <v>471</v>
      </c>
    </row>
    <row r="591" spans="1:3">
      <c r="A591" s="4" t="s">
        <v>472</v>
      </c>
      <c r="B591" s="4" t="s">
        <v>752</v>
      </c>
    </row>
    <row r="592" spans="1:3">
      <c r="A592" s="4" t="s">
        <v>474</v>
      </c>
      <c r="B592" s="4" t="s">
        <v>496</v>
      </c>
    </row>
    <row r="593" spans="1:3">
      <c r="A593" s="4" t="s">
        <v>753</v>
      </c>
    </row>
    <row r="594" spans="1:3">
      <c r="A594" s="3" t="s">
        <v>471</v>
      </c>
    </row>
    <row r="595" spans="1:3">
      <c r="A595" s="4" t="s">
        <v>472</v>
      </c>
      <c r="B595" s="4" t="s">
        <v>754</v>
      </c>
    </row>
    <row r="596" spans="1:3">
      <c r="A596" s="4" t="s">
        <v>474</v>
      </c>
      <c r="B596" s="4" t="s">
        <v>496</v>
      </c>
    </row>
    <row r="597" spans="1:3">
      <c r="A597" s="4" t="s">
        <v>755</v>
      </c>
    </row>
    <row r="598" spans="1:3">
      <c r="A598" s="3" t="s">
        <v>471</v>
      </c>
    </row>
    <row r="599" spans="1:3">
      <c r="A599" s="4" t="s">
        <v>472</v>
      </c>
      <c r="B599" s="4" t="s">
        <v>756</v>
      </c>
    </row>
    <row r="600" spans="1:3">
      <c r="A600" s="4" t="s">
        <v>474</v>
      </c>
      <c r="B600" s="4" t="s">
        <v>496</v>
      </c>
    </row>
    <row r="601" spans="1:3">
      <c r="A601" s="4" t="s">
        <v>757</v>
      </c>
    </row>
    <row r="602" spans="1:3">
      <c r="A602" s="3" t="s">
        <v>471</v>
      </c>
    </row>
    <row r="603" spans="1:3">
      <c r="A603" s="4" t="s">
        <v>472</v>
      </c>
      <c r="B603" s="4" t="s">
        <v>758</v>
      </c>
    </row>
    <row r="604" spans="1:3">
      <c r="A604" s="4" t="s">
        <v>474</v>
      </c>
      <c r="B604" s="4" t="s">
        <v>496</v>
      </c>
    </row>
    <row r="605" spans="1:3">
      <c r="A605" s="4" t="s">
        <v>759</v>
      </c>
    </row>
    <row r="606" spans="1:3">
      <c r="A606" s="3" t="s">
        <v>471</v>
      </c>
    </row>
    <row r="607" spans="1:3">
      <c r="A607" s="4" t="s">
        <v>472</v>
      </c>
      <c r="B607" s="4" t="s">
        <v>760</v>
      </c>
    </row>
    <row r="608" spans="1:3">
      <c r="A608" s="4" t="s">
        <v>474</v>
      </c>
      <c r="B608" s="4" t="s">
        <v>496</v>
      </c>
    </row>
    <row r="609" spans="1:3">
      <c r="A609" t="n"/>
    </row>
    <row r="610" spans="1:3">
      <c r="A610" s="4" t="s">
        <v>37</v>
      </c>
      <c r="B610" s="4" t="s">
        <v>761</v>
      </c>
    </row>
    <row r="611" spans="1:3">
      <c r="A611" s="4" t="s">
        <v>153</v>
      </c>
      <c r="B611" s="4" t="s">
        <v>762</v>
      </c>
    </row>
    <row r="612" spans="1:3">
      <c r="A612" s="4" t="s">
        <v>158</v>
      </c>
      <c r="B612" s="4" t="s">
        <v>763</v>
      </c>
    </row>
  </sheetData>
  <mergeCells count="7">
    <mergeCell ref="A1:A2"/>
    <mergeCell ref="B1:C1"/>
    <mergeCell ref="B2:C2"/>
    <mergeCell ref="A609:C609"/>
    <mergeCell ref="B610:C610"/>
    <mergeCell ref="B611:C611"/>
    <mergeCell ref="B612:C61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r="A1" s="1" t="s">
        <v>764</v>
      </c>
      <c r="B1" s="2" t="s">
        <v>1</v>
      </c>
    </row>
    <row r="2" spans="1:4">
      <c r="B2" s="2" t="s">
        <v>27</v>
      </c>
      <c r="C2" s="2" t="s">
        <v>28</v>
      </c>
      <c r="D2" s="2" t="s">
        <v>91</v>
      </c>
    </row>
    <row r="3" spans="1:4">
      <c r="A3" s="3" t="s">
        <v>765</v>
      </c>
    </row>
    <row r="4" spans="1:4">
      <c r="A4" s="4" t="s">
        <v>766</v>
      </c>
      <c r="B4" s="4" t="s">
        <v>767</v>
      </c>
    </row>
    <row r="5" spans="1:4">
      <c r="A5" s="4" t="s">
        <v>768</v>
      </c>
      <c r="B5" s="4" t="s">
        <v>767</v>
      </c>
    </row>
    <row r="6" spans="1:4">
      <c r="A6" s="4" t="s">
        <v>769</v>
      </c>
      <c r="B6" s="4" t="s">
        <v>770</v>
      </c>
    </row>
    <row r="7" spans="1:4">
      <c r="A7" s="4" t="s">
        <v>771</v>
      </c>
      <c r="B7" s="6" t="n">
        <v>5</v>
      </c>
    </row>
    <row r="8" spans="1:4">
      <c r="A8" s="4" t="s">
        <v>772</v>
      </c>
    </row>
    <row r="9" spans="1:4">
      <c r="A9" s="3" t="s">
        <v>765</v>
      </c>
    </row>
    <row r="10" spans="1:4">
      <c r="A10" s="4" t="s">
        <v>773</v>
      </c>
      <c r="B10" s="4" t="s">
        <v>774</v>
      </c>
    </row>
    <row r="11" spans="1:4">
      <c r="A11" s="4" t="s">
        <v>775</v>
      </c>
    </row>
    <row r="12" spans="1:4">
      <c r="A12" s="3" t="s">
        <v>765</v>
      </c>
    </row>
    <row r="13" spans="1:4">
      <c r="A13" s="4" t="s">
        <v>776</v>
      </c>
      <c r="B13" s="4" t="s">
        <v>777</v>
      </c>
    </row>
    <row r="14" spans="1:4">
      <c r="A14" s="4" t="s">
        <v>778</v>
      </c>
    </row>
    <row r="15" spans="1:4">
      <c r="A15" s="3" t="s">
        <v>765</v>
      </c>
    </row>
    <row r="16" spans="1:4">
      <c r="A16" s="4" t="s">
        <v>776</v>
      </c>
      <c r="B16" s="4" t="s">
        <v>779</v>
      </c>
    </row>
    <row r="17" spans="1:4">
      <c r="A17" s="4" t="s">
        <v>780</v>
      </c>
    </row>
    <row r="18" spans="1:4">
      <c r="A18" s="3" t="s">
        <v>765</v>
      </c>
    </row>
    <row r="19" spans="1:4">
      <c r="A19" s="4" t="s">
        <v>781</v>
      </c>
      <c r="B19" s="4" t="s">
        <v>782</v>
      </c>
    </row>
    <row r="20" spans="1:4">
      <c r="A20" s="4" t="s">
        <v>783</v>
      </c>
    </row>
    <row r="21" spans="1:4">
      <c r="A21" s="3" t="s">
        <v>765</v>
      </c>
    </row>
    <row r="22" spans="1:4">
      <c r="A22" s="4" t="s">
        <v>784</v>
      </c>
      <c r="B22" s="4" t="s">
        <v>785</v>
      </c>
      <c r="C22" s="4" t="s">
        <v>786</v>
      </c>
      <c r="D22" s="4" t="s">
        <v>787</v>
      </c>
    </row>
    <row r="23" spans="1:4">
      <c r="A23" s="4" t="s">
        <v>788</v>
      </c>
    </row>
    <row r="24" spans="1:4">
      <c r="A24" s="3" t="s">
        <v>765</v>
      </c>
    </row>
    <row r="25" spans="1:4">
      <c r="A25" s="4" t="s">
        <v>784</v>
      </c>
      <c r="B25" s="4" t="s">
        <v>789</v>
      </c>
      <c r="C25" s="4" t="s">
        <v>790</v>
      </c>
    </row>
    <row r="26" spans="1:4">
      <c r="A26" s="4" t="s">
        <v>791</v>
      </c>
    </row>
    <row r="27" spans="1:4">
      <c r="A27" s="3" t="s">
        <v>765</v>
      </c>
    </row>
    <row r="28" spans="1:4">
      <c r="A28" s="4" t="s">
        <v>784</v>
      </c>
      <c r="B28" s="4" t="s">
        <v>792</v>
      </c>
      <c r="C28" s="4" t="s">
        <v>79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r="A1" s="1" t="s">
        <v>794</v>
      </c>
      <c r="B1" s="2" t="s">
        <v>1</v>
      </c>
    </row>
    <row r="2" spans="1:4">
      <c r="B2" s="2" t="s">
        <v>27</v>
      </c>
      <c r="C2" s="2" t="s">
        <v>28</v>
      </c>
      <c r="D2" s="2" t="s">
        <v>91</v>
      </c>
    </row>
    <row r="3" spans="1:4">
      <c r="A3" s="3" t="s">
        <v>471</v>
      </c>
    </row>
    <row r="4" spans="1:4">
      <c r="A4" s="4" t="s">
        <v>41</v>
      </c>
      <c r="B4" s="7" t="n">
        <v>1869336</v>
      </c>
      <c r="C4" s="7" t="n">
        <v>1348880</v>
      </c>
    </row>
    <row r="5" spans="1:4">
      <c r="A5" s="4" t="s">
        <v>53</v>
      </c>
      <c r="B5" s="6" t="n">
        <v>2354834</v>
      </c>
      <c r="C5" s="6" t="n">
        <v>1951537</v>
      </c>
      <c r="D5" s="7" t="n">
        <v>1603545</v>
      </c>
    </row>
    <row r="6" spans="1:4">
      <c r="A6" s="4" t="s">
        <v>60</v>
      </c>
      <c r="B6" s="6" t="n">
        <v>918190</v>
      </c>
      <c r="C6" s="6" t="n">
        <v>725232</v>
      </c>
    </row>
    <row r="7" spans="1:4">
      <c r="A7" s="4" t="s">
        <v>62</v>
      </c>
      <c r="B7" s="6" t="n">
        <v>920172</v>
      </c>
      <c r="C7" s="6" t="n">
        <v>727693</v>
      </c>
    </row>
    <row r="8" spans="1:4">
      <c r="A8" s="4" t="s">
        <v>795</v>
      </c>
      <c r="B8" s="6" t="n">
        <v>1478348</v>
      </c>
      <c r="C8" s="6" t="n">
        <v>1246766</v>
      </c>
      <c r="D8" s="6" t="n">
        <v>1138887</v>
      </c>
    </row>
    <row r="9" spans="1:4">
      <c r="A9" s="4" t="s">
        <v>112</v>
      </c>
      <c r="B9" s="6" t="n">
        <v>224884</v>
      </c>
      <c r="C9" s="6" t="n">
        <v>193013</v>
      </c>
      <c r="D9" s="6" t="n">
        <v>215704</v>
      </c>
    </row>
    <row r="10" spans="1:4">
      <c r="A10" s="4" t="s">
        <v>796</v>
      </c>
      <c r="B10" s="6" t="n">
        <v>517894</v>
      </c>
      <c r="C10" s="6" t="n">
        <v>374145</v>
      </c>
      <c r="D10" s="6" t="n">
        <v>361345</v>
      </c>
    </row>
    <row r="11" spans="1:4">
      <c r="A11" s="4" t="s">
        <v>226</v>
      </c>
      <c r="B11" s="6" t="n">
        <v>-309737</v>
      </c>
      <c r="C11" s="6" t="n">
        <v>-173417</v>
      </c>
      <c r="D11" s="6" t="n">
        <v>-344377</v>
      </c>
    </row>
    <row r="12" spans="1:4">
      <c r="A12" s="4" t="s">
        <v>797</v>
      </c>
      <c r="B12" s="6" t="n">
        <v>5503</v>
      </c>
      <c r="C12" s="6" t="n">
        <v>-44297</v>
      </c>
      <c r="D12" s="6" t="n">
        <v>-54114</v>
      </c>
    </row>
    <row r="13" spans="1:4">
      <c r="A13" s="4" t="s">
        <v>780</v>
      </c>
    </row>
    <row r="14" spans="1:4">
      <c r="A14" s="3" t="s">
        <v>471</v>
      </c>
    </row>
    <row r="15" spans="1:4">
      <c r="A15" s="4" t="s">
        <v>41</v>
      </c>
      <c r="B15" s="6" t="n">
        <v>1262811</v>
      </c>
      <c r="C15" s="6" t="n">
        <v>753306</v>
      </c>
    </row>
    <row r="16" spans="1:4">
      <c r="A16" s="4" t="s">
        <v>798</v>
      </c>
      <c r="B16" s="6" t="n">
        <v>381262</v>
      </c>
      <c r="C16" s="6" t="n">
        <v>511051</v>
      </c>
    </row>
    <row r="17" spans="1:4">
      <c r="A17" s="4" t="s">
        <v>53</v>
      </c>
      <c r="B17" s="6" t="n">
        <v>1644073</v>
      </c>
      <c r="C17" s="6" t="n">
        <v>1264357</v>
      </c>
    </row>
    <row r="18" spans="1:4">
      <c r="A18" s="4" t="s">
        <v>60</v>
      </c>
      <c r="B18" s="6" t="n">
        <v>860877</v>
      </c>
      <c r="C18" s="6" t="n">
        <v>673201</v>
      </c>
    </row>
    <row r="19" spans="1:4">
      <c r="A19" s="4" t="s">
        <v>799</v>
      </c>
      <c r="B19" s="6" t="n">
        <v>1432</v>
      </c>
      <c r="C19" s="6" t="n">
        <v>1600</v>
      </c>
    </row>
    <row r="20" spans="1:4">
      <c r="A20" s="4" t="s">
        <v>62</v>
      </c>
      <c r="B20" s="6" t="n">
        <v>862309</v>
      </c>
      <c r="C20" s="6" t="n">
        <v>674801</v>
      </c>
    </row>
    <row r="21" spans="1:4">
      <c r="A21" s="4" t="s">
        <v>795</v>
      </c>
      <c r="B21" s="6" t="n">
        <v>1443851</v>
      </c>
      <c r="C21" s="6" t="n">
        <v>1221101</v>
      </c>
      <c r="D21" s="6" t="n">
        <v>1121205</v>
      </c>
    </row>
    <row r="22" spans="1:4">
      <c r="A22" s="4" t="s">
        <v>112</v>
      </c>
      <c r="B22" s="6" t="n">
        <v>313828</v>
      </c>
      <c r="C22" s="6" t="n">
        <v>265485</v>
      </c>
      <c r="D22" s="6" t="n">
        <v>266497</v>
      </c>
    </row>
    <row r="23" spans="1:4">
      <c r="A23" s="4" t="s">
        <v>796</v>
      </c>
      <c r="B23" s="6" t="n">
        <v>450848</v>
      </c>
      <c r="C23" s="6" t="n">
        <v>357893</v>
      </c>
      <c r="D23" s="6" t="n">
        <v>371458</v>
      </c>
    </row>
    <row r="24" spans="1:4">
      <c r="A24" s="4" t="s">
        <v>226</v>
      </c>
      <c r="B24" s="6" t="n">
        <v>-286235</v>
      </c>
      <c r="C24" s="7" t="n">
        <v>-167847</v>
      </c>
      <c r="D24" s="7" t="n">
        <v>-240427</v>
      </c>
    </row>
    <row r="25" spans="1:4">
      <c r="A25" s="4" t="s">
        <v>797</v>
      </c>
      <c r="B25" s="7" t="n">
        <v>6974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3"/>
  </cols>
  <sheetData>
    <row r="1" spans="1:3">
      <c r="A1" s="1" t="s">
        <v>800</v>
      </c>
      <c r="B1" s="2" t="s">
        <v>1</v>
      </c>
    </row>
    <row r="2" spans="1:3">
      <c r="B2" s="2" t="s">
        <v>27</v>
      </c>
      <c r="C2" s="2" t="s">
        <v>28</v>
      </c>
    </row>
    <row r="3" spans="1:3">
      <c r="A3" s="3" t="s">
        <v>310</v>
      </c>
    </row>
    <row r="4" spans="1:3">
      <c r="A4" s="4" t="s">
        <v>801</v>
      </c>
      <c r="B4" s="7" t="n">
        <v>801</v>
      </c>
      <c r="C4" s="7" t="n">
        <v>265</v>
      </c>
    </row>
    <row r="5" spans="1:3">
      <c r="A5" s="4" t="s">
        <v>802</v>
      </c>
      <c r="B5" s="6" t="n">
        <v>235</v>
      </c>
      <c r="C5" s="6" t="n">
        <v>676</v>
      </c>
    </row>
    <row r="6" spans="1:3">
      <c r="A6" s="4" t="s">
        <v>803</v>
      </c>
      <c r="B6" s="6" t="n">
        <v>-628</v>
      </c>
      <c r="C6" s="6" t="n">
        <v>-140</v>
      </c>
    </row>
    <row r="7" spans="1:3">
      <c r="A7" s="4" t="s">
        <v>804</v>
      </c>
      <c r="B7" s="7" t="n">
        <v>408</v>
      </c>
      <c r="C7" s="7" t="n">
        <v>8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4"/>
    <col customWidth="1" max="2" min="2" width="16"/>
    <col customWidth="1" max="3" min="3" width="13"/>
    <col customWidth="1" max="4" min="4" width="13"/>
  </cols>
  <sheetData>
    <row r="1" spans="1:4">
      <c r="A1" s="1" t="s">
        <v>131</v>
      </c>
      <c r="B1" s="2" t="s">
        <v>1</v>
      </c>
    </row>
    <row r="2" spans="1:4">
      <c r="B2" s="2" t="s">
        <v>27</v>
      </c>
      <c r="C2" s="2" t="s">
        <v>28</v>
      </c>
      <c r="D2" s="2" t="s">
        <v>91</v>
      </c>
    </row>
    <row r="3" spans="1:4">
      <c r="A3" s="3" t="s">
        <v>124</v>
      </c>
    </row>
    <row r="4" spans="1:4">
      <c r="A4" s="4" t="s">
        <v>132</v>
      </c>
      <c r="B4" s="4" t="s">
        <v>64</v>
      </c>
      <c r="C4" s="4" t="s">
        <v>64</v>
      </c>
      <c r="D4" s="4" t="s">
        <v>6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8"/>
    <col customWidth="1" max="3" min="3" width="13"/>
    <col customWidth="1" max="4" min="4" width="13"/>
  </cols>
  <sheetData>
    <row r="1" spans="1:4">
      <c r="A1" s="1" t="s">
        <v>805</v>
      </c>
      <c r="B1" s="2" t="s">
        <v>1</v>
      </c>
    </row>
    <row r="2" spans="1:4">
      <c r="B2" s="2" t="s">
        <v>27</v>
      </c>
      <c r="C2" s="2" t="s">
        <v>28</v>
      </c>
      <c r="D2" s="2" t="s">
        <v>91</v>
      </c>
    </row>
    <row r="3" spans="1:4">
      <c r="A3" s="3" t="s">
        <v>806</v>
      </c>
    </row>
    <row r="4" spans="1:4">
      <c r="A4" s="4" t="s">
        <v>807</v>
      </c>
      <c r="B4" s="7" t="n">
        <v>0</v>
      </c>
      <c r="C4" s="7" t="n">
        <v>0</v>
      </c>
      <c r="D4" s="7" t="n">
        <v>0</v>
      </c>
    </row>
    <row r="5" spans="1:4">
      <c r="A5" s="4" t="s">
        <v>808</v>
      </c>
      <c r="B5" s="7" t="n">
        <v>0</v>
      </c>
      <c r="C5" s="6" t="n">
        <v>2000</v>
      </c>
      <c r="D5" s="6" t="n">
        <v>0</v>
      </c>
    </row>
    <row r="6" spans="1:4">
      <c r="A6" s="4" t="s">
        <v>809</v>
      </c>
      <c r="B6" s="4" t="s">
        <v>810</v>
      </c>
    </row>
    <row r="7" spans="1:4">
      <c r="A7" s="4" t="s">
        <v>811</v>
      </c>
      <c r="B7" s="7" t="n">
        <v>52993000</v>
      </c>
      <c r="C7" s="6" t="n">
        <v>45664000</v>
      </c>
      <c r="D7" s="6" t="n">
        <v>39909000</v>
      </c>
    </row>
    <row r="8" spans="1:4">
      <c r="A8" s="4" t="s">
        <v>812</v>
      </c>
      <c r="B8" s="6" t="n">
        <v>39753000</v>
      </c>
      <c r="C8" s="6" t="n">
        <v>38295000</v>
      </c>
      <c r="D8" s="6" t="n">
        <v>41952000</v>
      </c>
    </row>
    <row r="9" spans="1:4">
      <c r="A9" s="4" t="s">
        <v>813</v>
      </c>
      <c r="B9" s="6" t="n">
        <v>494000</v>
      </c>
      <c r="C9" s="6" t="n">
        <v>1230000</v>
      </c>
      <c r="D9" s="6" t="n">
        <v>1437000</v>
      </c>
    </row>
    <row r="10" spans="1:4">
      <c r="A10" s="4" t="s">
        <v>814</v>
      </c>
      <c r="B10" s="6" t="n">
        <v>747762000</v>
      </c>
      <c r="C10" s="6" t="n">
        <v>512887000</v>
      </c>
    </row>
    <row r="11" spans="1:4">
      <c r="A11" s="4" t="s">
        <v>815</v>
      </c>
      <c r="B11" s="6" t="n">
        <v>0</v>
      </c>
    </row>
    <row r="12" spans="1:4">
      <c r="A12" s="4" t="s">
        <v>815</v>
      </c>
      <c r="B12" s="6" t="n">
        <v>0</v>
      </c>
    </row>
    <row r="13" spans="1:4">
      <c r="A13" s="4" t="s">
        <v>816</v>
      </c>
      <c r="B13" s="7" t="n">
        <v>0</v>
      </c>
      <c r="C13" s="7" t="n">
        <v>2000</v>
      </c>
      <c r="D13" s="7" t="n">
        <v>0</v>
      </c>
    </row>
    <row r="14" spans="1:4">
      <c r="A14" s="4" t="s">
        <v>775</v>
      </c>
    </row>
    <row r="15" spans="1:4">
      <c r="A15" s="3" t="s">
        <v>806</v>
      </c>
    </row>
    <row r="16" spans="1:4">
      <c r="A16" s="4" t="s">
        <v>809</v>
      </c>
      <c r="B16" s="4" t="s">
        <v>817</v>
      </c>
    </row>
    <row r="17" spans="1:4">
      <c r="A17" s="4" t="s">
        <v>778</v>
      </c>
    </row>
    <row r="18" spans="1:4">
      <c r="A18" s="3" t="s">
        <v>806</v>
      </c>
    </row>
    <row r="19" spans="1:4">
      <c r="A19" s="4" t="s">
        <v>809</v>
      </c>
      <c r="B19" s="4" t="s">
        <v>810</v>
      </c>
    </row>
    <row r="20" spans="1:4">
      <c r="A20" s="4" t="s">
        <v>818</v>
      </c>
    </row>
    <row r="21" spans="1:4">
      <c r="A21" s="3" t="s">
        <v>806</v>
      </c>
    </row>
    <row r="22" spans="1:4">
      <c r="A22" s="4" t="s">
        <v>819</v>
      </c>
      <c r="B22" s="7" t="n">
        <v>63881000</v>
      </c>
    </row>
    <row r="23" spans="1:4">
      <c r="A23" s="4" t="s">
        <v>820</v>
      </c>
    </row>
    <row r="24" spans="1:4">
      <c r="A24" s="3" t="s">
        <v>806</v>
      </c>
    </row>
    <row r="25" spans="1:4">
      <c r="A25" s="4" t="s">
        <v>821</v>
      </c>
      <c r="B25" s="4" t="s">
        <v>822</v>
      </c>
      <c r="C25" s="4" t="s">
        <v>822</v>
      </c>
      <c r="D25" s="4" t="s">
        <v>822</v>
      </c>
    </row>
    <row r="26" spans="1:4">
      <c r="A26" s="4" t="s">
        <v>783</v>
      </c>
    </row>
    <row r="27" spans="1:4">
      <c r="A27" s="3" t="s">
        <v>806</v>
      </c>
    </row>
    <row r="28" spans="1:4">
      <c r="A28" s="4" t="s">
        <v>821</v>
      </c>
      <c r="B28" s="4" t="s">
        <v>785</v>
      </c>
      <c r="C28" s="4" t="s">
        <v>786</v>
      </c>
      <c r="D28" s="4" t="s">
        <v>787</v>
      </c>
    </row>
    <row r="29" spans="1:4">
      <c r="A29" s="4" t="s">
        <v>823</v>
      </c>
    </row>
    <row r="30" spans="1:4">
      <c r="A30" s="3" t="s">
        <v>806</v>
      </c>
    </row>
    <row r="31" spans="1:4">
      <c r="A31" s="4" t="s">
        <v>821</v>
      </c>
      <c r="B31" s="4" t="s">
        <v>822</v>
      </c>
      <c r="C31" s="4" t="s">
        <v>822</v>
      </c>
      <c r="D31" s="4" t="s">
        <v>822</v>
      </c>
    </row>
    <row r="32" spans="1:4">
      <c r="A32" s="4" t="s">
        <v>824</v>
      </c>
    </row>
    <row r="33" spans="1:4">
      <c r="A33" s="3" t="s">
        <v>806</v>
      </c>
    </row>
    <row r="34" spans="1:4">
      <c r="A34" s="4" t="s">
        <v>825</v>
      </c>
      <c r="B34" s="4" t="s">
        <v>826</v>
      </c>
    </row>
    <row r="35" spans="1:4">
      <c r="A35" s="4" t="s">
        <v>827</v>
      </c>
    </row>
    <row r="36" spans="1:4">
      <c r="A36" s="3" t="s">
        <v>806</v>
      </c>
    </row>
    <row r="37" spans="1:4">
      <c r="A37" s="4" t="s">
        <v>825</v>
      </c>
      <c r="B37" s="4" t="s">
        <v>82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6"/>
    <col customWidth="1" max="2" min="2" width="53"/>
  </cols>
  <sheetData>
    <row r="1" spans="1:2">
      <c r="A1" s="1" t="s">
        <v>829</v>
      </c>
      <c r="B1" s="2" t="s">
        <v>1</v>
      </c>
    </row>
    <row r="2" spans="1:2">
      <c r="B2" s="2" t="s">
        <v>27</v>
      </c>
    </row>
    <row r="3" spans="1:2">
      <c r="A3" s="4" t="s">
        <v>830</v>
      </c>
    </row>
    <row r="4" spans="1:2">
      <c r="A4" s="3" t="s">
        <v>806</v>
      </c>
    </row>
    <row r="5" spans="1:2">
      <c r="A5" s="4" t="s">
        <v>825</v>
      </c>
      <c r="B5" s="4" t="s">
        <v>767</v>
      </c>
    </row>
    <row r="6" spans="1:2">
      <c r="A6" s="4" t="s">
        <v>831</v>
      </c>
    </row>
    <row r="7" spans="1:2">
      <c r="A7" s="3" t="s">
        <v>806</v>
      </c>
    </row>
    <row r="8" spans="1:2">
      <c r="A8" s="4" t="s">
        <v>825</v>
      </c>
      <c r="B8" s="4" t="s">
        <v>832</v>
      </c>
    </row>
    <row r="9" spans="1:2">
      <c r="A9" s="4" t="s">
        <v>833</v>
      </c>
    </row>
    <row r="10" spans="1:2">
      <c r="A10" s="3" t="s">
        <v>806</v>
      </c>
    </row>
    <row r="11" spans="1:2">
      <c r="A11" s="4" t="s">
        <v>825</v>
      </c>
      <c r="B11" s="4" t="s">
        <v>834</v>
      </c>
    </row>
    <row r="12" spans="1:2">
      <c r="A12" s="4" t="s">
        <v>835</v>
      </c>
    </row>
    <row r="13" spans="1:2">
      <c r="A13" s="3" t="s">
        <v>806</v>
      </c>
    </row>
    <row r="14" spans="1:2">
      <c r="A14" s="4" t="s">
        <v>825</v>
      </c>
      <c r="B14" s="4" t="s">
        <v>836</v>
      </c>
    </row>
    <row r="15" spans="1:2">
      <c r="A15" s="4" t="s">
        <v>837</v>
      </c>
    </row>
    <row r="16" spans="1:2">
      <c r="A16" s="3" t="s">
        <v>806</v>
      </c>
    </row>
    <row r="17" spans="1:2">
      <c r="A17" s="4" t="s">
        <v>825</v>
      </c>
      <c r="B17" s="4" t="s">
        <v>838</v>
      </c>
    </row>
    <row r="18" spans="1:2">
      <c r="A18" s="4" t="s">
        <v>839</v>
      </c>
    </row>
    <row r="19" spans="1:2">
      <c r="A19" s="3" t="s">
        <v>806</v>
      </c>
    </row>
    <row r="20" spans="1:2">
      <c r="A20" s="4" t="s">
        <v>825</v>
      </c>
      <c r="B20" s="4" t="s">
        <v>82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3"/>
    <col customWidth="1" max="3" min="3" width="13"/>
  </cols>
  <sheetData>
    <row r="1" spans="1:3">
      <c r="A1" s="1" t="s">
        <v>840</v>
      </c>
      <c r="B1" s="2" t="s">
        <v>27</v>
      </c>
      <c r="C1" s="2" t="s">
        <v>28</v>
      </c>
    </row>
    <row r="2" spans="1:3">
      <c r="A2" s="3" t="s">
        <v>841</v>
      </c>
    </row>
    <row r="3" spans="1:3">
      <c r="A3" s="4" t="s">
        <v>842</v>
      </c>
      <c r="B3" s="7" t="n">
        <v>163804</v>
      </c>
      <c r="C3" s="7" t="n">
        <v>67107</v>
      </c>
    </row>
    <row r="4" spans="1:3">
      <c r="A4" s="4" t="s">
        <v>135</v>
      </c>
    </row>
    <row r="5" spans="1:3">
      <c r="A5" s="3" t="s">
        <v>841</v>
      </c>
    </row>
    <row r="6" spans="1:3">
      <c r="A6" s="4" t="s">
        <v>842</v>
      </c>
      <c r="B6" s="6" t="n">
        <v>15945</v>
      </c>
      <c r="C6" s="6" t="n">
        <v>16950</v>
      </c>
    </row>
    <row r="7" spans="1:3">
      <c r="A7" s="4" t="s">
        <v>843</v>
      </c>
    </row>
    <row r="8" spans="1:3">
      <c r="A8" s="3" t="s">
        <v>841</v>
      </c>
    </row>
    <row r="9" spans="1:3">
      <c r="A9" s="4" t="s">
        <v>842</v>
      </c>
      <c r="B9" s="6" t="n">
        <v>112136</v>
      </c>
      <c r="C9" s="6" t="n">
        <v>50157</v>
      </c>
    </row>
    <row r="10" spans="1:3">
      <c r="A10" s="4" t="s">
        <v>844</v>
      </c>
    </row>
    <row r="11" spans="1:3">
      <c r="A11" s="3" t="s">
        <v>841</v>
      </c>
    </row>
    <row r="12" spans="1:3">
      <c r="A12" s="4" t="s">
        <v>842</v>
      </c>
      <c r="B12" s="6" t="n">
        <v>12310</v>
      </c>
    </row>
    <row r="13" spans="1:3">
      <c r="A13" s="4" t="s">
        <v>845</v>
      </c>
    </row>
    <row r="14" spans="1:3">
      <c r="A14" s="3" t="s">
        <v>841</v>
      </c>
    </row>
    <row r="15" spans="1:3">
      <c r="A15" s="4" t="s">
        <v>842</v>
      </c>
      <c r="B15" s="6" t="n">
        <v>23413</v>
      </c>
    </row>
    <row r="16" spans="1:3">
      <c r="A16" s="4" t="s">
        <v>846</v>
      </c>
    </row>
    <row r="17" spans="1:3">
      <c r="A17" s="3" t="s">
        <v>841</v>
      </c>
    </row>
    <row r="18" spans="1:3">
      <c r="A18" s="4" t="s">
        <v>842</v>
      </c>
      <c r="B18" s="6" t="n">
        <v>15945</v>
      </c>
      <c r="C18" s="6" t="n">
        <v>16950</v>
      </c>
    </row>
    <row r="19" spans="1:3">
      <c r="A19" s="4" t="s">
        <v>847</v>
      </c>
    </row>
    <row r="20" spans="1:3">
      <c r="A20" s="3" t="s">
        <v>841</v>
      </c>
    </row>
    <row r="21" spans="1:3">
      <c r="A21" s="4" t="s">
        <v>842</v>
      </c>
      <c r="B21" s="6" t="n">
        <v>15945</v>
      </c>
      <c r="C21" s="6" t="n">
        <v>16950</v>
      </c>
    </row>
    <row r="22" spans="1:3">
      <c r="A22" s="4" t="s">
        <v>848</v>
      </c>
    </row>
    <row r="23" spans="1:3">
      <c r="A23" s="3" t="s">
        <v>841</v>
      </c>
    </row>
    <row r="24" spans="1:3">
      <c r="A24" s="4" t="s">
        <v>842</v>
      </c>
      <c r="B24" s="6" t="n">
        <v>77986</v>
      </c>
      <c r="C24" s="6" t="n">
        <v>50157</v>
      </c>
    </row>
    <row r="25" spans="1:3">
      <c r="A25" s="4" t="s">
        <v>849</v>
      </c>
    </row>
    <row r="26" spans="1:3">
      <c r="A26" s="3" t="s">
        <v>841</v>
      </c>
    </row>
    <row r="27" spans="1:3">
      <c r="A27" s="4" t="s">
        <v>842</v>
      </c>
      <c r="B27" s="6" t="n">
        <v>42263</v>
      </c>
      <c r="C27" s="7" t="n">
        <v>50157</v>
      </c>
    </row>
    <row r="28" spans="1:3">
      <c r="A28" s="4" t="s">
        <v>850</v>
      </c>
    </row>
    <row r="29" spans="1:3">
      <c r="A29" s="3" t="s">
        <v>841</v>
      </c>
    </row>
    <row r="30" spans="1:3">
      <c r="A30" s="4" t="s">
        <v>842</v>
      </c>
      <c r="B30" s="6" t="n">
        <v>12310</v>
      </c>
    </row>
    <row r="31" spans="1:3">
      <c r="A31" s="4" t="s">
        <v>851</v>
      </c>
    </row>
    <row r="32" spans="1:3">
      <c r="A32" s="3" t="s">
        <v>841</v>
      </c>
    </row>
    <row r="33" spans="1:3">
      <c r="A33" s="4" t="s">
        <v>842</v>
      </c>
      <c r="B33" s="6" t="n">
        <v>23413</v>
      </c>
    </row>
    <row r="34" spans="1:3">
      <c r="A34" s="4" t="s">
        <v>852</v>
      </c>
    </row>
    <row r="35" spans="1:3">
      <c r="A35" s="3" t="s">
        <v>841</v>
      </c>
    </row>
    <row r="36" spans="1:3">
      <c r="A36" s="4" t="s">
        <v>842</v>
      </c>
      <c r="B36" s="6" t="n">
        <v>69873</v>
      </c>
    </row>
    <row r="37" spans="1:3">
      <c r="A37" s="4" t="s">
        <v>853</v>
      </c>
    </row>
    <row r="38" spans="1:3">
      <c r="A38" s="3" t="s">
        <v>841</v>
      </c>
    </row>
    <row r="39" spans="1:3">
      <c r="A39" s="4" t="s">
        <v>842</v>
      </c>
      <c r="B39" s="7" t="n">
        <v>6987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r="1" spans="1:2">
      <c r="A1" s="1" t="s">
        <v>854</v>
      </c>
      <c r="B1" s="2" t="s">
        <v>1</v>
      </c>
    </row>
    <row r="2" spans="1:2">
      <c r="B2" s="2" t="s">
        <v>855</v>
      </c>
    </row>
    <row r="3" spans="1:2">
      <c r="A3" s="3" t="s">
        <v>856</v>
      </c>
    </row>
    <row r="4" spans="1:2">
      <c r="A4" s="4" t="s">
        <v>857</v>
      </c>
      <c r="B4" s="7" t="n">
        <v>0</v>
      </c>
    </row>
    <row r="5" spans="1:2">
      <c r="A5" s="4" t="s">
        <v>819</v>
      </c>
      <c r="B5" s="6" t="n">
        <v>63881</v>
      </c>
    </row>
    <row r="6" spans="1:2">
      <c r="A6" s="4" t="s">
        <v>858</v>
      </c>
      <c r="B6" s="6" t="n">
        <v>2844</v>
      </c>
    </row>
    <row r="7" spans="1:2">
      <c r="A7" s="4" t="s">
        <v>859</v>
      </c>
      <c r="B7" s="6" t="n">
        <v>3148</v>
      </c>
    </row>
    <row r="8" spans="1:2">
      <c r="A8" s="4" t="s">
        <v>860</v>
      </c>
      <c r="B8" s="7" t="n">
        <v>6987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s>
  <sheetData>
    <row r="1" spans="1:4">
      <c r="A1" s="1" t="s">
        <v>861</v>
      </c>
      <c r="B1" s="2" t="s">
        <v>862</v>
      </c>
      <c r="C1" s="2" t="s">
        <v>863</v>
      </c>
      <c r="D1" s="2" t="s">
        <v>27</v>
      </c>
    </row>
    <row r="2" spans="1:4">
      <c r="A2" s="4" t="s">
        <v>248</v>
      </c>
    </row>
    <row r="3" spans="1:4">
      <c r="A3" s="3" t="s">
        <v>864</v>
      </c>
    </row>
    <row r="4" spans="1:4">
      <c r="A4" s="4" t="s">
        <v>865</v>
      </c>
      <c r="D4" s="4" t="s">
        <v>662</v>
      </c>
    </row>
    <row r="5" spans="1:4">
      <c r="A5" s="4" t="s">
        <v>866</v>
      </c>
      <c r="C5" s="4" t="s">
        <v>479</v>
      </c>
    </row>
    <row r="6" spans="1:4">
      <c r="A6" s="4" t="s">
        <v>867</v>
      </c>
      <c r="C6" s="7" t="n">
        <v>18000</v>
      </c>
    </row>
    <row r="7" spans="1:4">
      <c r="A7" s="4" t="s">
        <v>868</v>
      </c>
      <c r="C7" s="7" t="n">
        <v>17455</v>
      </c>
    </row>
    <row r="8" spans="1:4">
      <c r="A8" s="4" t="s">
        <v>250</v>
      </c>
    </row>
    <row r="9" spans="1:4">
      <c r="A9" s="3" t="s">
        <v>864</v>
      </c>
    </row>
    <row r="10" spans="1:4">
      <c r="A10" s="4" t="s">
        <v>865</v>
      </c>
      <c r="D10" s="4" t="s">
        <v>869</v>
      </c>
    </row>
    <row r="11" spans="1:4">
      <c r="A11" s="4" t="s">
        <v>866</v>
      </c>
      <c r="B11" s="4" t="s">
        <v>479</v>
      </c>
    </row>
    <row r="12" spans="1:4">
      <c r="A12" s="4" t="s">
        <v>867</v>
      </c>
      <c r="B12" s="7" t="n">
        <v>12929</v>
      </c>
    </row>
    <row r="13" spans="1:4">
      <c r="A13" s="4" t="s">
        <v>868</v>
      </c>
      <c r="B13" s="7" t="n">
        <v>1292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13"/>
    <col customWidth="1" max="5" min="5" width="13"/>
  </cols>
  <sheetData>
    <row r="1" spans="1:5">
      <c r="A1" s="1" t="s">
        <v>870</v>
      </c>
      <c r="B1" s="2" t="s">
        <v>862</v>
      </c>
      <c r="C1" s="2" t="s">
        <v>863</v>
      </c>
      <c r="D1" s="2" t="s">
        <v>27</v>
      </c>
      <c r="E1" s="2" t="s">
        <v>28</v>
      </c>
    </row>
    <row r="2" spans="1:5">
      <c r="A2" s="3" t="s">
        <v>864</v>
      </c>
    </row>
    <row r="3" spans="1:5">
      <c r="A3" s="4" t="s">
        <v>50</v>
      </c>
      <c r="D3" s="7" t="n">
        <v>10545</v>
      </c>
      <c r="E3" s="7" t="n">
        <v>11194</v>
      </c>
    </row>
    <row r="4" spans="1:5">
      <c r="A4" s="4" t="s">
        <v>871</v>
      </c>
    </row>
    <row r="5" spans="1:5">
      <c r="A5" s="3" t="s">
        <v>864</v>
      </c>
    </row>
    <row r="6" spans="1:5">
      <c r="A6" s="4" t="s">
        <v>872</v>
      </c>
      <c r="D6" s="4" t="s">
        <v>838</v>
      </c>
    </row>
    <row r="7" spans="1:5">
      <c r="A7" s="4" t="s">
        <v>873</v>
      </c>
    </row>
    <row r="8" spans="1:5">
      <c r="A8" s="3" t="s">
        <v>864</v>
      </c>
    </row>
    <row r="9" spans="1:5">
      <c r="A9" s="4" t="s">
        <v>872</v>
      </c>
      <c r="D9" s="4" t="s">
        <v>828</v>
      </c>
    </row>
    <row r="10" spans="1:5">
      <c r="A10" s="4" t="s">
        <v>248</v>
      </c>
    </row>
    <row r="11" spans="1:5">
      <c r="A11" s="3" t="s">
        <v>864</v>
      </c>
    </row>
    <row r="12" spans="1:5">
      <c r="A12" s="4" t="s">
        <v>874</v>
      </c>
      <c r="C12" s="7" t="n">
        <v>68</v>
      </c>
    </row>
    <row r="13" spans="1:5">
      <c r="A13" s="4" t="s">
        <v>875</v>
      </c>
      <c r="C13" s="6" t="n">
        <v>14</v>
      </c>
    </row>
    <row r="14" spans="1:5">
      <c r="A14" s="4" t="s">
        <v>876</v>
      </c>
      <c r="C14" s="6" t="n">
        <v>16095</v>
      </c>
    </row>
    <row r="15" spans="1:5">
      <c r="A15" s="4" t="s">
        <v>877</v>
      </c>
      <c r="C15" s="6" t="n">
        <v>103</v>
      </c>
    </row>
    <row r="16" spans="1:5">
      <c r="A16" s="4" t="s">
        <v>878</v>
      </c>
      <c r="C16" s="6" t="n">
        <v>1008</v>
      </c>
    </row>
    <row r="17" spans="1:5">
      <c r="A17" s="4" t="s">
        <v>50</v>
      </c>
      <c r="C17" s="6" t="n">
        <v>1829</v>
      </c>
    </row>
    <row r="18" spans="1:5">
      <c r="A18" s="4" t="s">
        <v>879</v>
      </c>
      <c r="C18" s="6" t="n">
        <v>-45</v>
      </c>
    </row>
    <row r="19" spans="1:5">
      <c r="A19" s="4" t="s">
        <v>880</v>
      </c>
      <c r="C19" s="6" t="n">
        <v>-1727</v>
      </c>
    </row>
    <row r="20" spans="1:5">
      <c r="A20" s="4" t="s">
        <v>134</v>
      </c>
      <c r="C20" s="7" t="n">
        <v>17455</v>
      </c>
    </row>
    <row r="21" spans="1:5">
      <c r="A21" s="4" t="s">
        <v>881</v>
      </c>
    </row>
    <row r="22" spans="1:5">
      <c r="A22" s="3" t="s">
        <v>864</v>
      </c>
    </row>
    <row r="23" spans="1:5">
      <c r="A23" s="4" t="s">
        <v>872</v>
      </c>
      <c r="C23" s="4" t="s">
        <v>826</v>
      </c>
    </row>
    <row r="24" spans="1:5">
      <c r="A24" s="4" t="s">
        <v>882</v>
      </c>
    </row>
    <row r="25" spans="1:5">
      <c r="A25" s="3" t="s">
        <v>864</v>
      </c>
    </row>
    <row r="26" spans="1:5">
      <c r="A26" s="4" t="s">
        <v>49</v>
      </c>
      <c r="C26" s="7" t="n">
        <v>110</v>
      </c>
    </row>
    <row r="27" spans="1:5">
      <c r="A27" s="4" t="s">
        <v>872</v>
      </c>
      <c r="C27" s="4" t="s">
        <v>883</v>
      </c>
    </row>
    <row r="28" spans="1:5">
      <c r="A28" s="4" t="s">
        <v>884</v>
      </c>
    </row>
    <row r="29" spans="1:5">
      <c r="A29" s="3" t="s">
        <v>864</v>
      </c>
    </row>
    <row r="30" spans="1:5">
      <c r="A30" s="4" t="s">
        <v>872</v>
      </c>
      <c r="C30" s="4" t="s">
        <v>885</v>
      </c>
    </row>
    <row r="31" spans="1:5">
      <c r="A31" s="4" t="s">
        <v>886</v>
      </c>
    </row>
    <row r="32" spans="1:5">
      <c r="A32" s="3" t="s">
        <v>864</v>
      </c>
    </row>
    <row r="33" spans="1:5">
      <c r="A33" s="4" t="s">
        <v>872</v>
      </c>
      <c r="C33" s="4" t="s">
        <v>887</v>
      </c>
    </row>
    <row r="34" spans="1:5">
      <c r="A34" s="4" t="s">
        <v>888</v>
      </c>
    </row>
    <row r="35" spans="1:5">
      <c r="A35" s="3" t="s">
        <v>864</v>
      </c>
    </row>
    <row r="36" spans="1:5">
      <c r="A36" s="4" t="s">
        <v>872</v>
      </c>
      <c r="C36" s="4" t="s">
        <v>889</v>
      </c>
    </row>
    <row r="37" spans="1:5">
      <c r="A37" s="4" t="s">
        <v>890</v>
      </c>
    </row>
    <row r="38" spans="1:5">
      <c r="A38" s="3" t="s">
        <v>864</v>
      </c>
    </row>
    <row r="39" spans="1:5">
      <c r="A39" s="4" t="s">
        <v>872</v>
      </c>
      <c r="C39" s="4" t="s">
        <v>832</v>
      </c>
    </row>
    <row r="40" spans="1:5">
      <c r="A40" s="4" t="s">
        <v>250</v>
      </c>
    </row>
    <row r="41" spans="1:5">
      <c r="A41" s="3" t="s">
        <v>864</v>
      </c>
    </row>
    <row r="42" spans="1:5">
      <c r="A42" s="4" t="s">
        <v>874</v>
      </c>
      <c r="B42" s="7" t="n">
        <v>2306</v>
      </c>
    </row>
    <row r="43" spans="1:5">
      <c r="A43" s="4" t="s">
        <v>875</v>
      </c>
      <c r="B43" s="6" t="n">
        <v>644</v>
      </c>
    </row>
    <row r="44" spans="1:5">
      <c r="A44" s="4" t="s">
        <v>877</v>
      </c>
      <c r="B44" s="6" t="n">
        <v>89</v>
      </c>
    </row>
    <row r="45" spans="1:5">
      <c r="A45" s="4" t="s">
        <v>50</v>
      </c>
      <c r="B45" s="6" t="n">
        <v>7540</v>
      </c>
    </row>
    <row r="46" spans="1:5">
      <c r="A46" s="4" t="s">
        <v>879</v>
      </c>
      <c r="B46" s="6" t="n">
        <v>-514</v>
      </c>
    </row>
    <row r="47" spans="1:5">
      <c r="A47" s="4" t="s">
        <v>880</v>
      </c>
      <c r="B47" s="6" t="n">
        <v>-955</v>
      </c>
    </row>
    <row r="48" spans="1:5">
      <c r="A48" s="4" t="s">
        <v>134</v>
      </c>
      <c r="B48" s="6" t="n">
        <v>12929</v>
      </c>
    </row>
    <row r="49" spans="1:5">
      <c r="A49" s="4" t="s">
        <v>891</v>
      </c>
    </row>
    <row r="50" spans="1:5">
      <c r="A50" s="3" t="s">
        <v>864</v>
      </c>
    </row>
    <row r="51" spans="1:5">
      <c r="A51" s="4" t="s">
        <v>49</v>
      </c>
      <c r="B51" s="7" t="n">
        <v>1058</v>
      </c>
    </row>
    <row r="52" spans="1:5">
      <c r="A52" s="4" t="s">
        <v>872</v>
      </c>
      <c r="B52" s="4" t="s">
        <v>892</v>
      </c>
    </row>
    <row r="53" spans="1:5">
      <c r="A53" s="4" t="s">
        <v>893</v>
      </c>
    </row>
    <row r="54" spans="1:5">
      <c r="A54" s="3" t="s">
        <v>864</v>
      </c>
    </row>
    <row r="55" spans="1:5">
      <c r="A55" s="4" t="s">
        <v>49</v>
      </c>
      <c r="B55" s="7" t="n">
        <v>1998</v>
      </c>
    </row>
    <row r="56" spans="1:5">
      <c r="A56" s="4" t="s">
        <v>872</v>
      </c>
      <c r="B56" s="4" t="s">
        <v>894</v>
      </c>
    </row>
    <row r="57" spans="1:5">
      <c r="A57" s="4" t="s">
        <v>895</v>
      </c>
    </row>
    <row r="58" spans="1:5">
      <c r="A58" s="3" t="s">
        <v>864</v>
      </c>
    </row>
    <row r="59" spans="1:5">
      <c r="A59" s="4" t="s">
        <v>49</v>
      </c>
      <c r="B59" s="7" t="n">
        <v>763</v>
      </c>
    </row>
    <row r="60" spans="1:5">
      <c r="A60" s="4" t="s">
        <v>872</v>
      </c>
      <c r="B60" s="4" t="s">
        <v>896</v>
      </c>
    </row>
    <row r="61" spans="1:5">
      <c r="A61" s="4" t="s">
        <v>897</v>
      </c>
    </row>
    <row r="62" spans="1:5">
      <c r="A62" s="3" t="s">
        <v>864</v>
      </c>
    </row>
    <row r="63" spans="1:5">
      <c r="A63" s="4" t="s">
        <v>872</v>
      </c>
      <c r="B63" s="4" t="s">
        <v>889</v>
      </c>
    </row>
    <row r="64" spans="1:5">
      <c r="A64" s="4" t="s">
        <v>898</v>
      </c>
    </row>
    <row r="65" spans="1:5">
      <c r="A65" s="3" t="s">
        <v>864</v>
      </c>
    </row>
    <row r="66" spans="1:5">
      <c r="A66" s="4" t="s">
        <v>872</v>
      </c>
      <c r="B66" s="4" t="s">
        <v>83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4"/>
    <col customWidth="1" max="5" min="5" width="16"/>
    <col customWidth="1" max="6" min="6" width="13"/>
  </cols>
  <sheetData>
    <row r="1" spans="1:6">
      <c r="A1" s="1" t="s">
        <v>899</v>
      </c>
      <c r="B1" s="2" t="s">
        <v>900</v>
      </c>
      <c r="E1" s="2" t="s">
        <v>1</v>
      </c>
    </row>
    <row r="2" spans="1:6">
      <c r="B2" s="2" t="s">
        <v>901</v>
      </c>
      <c r="C2" s="2" t="s">
        <v>91</v>
      </c>
      <c r="D2" s="2" t="s">
        <v>902</v>
      </c>
      <c r="E2" s="2" t="s">
        <v>27</v>
      </c>
      <c r="F2" s="2" t="s">
        <v>91</v>
      </c>
    </row>
    <row r="3" spans="1:6">
      <c r="A3" s="3" t="s">
        <v>903</v>
      </c>
    </row>
    <row r="4" spans="1:6">
      <c r="A4" s="4" t="s">
        <v>101</v>
      </c>
      <c r="E4" s="7" t="n">
        <v>3760</v>
      </c>
      <c r="F4" s="7" t="n">
        <v>3621</v>
      </c>
    </row>
    <row r="5" spans="1:6">
      <c r="A5" s="4" t="s">
        <v>904</v>
      </c>
      <c r="E5" s="4" t="s">
        <v>810</v>
      </c>
    </row>
    <row r="6" spans="1:6">
      <c r="A6" s="4" t="s">
        <v>245</v>
      </c>
    </row>
    <row r="7" spans="1:6">
      <c r="A7" s="3" t="s">
        <v>903</v>
      </c>
    </row>
    <row r="8" spans="1:6">
      <c r="A8" s="4" t="s">
        <v>905</v>
      </c>
      <c r="D8" s="4" t="s">
        <v>479</v>
      </c>
    </row>
    <row r="9" spans="1:6">
      <c r="A9" s="4" t="s">
        <v>244</v>
      </c>
      <c r="E9" s="7" t="n">
        <v>1496</v>
      </c>
    </row>
    <row r="10" spans="1:6">
      <c r="A10" s="4" t="s">
        <v>906</v>
      </c>
    </row>
    <row r="11" spans="1:6">
      <c r="A11" s="3" t="s">
        <v>903</v>
      </c>
    </row>
    <row r="12" spans="1:6">
      <c r="A12" s="4" t="s">
        <v>905</v>
      </c>
      <c r="D12" s="4" t="s">
        <v>907</v>
      </c>
    </row>
    <row r="13" spans="1:6">
      <c r="A13" s="4" t="s">
        <v>908</v>
      </c>
      <c r="D13" s="7" t="n">
        <v>1560</v>
      </c>
    </row>
    <row r="14" spans="1:6">
      <c r="A14" s="4" t="s">
        <v>101</v>
      </c>
      <c r="F14" s="6" t="n">
        <v>3254</v>
      </c>
    </row>
    <row r="15" spans="1:6">
      <c r="A15" s="4" t="s">
        <v>909</v>
      </c>
    </row>
    <row r="16" spans="1:6">
      <c r="A16" s="3" t="s">
        <v>903</v>
      </c>
    </row>
    <row r="17" spans="1:6">
      <c r="A17" s="4" t="s">
        <v>905</v>
      </c>
      <c r="C17" s="4" t="s">
        <v>479</v>
      </c>
    </row>
    <row r="18" spans="1:6">
      <c r="A18" s="4" t="s">
        <v>908</v>
      </c>
      <c r="C18" s="7" t="n">
        <v>364</v>
      </c>
      <c r="F18" s="6" t="n">
        <v>364</v>
      </c>
    </row>
    <row r="19" spans="1:6">
      <c r="A19" s="4" t="s">
        <v>101</v>
      </c>
      <c r="F19" s="7" t="n">
        <v>367</v>
      </c>
    </row>
    <row r="20" spans="1:6">
      <c r="A20" s="4" t="s">
        <v>243</v>
      </c>
    </row>
    <row r="21" spans="1:6">
      <c r="A21" s="3" t="s">
        <v>903</v>
      </c>
    </row>
    <row r="22" spans="1:6">
      <c r="A22" s="4" t="s">
        <v>905</v>
      </c>
      <c r="B22" s="4" t="s">
        <v>507</v>
      </c>
    </row>
    <row r="23" spans="1:6">
      <c r="A23" s="4" t="s">
        <v>908</v>
      </c>
      <c r="B23" s="7" t="n">
        <v>2325</v>
      </c>
    </row>
    <row r="24" spans="1:6">
      <c r="A24" s="4" t="s">
        <v>101</v>
      </c>
      <c r="E24" s="6" t="n">
        <v>3760</v>
      </c>
    </row>
    <row r="25" spans="1:6">
      <c r="A25" s="4" t="s">
        <v>244</v>
      </c>
      <c r="E25" s="7" t="n">
        <v>1520</v>
      </c>
    </row>
    <row r="26" spans="1:6">
      <c r="A26" s="4" t="s">
        <v>904</v>
      </c>
      <c r="E26" s="4" t="s">
        <v>910</v>
      </c>
    </row>
  </sheetData>
  <mergeCells count="3">
    <mergeCell ref="A1:A2"/>
    <mergeCell ref="B1:D1"/>
    <mergeCell ref="E1:F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7"/>
    <col customWidth="1" max="2" min="2" width="16"/>
    <col customWidth="1" max="3" min="3" width="13"/>
    <col customWidth="1" max="4" min="4" width="13"/>
  </cols>
  <sheetData>
    <row r="1" spans="1:4">
      <c r="A1" s="1" t="s">
        <v>911</v>
      </c>
      <c r="B1" s="2" t="s">
        <v>1</v>
      </c>
    </row>
    <row r="2" spans="1:4">
      <c r="B2" s="2" t="s">
        <v>27</v>
      </c>
      <c r="C2" s="2" t="s">
        <v>28</v>
      </c>
      <c r="D2" s="2" t="s">
        <v>91</v>
      </c>
    </row>
    <row r="3" spans="1:4">
      <c r="A3" s="3" t="s">
        <v>912</v>
      </c>
    </row>
    <row r="4" spans="1:4">
      <c r="A4" s="4" t="s">
        <v>913</v>
      </c>
      <c r="B4" s="7" t="n">
        <v>0</v>
      </c>
      <c r="C4" s="7" t="n">
        <v>0</v>
      </c>
      <c r="D4" s="7" t="n">
        <v>0</v>
      </c>
    </row>
    <row r="5" spans="1:4">
      <c r="A5" s="4" t="s">
        <v>775</v>
      </c>
    </row>
    <row r="6" spans="1:4">
      <c r="A6" s="3" t="s">
        <v>912</v>
      </c>
    </row>
    <row r="7" spans="1:4">
      <c r="A7" s="4" t="s">
        <v>914</v>
      </c>
      <c r="B7" s="4" t="s">
        <v>915</v>
      </c>
    </row>
    <row r="8" spans="1:4">
      <c r="A8" s="4" t="s">
        <v>778</v>
      </c>
    </row>
    <row r="9" spans="1:4">
      <c r="A9" s="3" t="s">
        <v>912</v>
      </c>
    </row>
    <row r="10" spans="1:4">
      <c r="A10" s="4" t="s">
        <v>914</v>
      </c>
      <c r="B10" s="4" t="s">
        <v>91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3"/>
    <col customWidth="1" max="3" min="3" width="13"/>
  </cols>
  <sheetData>
    <row r="1" spans="1:3">
      <c r="A1" s="1" t="s">
        <v>917</v>
      </c>
      <c r="B1" s="2" t="s">
        <v>27</v>
      </c>
      <c r="C1" s="2" t="s">
        <v>28</v>
      </c>
    </row>
    <row r="2" spans="1:3">
      <c r="A2" s="3" t="s">
        <v>912</v>
      </c>
    </row>
    <row r="3" spans="1:3">
      <c r="A3" s="4" t="s">
        <v>918</v>
      </c>
      <c r="B3" s="7" t="n">
        <v>819229</v>
      </c>
      <c r="C3" s="7" t="n">
        <v>59993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3"/>
    <col customWidth="1" max="3" min="3" width="13"/>
  </cols>
  <sheetData>
    <row r="1" spans="1:3">
      <c r="A1" s="1" t="s">
        <v>919</v>
      </c>
      <c r="B1" s="2" t="s">
        <v>27</v>
      </c>
      <c r="C1" s="2" t="s">
        <v>28</v>
      </c>
    </row>
    <row r="2" spans="1:3">
      <c r="A2" s="3" t="s">
        <v>265</v>
      </c>
    </row>
    <row r="3" spans="1:3">
      <c r="A3" s="4" t="s">
        <v>920</v>
      </c>
      <c r="B3" s="7" t="n">
        <v>5787</v>
      </c>
      <c r="C3" s="7" t="n">
        <v>7383</v>
      </c>
    </row>
    <row r="4" spans="1:3">
      <c r="A4" s="4" t="s">
        <v>921</v>
      </c>
      <c r="B4" s="6" t="n">
        <v>21516</v>
      </c>
      <c r="C4" s="6" t="n">
        <v>16600</v>
      </c>
    </row>
    <row r="5" spans="1:3">
      <c r="A5" s="4" t="s">
        <v>35</v>
      </c>
      <c r="B5" s="7" t="n">
        <v>27303</v>
      </c>
      <c r="C5" s="7" t="n">
        <v>2398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O53"/>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23"/>
    <col customWidth="1" max="5" min="5" width="4"/>
    <col customWidth="1" max="6" min="6" width="36"/>
    <col customWidth="1" max="7" min="7" width="4"/>
    <col customWidth="1" max="8" min="8" width="24"/>
    <col customWidth="1" max="9" min="9" width="55"/>
    <col customWidth="1" max="10" min="10" width="27"/>
    <col customWidth="1" max="11" min="11" width="4"/>
    <col customWidth="1" max="12" min="12" width="27"/>
    <col customWidth="1" max="13" min="13" width="4"/>
    <col customWidth="1" max="14" min="14" width="80"/>
    <col customWidth="1" max="15" min="15" width="33"/>
  </cols>
  <sheetData>
    <row r="1" spans="1:15">
      <c r="A1" s="1" t="s">
        <v>133</v>
      </c>
      <c r="C1" s="2" t="s">
        <v>134</v>
      </c>
      <c r="D1" s="2" t="s">
        <v>135</v>
      </c>
      <c r="F1" s="2" t="s">
        <v>136</v>
      </c>
      <c r="H1" s="2" t="s">
        <v>137</v>
      </c>
      <c r="I1" s="2" t="s">
        <v>138</v>
      </c>
      <c r="J1" s="2" t="s">
        <v>139</v>
      </c>
      <c r="L1" s="2" t="s">
        <v>140</v>
      </c>
      <c r="N1" s="2" t="s">
        <v>141</v>
      </c>
      <c r="O1" s="2" t="s">
        <v>142</v>
      </c>
    </row>
    <row r="2" spans="1:15">
      <c r="A2" s="4" t="s">
        <v>143</v>
      </c>
      <c r="C2" s="7" t="n">
        <v>857252</v>
      </c>
      <c r="D2" s="7" t="n">
        <v>1573</v>
      </c>
      <c r="F2" s="7" t="n">
        <v>164336</v>
      </c>
      <c r="H2" s="7" t="n">
        <v>-17</v>
      </c>
      <c r="I2" s="7" t="n">
        <v>82867</v>
      </c>
      <c r="J2" s="7" t="n">
        <v>107723</v>
      </c>
      <c r="L2" s="7" t="n">
        <v>500770</v>
      </c>
      <c r="N2" s="7" t="n">
        <v>857252</v>
      </c>
    </row>
    <row r="3" spans="1:15">
      <c r="A3" s="4" t="s">
        <v>144</v>
      </c>
      <c r="D3" s="6" t="n">
        <v>156695987</v>
      </c>
    </row>
    <row r="4" spans="1:15">
      <c r="A4" s="4" t="s">
        <v>145</v>
      </c>
      <c r="C4" s="6" t="n">
        <v>7848</v>
      </c>
      <c r="D4" s="7" t="n">
        <v>11</v>
      </c>
      <c r="F4" s="6" t="n">
        <v>7837</v>
      </c>
      <c r="N4" s="6" t="n">
        <v>7848</v>
      </c>
    </row>
    <row r="5" spans="1:15">
      <c r="A5" s="4" t="s">
        <v>146</v>
      </c>
      <c r="C5" s="6" t="n">
        <v>13524</v>
      </c>
      <c r="F5" s="6" t="n">
        <v>13514</v>
      </c>
      <c r="H5" s="6" t="n">
        <v>10</v>
      </c>
      <c r="N5" s="6" t="n">
        <v>13524</v>
      </c>
    </row>
    <row r="6" spans="1:15">
      <c r="A6" s="4" t="s">
        <v>147</v>
      </c>
      <c r="D6" s="6" t="n">
        <v>1014727</v>
      </c>
    </row>
    <row r="7" spans="1:15">
      <c r="A7" s="4" t="s">
        <v>148</v>
      </c>
      <c r="F7" s="6" t="n">
        <v>-8</v>
      </c>
      <c r="H7" s="6" t="n">
        <v>8</v>
      </c>
    </row>
    <row r="8" spans="1:15">
      <c r="A8" s="4" t="s">
        <v>149</v>
      </c>
      <c r="D8" s="6" t="n">
        <v>810052</v>
      </c>
    </row>
    <row r="9" spans="1:15">
      <c r="A9" s="4" t="s">
        <v>121</v>
      </c>
      <c r="C9" s="6" t="n">
        <v>20079</v>
      </c>
      <c r="F9" s="6" t="n">
        <v>20079</v>
      </c>
      <c r="N9" s="6" t="n">
        <v>20079</v>
      </c>
    </row>
    <row r="10" spans="1:15">
      <c r="A10" s="4" t="s">
        <v>150</v>
      </c>
      <c r="J10" s="6" t="n">
        <v>22145</v>
      </c>
      <c r="L10" s="6" t="n">
        <v>-22145</v>
      </c>
    </row>
    <row r="11" spans="1:15">
      <c r="A11" s="4" t="s">
        <v>151</v>
      </c>
      <c r="B11" s="4" t="s">
        <v>37</v>
      </c>
      <c r="C11" s="6" t="n">
        <v>-54476</v>
      </c>
      <c r="F11" s="6" t="n">
        <v>-14891</v>
      </c>
      <c r="L11" s="6" t="n">
        <v>-39585</v>
      </c>
      <c r="N11" s="6" t="n">
        <v>-54476</v>
      </c>
    </row>
    <row r="12" spans="1:15">
      <c r="A12" s="4" t="s">
        <v>152</v>
      </c>
      <c r="B12" s="4" t="s">
        <v>153</v>
      </c>
      <c r="C12" s="7" t="n">
        <v>-16865</v>
      </c>
      <c r="F12" s="6" t="n">
        <v>-16858</v>
      </c>
      <c r="H12" s="6" t="n">
        <v>-7</v>
      </c>
      <c r="N12" s="6" t="n">
        <v>-16865</v>
      </c>
    </row>
    <row r="13" spans="1:15">
      <c r="A13" s="4" t="s">
        <v>154</v>
      </c>
      <c r="C13" s="6" t="n">
        <v>-762100</v>
      </c>
      <c r="D13" s="6" t="n">
        <v>-762100</v>
      </c>
      <c r="E13" s="4" t="s">
        <v>153</v>
      </c>
    </row>
    <row r="14" spans="1:15">
      <c r="A14" s="4" t="s">
        <v>112</v>
      </c>
      <c r="C14" s="7" t="n">
        <v>215704</v>
      </c>
      <c r="L14" s="6" t="n">
        <v>215704</v>
      </c>
      <c r="N14" s="6" t="n">
        <v>215704</v>
      </c>
    </row>
    <row r="15" spans="1:15">
      <c r="A15" s="4" t="s">
        <v>126</v>
      </c>
      <c r="C15" s="6" t="n">
        <v>-17894</v>
      </c>
      <c r="I15" s="6" t="n">
        <v>-17894</v>
      </c>
      <c r="N15" s="6" t="n">
        <v>-17894</v>
      </c>
    </row>
    <row r="16" spans="1:15">
      <c r="A16" s="4" t="s">
        <v>155</v>
      </c>
      <c r="C16" s="6" t="n">
        <v>586</v>
      </c>
      <c r="I16" s="6" t="n">
        <v>586</v>
      </c>
      <c r="N16" s="6" t="n">
        <v>586</v>
      </c>
    </row>
    <row r="17" spans="1:15">
      <c r="A17" s="4" t="s">
        <v>156</v>
      </c>
      <c r="C17" s="6" t="n">
        <v>1025758</v>
      </c>
      <c r="D17" s="7" t="n">
        <v>1584</v>
      </c>
      <c r="F17" s="6" t="n">
        <v>174009</v>
      </c>
      <c r="H17" s="6" t="n">
        <v>-6</v>
      </c>
      <c r="I17" s="6" t="n">
        <v>65559</v>
      </c>
      <c r="J17" s="6" t="n">
        <v>129868</v>
      </c>
      <c r="L17" s="6" t="n">
        <v>654744</v>
      </c>
      <c r="N17" s="6" t="n">
        <v>1025758</v>
      </c>
    </row>
    <row r="18" spans="1:15">
      <c r="A18" s="4" t="s">
        <v>157</v>
      </c>
      <c r="D18" s="6" t="n">
        <v>157758666</v>
      </c>
    </row>
    <row r="19" spans="1:15">
      <c r="A19" s="4" t="s">
        <v>146</v>
      </c>
      <c r="C19" s="6" t="n">
        <v>11362</v>
      </c>
      <c r="F19" s="6" t="n">
        <v>11353</v>
      </c>
      <c r="H19" s="6" t="n">
        <v>9</v>
      </c>
      <c r="N19" s="6" t="n">
        <v>11362</v>
      </c>
    </row>
    <row r="20" spans="1:15">
      <c r="A20" s="4" t="s">
        <v>147</v>
      </c>
      <c r="D20" s="6" t="n">
        <v>953514</v>
      </c>
    </row>
    <row r="21" spans="1:15">
      <c r="A21" s="4" t="s">
        <v>148</v>
      </c>
      <c r="F21" s="6" t="n">
        <v>-6</v>
      </c>
      <c r="H21" s="6" t="n">
        <v>6</v>
      </c>
    </row>
    <row r="22" spans="1:15">
      <c r="A22" s="4" t="s">
        <v>149</v>
      </c>
      <c r="D22" s="6" t="n">
        <v>575432</v>
      </c>
    </row>
    <row r="23" spans="1:15">
      <c r="A23" s="4" t="s">
        <v>121</v>
      </c>
      <c r="C23" s="6" t="n">
        <v>15689</v>
      </c>
      <c r="F23" s="6" t="n">
        <v>15689</v>
      </c>
      <c r="N23" s="6" t="n">
        <v>15689</v>
      </c>
    </row>
    <row r="24" spans="1:15">
      <c r="A24" s="4" t="s">
        <v>150</v>
      </c>
      <c r="J24" s="6" t="n">
        <v>23742</v>
      </c>
      <c r="L24" s="6" t="n">
        <v>-23742</v>
      </c>
    </row>
    <row r="25" spans="1:15">
      <c r="A25" s="4" t="s">
        <v>152</v>
      </c>
      <c r="B25" s="4" t="s">
        <v>158</v>
      </c>
      <c r="C25" s="7" t="n">
        <v>-59420</v>
      </c>
      <c r="F25" s="6" t="n">
        <v>-59392</v>
      </c>
      <c r="H25" s="6" t="n">
        <v>-28</v>
      </c>
      <c r="N25" s="6" t="n">
        <v>-59420</v>
      </c>
    </row>
    <row r="26" spans="1:15">
      <c r="A26" s="4" t="s">
        <v>154</v>
      </c>
      <c r="C26" s="6" t="n">
        <v>-2800849</v>
      </c>
      <c r="D26" s="6" t="n">
        <v>-2800849</v>
      </c>
      <c r="E26" s="4" t="s">
        <v>158</v>
      </c>
    </row>
    <row r="27" spans="1:15">
      <c r="A27" s="4" t="s">
        <v>112</v>
      </c>
      <c r="C27" s="7" t="n">
        <v>192718</v>
      </c>
      <c r="L27" s="6" t="n">
        <v>193013</v>
      </c>
      <c r="N27" s="6" t="n">
        <v>193013</v>
      </c>
      <c r="O27" s="7" t="n">
        <v>-295</v>
      </c>
    </row>
    <row r="28" spans="1:15">
      <c r="A28" s="4" t="s">
        <v>126</v>
      </c>
      <c r="C28" s="6" t="n">
        <v>12006</v>
      </c>
      <c r="I28" s="6" t="n">
        <v>12006</v>
      </c>
      <c r="N28" s="6" t="n">
        <v>12006</v>
      </c>
    </row>
    <row r="29" spans="1:15">
      <c r="A29" s="4" t="s">
        <v>155</v>
      </c>
      <c r="C29" s="6" t="n">
        <v>21940</v>
      </c>
      <c r="I29" s="6" t="n">
        <v>21940</v>
      </c>
      <c r="N29" s="6" t="n">
        <v>21940</v>
      </c>
    </row>
    <row r="30" spans="1:15">
      <c r="A30" s="4" t="s">
        <v>159</v>
      </c>
      <c r="C30" s="6" t="n">
        <v>3791</v>
      </c>
      <c r="O30" s="6" t="n">
        <v>3791</v>
      </c>
    </row>
    <row r="31" spans="1:15">
      <c r="A31" s="4" t="s">
        <v>160</v>
      </c>
      <c r="C31" s="7" t="n">
        <v>1223844</v>
      </c>
      <c r="D31" s="7" t="n">
        <v>1584</v>
      </c>
      <c r="F31" s="6" t="n">
        <v>141653</v>
      </c>
      <c r="H31" s="6" t="n">
        <v>-19</v>
      </c>
      <c r="I31" s="6" t="n">
        <v>99505</v>
      </c>
      <c r="J31" s="6" t="n">
        <v>153610</v>
      </c>
      <c r="L31" s="6" t="n">
        <v>824015</v>
      </c>
      <c r="N31" s="6" t="n">
        <v>1220348</v>
      </c>
      <c r="O31" s="6" t="n">
        <v>3496</v>
      </c>
    </row>
    <row r="32" spans="1:15">
      <c r="A32" s="4" t="s">
        <v>161</v>
      </c>
      <c r="C32" s="6" t="n">
        <v>158379387</v>
      </c>
      <c r="D32" s="6" t="n">
        <v>156486763</v>
      </c>
    </row>
    <row r="33" spans="1:15">
      <c r="A33" s="4" t="s">
        <v>146</v>
      </c>
      <c r="C33" s="7" t="n">
        <v>2431</v>
      </c>
      <c r="F33" s="6" t="n">
        <v>2428</v>
      </c>
      <c r="H33" s="6" t="n">
        <v>3</v>
      </c>
      <c r="N33" s="6" t="n">
        <v>2431</v>
      </c>
    </row>
    <row r="34" spans="1:15">
      <c r="A34" s="4" t="s">
        <v>147</v>
      </c>
      <c r="C34" s="6" t="n">
        <v>2208545</v>
      </c>
      <c r="D34" s="6" t="n">
        <v>240304</v>
      </c>
    </row>
    <row r="35" spans="1:15">
      <c r="A35" s="4" t="s">
        <v>148</v>
      </c>
      <c r="F35" s="6" t="n">
        <v>-7</v>
      </c>
      <c r="H35" s="6" t="n">
        <v>7</v>
      </c>
    </row>
    <row r="36" spans="1:15">
      <c r="A36" s="4" t="s">
        <v>149</v>
      </c>
      <c r="C36" s="6" t="n">
        <v>2097814</v>
      </c>
      <c r="D36" s="6" t="n">
        <v>712330</v>
      </c>
    </row>
    <row r="37" spans="1:15">
      <c r="A37" s="4" t="s">
        <v>121</v>
      </c>
      <c r="C37" s="7" t="n">
        <v>16810</v>
      </c>
      <c r="F37" s="6" t="n">
        <v>16810</v>
      </c>
      <c r="N37" s="6" t="n">
        <v>16810</v>
      </c>
    </row>
    <row r="38" spans="1:15">
      <c r="A38" s="4" t="s">
        <v>150</v>
      </c>
      <c r="J38" s="6" t="n">
        <v>31853</v>
      </c>
      <c r="L38" s="6" t="n">
        <v>-31853</v>
      </c>
    </row>
    <row r="39" spans="1:15">
      <c r="A39" s="4" t="s">
        <v>151</v>
      </c>
      <c r="B39" s="4" t="s">
        <v>162</v>
      </c>
      <c r="C39" s="6" t="n">
        <v>-62668</v>
      </c>
      <c r="L39" s="6" t="n">
        <v>-62668</v>
      </c>
      <c r="N39" s="6" t="n">
        <v>-62668</v>
      </c>
    </row>
    <row r="40" spans="1:15">
      <c r="A40" s="4" t="s">
        <v>163</v>
      </c>
      <c r="C40" s="6" t="n">
        <v>-766</v>
      </c>
      <c r="F40" s="6" t="n">
        <v>23214</v>
      </c>
      <c r="G40" s="4" t="s">
        <v>164</v>
      </c>
      <c r="J40" s="6" t="n">
        <v>-766</v>
      </c>
      <c r="K40" s="4" t="s">
        <v>164</v>
      </c>
      <c r="L40" s="6" t="n">
        <v>-22448</v>
      </c>
      <c r="M40" s="4" t="s">
        <v>164</v>
      </c>
    </row>
    <row r="41" spans="1:15">
      <c r="A41" s="4" t="s">
        <v>112</v>
      </c>
      <c r="C41" s="6" t="n">
        <v>225328</v>
      </c>
      <c r="L41" s="6" t="n">
        <v>224884</v>
      </c>
      <c r="N41" s="6" t="n">
        <v>224884</v>
      </c>
      <c r="O41" s="6" t="n">
        <v>444</v>
      </c>
    </row>
    <row r="42" spans="1:15">
      <c r="A42" s="4" t="s">
        <v>126</v>
      </c>
      <c r="C42" s="6" t="n">
        <v>-72464</v>
      </c>
      <c r="I42" s="6" t="n">
        <v>-72193</v>
      </c>
      <c r="N42" s="6" t="n">
        <v>-72193</v>
      </c>
      <c r="O42" s="6" t="n">
        <v>-271</v>
      </c>
    </row>
    <row r="43" spans="1:15">
      <c r="A43" s="4" t="s">
        <v>155</v>
      </c>
      <c r="C43" s="6" t="n">
        <v>36635</v>
      </c>
      <c r="I43" s="6" t="n">
        <v>35636</v>
      </c>
      <c r="N43" s="6" t="n">
        <v>35636</v>
      </c>
      <c r="O43" s="6" t="n">
        <v>999</v>
      </c>
    </row>
    <row r="44" spans="1:15">
      <c r="A44" s="4" t="s">
        <v>159</v>
      </c>
      <c r="C44" s="6" t="n">
        <v>68498</v>
      </c>
      <c r="F44" s="6" t="n">
        <v>39579</v>
      </c>
      <c r="N44" s="6" t="n">
        <v>39579</v>
      </c>
      <c r="O44" s="6" t="n">
        <v>28919</v>
      </c>
    </row>
    <row r="45" spans="1:15">
      <c r="A45" s="4" t="s">
        <v>165</v>
      </c>
      <c r="C45" s="6" t="n">
        <v>-3752</v>
      </c>
      <c r="F45" s="6" t="n">
        <v>-255</v>
      </c>
      <c r="N45" s="6" t="n">
        <v>-255</v>
      </c>
      <c r="O45" s="6" t="n">
        <v>-3497</v>
      </c>
    </row>
    <row r="46" spans="1:15">
      <c r="A46" s="4" t="s">
        <v>166</v>
      </c>
      <c r="C46" s="7" t="n">
        <v>1434662</v>
      </c>
      <c r="D46" s="7" t="n">
        <v>1584</v>
      </c>
      <c r="F46" s="7" t="n">
        <v>223422</v>
      </c>
      <c r="H46" s="7" t="n">
        <v>-9</v>
      </c>
      <c r="I46" s="7" t="n">
        <v>62948</v>
      </c>
      <c r="J46" s="7" t="n">
        <v>184697</v>
      </c>
      <c r="L46" s="7" t="n">
        <v>931930</v>
      </c>
      <c r="N46" s="7" t="n">
        <v>1404572</v>
      </c>
      <c r="O46" s="7" t="n">
        <v>30090</v>
      </c>
    </row>
    <row r="47" spans="1:15">
      <c r="A47" s="4" t="s">
        <v>167</v>
      </c>
      <c r="C47" s="6" t="n">
        <v>158379387</v>
      </c>
      <c r="D47" s="6" t="n">
        <v>157439397</v>
      </c>
    </row>
    <row r="48" spans="1:15">
      <c r="A48" t="n"/>
    </row>
    <row r="49" spans="1:15">
      <c r="A49" s="4" t="s">
        <v>37</v>
      </c>
      <c r="B49" s="4" t="s">
        <v>168</v>
      </c>
    </row>
    <row r="50" spans="1:15">
      <c r="A50" s="4" t="s">
        <v>153</v>
      </c>
      <c r="B50" s="4" t="s">
        <v>169</v>
      </c>
    </row>
    <row r="51" spans="1:15">
      <c r="A51" s="4" t="s">
        <v>158</v>
      </c>
      <c r="B51" s="4" t="s">
        <v>170</v>
      </c>
    </row>
    <row r="52" spans="1:15">
      <c r="A52" s="4" t="s">
        <v>162</v>
      </c>
      <c r="B52" s="4" t="s">
        <v>171</v>
      </c>
    </row>
    <row r="53" spans="1:15">
      <c r="A53" s="4" t="s">
        <v>164</v>
      </c>
      <c r="B53" s="4" t="s">
        <v>172</v>
      </c>
    </row>
  </sheetData>
  <mergeCells count="11">
    <mergeCell ref="A1:B1"/>
    <mergeCell ref="D1:E1"/>
    <mergeCell ref="F1:G1"/>
    <mergeCell ref="J1:K1"/>
    <mergeCell ref="L1:M1"/>
    <mergeCell ref="A48:N48"/>
    <mergeCell ref="B49:N49"/>
    <mergeCell ref="B50:N50"/>
    <mergeCell ref="B51:N51"/>
    <mergeCell ref="B52:N52"/>
    <mergeCell ref="B53:N53"/>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3"/>
    <col customWidth="1" max="3" min="3" width="13"/>
  </cols>
  <sheetData>
    <row r="1" spans="1:3">
      <c r="A1" s="1" t="s">
        <v>922</v>
      </c>
      <c r="B1" s="2" t="s">
        <v>27</v>
      </c>
      <c r="C1" s="2" t="s">
        <v>28</v>
      </c>
    </row>
    <row r="2" spans="1:3">
      <c r="A2" s="3" t="s">
        <v>265</v>
      </c>
    </row>
    <row r="3" spans="1:3">
      <c r="A3" s="4" t="s">
        <v>923</v>
      </c>
      <c r="B3" s="7" t="n">
        <v>638</v>
      </c>
      <c r="C3" s="7" t="n">
        <v>51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13"/>
  </cols>
  <sheetData>
    <row r="1" spans="1:4">
      <c r="A1" s="1" t="s">
        <v>924</v>
      </c>
      <c r="C1" s="2" t="s">
        <v>27</v>
      </c>
      <c r="D1" s="2" t="s">
        <v>28</v>
      </c>
    </row>
    <row r="2" spans="1:4">
      <c r="A2" s="3" t="s">
        <v>925</v>
      </c>
    </row>
    <row r="3" spans="1:4">
      <c r="A3" s="4" t="s">
        <v>926</v>
      </c>
      <c r="C3" s="7" t="n">
        <v>33135</v>
      </c>
      <c r="D3" s="7" t="n">
        <v>35973</v>
      </c>
    </row>
    <row r="4" spans="1:4">
      <c r="A4" s="4" t="s">
        <v>927</v>
      </c>
      <c r="C4" s="6" t="n">
        <v>23143</v>
      </c>
      <c r="D4" s="6" t="n">
        <v>19134</v>
      </c>
    </row>
    <row r="5" spans="1:4">
      <c r="A5" s="4" t="s">
        <v>928</v>
      </c>
      <c r="C5" s="6" t="n">
        <v>9341</v>
      </c>
      <c r="D5" s="6" t="n">
        <v>6490</v>
      </c>
    </row>
    <row r="6" spans="1:4">
      <c r="A6" s="4" t="s">
        <v>929</v>
      </c>
      <c r="C6" s="6" t="n">
        <v>7122</v>
      </c>
      <c r="D6" s="6" t="n">
        <v>3370</v>
      </c>
    </row>
    <row r="7" spans="1:4">
      <c r="A7" s="4" t="s">
        <v>930</v>
      </c>
      <c r="C7" s="6" t="n">
        <v>5548</v>
      </c>
      <c r="D7" s="6" t="n">
        <v>7636</v>
      </c>
    </row>
    <row r="8" spans="1:4">
      <c r="A8" s="4" t="s">
        <v>931</v>
      </c>
      <c r="C8" s="6" t="n">
        <v>3250</v>
      </c>
      <c r="D8" s="6" t="n">
        <v>3652</v>
      </c>
    </row>
    <row r="9" spans="1:4">
      <c r="A9" s="4" t="s">
        <v>932</v>
      </c>
      <c r="B9" s="4" t="s">
        <v>37</v>
      </c>
      <c r="C9" s="6" t="n">
        <v>2829</v>
      </c>
      <c r="D9" s="6" t="n">
        <v>4589</v>
      </c>
    </row>
    <row r="10" spans="1:4">
      <c r="A10" s="4" t="s">
        <v>933</v>
      </c>
      <c r="C10" s="6" t="n">
        <v>2534</v>
      </c>
      <c r="D10" s="6" t="n">
        <v>1979</v>
      </c>
    </row>
    <row r="11" spans="1:4">
      <c r="A11" s="4" t="s">
        <v>934</v>
      </c>
      <c r="C11" s="6" t="n">
        <v>1961</v>
      </c>
      <c r="D11" s="6" t="n">
        <v>1255</v>
      </c>
    </row>
    <row r="12" spans="1:4">
      <c r="A12" s="4" t="s">
        <v>935</v>
      </c>
      <c r="C12" s="6" t="n">
        <v>1374</v>
      </c>
      <c r="D12" s="6" t="n">
        <v>1127</v>
      </c>
    </row>
    <row r="13" spans="1:4">
      <c r="A13" s="4" t="s">
        <v>936</v>
      </c>
      <c r="C13" s="6" t="n">
        <v>616</v>
      </c>
      <c r="D13" s="6" t="n">
        <v>830</v>
      </c>
    </row>
    <row r="14" spans="1:4">
      <c r="A14" s="4" t="s">
        <v>937</v>
      </c>
      <c r="B14" s="4" t="s">
        <v>153</v>
      </c>
      <c r="C14" s="6" t="n">
        <v>8824</v>
      </c>
      <c r="D14" s="6" t="n">
        <v>11798</v>
      </c>
    </row>
    <row r="15" spans="1:4">
      <c r="A15" s="4" t="s">
        <v>201</v>
      </c>
      <c r="C15" s="7" t="n">
        <v>99677</v>
      </c>
      <c r="D15" s="7" t="n">
        <v>97833</v>
      </c>
    </row>
    <row r="16" spans="1:4">
      <c r="A16" t="n"/>
    </row>
    <row r="17" spans="1:4">
      <c r="A17" s="4" t="s">
        <v>37</v>
      </c>
      <c r="B17" s="4" t="s">
        <v>938</v>
      </c>
    </row>
    <row r="18" spans="1:4">
      <c r="A18" s="4" t="s">
        <v>153</v>
      </c>
      <c r="B18" s="4" t="s">
        <v>939</v>
      </c>
    </row>
  </sheetData>
  <mergeCells count="4">
    <mergeCell ref="A1:B1"/>
    <mergeCell ref="A16:C16"/>
    <mergeCell ref="B17:C17"/>
    <mergeCell ref="B18:C18"/>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3"/>
    <col customWidth="1" max="3" min="3" width="13"/>
  </cols>
  <sheetData>
    <row r="1" spans="1:3">
      <c r="A1" s="1" t="s">
        <v>940</v>
      </c>
      <c r="B1" s="2" t="s">
        <v>27</v>
      </c>
      <c r="C1" s="2" t="s">
        <v>28</v>
      </c>
    </row>
    <row r="2" spans="1:3">
      <c r="A2" s="3" t="s">
        <v>941</v>
      </c>
    </row>
    <row r="3" spans="1:3">
      <c r="A3" s="4" t="s">
        <v>942</v>
      </c>
      <c r="B3" s="7" t="n">
        <v>248</v>
      </c>
      <c r="C3" s="7" t="n">
        <v>264</v>
      </c>
    </row>
    <row r="4" spans="1:3">
      <c r="A4" s="3" t="s">
        <v>943</v>
      </c>
    </row>
    <row r="5" spans="1:3">
      <c r="A5" s="4" t="s">
        <v>944</v>
      </c>
      <c r="B5" s="6" t="n">
        <v>4694</v>
      </c>
      <c r="C5" s="6" t="n">
        <v>4952</v>
      </c>
    </row>
    <row r="6" spans="1:3">
      <c r="A6" s="3" t="s">
        <v>945</v>
      </c>
    </row>
    <row r="7" spans="1:3">
      <c r="A7" s="4" t="s">
        <v>946</v>
      </c>
      <c r="B7" s="6" t="n">
        <v>-2076</v>
      </c>
      <c r="C7" s="6" t="n">
        <v>-1033</v>
      </c>
    </row>
    <row r="8" spans="1:3">
      <c r="A8" s="4" t="s">
        <v>947</v>
      </c>
      <c r="B8" s="6" t="n">
        <v>248</v>
      </c>
      <c r="C8" s="6" t="n">
        <v>264</v>
      </c>
    </row>
    <row r="9" spans="1:3">
      <c r="A9" s="4" t="s">
        <v>49</v>
      </c>
      <c r="B9" s="6" t="n">
        <v>2618</v>
      </c>
      <c r="C9" s="6" t="n">
        <v>3919</v>
      </c>
    </row>
    <row r="10" spans="1:3">
      <c r="A10" s="4" t="s">
        <v>948</v>
      </c>
    </row>
    <row r="11" spans="1:3">
      <c r="A11" s="3" t="s">
        <v>943</v>
      </c>
    </row>
    <row r="12" spans="1:3">
      <c r="A12" s="4" t="s">
        <v>949</v>
      </c>
      <c r="B12" s="6" t="n">
        <v>1293</v>
      </c>
      <c r="C12" s="6" t="n">
        <v>1081</v>
      </c>
    </row>
    <row r="13" spans="1:3">
      <c r="A13" s="3" t="s">
        <v>945</v>
      </c>
    </row>
    <row r="14" spans="1:3">
      <c r="A14" s="4" t="s">
        <v>946</v>
      </c>
      <c r="B14" s="6" t="n">
        <v>-383</v>
      </c>
      <c r="C14" s="6" t="n">
        <v>-256</v>
      </c>
    </row>
    <row r="15" spans="1:3">
      <c r="A15" s="4" t="s">
        <v>950</v>
      </c>
      <c r="B15" s="6" t="n">
        <v>910</v>
      </c>
      <c r="C15" s="6" t="n">
        <v>825</v>
      </c>
    </row>
    <row r="16" spans="1:3">
      <c r="A16" s="4" t="s">
        <v>951</v>
      </c>
    </row>
    <row r="17" spans="1:3">
      <c r="A17" s="3" t="s">
        <v>943</v>
      </c>
    </row>
    <row r="18" spans="1:3">
      <c r="A18" s="4" t="s">
        <v>949</v>
      </c>
      <c r="B18" s="6" t="n">
        <v>47</v>
      </c>
      <c r="C18" s="6" t="n">
        <v>50</v>
      </c>
    </row>
    <row r="19" spans="1:3">
      <c r="A19" s="3" t="s">
        <v>945</v>
      </c>
    </row>
    <row r="20" spans="1:3">
      <c r="A20" s="4" t="s">
        <v>946</v>
      </c>
      <c r="B20" s="6" t="n">
        <v>-47</v>
      </c>
      <c r="C20" s="6" t="n">
        <v>-50</v>
      </c>
    </row>
    <row r="21" spans="1:3">
      <c r="A21" s="4" t="s">
        <v>952</v>
      </c>
    </row>
    <row r="22" spans="1:3">
      <c r="A22" s="3" t="s">
        <v>943</v>
      </c>
    </row>
    <row r="23" spans="1:3">
      <c r="A23" s="4" t="s">
        <v>949</v>
      </c>
      <c r="B23" s="6" t="n">
        <v>1978</v>
      </c>
      <c r="C23" s="6" t="n">
        <v>2093</v>
      </c>
    </row>
    <row r="24" spans="1:3">
      <c r="A24" s="3" t="s">
        <v>945</v>
      </c>
    </row>
    <row r="25" spans="1:3">
      <c r="A25" s="4" t="s">
        <v>946</v>
      </c>
      <c r="B25" s="6" t="n">
        <v>-1404</v>
      </c>
      <c r="C25" s="6" t="n">
        <v>-569</v>
      </c>
    </row>
    <row r="26" spans="1:3">
      <c r="A26" s="4" t="s">
        <v>950</v>
      </c>
      <c r="B26" s="6" t="n">
        <v>574</v>
      </c>
      <c r="C26" s="6" t="n">
        <v>1524</v>
      </c>
    </row>
    <row r="27" spans="1:3">
      <c r="A27" s="4" t="s">
        <v>953</v>
      </c>
    </row>
    <row r="28" spans="1:3">
      <c r="A28" s="3" t="s">
        <v>943</v>
      </c>
    </row>
    <row r="29" spans="1:3">
      <c r="A29" s="4" t="s">
        <v>949</v>
      </c>
      <c r="B29" s="6" t="n">
        <v>713</v>
      </c>
      <c r="C29" s="6" t="n">
        <v>1049</v>
      </c>
    </row>
    <row r="30" spans="1:3">
      <c r="A30" s="3" t="s">
        <v>945</v>
      </c>
    </row>
    <row r="31" spans="1:3">
      <c r="A31" s="4" t="s">
        <v>946</v>
      </c>
      <c r="B31" s="6" t="n">
        <v>-123</v>
      </c>
      <c r="C31" s="6" t="n">
        <v>-60</v>
      </c>
    </row>
    <row r="32" spans="1:3">
      <c r="A32" s="4" t="s">
        <v>950</v>
      </c>
      <c r="B32" s="6" t="n">
        <v>590</v>
      </c>
      <c r="C32" s="6" t="n">
        <v>989</v>
      </c>
    </row>
    <row r="33" spans="1:3">
      <c r="A33" s="4" t="s">
        <v>954</v>
      </c>
    </row>
    <row r="34" spans="1:3">
      <c r="A34" s="3" t="s">
        <v>943</v>
      </c>
    </row>
    <row r="35" spans="1:3">
      <c r="A35" s="4" t="s">
        <v>949</v>
      </c>
      <c r="B35" s="6" t="n">
        <v>415</v>
      </c>
      <c r="C35" s="6" t="n">
        <v>415</v>
      </c>
    </row>
    <row r="36" spans="1:3">
      <c r="A36" s="3" t="s">
        <v>945</v>
      </c>
    </row>
    <row r="37" spans="1:3">
      <c r="A37" s="4" t="s">
        <v>946</v>
      </c>
      <c r="B37" s="6" t="n">
        <v>-119</v>
      </c>
      <c r="C37" s="6" t="n">
        <v>-98</v>
      </c>
    </row>
    <row r="38" spans="1:3">
      <c r="A38" s="4" t="s">
        <v>950</v>
      </c>
      <c r="B38" s="7" t="n">
        <v>296</v>
      </c>
      <c r="C38" s="7" t="n">
        <v>31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7"/>
    <col customWidth="1" max="2" min="2" width="16"/>
    <col customWidth="1" max="3" min="3" width="13"/>
    <col customWidth="1" max="4" min="4" width="13"/>
  </cols>
  <sheetData>
    <row r="1" spans="1:4">
      <c r="A1" s="1" t="s">
        <v>955</v>
      </c>
      <c r="B1" s="2" t="s">
        <v>1</v>
      </c>
    </row>
    <row r="2" spans="1:4">
      <c r="B2" s="2" t="s">
        <v>27</v>
      </c>
      <c r="C2" s="2" t="s">
        <v>28</v>
      </c>
      <c r="D2" s="2" t="s">
        <v>91</v>
      </c>
    </row>
    <row r="3" spans="1:4">
      <c r="A3" s="3" t="s">
        <v>271</v>
      </c>
    </row>
    <row r="4" spans="1:4">
      <c r="A4" s="4" t="s">
        <v>956</v>
      </c>
      <c r="B4" s="7" t="n">
        <v>1122</v>
      </c>
      <c r="C4" s="7" t="n">
        <v>607</v>
      </c>
      <c r="D4" s="7" t="n">
        <v>113</v>
      </c>
    </row>
    <row r="5" spans="1:4">
      <c r="A5" s="4" t="s">
        <v>957</v>
      </c>
      <c r="B5" s="6" t="n">
        <v>806</v>
      </c>
    </row>
    <row r="6" spans="1:4">
      <c r="A6" s="4" t="s">
        <v>958</v>
      </c>
      <c r="B6" s="6" t="n">
        <v>231</v>
      </c>
    </row>
    <row r="7" spans="1:4">
      <c r="A7" s="4" t="s">
        <v>959</v>
      </c>
      <c r="B7" s="6" t="n">
        <v>209</v>
      </c>
    </row>
    <row r="8" spans="1:4">
      <c r="A8" s="4" t="s">
        <v>960</v>
      </c>
      <c r="B8" s="6" t="n">
        <v>201</v>
      </c>
    </row>
    <row r="9" spans="1:4">
      <c r="A9" s="4" t="s">
        <v>961</v>
      </c>
      <c r="B9" s="6" t="n">
        <v>201</v>
      </c>
    </row>
    <row r="10" spans="1:4">
      <c r="A10" s="4" t="s">
        <v>962</v>
      </c>
      <c r="B10" s="7" t="n">
        <v>72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8"/>
    <col customWidth="1" max="2" min="2" width="16"/>
    <col customWidth="1" max="3" min="3" width="13"/>
  </cols>
  <sheetData>
    <row r="1" spans="1:3">
      <c r="A1" s="1" t="s">
        <v>963</v>
      </c>
      <c r="B1" s="2" t="s">
        <v>1</v>
      </c>
    </row>
    <row r="2" spans="1:3">
      <c r="B2" s="2" t="s">
        <v>27</v>
      </c>
      <c r="C2" s="2" t="s">
        <v>28</v>
      </c>
    </row>
    <row r="3" spans="1:3">
      <c r="A3" s="3" t="s">
        <v>964</v>
      </c>
    </row>
    <row r="4" spans="1:3">
      <c r="A4" s="4" t="s">
        <v>801</v>
      </c>
      <c r="B4" s="7" t="n">
        <v>11194</v>
      </c>
      <c r="C4" s="7" t="n">
        <v>3692</v>
      </c>
    </row>
    <row r="5" spans="1:3">
      <c r="A5" s="4" t="s">
        <v>965</v>
      </c>
      <c r="B5" s="6" t="n">
        <v>-649</v>
      </c>
      <c r="C5" s="6" t="n">
        <v>-38</v>
      </c>
    </row>
    <row r="6" spans="1:3">
      <c r="A6" s="4" t="s">
        <v>804</v>
      </c>
      <c r="B6" s="6" t="n">
        <v>10545</v>
      </c>
      <c r="C6" s="6" t="n">
        <v>11194</v>
      </c>
    </row>
    <row r="7" spans="1:3">
      <c r="A7" s="3" t="s">
        <v>966</v>
      </c>
    </row>
    <row r="8" spans="1:3">
      <c r="A8" s="4" t="s">
        <v>801</v>
      </c>
      <c r="B8" s="6" t="n">
        <v>0</v>
      </c>
      <c r="C8" s="6" t="n">
        <v>0</v>
      </c>
    </row>
    <row r="9" spans="1:3">
      <c r="A9" s="4" t="s">
        <v>804</v>
      </c>
      <c r="B9" s="6" t="n">
        <v>0</v>
      </c>
      <c r="C9" s="6" t="n">
        <v>0</v>
      </c>
    </row>
    <row r="10" spans="1:3">
      <c r="A10" s="4" t="s">
        <v>967</v>
      </c>
      <c r="B10" s="7" t="n">
        <v>10545</v>
      </c>
      <c r="C10" s="6" t="n">
        <v>11194</v>
      </c>
    </row>
    <row r="11" spans="1:3">
      <c r="A11" s="4" t="s">
        <v>968</v>
      </c>
    </row>
    <row r="12" spans="1:3">
      <c r="A12" s="3" t="s">
        <v>964</v>
      </c>
    </row>
    <row r="13" spans="1:3">
      <c r="A13" s="4" t="s">
        <v>969</v>
      </c>
      <c r="C13" s="7" t="n">
        <v>754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3"/>
    <col customWidth="1" max="3" min="3" width="13"/>
  </cols>
  <sheetData>
    <row r="1" spans="1:3">
      <c r="A1" s="1" t="s">
        <v>970</v>
      </c>
      <c r="B1" s="2" t="s">
        <v>27</v>
      </c>
      <c r="C1" s="2" t="s">
        <v>28</v>
      </c>
    </row>
    <row r="2" spans="1:3">
      <c r="A2" s="3" t="s">
        <v>971</v>
      </c>
    </row>
    <row r="3" spans="1:3">
      <c r="A3" s="4" t="s">
        <v>972</v>
      </c>
      <c r="B3" s="7" t="n">
        <v>441508</v>
      </c>
      <c r="C3" s="7" t="n">
        <v>415494</v>
      </c>
    </row>
    <row r="4" spans="1:3">
      <c r="A4" s="4" t="s">
        <v>973</v>
      </c>
      <c r="B4" s="6" t="n">
        <v>-209937</v>
      </c>
      <c r="C4" s="6" t="n">
        <v>-186612</v>
      </c>
    </row>
    <row r="5" spans="1:3">
      <c r="A5" s="4" t="s">
        <v>974</v>
      </c>
      <c r="B5" s="6" t="n">
        <v>6127</v>
      </c>
      <c r="C5" s="6" t="n">
        <v>2581</v>
      </c>
    </row>
    <row r="6" spans="1:3">
      <c r="A6" s="4" t="s">
        <v>975</v>
      </c>
      <c r="B6" s="6" t="n">
        <v>237698</v>
      </c>
      <c r="C6" s="6" t="n">
        <v>231463</v>
      </c>
    </row>
    <row r="7" spans="1:3">
      <c r="A7" s="4" t="s">
        <v>976</v>
      </c>
    </row>
    <row r="8" spans="1:3">
      <c r="A8" s="3" t="s">
        <v>971</v>
      </c>
    </row>
    <row r="9" spans="1:3">
      <c r="A9" s="4" t="s">
        <v>972</v>
      </c>
      <c r="B9" s="6" t="n">
        <v>146411</v>
      </c>
      <c r="C9" s="6" t="n">
        <v>145159</v>
      </c>
    </row>
    <row r="10" spans="1:3">
      <c r="A10" s="4" t="s">
        <v>830</v>
      </c>
    </row>
    <row r="11" spans="1:3">
      <c r="A11" s="3" t="s">
        <v>971</v>
      </c>
    </row>
    <row r="12" spans="1:3">
      <c r="A12" s="4" t="s">
        <v>972</v>
      </c>
      <c r="B12" s="6" t="n">
        <v>8553</v>
      </c>
      <c r="C12" s="6" t="n">
        <v>8084</v>
      </c>
    </row>
    <row r="13" spans="1:3">
      <c r="A13" s="4" t="s">
        <v>831</v>
      </c>
    </row>
    <row r="14" spans="1:3">
      <c r="A14" s="3" t="s">
        <v>971</v>
      </c>
    </row>
    <row r="15" spans="1:3">
      <c r="A15" s="4" t="s">
        <v>972</v>
      </c>
      <c r="B15" s="6" t="n">
        <v>76492</v>
      </c>
      <c r="C15" s="6" t="n">
        <v>72820</v>
      </c>
    </row>
    <row r="16" spans="1:3">
      <c r="A16" s="4" t="s">
        <v>833</v>
      </c>
    </row>
    <row r="17" spans="1:3">
      <c r="A17" s="3" t="s">
        <v>971</v>
      </c>
    </row>
    <row r="18" spans="1:3">
      <c r="A18" s="4" t="s">
        <v>972</v>
      </c>
      <c r="B18" s="6" t="n">
        <v>40707</v>
      </c>
      <c r="C18" s="6" t="n">
        <v>36502</v>
      </c>
    </row>
    <row r="19" spans="1:3">
      <c r="A19" s="4" t="s">
        <v>835</v>
      </c>
    </row>
    <row r="20" spans="1:3">
      <c r="A20" s="3" t="s">
        <v>971</v>
      </c>
    </row>
    <row r="21" spans="1:3">
      <c r="A21" s="4" t="s">
        <v>972</v>
      </c>
      <c r="B21" s="7" t="n">
        <v>169345</v>
      </c>
      <c r="C21" s="7" t="n">
        <v>152929</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r="A1" s="1" t="s">
        <v>977</v>
      </c>
      <c r="B1" s="2" t="s">
        <v>1</v>
      </c>
    </row>
    <row r="2" spans="1:4">
      <c r="B2" s="2" t="s">
        <v>27</v>
      </c>
      <c r="C2" s="2" t="s">
        <v>28</v>
      </c>
      <c r="D2" s="2" t="s">
        <v>91</v>
      </c>
    </row>
    <row r="3" spans="1:4">
      <c r="A3" s="3" t="s">
        <v>275</v>
      </c>
    </row>
    <row r="4" spans="1:4">
      <c r="A4" s="4" t="s">
        <v>978</v>
      </c>
      <c r="B4" s="7" t="n">
        <v>47281</v>
      </c>
      <c r="C4" s="7" t="n">
        <v>46663</v>
      </c>
      <c r="D4" s="7" t="n">
        <v>4357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3"/>
    <col customWidth="1" max="3" min="3" width="13"/>
  </cols>
  <sheetData>
    <row r="1" spans="1:3">
      <c r="A1" s="1" t="s">
        <v>979</v>
      </c>
      <c r="B1" s="2" t="s">
        <v>27</v>
      </c>
      <c r="C1" s="2" t="s">
        <v>28</v>
      </c>
    </row>
    <row r="2" spans="1:3">
      <c r="A2" s="3" t="s">
        <v>980</v>
      </c>
    </row>
    <row r="3" spans="1:3">
      <c r="A3" s="4" t="s">
        <v>333</v>
      </c>
      <c r="B3" s="7" t="n">
        <v>5178</v>
      </c>
      <c r="C3" s="7" t="n">
        <v>5497</v>
      </c>
    </row>
    <row r="4" spans="1:3">
      <c r="A4" s="4" t="s">
        <v>981</v>
      </c>
      <c r="B4" s="6" t="n">
        <v>-1201</v>
      </c>
      <c r="C4" s="6" t="n">
        <v>-1089</v>
      </c>
    </row>
    <row r="5" spans="1:3">
      <c r="A5" s="4" t="s">
        <v>965</v>
      </c>
      <c r="B5" s="6" t="n">
        <v>-71</v>
      </c>
      <c r="C5" s="6" t="n">
        <v>-146</v>
      </c>
    </row>
    <row r="6" spans="1:3">
      <c r="A6" s="4" t="s">
        <v>44</v>
      </c>
      <c r="B6" s="7" t="n">
        <v>3906</v>
      </c>
      <c r="C6" s="7" t="n">
        <v>426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5"/>
    <col customWidth="1" max="2" min="2" width="16"/>
    <col customWidth="1" max="3" min="3" width="13"/>
    <col customWidth="1" max="4" min="4" width="13"/>
  </cols>
  <sheetData>
    <row r="1" spans="1:4">
      <c r="A1" s="1" t="s">
        <v>982</v>
      </c>
      <c r="B1" s="2" t="s">
        <v>1</v>
      </c>
    </row>
    <row r="2" spans="1:4">
      <c r="B2" s="2" t="s">
        <v>27</v>
      </c>
      <c r="C2" s="2" t="s">
        <v>28</v>
      </c>
      <c r="D2" s="2" t="s">
        <v>91</v>
      </c>
    </row>
    <row r="3" spans="1:4">
      <c r="A3" s="3" t="s">
        <v>983</v>
      </c>
    </row>
    <row r="4" spans="1:4">
      <c r="A4" s="4" t="s">
        <v>984</v>
      </c>
      <c r="B4" s="7" t="n">
        <v>112</v>
      </c>
      <c r="C4" s="7" t="n">
        <v>116</v>
      </c>
      <c r="D4" s="7" t="n">
        <v>117</v>
      </c>
    </row>
    <row r="5" spans="1:4">
      <c r="A5" s="4" t="s">
        <v>957</v>
      </c>
      <c r="B5" s="6" t="n">
        <v>806</v>
      </c>
    </row>
    <row r="6" spans="1:4">
      <c r="A6" s="4" t="s">
        <v>958</v>
      </c>
      <c r="B6" s="6" t="n">
        <v>231</v>
      </c>
    </row>
    <row r="7" spans="1:4">
      <c r="A7" s="4" t="s">
        <v>959</v>
      </c>
      <c r="B7" s="6" t="n">
        <v>209</v>
      </c>
    </row>
    <row r="8" spans="1:4">
      <c r="A8" s="4" t="s">
        <v>960</v>
      </c>
      <c r="B8" s="6" t="n">
        <v>201</v>
      </c>
    </row>
    <row r="9" spans="1:4">
      <c r="A9" s="4" t="s">
        <v>961</v>
      </c>
      <c r="B9" s="6" t="n">
        <v>201</v>
      </c>
    </row>
    <row r="10" spans="1:4">
      <c r="A10" s="4" t="s">
        <v>962</v>
      </c>
      <c r="B10" s="6" t="n">
        <v>722</v>
      </c>
    </row>
    <row r="11" spans="1:4">
      <c r="A11" s="4" t="s">
        <v>985</v>
      </c>
    </row>
    <row r="12" spans="1:4">
      <c r="A12" s="3" t="s">
        <v>983</v>
      </c>
    </row>
    <row r="13" spans="1:4">
      <c r="A13" s="4" t="s">
        <v>957</v>
      </c>
      <c r="B13" s="6" t="n">
        <v>109</v>
      </c>
    </row>
    <row r="14" spans="1:4">
      <c r="A14" s="4" t="s">
        <v>958</v>
      </c>
      <c r="B14" s="6" t="n">
        <v>109</v>
      </c>
    </row>
    <row r="15" spans="1:4">
      <c r="A15" s="4" t="s">
        <v>959</v>
      </c>
      <c r="B15" s="6" t="n">
        <v>109</v>
      </c>
    </row>
    <row r="16" spans="1:4">
      <c r="A16" s="4" t="s">
        <v>960</v>
      </c>
      <c r="B16" s="6" t="n">
        <v>109</v>
      </c>
    </row>
    <row r="17" spans="1:4">
      <c r="A17" s="4" t="s">
        <v>961</v>
      </c>
      <c r="B17" s="6" t="n">
        <v>109</v>
      </c>
    </row>
    <row r="18" spans="1:4">
      <c r="A18" s="4" t="s">
        <v>962</v>
      </c>
      <c r="B18" s="7" t="n">
        <v>336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N95"/>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14"/>
    <col customWidth="1" max="5" min="5" width="14"/>
    <col customWidth="1" max="6" min="6" width="14"/>
    <col customWidth="1" max="7" min="7" width="13"/>
    <col customWidth="1" max="8" min="8" width="4"/>
    <col customWidth="1" max="9" min="9" width="14"/>
    <col customWidth="1" max="10" min="10" width="14"/>
    <col customWidth="1" max="11" min="11" width="14"/>
    <col customWidth="1" max="12" min="12" width="14"/>
    <col customWidth="1" max="13" min="13" width="14"/>
    <col customWidth="1" max="14" min="14" width="14"/>
  </cols>
  <sheetData>
    <row r="1" spans="1:14">
      <c r="A1" s="1" t="s">
        <v>986</v>
      </c>
      <c r="C1" s="2" t="s">
        <v>27</v>
      </c>
      <c r="D1" s="2" t="s">
        <v>987</v>
      </c>
      <c r="E1" s="2" t="s">
        <v>988</v>
      </c>
      <c r="F1" s="2" t="s">
        <v>989</v>
      </c>
      <c r="G1" s="2" t="s">
        <v>28</v>
      </c>
      <c r="I1" s="2" t="s">
        <v>990</v>
      </c>
      <c r="J1" s="2" t="s">
        <v>991</v>
      </c>
      <c r="K1" s="2" t="s">
        <v>992</v>
      </c>
      <c r="L1" s="2" t="s">
        <v>993</v>
      </c>
      <c r="M1" s="2" t="s">
        <v>902</v>
      </c>
      <c r="N1" s="2" t="s">
        <v>994</v>
      </c>
    </row>
    <row r="2" spans="1:14">
      <c r="A2" s="3" t="s">
        <v>995</v>
      </c>
    </row>
    <row r="3" spans="1:14">
      <c r="A3" s="4" t="s">
        <v>996</v>
      </c>
      <c r="C3" s="7" t="n">
        <v>178863</v>
      </c>
      <c r="G3" s="7" t="n">
        <v>325991</v>
      </c>
    </row>
    <row r="4" spans="1:14">
      <c r="A4" s="4" t="s">
        <v>997</v>
      </c>
    </row>
    <row r="5" spans="1:14">
      <c r="A5" s="3" t="s">
        <v>995</v>
      </c>
    </row>
    <row r="6" spans="1:14">
      <c r="A6" s="4" t="s">
        <v>996</v>
      </c>
      <c r="G6" s="6" t="n">
        <v>247480</v>
      </c>
      <c r="H6" s="4" t="s">
        <v>37</v>
      </c>
      <c r="J6" s="7" t="n">
        <v>64537</v>
      </c>
      <c r="K6" s="7" t="n">
        <v>80671</v>
      </c>
      <c r="L6" s="7" t="n">
        <v>96805</v>
      </c>
    </row>
    <row r="7" spans="1:14">
      <c r="A7" s="4" t="s">
        <v>998</v>
      </c>
    </row>
    <row r="8" spans="1:14">
      <c r="A8" s="3" t="s">
        <v>995</v>
      </c>
    </row>
    <row r="9" spans="1:14">
      <c r="A9" s="4" t="s">
        <v>996</v>
      </c>
      <c r="B9" s="4" t="s">
        <v>153</v>
      </c>
      <c r="C9" s="6" t="n">
        <v>1460</v>
      </c>
      <c r="G9" s="6" t="n">
        <v>2000</v>
      </c>
    </row>
    <row r="10" spans="1:14">
      <c r="A10" s="4" t="s">
        <v>999</v>
      </c>
    </row>
    <row r="11" spans="1:14">
      <c r="A11" s="3" t="s">
        <v>995</v>
      </c>
    </row>
    <row r="12" spans="1:14">
      <c r="A12" s="4" t="s">
        <v>996</v>
      </c>
      <c r="B12" s="4" t="s">
        <v>158</v>
      </c>
      <c r="C12" s="6" t="n">
        <v>3451</v>
      </c>
      <c r="G12" s="6" t="n">
        <v>3967</v>
      </c>
    </row>
    <row r="13" spans="1:14">
      <c r="A13" s="4" t="s">
        <v>1000</v>
      </c>
    </row>
    <row r="14" spans="1:14">
      <c r="A14" s="3" t="s">
        <v>995</v>
      </c>
    </row>
    <row r="15" spans="1:14">
      <c r="A15" s="4" t="s">
        <v>996</v>
      </c>
      <c r="B15" s="4" t="s">
        <v>162</v>
      </c>
      <c r="C15" s="6" t="n">
        <v>1164</v>
      </c>
      <c r="G15" s="6" t="n">
        <v>2313</v>
      </c>
    </row>
    <row r="16" spans="1:14">
      <c r="A16" s="4" t="s">
        <v>1001</v>
      </c>
    </row>
    <row r="17" spans="1:14">
      <c r="A17" s="3" t="s">
        <v>995</v>
      </c>
    </row>
    <row r="18" spans="1:14">
      <c r="A18" s="4" t="s">
        <v>996</v>
      </c>
      <c r="B18" s="4" t="s">
        <v>164</v>
      </c>
      <c r="C18" s="6" t="n">
        <v>3249</v>
      </c>
    </row>
    <row r="19" spans="1:14">
      <c r="A19" s="4" t="s">
        <v>1002</v>
      </c>
    </row>
    <row r="20" spans="1:14">
      <c r="A20" s="3" t="s">
        <v>995</v>
      </c>
    </row>
    <row r="21" spans="1:14">
      <c r="A21" s="4" t="s">
        <v>996</v>
      </c>
      <c r="B21" s="4" t="s">
        <v>164</v>
      </c>
      <c r="G21" s="6" t="n">
        <v>7440</v>
      </c>
    </row>
    <row r="22" spans="1:14">
      <c r="A22" s="4" t="s">
        <v>1003</v>
      </c>
    </row>
    <row r="23" spans="1:14">
      <c r="A23" s="3" t="s">
        <v>995</v>
      </c>
    </row>
    <row r="24" spans="1:14">
      <c r="A24" s="4" t="s">
        <v>996</v>
      </c>
      <c r="B24" s="4" t="s">
        <v>1004</v>
      </c>
      <c r="C24" s="6" t="n">
        <v>3261</v>
      </c>
    </row>
    <row r="25" spans="1:14">
      <c r="A25" s="4" t="s">
        <v>1005</v>
      </c>
    </row>
    <row r="26" spans="1:14">
      <c r="A26" s="3" t="s">
        <v>995</v>
      </c>
    </row>
    <row r="27" spans="1:14">
      <c r="A27" s="4" t="s">
        <v>996</v>
      </c>
      <c r="C27" s="6" t="n">
        <v>2474</v>
      </c>
      <c r="G27" s="6" t="n">
        <v>3124</v>
      </c>
    </row>
    <row r="28" spans="1:14">
      <c r="A28" s="4" t="s">
        <v>1006</v>
      </c>
    </row>
    <row r="29" spans="1:14">
      <c r="A29" s="3" t="s">
        <v>995</v>
      </c>
    </row>
    <row r="30" spans="1:14">
      <c r="A30" s="4" t="s">
        <v>996</v>
      </c>
      <c r="B30" s="4" t="s">
        <v>1007</v>
      </c>
      <c r="C30" s="6" t="n">
        <v>34242</v>
      </c>
      <c r="G30" s="6" t="n">
        <v>3398</v>
      </c>
    </row>
    <row r="31" spans="1:14">
      <c r="A31" s="4" t="s">
        <v>1008</v>
      </c>
    </row>
    <row r="32" spans="1:14">
      <c r="A32" s="3" t="s">
        <v>995</v>
      </c>
    </row>
    <row r="33" spans="1:14">
      <c r="A33" s="4" t="s">
        <v>996</v>
      </c>
      <c r="J33" s="7" t="n">
        <v>10000</v>
      </c>
      <c r="K33" s="7" t="n">
        <v>300</v>
      </c>
      <c r="M33" s="7" t="n">
        <v>2576</v>
      </c>
      <c r="N33" s="7" t="n">
        <v>1000</v>
      </c>
    </row>
    <row r="34" spans="1:14">
      <c r="A34" s="4" t="s">
        <v>1009</v>
      </c>
    </row>
    <row r="35" spans="1:14">
      <c r="A35" s="3" t="s">
        <v>995</v>
      </c>
    </row>
    <row r="36" spans="1:14">
      <c r="A36" s="4" t="s">
        <v>996</v>
      </c>
      <c r="B36" s="4" t="s">
        <v>1010</v>
      </c>
      <c r="C36" s="6" t="n">
        <v>29639</v>
      </c>
      <c r="G36" s="6" t="n">
        <v>27935</v>
      </c>
    </row>
    <row r="37" spans="1:14">
      <c r="A37" s="4" t="s">
        <v>1011</v>
      </c>
    </row>
    <row r="38" spans="1:14">
      <c r="A38" s="3" t="s">
        <v>995</v>
      </c>
    </row>
    <row r="39" spans="1:14">
      <c r="A39" s="4" t="s">
        <v>996</v>
      </c>
      <c r="E39" s="7" t="n">
        <v>15654</v>
      </c>
    </row>
    <row r="40" spans="1:14">
      <c r="A40" s="4" t="s">
        <v>1012</v>
      </c>
    </row>
    <row r="41" spans="1:14">
      <c r="A41" s="3" t="s">
        <v>995</v>
      </c>
    </row>
    <row r="42" spans="1:14">
      <c r="A42" s="4" t="s">
        <v>996</v>
      </c>
      <c r="B42" s="4" t="s">
        <v>1013</v>
      </c>
      <c r="C42" s="6" t="n">
        <v>16037</v>
      </c>
    </row>
    <row r="43" spans="1:14">
      <c r="A43" s="4" t="s">
        <v>1014</v>
      </c>
    </row>
    <row r="44" spans="1:14">
      <c r="A44" s="3" t="s">
        <v>995</v>
      </c>
    </row>
    <row r="45" spans="1:14">
      <c r="A45" s="4" t="s">
        <v>996</v>
      </c>
      <c r="M45" s="7" t="n">
        <v>13500</v>
      </c>
    </row>
    <row r="46" spans="1:14">
      <c r="A46" s="4" t="s">
        <v>1015</v>
      </c>
    </row>
    <row r="47" spans="1:14">
      <c r="A47" s="3" t="s">
        <v>995</v>
      </c>
    </row>
    <row r="48" spans="1:14">
      <c r="A48" s="4" t="s">
        <v>996</v>
      </c>
      <c r="B48" s="4" t="s">
        <v>1016</v>
      </c>
      <c r="C48" s="6" t="n">
        <v>15945</v>
      </c>
      <c r="G48" s="6" t="n">
        <v>16950</v>
      </c>
    </row>
    <row r="49" spans="1:14">
      <c r="A49" s="4" t="s">
        <v>1017</v>
      </c>
    </row>
    <row r="50" spans="1:14">
      <c r="A50" s="3" t="s">
        <v>995</v>
      </c>
    </row>
    <row r="51" spans="1:14">
      <c r="A51" s="4" t="s">
        <v>996</v>
      </c>
      <c r="B51" s="4" t="s">
        <v>1018</v>
      </c>
      <c r="C51" s="6" t="n">
        <v>12310</v>
      </c>
    </row>
    <row r="52" spans="1:14">
      <c r="A52" s="4" t="s">
        <v>1019</v>
      </c>
    </row>
    <row r="53" spans="1:14">
      <c r="A53" s="3" t="s">
        <v>995</v>
      </c>
    </row>
    <row r="54" spans="1:14">
      <c r="A54" s="4" t="s">
        <v>996</v>
      </c>
      <c r="I54" s="7" t="n">
        <v>4356</v>
      </c>
    </row>
    <row r="55" spans="1:14">
      <c r="A55" s="4" t="s">
        <v>1020</v>
      </c>
    </row>
    <row r="56" spans="1:14">
      <c r="A56" s="3" t="s">
        <v>995</v>
      </c>
    </row>
    <row r="57" spans="1:14">
      <c r="A57" s="4" t="s">
        <v>996</v>
      </c>
      <c r="B57" s="4" t="s">
        <v>1021</v>
      </c>
      <c r="C57" s="6" t="n">
        <v>9999</v>
      </c>
      <c r="G57" s="6" t="n">
        <v>4356</v>
      </c>
    </row>
    <row r="58" spans="1:14">
      <c r="A58" s="4" t="s">
        <v>1022</v>
      </c>
    </row>
    <row r="59" spans="1:14">
      <c r="A59" s="3" t="s">
        <v>995</v>
      </c>
    </row>
    <row r="60" spans="1:14">
      <c r="A60" s="4" t="s">
        <v>996</v>
      </c>
      <c r="B60" s="4" t="s">
        <v>1023</v>
      </c>
      <c r="C60" s="6" t="n">
        <v>8500</v>
      </c>
    </row>
    <row r="61" spans="1:14">
      <c r="A61" s="4" t="s">
        <v>1024</v>
      </c>
    </row>
    <row r="62" spans="1:14">
      <c r="A62" s="3" t="s">
        <v>995</v>
      </c>
    </row>
    <row r="63" spans="1:14">
      <c r="A63" s="4" t="s">
        <v>996</v>
      </c>
      <c r="B63" s="4" t="s">
        <v>1025</v>
      </c>
      <c r="C63" s="6" t="n">
        <v>7376</v>
      </c>
    </row>
    <row r="64" spans="1:14">
      <c r="A64" s="4" t="s">
        <v>1026</v>
      </c>
    </row>
    <row r="65" spans="1:14">
      <c r="A65" s="3" t="s">
        <v>995</v>
      </c>
    </row>
    <row r="66" spans="1:14">
      <c r="A66" s="4" t="s">
        <v>996</v>
      </c>
      <c r="F66" s="7" t="n">
        <v>2844</v>
      </c>
    </row>
    <row r="67" spans="1:14">
      <c r="A67" s="4" t="s">
        <v>1027</v>
      </c>
    </row>
    <row r="68" spans="1:14">
      <c r="A68" s="3" t="s">
        <v>995</v>
      </c>
    </row>
    <row r="69" spans="1:14">
      <c r="A69" s="4" t="s">
        <v>996</v>
      </c>
      <c r="B69" s="4" t="s">
        <v>1028</v>
      </c>
      <c r="C69" s="6" t="n">
        <v>5992</v>
      </c>
    </row>
    <row r="70" spans="1:14">
      <c r="A70" s="4" t="s">
        <v>1029</v>
      </c>
    </row>
    <row r="71" spans="1:14">
      <c r="A71" s="3" t="s">
        <v>995</v>
      </c>
    </row>
    <row r="72" spans="1:14">
      <c r="A72" s="4" t="s">
        <v>996</v>
      </c>
      <c r="D72" s="7" t="n">
        <v>1831</v>
      </c>
    </row>
    <row r="73" spans="1:14">
      <c r="A73" s="4" t="s">
        <v>1030</v>
      </c>
    </row>
    <row r="74" spans="1:14">
      <c r="A74" s="3" t="s">
        <v>995</v>
      </c>
    </row>
    <row r="75" spans="1:14">
      <c r="A75" s="4" t="s">
        <v>996</v>
      </c>
      <c r="B75" s="4" t="s">
        <v>1031</v>
      </c>
      <c r="C75" s="6" t="n">
        <v>5980</v>
      </c>
    </row>
    <row r="76" spans="1:14">
      <c r="A76" s="4" t="s">
        <v>1032</v>
      </c>
    </row>
    <row r="77" spans="1:14">
      <c r="A77" s="3" t="s">
        <v>995</v>
      </c>
    </row>
    <row r="78" spans="1:14">
      <c r="A78" s="4" t="s">
        <v>996</v>
      </c>
      <c r="C78" s="7" t="n">
        <v>17784</v>
      </c>
      <c r="G78" s="7" t="n">
        <v>7028</v>
      </c>
    </row>
    <row r="79" spans="1:14">
      <c r="A79" t="n"/>
    </row>
    <row r="80" spans="1:14">
      <c r="A80" s="4" t="s">
        <v>37</v>
      </c>
      <c r="B80" s="4" t="s">
        <v>1033</v>
      </c>
    </row>
    <row r="81" spans="1:14">
      <c r="A81" s="4" t="s">
        <v>153</v>
      </c>
      <c r="B81" s="4" t="s">
        <v>1034</v>
      </c>
    </row>
    <row r="82" spans="1:14">
      <c r="A82" s="4" t="s">
        <v>158</v>
      </c>
      <c r="B82" s="4" t="s">
        <v>1035</v>
      </c>
    </row>
    <row r="83" spans="1:14">
      <c r="A83" s="4" t="s">
        <v>162</v>
      </c>
      <c r="B83" s="4" t="s">
        <v>1036</v>
      </c>
    </row>
    <row r="84" spans="1:14">
      <c r="A84" s="4" t="s">
        <v>164</v>
      </c>
      <c r="B84" s="4" t="s">
        <v>1037</v>
      </c>
    </row>
    <row r="85" spans="1:14">
      <c r="A85" s="4" t="s">
        <v>1004</v>
      </c>
      <c r="B85" s="4" t="s">
        <v>1038</v>
      </c>
    </row>
    <row r="86" spans="1:14">
      <c r="A86" s="4" t="s">
        <v>1007</v>
      </c>
      <c r="B86" s="4" t="s">
        <v>1039</v>
      </c>
    </row>
    <row r="87" spans="1:14">
      <c r="A87" s="4" t="s">
        <v>1010</v>
      </c>
      <c r="B87" s="4" t="s">
        <v>1040</v>
      </c>
    </row>
    <row r="88" spans="1:14">
      <c r="A88" s="4" t="s">
        <v>1013</v>
      </c>
      <c r="B88" s="4" t="s">
        <v>1041</v>
      </c>
    </row>
    <row r="89" spans="1:14">
      <c r="A89" s="4" t="s">
        <v>1016</v>
      </c>
      <c r="B89" s="4" t="s">
        <v>1042</v>
      </c>
    </row>
    <row r="90" spans="1:14">
      <c r="A90" s="4" t="s">
        <v>1018</v>
      </c>
      <c r="B90" s="4" t="s">
        <v>1043</v>
      </c>
    </row>
    <row r="91" spans="1:14">
      <c r="A91" s="4" t="s">
        <v>1021</v>
      </c>
      <c r="B91" s="4" t="s">
        <v>1044</v>
      </c>
    </row>
    <row r="92" spans="1:14">
      <c r="A92" s="4" t="s">
        <v>1023</v>
      </c>
      <c r="B92" s="4" t="s">
        <v>1045</v>
      </c>
    </row>
    <row r="93" spans="1:14">
      <c r="A93" s="4" t="s">
        <v>1025</v>
      </c>
      <c r="B93" s="4" t="s">
        <v>1046</v>
      </c>
    </row>
    <row r="94" spans="1:14">
      <c r="A94" s="4" t="s">
        <v>1028</v>
      </c>
      <c r="B94" s="4" t="s">
        <v>1047</v>
      </c>
    </row>
    <row r="95" spans="1:14">
      <c r="A95" s="4" t="s">
        <v>1031</v>
      </c>
      <c r="B95" s="4" t="s">
        <v>1048</v>
      </c>
    </row>
  </sheetData>
  <mergeCells count="19">
    <mergeCell ref="A1:B1"/>
    <mergeCell ref="G1:H1"/>
    <mergeCell ref="A79:M79"/>
    <mergeCell ref="B80:M80"/>
    <mergeCell ref="B81:M81"/>
    <mergeCell ref="B82:M82"/>
    <mergeCell ref="B83:M83"/>
    <mergeCell ref="B84:M84"/>
    <mergeCell ref="B85:M85"/>
    <mergeCell ref="B86:M86"/>
    <mergeCell ref="B87:M87"/>
    <mergeCell ref="B88:M88"/>
    <mergeCell ref="B89:M89"/>
    <mergeCell ref="B90:M90"/>
    <mergeCell ref="B91:M91"/>
    <mergeCell ref="B92:M92"/>
    <mergeCell ref="B93:M93"/>
    <mergeCell ref="B94:M94"/>
    <mergeCell ref="B95:M95"/>
  </mergeCells>
  <pageMargins bottom="1" footer="0.5" header="0.5" left="0.75" right="0.75" top="1"/>
</worksheet>
</file>

<file path=xl/worksheets/sheet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6"/>
    <col customWidth="1" max="5" min="5" width="13"/>
  </cols>
  <sheetData>
    <row r="1" spans="1:5">
      <c r="A1" s="1" t="s">
        <v>173</v>
      </c>
      <c r="B1" s="2" t="s">
        <v>1</v>
      </c>
    </row>
    <row r="2" spans="1:5">
      <c r="B2" s="2" t="s">
        <v>27</v>
      </c>
      <c r="C2" s="2" t="s">
        <v>28</v>
      </c>
      <c r="D2" s="2" t="s">
        <v>91</v>
      </c>
      <c r="E2" s="2" t="s">
        <v>174</v>
      </c>
    </row>
    <row r="3" spans="1:5">
      <c r="A3" s="4" t="s">
        <v>132</v>
      </c>
      <c r="B3" s="4" t="s">
        <v>64</v>
      </c>
      <c r="C3" s="4" t="s">
        <v>64</v>
      </c>
      <c r="D3" s="4" t="s">
        <v>64</v>
      </c>
    </row>
    <row r="4" spans="1:5">
      <c r="A4" s="4" t="s">
        <v>175</v>
      </c>
      <c r="B4" s="9" t="n">
        <v>0.4</v>
      </c>
      <c r="D4" s="8" t="n">
        <v>0.35</v>
      </c>
    </row>
    <row r="5" spans="1:5">
      <c r="A5" s="4" t="s">
        <v>176</v>
      </c>
      <c r="B5" s="7" t="n">
        <v>62668000</v>
      </c>
      <c r="D5" s="7" t="n">
        <v>54476000</v>
      </c>
    </row>
    <row r="6" spans="1:5">
      <c r="A6" s="4" t="s">
        <v>177</v>
      </c>
      <c r="D6" s="7" t="n">
        <v>120000000</v>
      </c>
      <c r="E6" s="7" t="n">
        <v>50000000</v>
      </c>
    </row>
    <row r="7" spans="1:5">
      <c r="A7" s="4" t="s">
        <v>178</v>
      </c>
      <c r="C7" s="6" t="n">
        <v>2800849</v>
      </c>
      <c r="D7" s="6" t="n">
        <v>762100</v>
      </c>
      <c r="E7" s="6" t="n">
        <v>1683400</v>
      </c>
    </row>
    <row r="8" spans="1:5">
      <c r="A8" s="4" t="s">
        <v>136</v>
      </c>
    </row>
    <row r="9" spans="1:5">
      <c r="A9" s="4" t="s">
        <v>176</v>
      </c>
      <c r="D9" s="7" t="n">
        <v>14891000</v>
      </c>
    </row>
    <row r="10" spans="1:5">
      <c r="A10" s="4" t="s">
        <v>138</v>
      </c>
    </row>
    <row r="11" spans="1:5">
      <c r="A11" s="4" t="s">
        <v>132</v>
      </c>
      <c r="B11" s="4" t="s">
        <v>64</v>
      </c>
      <c r="C11" s="4" t="s">
        <v>64</v>
      </c>
      <c r="D11" s="4" t="s">
        <v>64</v>
      </c>
    </row>
    <row r="12" spans="1:5">
      <c r="A12" s="4" t="s">
        <v>140</v>
      </c>
    </row>
    <row r="13" spans="1:5">
      <c r="A13" s="4" t="s">
        <v>176</v>
      </c>
      <c r="B13" s="6" t="n">
        <v>62668000</v>
      </c>
      <c r="D13" s="6" t="n">
        <v>39585000</v>
      </c>
    </row>
    <row r="14" spans="1:5">
      <c r="A14" s="4" t="s">
        <v>141</v>
      </c>
    </row>
    <row r="15" spans="1:5">
      <c r="A15" s="4" t="s">
        <v>132</v>
      </c>
      <c r="B15" s="4" t="s">
        <v>64</v>
      </c>
      <c r="C15" s="4" t="s">
        <v>64</v>
      </c>
      <c r="D15" s="4" t="s">
        <v>64</v>
      </c>
    </row>
    <row r="16" spans="1:5">
      <c r="A16" s="4" t="s">
        <v>179</v>
      </c>
    </row>
    <row r="17" spans="1:5">
      <c r="A17" s="4" t="s">
        <v>180</v>
      </c>
      <c r="D17" s="4" t="s">
        <v>181</v>
      </c>
    </row>
    <row r="18" spans="1:5">
      <c r="A18" s="4" t="s">
        <v>182</v>
      </c>
      <c r="D18" s="4" t="s">
        <v>183</v>
      </c>
    </row>
    <row r="19" spans="1:5">
      <c r="A19" s="4" t="s">
        <v>184</v>
      </c>
      <c r="D19" s="4" t="s">
        <v>185</v>
      </c>
    </row>
    <row r="20" spans="1:5">
      <c r="A20" s="4" t="s">
        <v>186</v>
      </c>
    </row>
    <row r="21" spans="1:5">
      <c r="A21" s="4" t="s">
        <v>180</v>
      </c>
      <c r="B21" s="4" t="s">
        <v>187</v>
      </c>
    </row>
    <row r="22" spans="1:5">
      <c r="A22" s="4" t="s">
        <v>182</v>
      </c>
      <c r="B22" s="4" t="s">
        <v>188</v>
      </c>
    </row>
    <row r="23" spans="1:5">
      <c r="A23" s="4" t="s">
        <v>184</v>
      </c>
      <c r="B23" s="4" t="s">
        <v>189</v>
      </c>
    </row>
  </sheetData>
  <mergeCells count="2">
    <mergeCell ref="A1:A2"/>
    <mergeCell ref="B1:E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Y8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3"/>
    <col customWidth="1" max="7" min="7" width="4"/>
    <col customWidth="1" max="8" min="8" width="14"/>
    <col customWidth="1" max="9" min="9" width="14"/>
    <col customWidth="1" max="10" min="10" width="14"/>
    <col customWidth="1" max="11" min="11" width="14"/>
    <col customWidth="1" max="12" min="12" width="16"/>
    <col customWidth="1" max="13" min="13" width="13"/>
    <col customWidth="1" max="14" min="14" width="4"/>
    <col customWidth="1" max="15" min="15" width="13"/>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s>
  <sheetData>
    <row r="1" spans="1:25">
      <c r="A1" s="1" t="s">
        <v>1049</v>
      </c>
      <c r="B1" s="2" t="s">
        <v>900</v>
      </c>
      <c r="L1" s="2" t="s">
        <v>1</v>
      </c>
    </row>
    <row r="2" spans="1:25">
      <c r="B2" s="2" t="s">
        <v>1050</v>
      </c>
      <c r="C2" s="2" t="s">
        <v>987</v>
      </c>
      <c r="D2" s="2" t="s">
        <v>988</v>
      </c>
      <c r="E2" s="2" t="s">
        <v>1051</v>
      </c>
      <c r="F2" s="2" t="s">
        <v>28</v>
      </c>
      <c r="H2" s="2" t="s">
        <v>990</v>
      </c>
      <c r="I2" s="2" t="s">
        <v>1052</v>
      </c>
      <c r="J2" s="2" t="s">
        <v>902</v>
      </c>
      <c r="K2" s="2" t="s">
        <v>1053</v>
      </c>
      <c r="L2" s="2" t="s">
        <v>27</v>
      </c>
      <c r="M2" s="2" t="s">
        <v>28</v>
      </c>
      <c r="O2" s="2" t="s">
        <v>91</v>
      </c>
      <c r="P2" s="2" t="s">
        <v>1054</v>
      </c>
      <c r="Q2" s="2" t="s">
        <v>1055</v>
      </c>
      <c r="R2" s="2" t="s">
        <v>989</v>
      </c>
      <c r="S2" s="2" t="s">
        <v>991</v>
      </c>
      <c r="T2" s="2" t="s">
        <v>1056</v>
      </c>
      <c r="U2" s="2" t="s">
        <v>1057</v>
      </c>
      <c r="V2" s="2" t="s">
        <v>992</v>
      </c>
      <c r="W2" s="2" t="s">
        <v>993</v>
      </c>
      <c r="X2" s="2" t="s">
        <v>1058</v>
      </c>
      <c r="Y2" s="2" t="s">
        <v>994</v>
      </c>
    </row>
    <row r="3" spans="1:25">
      <c r="A3" s="3" t="s">
        <v>995</v>
      </c>
    </row>
    <row r="4" spans="1:25">
      <c r="A4" s="4" t="s">
        <v>1059</v>
      </c>
      <c r="L4" s="7" t="n">
        <v>-540</v>
      </c>
    </row>
    <row r="5" spans="1:25">
      <c r="A5" s="4" t="s">
        <v>904</v>
      </c>
      <c r="L5" s="4" t="s">
        <v>810</v>
      </c>
    </row>
    <row r="6" spans="1:25">
      <c r="A6" s="4" t="s">
        <v>1060</v>
      </c>
      <c r="F6" s="7" t="n">
        <v>325991</v>
      </c>
      <c r="L6" s="7" t="n">
        <v>178863</v>
      </c>
      <c r="M6" s="7" t="n">
        <v>325991</v>
      </c>
    </row>
    <row r="7" spans="1:25">
      <c r="A7" s="4" t="s">
        <v>104</v>
      </c>
      <c r="L7" s="6" t="n">
        <v>66861</v>
      </c>
      <c r="M7" s="6" t="n">
        <v>66605</v>
      </c>
      <c r="O7" s="7" t="n">
        <v>44880</v>
      </c>
    </row>
    <row r="8" spans="1:25">
      <c r="A8" s="4" t="s">
        <v>1061</v>
      </c>
      <c r="L8" s="6" t="n">
        <v>118816</v>
      </c>
    </row>
    <row r="9" spans="1:25">
      <c r="A9" s="4" t="s">
        <v>1062</v>
      </c>
    </row>
    <row r="10" spans="1:25">
      <c r="A10" s="3" t="s">
        <v>995</v>
      </c>
    </row>
    <row r="11" spans="1:25">
      <c r="A11" s="4" t="s">
        <v>1063</v>
      </c>
      <c r="K11" s="7" t="n">
        <v>2000</v>
      </c>
    </row>
    <row r="12" spans="1:25">
      <c r="A12" s="4" t="s">
        <v>1064</v>
      </c>
      <c r="K12" s="4" t="s">
        <v>1065</v>
      </c>
    </row>
    <row r="13" spans="1:25">
      <c r="A13" s="4" t="s">
        <v>1059</v>
      </c>
      <c r="B13" s="7" t="n">
        <v>540</v>
      </c>
    </row>
    <row r="14" spans="1:25">
      <c r="A14" s="4" t="s">
        <v>1066</v>
      </c>
    </row>
    <row r="15" spans="1:25">
      <c r="A15" s="3" t="s">
        <v>995</v>
      </c>
    </row>
    <row r="16" spans="1:25">
      <c r="A16" s="4" t="s">
        <v>1067</v>
      </c>
      <c r="T16" s="7" t="n">
        <v>4034</v>
      </c>
    </row>
    <row r="17" spans="1:25">
      <c r="A17" s="4" t="s">
        <v>904</v>
      </c>
      <c r="T17" s="4" t="s">
        <v>810</v>
      </c>
    </row>
    <row r="18" spans="1:25">
      <c r="A18" s="4" t="s">
        <v>1068</v>
      </c>
    </row>
    <row r="19" spans="1:25">
      <c r="A19" s="3" t="s">
        <v>995</v>
      </c>
    </row>
    <row r="20" spans="1:25">
      <c r="A20" s="4" t="s">
        <v>1067</v>
      </c>
      <c r="F20" s="7" t="n">
        <v>501</v>
      </c>
      <c r="M20" s="6" t="n">
        <v>501</v>
      </c>
      <c r="T20" s="7" t="n">
        <v>3006</v>
      </c>
    </row>
    <row r="21" spans="1:25">
      <c r="A21" s="4" t="s">
        <v>1069</v>
      </c>
      <c r="F21" s="4" t="s">
        <v>1070</v>
      </c>
    </row>
    <row r="22" spans="1:25">
      <c r="A22" s="4" t="s">
        <v>1071</v>
      </c>
      <c r="M22" s="6" t="n">
        <v>3933</v>
      </c>
    </row>
    <row r="23" spans="1:25">
      <c r="A23" s="4" t="s">
        <v>1072</v>
      </c>
    </row>
    <row r="24" spans="1:25">
      <c r="A24" s="3" t="s">
        <v>995</v>
      </c>
    </row>
    <row r="25" spans="1:25">
      <c r="A25" s="4" t="s">
        <v>1071</v>
      </c>
      <c r="M25" s="4" t="s">
        <v>64</v>
      </c>
    </row>
    <row r="26" spans="1:25">
      <c r="A26" s="4" t="s">
        <v>904</v>
      </c>
      <c r="I26" s="4" t="s">
        <v>916</v>
      </c>
    </row>
    <row r="27" spans="1:25">
      <c r="A27" s="4" t="s">
        <v>908</v>
      </c>
      <c r="I27" s="7" t="n">
        <v>3472</v>
      </c>
    </row>
    <row r="28" spans="1:25">
      <c r="A28" s="4" t="s">
        <v>1073</v>
      </c>
    </row>
    <row r="29" spans="1:25">
      <c r="A29" s="3" t="s">
        <v>995</v>
      </c>
    </row>
    <row r="30" spans="1:25">
      <c r="A30" s="4" t="s">
        <v>1071</v>
      </c>
      <c r="L30" s="6" t="n">
        <v>19407</v>
      </c>
      <c r="M30" s="4" t="s">
        <v>64</v>
      </c>
    </row>
    <row r="31" spans="1:25">
      <c r="A31" s="4" t="s">
        <v>908</v>
      </c>
      <c r="C31" s="7" t="n">
        <v>11437</v>
      </c>
      <c r="H31" s="7" t="n">
        <v>3398</v>
      </c>
    </row>
    <row r="32" spans="1:25">
      <c r="A32" s="4" t="s">
        <v>1074</v>
      </c>
      <c r="C32" s="4" t="s">
        <v>1075</v>
      </c>
    </row>
    <row r="33" spans="1:25">
      <c r="A33" s="4" t="s">
        <v>1008</v>
      </c>
    </row>
    <row r="34" spans="1:25">
      <c r="A34" s="3" t="s">
        <v>995</v>
      </c>
    </row>
    <row r="35" spans="1:25">
      <c r="A35" s="4" t="s">
        <v>1071</v>
      </c>
      <c r="L35" s="7" t="n">
        <v>1704</v>
      </c>
      <c r="M35" s="6" t="n">
        <v>13428</v>
      </c>
      <c r="O35" s="6" t="n">
        <v>631</v>
      </c>
    </row>
    <row r="36" spans="1:25">
      <c r="A36" s="4" t="s">
        <v>1074</v>
      </c>
      <c r="L36" s="4" t="s">
        <v>1076</v>
      </c>
    </row>
    <row r="37" spans="1:25">
      <c r="A37" s="4" t="s">
        <v>1060</v>
      </c>
      <c r="J37" s="7" t="n">
        <v>2576</v>
      </c>
      <c r="S37" s="7" t="n">
        <v>10000</v>
      </c>
      <c r="V37" s="7" t="n">
        <v>300</v>
      </c>
      <c r="Y37" s="7" t="n">
        <v>1000</v>
      </c>
    </row>
    <row r="38" spans="1:25">
      <c r="A38" s="4" t="s">
        <v>1077</v>
      </c>
      <c r="X38" s="4" t="s">
        <v>1078</v>
      </c>
    </row>
    <row r="39" spans="1:25">
      <c r="A39" s="4" t="s">
        <v>1011</v>
      </c>
    </row>
    <row r="40" spans="1:25">
      <c r="A40" s="3" t="s">
        <v>995</v>
      </c>
    </row>
    <row r="41" spans="1:25">
      <c r="A41" s="4" t="s">
        <v>1071</v>
      </c>
      <c r="L41" s="7" t="n">
        <v>383</v>
      </c>
    </row>
    <row r="42" spans="1:25">
      <c r="A42" s="4" t="s">
        <v>1060</v>
      </c>
      <c r="D42" s="7" t="n">
        <v>15654</v>
      </c>
    </row>
    <row r="43" spans="1:25">
      <c r="A43" s="4" t="s">
        <v>1079</v>
      </c>
      <c r="D43" s="4" t="s">
        <v>1080</v>
      </c>
    </row>
    <row r="44" spans="1:25">
      <c r="A44" s="4" t="s">
        <v>1014</v>
      </c>
    </row>
    <row r="45" spans="1:25">
      <c r="A45" s="3" t="s">
        <v>995</v>
      </c>
    </row>
    <row r="46" spans="1:25">
      <c r="A46" s="4" t="s">
        <v>1069</v>
      </c>
      <c r="J46" s="4" t="s">
        <v>1081</v>
      </c>
    </row>
    <row r="47" spans="1:25">
      <c r="A47" s="4" t="s">
        <v>1071</v>
      </c>
      <c r="L47" s="6" t="n">
        <v>-1005</v>
      </c>
      <c r="M47" s="6" t="n">
        <v>3495</v>
      </c>
      <c r="O47" s="6" t="n">
        <v>-45</v>
      </c>
    </row>
    <row r="48" spans="1:25">
      <c r="A48" s="4" t="s">
        <v>1060</v>
      </c>
      <c r="J48" s="7" t="n">
        <v>13500</v>
      </c>
    </row>
    <row r="49" spans="1:25">
      <c r="A49" s="4" t="s">
        <v>1019</v>
      </c>
    </row>
    <row r="50" spans="1:25">
      <c r="A50" s="3" t="s">
        <v>995</v>
      </c>
    </row>
    <row r="51" spans="1:25">
      <c r="A51" s="4" t="s">
        <v>1071</v>
      </c>
      <c r="L51" s="6" t="n">
        <v>5643</v>
      </c>
      <c r="M51" s="4" t="s">
        <v>64</v>
      </c>
    </row>
    <row r="52" spans="1:25">
      <c r="A52" s="4" t="s">
        <v>1074</v>
      </c>
      <c r="H52" s="4" t="s">
        <v>1082</v>
      </c>
    </row>
    <row r="53" spans="1:25">
      <c r="A53" s="4" t="s">
        <v>1060</v>
      </c>
      <c r="H53" s="7" t="n">
        <v>4356</v>
      </c>
    </row>
    <row r="54" spans="1:25">
      <c r="A54" s="4" t="s">
        <v>1026</v>
      </c>
    </row>
    <row r="55" spans="1:25">
      <c r="A55" s="3" t="s">
        <v>995</v>
      </c>
    </row>
    <row r="56" spans="1:25">
      <c r="A56" s="4" t="s">
        <v>1071</v>
      </c>
      <c r="L56" s="6" t="n">
        <v>3148</v>
      </c>
    </row>
    <row r="57" spans="1:25">
      <c r="A57" s="4" t="s">
        <v>1074</v>
      </c>
      <c r="R57" s="4" t="s">
        <v>1083</v>
      </c>
    </row>
    <row r="58" spans="1:25">
      <c r="A58" s="4" t="s">
        <v>1060</v>
      </c>
      <c r="R58" s="7" t="n">
        <v>2844</v>
      </c>
    </row>
    <row r="59" spans="1:25">
      <c r="A59" s="4" t="s">
        <v>1029</v>
      </c>
    </row>
    <row r="60" spans="1:25">
      <c r="A60" s="3" t="s">
        <v>995</v>
      </c>
    </row>
    <row r="61" spans="1:25">
      <c r="A61" s="4" t="s">
        <v>1071</v>
      </c>
      <c r="L61" s="6" t="n">
        <v>4149</v>
      </c>
    </row>
    <row r="62" spans="1:25">
      <c r="A62" s="4" t="s">
        <v>1074</v>
      </c>
      <c r="C62" s="4" t="s">
        <v>779</v>
      </c>
    </row>
    <row r="63" spans="1:25">
      <c r="A63" s="4" t="s">
        <v>1060</v>
      </c>
      <c r="C63" s="7" t="n">
        <v>1831</v>
      </c>
    </row>
    <row r="64" spans="1:25">
      <c r="A64" s="4" t="s">
        <v>1084</v>
      </c>
    </row>
    <row r="65" spans="1:25">
      <c r="A65" s="3" t="s">
        <v>995</v>
      </c>
    </row>
    <row r="66" spans="1:25">
      <c r="A66" s="4" t="s">
        <v>1060</v>
      </c>
      <c r="P66" s="7" t="n">
        <v>12310</v>
      </c>
    </row>
    <row r="67" spans="1:25">
      <c r="A67" s="4" t="s">
        <v>1085</v>
      </c>
    </row>
    <row r="68" spans="1:25">
      <c r="A68" s="3" t="s">
        <v>995</v>
      </c>
    </row>
    <row r="69" spans="1:25">
      <c r="A69" s="4" t="s">
        <v>1071</v>
      </c>
      <c r="L69" s="7" t="n">
        <v>61</v>
      </c>
    </row>
    <row r="70" spans="1:25">
      <c r="A70" s="4" t="s">
        <v>1060</v>
      </c>
      <c r="E70" s="7" t="n">
        <v>7315</v>
      </c>
    </row>
    <row r="71" spans="1:25">
      <c r="A71" s="4" t="s">
        <v>1086</v>
      </c>
      <c r="E71" s="4" t="s">
        <v>832</v>
      </c>
    </row>
    <row r="72" spans="1:25">
      <c r="A72" s="4" t="s">
        <v>997</v>
      </c>
    </row>
    <row r="73" spans="1:25">
      <c r="A73" s="3" t="s">
        <v>995</v>
      </c>
    </row>
    <row r="74" spans="1:25">
      <c r="A74" s="4" t="s">
        <v>1060</v>
      </c>
      <c r="F74" s="7" t="n">
        <v>247480</v>
      </c>
      <c r="G74" s="4" t="s">
        <v>37</v>
      </c>
      <c r="M74" s="6" t="n">
        <v>247480</v>
      </c>
      <c r="N74" s="4" t="s">
        <v>37</v>
      </c>
      <c r="S74" s="7" t="n">
        <v>64537</v>
      </c>
      <c r="V74" s="7" t="n">
        <v>80671</v>
      </c>
      <c r="W74" s="7" t="n">
        <v>96805</v>
      </c>
    </row>
    <row r="75" spans="1:25">
      <c r="A75" s="4" t="s">
        <v>1087</v>
      </c>
      <c r="L75" s="4" t="s">
        <v>889</v>
      </c>
    </row>
    <row r="76" spans="1:25">
      <c r="A76" s="4" t="s">
        <v>104</v>
      </c>
      <c r="L76" s="7" t="n">
        <v>20771</v>
      </c>
      <c r="M76" s="7" t="n">
        <v>20882</v>
      </c>
      <c r="O76" s="7" t="n">
        <v>1404</v>
      </c>
    </row>
    <row r="77" spans="1:25">
      <c r="A77" s="4" t="s">
        <v>1088</v>
      </c>
    </row>
    <row r="78" spans="1:25">
      <c r="A78" s="3" t="s">
        <v>995</v>
      </c>
    </row>
    <row r="79" spans="1:25">
      <c r="A79" s="4" t="s">
        <v>904</v>
      </c>
      <c r="Q79" s="4" t="s">
        <v>1080</v>
      </c>
    </row>
    <row r="80" spans="1:25">
      <c r="A80" s="4" t="s">
        <v>1060</v>
      </c>
      <c r="Q80" s="7" t="n">
        <v>8500</v>
      </c>
    </row>
    <row r="81" spans="1:25">
      <c r="A81" s="4" t="s">
        <v>1089</v>
      </c>
      <c r="Q81" s="6" t="n">
        <v>48796296</v>
      </c>
    </row>
    <row r="82" spans="1:25">
      <c r="A82" s="4" t="s">
        <v>1090</v>
      </c>
    </row>
    <row r="83" spans="1:25">
      <c r="A83" s="3" t="s">
        <v>995</v>
      </c>
    </row>
    <row r="84" spans="1:25">
      <c r="A84" s="4" t="s">
        <v>1067</v>
      </c>
      <c r="U84" s="7" t="n">
        <v>2662</v>
      </c>
    </row>
    <row r="85" spans="1:25">
      <c r="A85" s="4" t="s">
        <v>1091</v>
      </c>
      <c r="U85" s="4" t="s">
        <v>1092</v>
      </c>
    </row>
    <row r="86" spans="1:25">
      <c r="A86" t="n"/>
    </row>
    <row r="87" spans="1:25">
      <c r="A87" s="4" t="s">
        <v>37</v>
      </c>
      <c r="B87" s="4" t="s">
        <v>1033</v>
      </c>
    </row>
  </sheetData>
  <mergeCells count="7">
    <mergeCell ref="A1:A2"/>
    <mergeCell ref="B1:K1"/>
    <mergeCell ref="L1:O1"/>
    <mergeCell ref="F2:G2"/>
    <mergeCell ref="M2:N2"/>
    <mergeCell ref="A86:Y86"/>
    <mergeCell ref="B87:Y87"/>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13"/>
    <col customWidth="1" max="5" min="5" width="13"/>
  </cols>
  <sheetData>
    <row r="1" spans="1:5">
      <c r="A1" s="1" t="s">
        <v>1093</v>
      </c>
      <c r="C1" s="2" t="s">
        <v>27</v>
      </c>
      <c r="D1" s="2" t="s">
        <v>28</v>
      </c>
      <c r="E1" s="2" t="s">
        <v>91</v>
      </c>
    </row>
    <row r="2" spans="1:5">
      <c r="A2" s="3" t="s">
        <v>1094</v>
      </c>
    </row>
    <row r="3" spans="1:5">
      <c r="A3" s="4" t="s">
        <v>1095</v>
      </c>
      <c r="C3" s="7" t="n">
        <v>131151</v>
      </c>
      <c r="D3" s="7" t="n">
        <v>103270</v>
      </c>
    </row>
    <row r="4" spans="1:5">
      <c r="A4" s="4" t="s">
        <v>240</v>
      </c>
      <c r="C4" s="6" t="n">
        <v>11953</v>
      </c>
      <c r="D4" s="6" t="n">
        <v>7433</v>
      </c>
    </row>
    <row r="5" spans="1:5">
      <c r="A5" s="4" t="s">
        <v>1096</v>
      </c>
      <c r="B5" s="4" t="s">
        <v>37</v>
      </c>
      <c r="C5" s="6" t="n">
        <v>8294</v>
      </c>
      <c r="D5" s="6" t="n">
        <v>5418</v>
      </c>
    </row>
    <row r="6" spans="1:5">
      <c r="A6" s="4" t="s">
        <v>1097</v>
      </c>
      <c r="C6" s="6" t="n">
        <v>8186</v>
      </c>
      <c r="D6" s="6" t="n">
        <v>8148</v>
      </c>
    </row>
    <row r="7" spans="1:5">
      <c r="A7" s="4" t="s">
        <v>1098</v>
      </c>
      <c r="B7" s="4" t="s">
        <v>153</v>
      </c>
      <c r="C7" s="6" t="n">
        <v>5755</v>
      </c>
      <c r="D7" s="6" t="n">
        <v>10023</v>
      </c>
    </row>
    <row r="8" spans="1:5">
      <c r="A8" s="4" t="s">
        <v>1099</v>
      </c>
      <c r="C8" s="6" t="n">
        <v>5259</v>
      </c>
      <c r="D8" s="6" t="n">
        <v>9701</v>
      </c>
    </row>
    <row r="9" spans="1:5">
      <c r="A9" s="4" t="s">
        <v>1100</v>
      </c>
      <c r="C9" s="6" t="n">
        <v>6506</v>
      </c>
      <c r="D9" s="6" t="n">
        <v>1147</v>
      </c>
    </row>
    <row r="10" spans="1:5">
      <c r="A10" s="4" t="s">
        <v>1101</v>
      </c>
      <c r="C10" s="6" t="n">
        <v>6443</v>
      </c>
      <c r="D10" s="6" t="n">
        <v>8210</v>
      </c>
    </row>
    <row r="11" spans="1:5">
      <c r="A11" s="4" t="s">
        <v>1102</v>
      </c>
      <c r="C11" s="6" t="n">
        <v>6285</v>
      </c>
      <c r="D11" s="6" t="n">
        <v>3883</v>
      </c>
    </row>
    <row r="12" spans="1:5">
      <c r="A12" s="4" t="s">
        <v>1103</v>
      </c>
      <c r="C12" s="6" t="n">
        <v>6004</v>
      </c>
      <c r="D12" s="6" t="n">
        <v>6213</v>
      </c>
    </row>
    <row r="13" spans="1:5">
      <c r="A13" s="4" t="s">
        <v>1104</v>
      </c>
      <c r="B13" s="4" t="s">
        <v>158</v>
      </c>
      <c r="C13" s="6" t="n">
        <v>3637</v>
      </c>
      <c r="D13" s="6" t="n">
        <v>2565</v>
      </c>
    </row>
    <row r="14" spans="1:5">
      <c r="A14" s="4" t="s">
        <v>1105</v>
      </c>
      <c r="B14" s="4" t="s">
        <v>162</v>
      </c>
      <c r="C14" s="6" t="n">
        <v>3161</v>
      </c>
      <c r="D14" s="6" t="n">
        <v>1956</v>
      </c>
    </row>
    <row r="15" spans="1:5">
      <c r="A15" s="4" t="s">
        <v>1106</v>
      </c>
      <c r="C15" s="6" t="n">
        <v>2352</v>
      </c>
      <c r="D15" s="6" t="n">
        <v>1683</v>
      </c>
    </row>
    <row r="16" spans="1:5">
      <c r="A16" s="4" t="s">
        <v>1107</v>
      </c>
      <c r="C16" s="6" t="n">
        <v>1240</v>
      </c>
      <c r="D16" s="6" t="n">
        <v>1887</v>
      </c>
    </row>
    <row r="17" spans="1:5">
      <c r="A17" s="4" t="s">
        <v>1108</v>
      </c>
      <c r="E17" s="7" t="n">
        <v>4594</v>
      </c>
    </row>
    <row r="18" spans="1:5">
      <c r="A18" s="4" t="s">
        <v>937</v>
      </c>
      <c r="B18" s="4" t="s">
        <v>164</v>
      </c>
      <c r="C18" s="6" t="n">
        <v>10818</v>
      </c>
      <c r="D18" s="6" t="n">
        <v>5814</v>
      </c>
    </row>
    <row r="19" spans="1:5">
      <c r="A19" s="4" t="s">
        <v>134</v>
      </c>
      <c r="C19" s="7" t="n">
        <v>217044</v>
      </c>
      <c r="D19" s="6" t="n">
        <v>178803</v>
      </c>
    </row>
    <row r="20" spans="1:5">
      <c r="A20" s="4" t="s">
        <v>1019</v>
      </c>
    </row>
    <row r="21" spans="1:5">
      <c r="A21" s="3" t="s">
        <v>1094</v>
      </c>
    </row>
    <row r="22" spans="1:5">
      <c r="A22" s="4" t="s">
        <v>1108</v>
      </c>
      <c r="B22" s="4" t="s">
        <v>1004</v>
      </c>
      <c r="D22" s="7" t="n">
        <v>1452</v>
      </c>
    </row>
    <row r="23" spans="1:5">
      <c r="A23" t="n"/>
    </row>
    <row r="24" spans="1:5">
      <c r="A24" s="4" t="s">
        <v>37</v>
      </c>
      <c r="B24" s="4" t="s">
        <v>1109</v>
      </c>
    </row>
    <row r="25" spans="1:5">
      <c r="A25" s="4" t="s">
        <v>153</v>
      </c>
      <c r="B25" s="4" t="s">
        <v>1110</v>
      </c>
    </row>
    <row r="26" spans="1:5">
      <c r="A26" s="4" t="s">
        <v>158</v>
      </c>
      <c r="B26" s="4" t="s">
        <v>1111</v>
      </c>
    </row>
    <row r="27" spans="1:5">
      <c r="A27" s="4" t="s">
        <v>162</v>
      </c>
      <c r="B27" s="4" t="s">
        <v>1112</v>
      </c>
    </row>
    <row r="28" spans="1:5">
      <c r="A28" s="4" t="s">
        <v>164</v>
      </c>
      <c r="B28" s="4" t="s">
        <v>1113</v>
      </c>
    </row>
    <row r="29" spans="1:5">
      <c r="A29" s="4" t="s">
        <v>1004</v>
      </c>
      <c r="B29" s="4" t="s">
        <v>1114</v>
      </c>
    </row>
  </sheetData>
  <mergeCells count="8">
    <mergeCell ref="A1:B1"/>
    <mergeCell ref="A23:D23"/>
    <mergeCell ref="B24:D24"/>
    <mergeCell ref="B25:D25"/>
    <mergeCell ref="B26:D26"/>
    <mergeCell ref="B27:D27"/>
    <mergeCell ref="B28:D28"/>
    <mergeCell ref="B29:D29"/>
  </mergeCells>
  <pageMargins bottom="1" footer="0.5" header="0.5" left="0.75" right="0.75" top="1"/>
</worksheet>
</file>

<file path=xl/worksheets/sheet82.xml><?xml version="1.0" encoding="utf-8"?>
<worksheet xmlns="http://schemas.openxmlformats.org/spreadsheetml/2006/main">
  <sheetPr>
    <outlinePr summaryBelow="1" summaryRight="1"/>
  </sheetPr>
  <dimension ref="A1:S119"/>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3"/>
    <col customWidth="1" max="13" min="13" width="24"/>
    <col customWidth="1" max="14" min="14" width="16"/>
    <col customWidth="1" max="15" min="15" width="13"/>
    <col customWidth="1" max="16" min="16" width="13"/>
    <col customWidth="1" max="17" min="17" width="14"/>
    <col customWidth="1" max="18" min="18" width="14"/>
    <col customWidth="1" max="19" min="19" width="14"/>
  </cols>
  <sheetData>
    <row r="1" spans="1:19">
      <c r="A1" s="1" t="s">
        <v>1115</v>
      </c>
      <c r="B1" s="2" t="s">
        <v>27</v>
      </c>
      <c r="C1" s="2" t="s">
        <v>988</v>
      </c>
      <c r="D1" s="2" t="s">
        <v>989</v>
      </c>
      <c r="E1" s="2" t="s">
        <v>1116</v>
      </c>
      <c r="F1" s="2" t="s">
        <v>991</v>
      </c>
      <c r="G1" s="2" t="s">
        <v>1057</v>
      </c>
      <c r="H1" s="2" t="s">
        <v>1117</v>
      </c>
      <c r="I1" s="2" t="s">
        <v>174</v>
      </c>
      <c r="J1" s="2" t="s">
        <v>1118</v>
      </c>
      <c r="K1" s="2" t="s">
        <v>1119</v>
      </c>
      <c r="L1" s="2" t="s">
        <v>1120</v>
      </c>
      <c r="M1" s="2" t="s">
        <v>27</v>
      </c>
      <c r="N1" s="2" t="s">
        <v>28</v>
      </c>
      <c r="O1" s="2" t="s">
        <v>91</v>
      </c>
      <c r="P1" s="2" t="s">
        <v>174</v>
      </c>
      <c r="Q1" s="2" t="s">
        <v>1121</v>
      </c>
      <c r="R1" s="2" t="s">
        <v>1122</v>
      </c>
      <c r="S1" s="2" t="s">
        <v>1123</v>
      </c>
    </row>
    <row r="2" spans="1:19">
      <c r="A2" s="3" t="s">
        <v>1124</v>
      </c>
    </row>
    <row r="3" spans="1:19">
      <c r="A3" s="4" t="s">
        <v>1125</v>
      </c>
      <c r="S3" s="6" t="n">
        <v>8000000</v>
      </c>
    </row>
    <row r="4" spans="1:19">
      <c r="A4" s="4" t="s">
        <v>1126</v>
      </c>
      <c r="Q4" s="6" t="n">
        <v>5000000</v>
      </c>
      <c r="R4" s="6" t="n">
        <v>5000000</v>
      </c>
    </row>
    <row r="5" spans="1:19">
      <c r="A5" s="4" t="s">
        <v>1127</v>
      </c>
      <c r="N5" s="6" t="n">
        <v>3000000</v>
      </c>
    </row>
    <row r="6" spans="1:19">
      <c r="A6" s="4" t="s">
        <v>1128</v>
      </c>
      <c r="N6" s="4" t="s">
        <v>777</v>
      </c>
    </row>
    <row r="7" spans="1:19">
      <c r="A7" s="4" t="s">
        <v>1129</v>
      </c>
      <c r="N7" s="6" t="n">
        <v>2000000</v>
      </c>
    </row>
    <row r="8" spans="1:19">
      <c r="A8" s="4" t="s">
        <v>1130</v>
      </c>
      <c r="N8" s="6" t="n">
        <v>2800849</v>
      </c>
      <c r="O8" s="6" t="n">
        <v>762100</v>
      </c>
      <c r="P8" s="6" t="n">
        <v>1683400</v>
      </c>
    </row>
    <row r="9" spans="1:19">
      <c r="A9" s="4" t="s">
        <v>1131</v>
      </c>
      <c r="B9" s="6" t="n">
        <v>939990</v>
      </c>
      <c r="M9" s="6" t="n">
        <v>939990</v>
      </c>
    </row>
    <row r="10" spans="1:19">
      <c r="A10" s="4" t="s">
        <v>373</v>
      </c>
      <c r="M10" s="7" t="n">
        <v>16810000</v>
      </c>
      <c r="N10" s="7" t="n">
        <v>15689000</v>
      </c>
      <c r="O10" s="7" t="n">
        <v>20079000</v>
      </c>
    </row>
    <row r="11" spans="1:19">
      <c r="A11" s="4" t="s">
        <v>1132</v>
      </c>
      <c r="B11" s="4" t="s">
        <v>479</v>
      </c>
      <c r="M11" s="4" t="s">
        <v>479</v>
      </c>
    </row>
    <row r="12" spans="1:19">
      <c r="A12" s="4" t="s">
        <v>1133</v>
      </c>
      <c r="B12" s="6" t="n">
        <v>11285510</v>
      </c>
      <c r="M12" s="6" t="n">
        <v>11285510</v>
      </c>
    </row>
    <row r="13" spans="1:19">
      <c r="A13" s="4" t="s">
        <v>146</v>
      </c>
      <c r="M13" s="6" t="n">
        <v>2208545</v>
      </c>
    </row>
    <row r="14" spans="1:19">
      <c r="A14" s="4" t="s">
        <v>1134</v>
      </c>
      <c r="M14" s="6" t="n">
        <v>5246349</v>
      </c>
    </row>
    <row r="15" spans="1:19">
      <c r="A15" s="4" t="s">
        <v>1135</v>
      </c>
      <c r="M15" s="6" t="n">
        <v>0</v>
      </c>
      <c r="N15" s="6" t="n">
        <v>0</v>
      </c>
      <c r="O15" s="6" t="n">
        <v>0</v>
      </c>
    </row>
    <row r="16" spans="1:19">
      <c r="A16" s="4" t="s">
        <v>1136</v>
      </c>
      <c r="M16" s="7" t="n">
        <v>4802000</v>
      </c>
      <c r="N16" s="7" t="n">
        <v>5249000</v>
      </c>
      <c r="O16" s="7" t="n">
        <v>34578000</v>
      </c>
    </row>
    <row r="17" spans="1:19">
      <c r="A17" s="4" t="s">
        <v>1137</v>
      </c>
      <c r="B17" s="7" t="n">
        <v>0</v>
      </c>
      <c r="M17" s="7" t="n">
        <v>0</v>
      </c>
    </row>
    <row r="18" spans="1:19">
      <c r="A18" s="4" t="s">
        <v>1138</v>
      </c>
      <c r="B18" s="6" t="n">
        <v>4714490</v>
      </c>
      <c r="M18" s="6" t="n">
        <v>4714490</v>
      </c>
    </row>
    <row r="19" spans="1:19">
      <c r="A19" s="4" t="s">
        <v>1139</v>
      </c>
      <c r="M19" s="6" t="n">
        <v>2097814</v>
      </c>
    </row>
    <row r="20" spans="1:19">
      <c r="A20" s="4" t="s">
        <v>1140</v>
      </c>
      <c r="M20" s="8" t="n">
        <v>22.66</v>
      </c>
      <c r="N20" s="8" t="n">
        <v>19.26</v>
      </c>
      <c r="O20" s="8" t="n">
        <v>22.8</v>
      </c>
    </row>
    <row r="21" spans="1:19">
      <c r="A21" s="4" t="s">
        <v>1141</v>
      </c>
      <c r="M21" s="7" t="n">
        <v>15235000</v>
      </c>
    </row>
    <row r="22" spans="1:19">
      <c r="A22" s="4" t="s">
        <v>1142</v>
      </c>
    </row>
    <row r="23" spans="1:19">
      <c r="A23" s="3" t="s">
        <v>1124</v>
      </c>
    </row>
    <row r="24" spans="1:19">
      <c r="A24" s="4" t="s">
        <v>1143</v>
      </c>
      <c r="L24" s="6" t="n">
        <v>556848</v>
      </c>
    </row>
    <row r="25" spans="1:19">
      <c r="A25" s="4" t="s">
        <v>1144</v>
      </c>
      <c r="N25" s="4" t="s">
        <v>1145</v>
      </c>
    </row>
    <row r="26" spans="1:19">
      <c r="A26" s="4" t="s">
        <v>1146</v>
      </c>
    </row>
    <row r="27" spans="1:19">
      <c r="A27" s="3" t="s">
        <v>1124</v>
      </c>
    </row>
    <row r="28" spans="1:19">
      <c r="A28" s="4" t="s">
        <v>1143</v>
      </c>
      <c r="K28" s="6" t="n">
        <v>811020</v>
      </c>
    </row>
    <row r="29" spans="1:19">
      <c r="A29" s="4" t="s">
        <v>1144</v>
      </c>
      <c r="N29" s="4" t="s">
        <v>1147</v>
      </c>
    </row>
    <row r="30" spans="1:19">
      <c r="A30" s="4" t="s">
        <v>1148</v>
      </c>
    </row>
    <row r="31" spans="1:19">
      <c r="A31" s="3" t="s">
        <v>1124</v>
      </c>
    </row>
    <row r="32" spans="1:19">
      <c r="A32" s="4" t="s">
        <v>1143</v>
      </c>
      <c r="J32" s="6" t="n">
        <v>1956935</v>
      </c>
    </row>
    <row r="33" spans="1:19">
      <c r="A33" s="4" t="s">
        <v>1144</v>
      </c>
      <c r="N33" s="4" t="s">
        <v>1149</v>
      </c>
    </row>
    <row r="34" spans="1:19">
      <c r="A34" s="4" t="s">
        <v>1150</v>
      </c>
    </row>
    <row r="35" spans="1:19">
      <c r="A35" s="3" t="s">
        <v>1124</v>
      </c>
    </row>
    <row r="36" spans="1:19">
      <c r="A36" s="4" t="s">
        <v>1143</v>
      </c>
      <c r="I36" s="6" t="n">
        <v>208590</v>
      </c>
    </row>
    <row r="37" spans="1:19">
      <c r="A37" s="4" t="s">
        <v>1144</v>
      </c>
      <c r="N37" s="4" t="s">
        <v>1147</v>
      </c>
    </row>
    <row r="38" spans="1:19">
      <c r="A38" s="4" t="s">
        <v>1151</v>
      </c>
    </row>
    <row r="39" spans="1:19">
      <c r="A39" s="3" t="s">
        <v>1124</v>
      </c>
    </row>
    <row r="40" spans="1:19">
      <c r="A40" s="4" t="s">
        <v>1143</v>
      </c>
      <c r="H40" s="6" t="n">
        <v>19830</v>
      </c>
    </row>
    <row r="41" spans="1:19">
      <c r="A41" s="4" t="s">
        <v>1144</v>
      </c>
      <c r="N41" s="4" t="s">
        <v>1147</v>
      </c>
    </row>
    <row r="42" spans="1:19">
      <c r="A42" s="4" t="s">
        <v>1152</v>
      </c>
    </row>
    <row r="43" spans="1:19">
      <c r="A43" s="3" t="s">
        <v>1124</v>
      </c>
    </row>
    <row r="44" spans="1:19">
      <c r="A44" s="4" t="s">
        <v>1143</v>
      </c>
      <c r="G44" s="6" t="n">
        <v>209650</v>
      </c>
    </row>
    <row r="45" spans="1:19">
      <c r="A45" s="4" t="s">
        <v>1144</v>
      </c>
      <c r="N45" s="4" t="s">
        <v>1149</v>
      </c>
    </row>
    <row r="46" spans="1:19">
      <c r="A46" s="4" t="s">
        <v>1153</v>
      </c>
    </row>
    <row r="47" spans="1:19">
      <c r="A47" s="3" t="s">
        <v>1124</v>
      </c>
    </row>
    <row r="48" spans="1:19">
      <c r="A48" s="4" t="s">
        <v>1143</v>
      </c>
      <c r="F48" s="6" t="n">
        <v>24020</v>
      </c>
    </row>
    <row r="49" spans="1:19">
      <c r="A49" s="4" t="s">
        <v>1144</v>
      </c>
      <c r="N49" s="4" t="s">
        <v>1149</v>
      </c>
    </row>
    <row r="50" spans="1:19">
      <c r="A50" s="4" t="s">
        <v>1154</v>
      </c>
    </row>
    <row r="51" spans="1:19">
      <c r="A51" s="3" t="s">
        <v>1124</v>
      </c>
    </row>
    <row r="52" spans="1:19">
      <c r="A52" s="4" t="s">
        <v>1143</v>
      </c>
      <c r="E52" s="6" t="n">
        <v>600000</v>
      </c>
    </row>
    <row r="53" spans="1:19">
      <c r="A53" s="4" t="s">
        <v>1155</v>
      </c>
    </row>
    <row r="54" spans="1:19">
      <c r="A54" s="3" t="s">
        <v>1124</v>
      </c>
    </row>
    <row r="55" spans="1:19">
      <c r="A55" s="4" t="s">
        <v>1143</v>
      </c>
      <c r="N55" s="6" t="n">
        <v>240000</v>
      </c>
    </row>
    <row r="56" spans="1:19">
      <c r="A56" s="4" t="s">
        <v>1144</v>
      </c>
      <c r="N56" s="4" t="s">
        <v>1156</v>
      </c>
    </row>
    <row r="57" spans="1:19">
      <c r="A57" s="4" t="s">
        <v>1157</v>
      </c>
    </row>
    <row r="58" spans="1:19">
      <c r="A58" s="3" t="s">
        <v>1124</v>
      </c>
    </row>
    <row r="59" spans="1:19">
      <c r="A59" s="4" t="s">
        <v>1143</v>
      </c>
      <c r="N59" s="6" t="n">
        <v>180000</v>
      </c>
    </row>
    <row r="60" spans="1:19">
      <c r="A60" s="4" t="s">
        <v>1144</v>
      </c>
      <c r="N60" s="4" t="s">
        <v>1158</v>
      </c>
    </row>
    <row r="61" spans="1:19">
      <c r="A61" s="4" t="s">
        <v>1159</v>
      </c>
    </row>
    <row r="62" spans="1:19">
      <c r="A62" s="3" t="s">
        <v>1124</v>
      </c>
    </row>
    <row r="63" spans="1:19">
      <c r="A63" s="4" t="s">
        <v>1143</v>
      </c>
      <c r="N63" s="6" t="n">
        <v>180000</v>
      </c>
    </row>
    <row r="64" spans="1:19">
      <c r="A64" s="4" t="s">
        <v>1144</v>
      </c>
      <c r="N64" s="4" t="s">
        <v>1160</v>
      </c>
    </row>
    <row r="65" spans="1:19">
      <c r="A65" s="10" t="n">
        <v>2015</v>
      </c>
    </row>
    <row r="66" spans="1:19">
      <c r="A66" s="3" t="s">
        <v>1124</v>
      </c>
    </row>
    <row r="67" spans="1:19">
      <c r="A67" s="4" t="s">
        <v>1143</v>
      </c>
      <c r="D67" s="6" t="n">
        <v>486330</v>
      </c>
    </row>
    <row r="68" spans="1:19">
      <c r="A68" s="4" t="s">
        <v>1144</v>
      </c>
      <c r="M68" s="4" t="s">
        <v>9</v>
      </c>
    </row>
    <row r="69" spans="1:19">
      <c r="A69" s="4" t="s">
        <v>1161</v>
      </c>
    </row>
    <row r="70" spans="1:19">
      <c r="A70" s="3" t="s">
        <v>1124</v>
      </c>
    </row>
    <row r="71" spans="1:19">
      <c r="A71" s="4" t="s">
        <v>1143</v>
      </c>
      <c r="C71" s="6" t="n">
        <v>60000</v>
      </c>
    </row>
    <row r="72" spans="1:19">
      <c r="A72" s="4" t="s">
        <v>1162</v>
      </c>
    </row>
    <row r="73" spans="1:19">
      <c r="A73" s="3" t="s">
        <v>1124</v>
      </c>
    </row>
    <row r="74" spans="1:19">
      <c r="A74" s="4" t="s">
        <v>1143</v>
      </c>
      <c r="M74" s="6" t="n">
        <v>20000</v>
      </c>
    </row>
    <row r="75" spans="1:19">
      <c r="A75" s="4" t="s">
        <v>1144</v>
      </c>
      <c r="M75" s="4" t="s">
        <v>9</v>
      </c>
    </row>
    <row r="76" spans="1:19">
      <c r="A76" s="4" t="s">
        <v>1163</v>
      </c>
    </row>
    <row r="77" spans="1:19">
      <c r="A77" s="3" t="s">
        <v>1124</v>
      </c>
    </row>
    <row r="78" spans="1:19">
      <c r="A78" s="4" t="s">
        <v>1143</v>
      </c>
      <c r="M78" s="6" t="n">
        <v>20000</v>
      </c>
    </row>
    <row r="79" spans="1:19">
      <c r="A79" s="4" t="s">
        <v>1144</v>
      </c>
      <c r="M79" s="4" t="s">
        <v>1158</v>
      </c>
    </row>
    <row r="80" spans="1:19">
      <c r="A80" s="4" t="s">
        <v>1164</v>
      </c>
    </row>
    <row r="81" spans="1:19">
      <c r="A81" s="3" t="s">
        <v>1124</v>
      </c>
    </row>
    <row r="82" spans="1:19">
      <c r="A82" s="4" t="s">
        <v>1143</v>
      </c>
      <c r="M82" s="6" t="n">
        <v>20000</v>
      </c>
    </row>
    <row r="83" spans="1:19">
      <c r="A83" s="4" t="s">
        <v>1144</v>
      </c>
      <c r="M83" s="4" t="s">
        <v>1160</v>
      </c>
    </row>
    <row r="84" spans="1:19">
      <c r="A84" s="4" t="s">
        <v>1165</v>
      </c>
    </row>
    <row r="85" spans="1:19">
      <c r="A85" s="3" t="s">
        <v>1124</v>
      </c>
    </row>
    <row r="86" spans="1:19">
      <c r="A86" s="4" t="s">
        <v>1166</v>
      </c>
      <c r="B86" s="6" t="n">
        <v>16000000</v>
      </c>
      <c r="M86" s="6" t="n">
        <v>16000000</v>
      </c>
    </row>
    <row r="87" spans="1:19">
      <c r="A87" s="4" t="s">
        <v>1167</v>
      </c>
      <c r="B87" s="7" t="n">
        <v>3388000</v>
      </c>
      <c r="M87" s="7" t="n">
        <v>3388000</v>
      </c>
    </row>
    <row r="88" spans="1:19">
      <c r="A88" s="4" t="s">
        <v>1168</v>
      </c>
      <c r="M88" s="4" t="s">
        <v>1169</v>
      </c>
    </row>
    <row r="89" spans="1:19">
      <c r="A89" s="4" t="s">
        <v>1170</v>
      </c>
    </row>
    <row r="90" spans="1:19">
      <c r="A90" s="3" t="s">
        <v>1124</v>
      </c>
    </row>
    <row r="91" spans="1:19">
      <c r="A91" s="4" t="s">
        <v>1140</v>
      </c>
      <c r="M91" s="8" t="n">
        <v>21.75</v>
      </c>
    </row>
    <row r="92" spans="1:19">
      <c r="A92" s="4" t="s">
        <v>1171</v>
      </c>
    </row>
    <row r="93" spans="1:19">
      <c r="A93" s="3" t="s">
        <v>1124</v>
      </c>
    </row>
    <row r="94" spans="1:19">
      <c r="A94" s="4" t="s">
        <v>1140</v>
      </c>
      <c r="M94" s="11" t="n">
        <v>25.11</v>
      </c>
    </row>
    <row r="95" spans="1:19">
      <c r="A95" s="4" t="s">
        <v>1172</v>
      </c>
    </row>
    <row r="96" spans="1:19">
      <c r="A96" s="3" t="s">
        <v>1124</v>
      </c>
    </row>
    <row r="97" spans="1:19">
      <c r="A97" s="4" t="s">
        <v>1140</v>
      </c>
      <c r="M97" s="11" t="n">
        <v>12.19</v>
      </c>
    </row>
    <row r="98" spans="1:19">
      <c r="A98" s="4" t="s">
        <v>1173</v>
      </c>
    </row>
    <row r="99" spans="1:19">
      <c r="A99" s="3" t="s">
        <v>1124</v>
      </c>
    </row>
    <row r="100" spans="1:19">
      <c r="A100" s="4" t="s">
        <v>1140</v>
      </c>
      <c r="M100" s="11" t="n">
        <v>20.33</v>
      </c>
    </row>
    <row r="101" spans="1:19">
      <c r="A101" s="4" t="s">
        <v>1174</v>
      </c>
    </row>
    <row r="102" spans="1:19">
      <c r="A102" s="3" t="s">
        <v>1124</v>
      </c>
    </row>
    <row r="103" spans="1:19">
      <c r="A103" s="4" t="s">
        <v>1140</v>
      </c>
      <c r="M103" s="11" t="n">
        <v>22.8</v>
      </c>
    </row>
    <row r="104" spans="1:19">
      <c r="A104" s="4" t="s">
        <v>1175</v>
      </c>
    </row>
    <row r="105" spans="1:19">
      <c r="A105" s="3" t="s">
        <v>1124</v>
      </c>
    </row>
    <row r="106" spans="1:19">
      <c r="A106" s="4" t="s">
        <v>1140</v>
      </c>
      <c r="M106" s="11" t="n">
        <v>21.01</v>
      </c>
    </row>
    <row r="107" spans="1:19">
      <c r="A107" s="4" t="s">
        <v>1176</v>
      </c>
    </row>
    <row r="108" spans="1:19">
      <c r="A108" s="3" t="s">
        <v>1124</v>
      </c>
    </row>
    <row r="109" spans="1:19">
      <c r="A109" s="4" t="s">
        <v>1140</v>
      </c>
      <c r="M109" s="11" t="n">
        <v>22.32</v>
      </c>
    </row>
    <row r="110" spans="1:19">
      <c r="A110" s="4" t="s">
        <v>1177</v>
      </c>
    </row>
    <row r="111" spans="1:19">
      <c r="A111" s="3" t="s">
        <v>1124</v>
      </c>
    </row>
    <row r="112" spans="1:19">
      <c r="A112" s="4" t="s">
        <v>1140</v>
      </c>
      <c r="M112" s="11" t="n">
        <v>18.52</v>
      </c>
    </row>
    <row r="113" spans="1:19">
      <c r="A113" s="4" t="s">
        <v>1178</v>
      </c>
    </row>
    <row r="114" spans="1:19">
      <c r="A114" s="3" t="s">
        <v>1124</v>
      </c>
    </row>
    <row r="115" spans="1:19">
      <c r="A115" s="4" t="s">
        <v>1140</v>
      </c>
      <c r="M115" s="8" t="n">
        <v>22.69</v>
      </c>
    </row>
    <row r="116" spans="1:19">
      <c r="A116" s="4" t="s">
        <v>1179</v>
      </c>
    </row>
    <row r="117" spans="1:19">
      <c r="A117" s="3" t="s">
        <v>1124</v>
      </c>
    </row>
    <row r="118" spans="1:19">
      <c r="A118" s="4" t="s">
        <v>1180</v>
      </c>
      <c r="B118" s="6" t="n">
        <v>10000000</v>
      </c>
      <c r="M118" s="6" t="n">
        <v>10000000</v>
      </c>
    </row>
    <row r="119" spans="1:19">
      <c r="A119" s="4" t="s">
        <v>1135</v>
      </c>
      <c r="B119" s="6" t="n">
        <v>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116"/>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r="A1" s="1" t="s">
        <v>1181</v>
      </c>
      <c r="B1" s="2" t="s">
        <v>1</v>
      </c>
    </row>
    <row r="2" spans="1:4">
      <c r="B2" s="2" t="s">
        <v>27</v>
      </c>
      <c r="C2" s="2" t="s">
        <v>28</v>
      </c>
      <c r="D2" s="2" t="s">
        <v>91</v>
      </c>
    </row>
    <row r="3" spans="1:4">
      <c r="A3" s="3" t="s">
        <v>1124</v>
      </c>
    </row>
    <row r="4" spans="1:4">
      <c r="A4" s="4" t="s">
        <v>1182</v>
      </c>
      <c r="B4" s="6" t="n">
        <v>0</v>
      </c>
      <c r="C4" s="6" t="n">
        <v>0</v>
      </c>
      <c r="D4" s="6" t="n">
        <v>0</v>
      </c>
    </row>
    <row r="5" spans="1:4">
      <c r="A5" s="4" t="s">
        <v>1183</v>
      </c>
      <c r="B5" s="8" t="n">
        <v>22.66</v>
      </c>
      <c r="C5" s="8" t="n">
        <v>19.26</v>
      </c>
      <c r="D5" s="8" t="n">
        <v>22.8</v>
      </c>
    </row>
    <row r="6" spans="1:4">
      <c r="A6" s="4" t="s">
        <v>1184</v>
      </c>
    </row>
    <row r="7" spans="1:4">
      <c r="A7" s="3" t="s">
        <v>1124</v>
      </c>
    </row>
    <row r="8" spans="1:4">
      <c r="A8" s="4" t="s">
        <v>1182</v>
      </c>
      <c r="B8" s="6" t="n">
        <v>15826000</v>
      </c>
    </row>
    <row r="9" spans="1:4">
      <c r="A9" s="4" t="s">
        <v>1165</v>
      </c>
    </row>
    <row r="10" spans="1:4">
      <c r="A10" s="3" t="s">
        <v>1124</v>
      </c>
    </row>
    <row r="11" spans="1:4">
      <c r="A11" s="4" t="s">
        <v>1182</v>
      </c>
      <c r="B11" s="6" t="n">
        <v>8608671</v>
      </c>
    </row>
    <row r="12" spans="1:4">
      <c r="A12" s="4" t="s">
        <v>1185</v>
      </c>
    </row>
    <row r="13" spans="1:4">
      <c r="A13" s="3" t="s">
        <v>1124</v>
      </c>
    </row>
    <row r="14" spans="1:4">
      <c r="A14" s="4" t="s">
        <v>1182</v>
      </c>
      <c r="B14" s="6" t="n">
        <v>7099500</v>
      </c>
    </row>
    <row r="15" spans="1:4">
      <c r="A15" s="4" t="s">
        <v>1183</v>
      </c>
      <c r="B15" s="7" t="n">
        <v>1</v>
      </c>
    </row>
    <row r="16" spans="1:4">
      <c r="A16" s="4" t="s">
        <v>1186</v>
      </c>
      <c r="B16" s="8" t="n">
        <v>2.02</v>
      </c>
    </row>
    <row r="17" spans="1:4">
      <c r="A17" s="4" t="s">
        <v>1187</v>
      </c>
    </row>
    <row r="18" spans="1:4">
      <c r="A18" s="3" t="s">
        <v>1124</v>
      </c>
    </row>
    <row r="19" spans="1:4">
      <c r="A19" s="4" t="s">
        <v>1182</v>
      </c>
      <c r="B19" s="6" t="n">
        <v>1620000</v>
      </c>
    </row>
    <row r="20" spans="1:4">
      <c r="A20" s="4" t="s">
        <v>1183</v>
      </c>
      <c r="B20" s="8" t="n">
        <v>1.15</v>
      </c>
    </row>
    <row r="21" spans="1:4">
      <c r="A21" s="4" t="s">
        <v>1186</v>
      </c>
      <c r="B21" s="8" t="n">
        <v>2.38</v>
      </c>
    </row>
    <row r="22" spans="1:4">
      <c r="A22" s="4" t="s">
        <v>1188</v>
      </c>
    </row>
    <row r="23" spans="1:4">
      <c r="A23" s="3" t="s">
        <v>1124</v>
      </c>
    </row>
    <row r="24" spans="1:4">
      <c r="A24" s="4" t="s">
        <v>1182</v>
      </c>
      <c r="B24" s="6" t="n">
        <v>100000</v>
      </c>
    </row>
    <row r="25" spans="1:4">
      <c r="A25" s="4" t="s">
        <v>1183</v>
      </c>
      <c r="B25" s="8" t="n">
        <v>2.38</v>
      </c>
    </row>
    <row r="26" spans="1:4">
      <c r="A26" s="4" t="s">
        <v>1186</v>
      </c>
      <c r="B26" s="8" t="n">
        <v>3.75</v>
      </c>
    </row>
    <row r="27" spans="1:4">
      <c r="A27" s="4" t="s">
        <v>1189</v>
      </c>
    </row>
    <row r="28" spans="1:4">
      <c r="A28" s="3" t="s">
        <v>1124</v>
      </c>
    </row>
    <row r="29" spans="1:4">
      <c r="A29" s="4" t="s">
        <v>1182</v>
      </c>
      <c r="B29" s="6" t="n">
        <v>3946500</v>
      </c>
    </row>
    <row r="30" spans="1:4">
      <c r="A30" s="4" t="s">
        <v>1183</v>
      </c>
      <c r="B30" s="8" t="n">
        <v>4.09</v>
      </c>
    </row>
    <row r="31" spans="1:4">
      <c r="A31" s="4" t="s">
        <v>1186</v>
      </c>
      <c r="B31" s="8" t="n">
        <v>8.75</v>
      </c>
    </row>
    <row r="32" spans="1:4">
      <c r="A32" s="4" t="s">
        <v>1190</v>
      </c>
    </row>
    <row r="33" spans="1:4">
      <c r="A33" s="3" t="s">
        <v>1124</v>
      </c>
    </row>
    <row r="34" spans="1:4">
      <c r="A34" s="4" t="s">
        <v>1182</v>
      </c>
      <c r="B34" s="6" t="n">
        <v>3060000</v>
      </c>
    </row>
    <row r="35" spans="1:4">
      <c r="A35" s="4" t="s">
        <v>1183</v>
      </c>
      <c r="B35" s="8" t="n">
        <v>10.33</v>
      </c>
    </row>
    <row r="36" spans="1:4">
      <c r="A36" s="4" t="s">
        <v>1186</v>
      </c>
      <c r="B36" s="8" t="n">
        <v>12.19</v>
      </c>
    </row>
    <row r="37" spans="1:4">
      <c r="A37" s="4" t="s">
        <v>1191</v>
      </c>
    </row>
    <row r="38" spans="1:4">
      <c r="A38" s="3" t="s">
        <v>1124</v>
      </c>
    </row>
    <row r="39" spans="1:4">
      <c r="A39" s="4" t="s">
        <v>1182</v>
      </c>
      <c r="B39" s="6" t="n">
        <v>2720000</v>
      </c>
    </row>
    <row r="40" spans="1:4">
      <c r="A40" s="4" t="s">
        <v>1183</v>
      </c>
      <c r="B40" s="8" t="n">
        <v>12.75</v>
      </c>
    </row>
    <row r="41" spans="1:4">
      <c r="A41" s="4" t="s">
        <v>1192</v>
      </c>
      <c r="B41" s="8" t="n">
        <v>12.75</v>
      </c>
    </row>
    <row r="42" spans="1:4">
      <c r="A42" s="4" t="s">
        <v>1193</v>
      </c>
    </row>
    <row r="43" spans="1:4">
      <c r="A43" s="3" t="s">
        <v>1124</v>
      </c>
    </row>
    <row r="44" spans="1:4">
      <c r="A44" s="4" t="s">
        <v>1182</v>
      </c>
      <c r="B44" s="6" t="n">
        <v>152000</v>
      </c>
    </row>
    <row r="45" spans="1:4">
      <c r="A45" s="4" t="s">
        <v>1183</v>
      </c>
      <c r="B45" s="7" t="n">
        <v>14</v>
      </c>
    </row>
    <row r="46" spans="1:4">
      <c r="A46" s="4" t="s">
        <v>1192</v>
      </c>
      <c r="B46" s="7" t="n">
        <v>14</v>
      </c>
    </row>
    <row r="47" spans="1:4">
      <c r="A47" s="4" t="s">
        <v>1194</v>
      </c>
    </row>
    <row r="48" spans="1:4">
      <c r="A48" s="3" t="s">
        <v>1124</v>
      </c>
    </row>
    <row r="49" spans="1:4">
      <c r="A49" s="4" t="s">
        <v>1182</v>
      </c>
      <c r="B49" s="6" t="n">
        <v>278500</v>
      </c>
    </row>
    <row r="50" spans="1:4">
      <c r="A50" s="4" t="s">
        <v>1183</v>
      </c>
      <c r="B50" s="8" t="n">
        <v>13.75</v>
      </c>
    </row>
    <row r="51" spans="1:4">
      <c r="A51" s="4" t="s">
        <v>1192</v>
      </c>
      <c r="B51" s="8" t="n">
        <v>13.75</v>
      </c>
    </row>
    <row r="52" spans="1:4">
      <c r="A52" s="4" t="s">
        <v>1195</v>
      </c>
    </row>
    <row r="53" spans="1:4">
      <c r="A53" s="3" t="s">
        <v>1124</v>
      </c>
    </row>
    <row r="54" spans="1:4">
      <c r="A54" s="4" t="s">
        <v>1182</v>
      </c>
      <c r="B54" s="6" t="n">
        <v>3200</v>
      </c>
    </row>
    <row r="55" spans="1:4">
      <c r="A55" s="4" t="s">
        <v>1183</v>
      </c>
      <c r="B55" s="8" t="n">
        <v>12.65</v>
      </c>
    </row>
    <row r="56" spans="1:4">
      <c r="A56" s="4" t="s">
        <v>1192</v>
      </c>
      <c r="B56" s="8" t="n">
        <v>12.65</v>
      </c>
    </row>
    <row r="57" spans="1:4">
      <c r="A57" s="4" t="s">
        <v>1196</v>
      </c>
    </row>
    <row r="58" spans="1:4">
      <c r="A58" s="3" t="s">
        <v>1124</v>
      </c>
    </row>
    <row r="59" spans="1:4">
      <c r="A59" s="4" t="s">
        <v>1182</v>
      </c>
      <c r="B59" s="6" t="n">
        <v>205548</v>
      </c>
    </row>
    <row r="60" spans="1:4">
      <c r="A60" s="4" t="s">
        <v>1183</v>
      </c>
      <c r="B60" s="8" t="n">
        <v>12.75</v>
      </c>
    </row>
    <row r="61" spans="1:4">
      <c r="A61" s="4" t="s">
        <v>1192</v>
      </c>
      <c r="B61" s="8" t="n">
        <v>12.75</v>
      </c>
    </row>
    <row r="62" spans="1:4">
      <c r="A62" s="4" t="s">
        <v>1197</v>
      </c>
    </row>
    <row r="63" spans="1:4">
      <c r="A63" s="3" t="s">
        <v>1124</v>
      </c>
    </row>
    <row r="64" spans="1:4">
      <c r="A64" s="4" t="s">
        <v>1182</v>
      </c>
      <c r="B64" s="6" t="n">
        <v>316200</v>
      </c>
    </row>
    <row r="65" spans="1:4">
      <c r="A65" s="4" t="s">
        <v>1183</v>
      </c>
      <c r="B65" s="8" t="n">
        <v>15.13</v>
      </c>
    </row>
    <row r="66" spans="1:4">
      <c r="A66" s="4" t="s">
        <v>1192</v>
      </c>
      <c r="B66" s="8" t="n">
        <v>15.13</v>
      </c>
    </row>
    <row r="67" spans="1:4">
      <c r="A67" s="4" t="s">
        <v>1198</v>
      </c>
    </row>
    <row r="68" spans="1:4">
      <c r="A68" s="3" t="s">
        <v>1124</v>
      </c>
    </row>
    <row r="69" spans="1:4">
      <c r="A69" s="4" t="s">
        <v>1182</v>
      </c>
      <c r="B69" s="6" t="n">
        <v>556848</v>
      </c>
    </row>
    <row r="70" spans="1:4">
      <c r="A70" s="4" t="s">
        <v>1183</v>
      </c>
      <c r="B70" s="8" t="n">
        <v>21.75</v>
      </c>
    </row>
    <row r="71" spans="1:4">
      <c r="A71" s="4" t="s">
        <v>1192</v>
      </c>
      <c r="B71" s="8" t="n">
        <v>21.75</v>
      </c>
    </row>
    <row r="72" spans="1:4">
      <c r="A72" s="4" t="s">
        <v>1199</v>
      </c>
    </row>
    <row r="73" spans="1:4">
      <c r="A73" s="3" t="s">
        <v>1124</v>
      </c>
    </row>
    <row r="74" spans="1:4">
      <c r="A74" s="4" t="s">
        <v>1182</v>
      </c>
      <c r="B74" s="6" t="n">
        <v>811020</v>
      </c>
    </row>
    <row r="75" spans="1:4">
      <c r="A75" s="4" t="s">
        <v>1183</v>
      </c>
      <c r="B75" s="8" t="n">
        <v>25.11</v>
      </c>
    </row>
    <row r="76" spans="1:4">
      <c r="A76" s="4" t="s">
        <v>1192</v>
      </c>
      <c r="B76" s="8" t="n">
        <v>25.11</v>
      </c>
    </row>
    <row r="77" spans="1:4">
      <c r="A77" s="4" t="s">
        <v>1200</v>
      </c>
    </row>
    <row r="78" spans="1:4">
      <c r="A78" s="3" t="s">
        <v>1124</v>
      </c>
    </row>
    <row r="79" spans="1:4">
      <c r="A79" s="4" t="s">
        <v>1182</v>
      </c>
      <c r="B79" s="6" t="n">
        <v>1956935</v>
      </c>
    </row>
    <row r="80" spans="1:4">
      <c r="A80" s="4" t="s">
        <v>1183</v>
      </c>
      <c r="B80" s="8" t="n">
        <v>12.19</v>
      </c>
    </row>
    <row r="81" spans="1:4">
      <c r="A81" s="4" t="s">
        <v>1192</v>
      </c>
      <c r="B81" s="8" t="n">
        <v>12.19</v>
      </c>
    </row>
    <row r="82" spans="1:4">
      <c r="A82" s="4" t="s">
        <v>1201</v>
      </c>
    </row>
    <row r="83" spans="1:4">
      <c r="A83" s="3" t="s">
        <v>1124</v>
      </c>
    </row>
    <row r="84" spans="1:4">
      <c r="A84" s="4" t="s">
        <v>1182</v>
      </c>
      <c r="B84" s="6" t="n">
        <v>208590</v>
      </c>
    </row>
    <row r="85" spans="1:4">
      <c r="A85" s="4" t="s">
        <v>1183</v>
      </c>
      <c r="B85" s="8" t="n">
        <v>20.33</v>
      </c>
    </row>
    <row r="86" spans="1:4">
      <c r="A86" s="4" t="s">
        <v>1192</v>
      </c>
      <c r="B86" s="8" t="n">
        <v>20.33</v>
      </c>
    </row>
    <row r="87" spans="1:4">
      <c r="A87" s="4" t="s">
        <v>1202</v>
      </c>
    </row>
    <row r="88" spans="1:4">
      <c r="A88" s="3" t="s">
        <v>1124</v>
      </c>
    </row>
    <row r="89" spans="1:4">
      <c r="A89" s="4" t="s">
        <v>1182</v>
      </c>
      <c r="B89" s="6" t="n">
        <v>19830</v>
      </c>
    </row>
    <row r="90" spans="1:4">
      <c r="A90" s="4" t="s">
        <v>1183</v>
      </c>
      <c r="B90" s="8" t="n">
        <v>22.8</v>
      </c>
    </row>
    <row r="91" spans="1:4">
      <c r="A91" s="4" t="s">
        <v>1192</v>
      </c>
      <c r="B91" s="8" t="n">
        <v>22.8</v>
      </c>
    </row>
    <row r="92" spans="1:4">
      <c r="A92" s="4" t="s">
        <v>1203</v>
      </c>
    </row>
    <row r="93" spans="1:4">
      <c r="A93" s="3" t="s">
        <v>1124</v>
      </c>
    </row>
    <row r="94" spans="1:4">
      <c r="A94" s="4" t="s">
        <v>1182</v>
      </c>
      <c r="B94" s="6" t="n">
        <v>209650</v>
      </c>
    </row>
    <row r="95" spans="1:4">
      <c r="A95" s="4" t="s">
        <v>1183</v>
      </c>
      <c r="B95" s="8" t="n">
        <v>21.01</v>
      </c>
    </row>
    <row r="96" spans="1:4">
      <c r="A96" s="4" t="s">
        <v>1192</v>
      </c>
      <c r="B96" s="8" t="n">
        <v>21.01</v>
      </c>
    </row>
    <row r="97" spans="1:4">
      <c r="A97" s="4" t="s">
        <v>1204</v>
      </c>
    </row>
    <row r="98" spans="1:4">
      <c r="A98" s="3" t="s">
        <v>1124</v>
      </c>
    </row>
    <row r="99" spans="1:4">
      <c r="A99" s="4" t="s">
        <v>1182</v>
      </c>
      <c r="B99" s="6" t="n">
        <v>24020</v>
      </c>
    </row>
    <row r="100" spans="1:4">
      <c r="A100" s="4" t="s">
        <v>1183</v>
      </c>
      <c r="B100" s="8" t="n">
        <v>22.32</v>
      </c>
    </row>
    <row r="101" spans="1:4">
      <c r="A101" s="4" t="s">
        <v>1192</v>
      </c>
      <c r="B101" s="8" t="n">
        <v>22.32</v>
      </c>
    </row>
    <row r="102" spans="1:4">
      <c r="A102" s="4" t="s">
        <v>1205</v>
      </c>
    </row>
    <row r="103" spans="1:4">
      <c r="A103" s="3" t="s">
        <v>1124</v>
      </c>
    </row>
    <row r="104" spans="1:4">
      <c r="A104" s="4" t="s">
        <v>1182</v>
      </c>
      <c r="B104" s="6" t="n">
        <v>600000</v>
      </c>
    </row>
    <row r="105" spans="1:4">
      <c r="A105" s="4" t="s">
        <v>1183</v>
      </c>
      <c r="B105" s="8" t="n">
        <v>18.52</v>
      </c>
    </row>
    <row r="106" spans="1:4">
      <c r="A106" s="4" t="s">
        <v>1192</v>
      </c>
      <c r="B106" s="8" t="n">
        <v>18.52</v>
      </c>
    </row>
    <row r="107" spans="1:4">
      <c r="A107" s="4" t="s">
        <v>1206</v>
      </c>
    </row>
    <row r="108" spans="1:4">
      <c r="A108" s="3" t="s">
        <v>1124</v>
      </c>
    </row>
    <row r="109" spans="1:4">
      <c r="A109" s="4" t="s">
        <v>1182</v>
      </c>
      <c r="B109" s="6" t="n">
        <v>486330</v>
      </c>
    </row>
    <row r="110" spans="1:4">
      <c r="A110" s="4" t="s">
        <v>1183</v>
      </c>
      <c r="B110" s="8" t="n">
        <v>22.69</v>
      </c>
    </row>
    <row r="111" spans="1:4">
      <c r="A111" s="4" t="s">
        <v>1192</v>
      </c>
      <c r="B111" s="8" t="n">
        <v>22.69</v>
      </c>
    </row>
    <row r="112" spans="1:4">
      <c r="A112" s="4" t="s">
        <v>1207</v>
      </c>
    </row>
    <row r="113" spans="1:4">
      <c r="A113" s="3" t="s">
        <v>1124</v>
      </c>
    </row>
    <row r="114" spans="1:4">
      <c r="A114" s="4" t="s">
        <v>1182</v>
      </c>
      <c r="B114" s="6" t="n">
        <v>60000</v>
      </c>
    </row>
    <row r="115" spans="1:4">
      <c r="A115" s="4" t="s">
        <v>1183</v>
      </c>
      <c r="B115" s="8" t="n">
        <v>22.45</v>
      </c>
    </row>
    <row r="116" spans="1:4">
      <c r="A116" s="4" t="s">
        <v>1192</v>
      </c>
      <c r="B116" s="8" t="n">
        <v>22.4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7"/>
    <col customWidth="1" max="3" min="3" width="23"/>
    <col customWidth="1" max="4" min="4" width="25"/>
    <col customWidth="1" max="5" min="5" width="25"/>
  </cols>
  <sheetData>
    <row r="1" spans="1:5">
      <c r="A1" s="1" t="s">
        <v>1208</v>
      </c>
      <c r="B1" s="2" t="s">
        <v>1</v>
      </c>
    </row>
    <row r="2" spans="1:5">
      <c r="B2" s="2" t="s">
        <v>27</v>
      </c>
      <c r="C2" s="2" t="s">
        <v>28</v>
      </c>
      <c r="D2" s="2" t="s">
        <v>91</v>
      </c>
      <c r="E2" s="2" t="s">
        <v>174</v>
      </c>
    </row>
    <row r="3" spans="1:5">
      <c r="A3" s="3" t="s">
        <v>1124</v>
      </c>
    </row>
    <row r="4" spans="1:5">
      <c r="A4" s="4" t="s">
        <v>1209</v>
      </c>
      <c r="B4" s="6" t="n">
        <v>0</v>
      </c>
      <c r="C4" s="6" t="n">
        <v>0</v>
      </c>
      <c r="D4" s="6" t="n">
        <v>0</v>
      </c>
    </row>
    <row r="5" spans="1:5">
      <c r="A5" s="4" t="s">
        <v>1210</v>
      </c>
    </row>
    <row r="6" spans="1:5">
      <c r="A6" s="3" t="s">
        <v>1124</v>
      </c>
    </row>
    <row r="7" spans="1:5">
      <c r="A7" s="4" t="s">
        <v>1211</v>
      </c>
      <c r="B7" s="6" t="n">
        <v>318641</v>
      </c>
      <c r="C7" s="6" t="n">
        <v>1272155</v>
      </c>
      <c r="D7" s="6" t="n">
        <v>3637249</v>
      </c>
    </row>
    <row r="8" spans="1:5">
      <c r="A8" s="4" t="s">
        <v>1209</v>
      </c>
      <c r="B8" s="6" t="n">
        <v>0</v>
      </c>
      <c r="C8" s="6" t="n">
        <v>0</v>
      </c>
      <c r="D8" s="6" t="n">
        <v>0</v>
      </c>
    </row>
    <row r="9" spans="1:5">
      <c r="A9" s="4" t="s">
        <v>1212</v>
      </c>
      <c r="B9" s="6" t="n">
        <v>-240304</v>
      </c>
      <c r="C9" s="6" t="n">
        <v>-953514</v>
      </c>
      <c r="D9" s="6" t="n">
        <v>-2113094</v>
      </c>
    </row>
    <row r="10" spans="1:5">
      <c r="A10" s="4" t="s">
        <v>1213</v>
      </c>
      <c r="D10" s="6" t="n">
        <v>-252000</v>
      </c>
    </row>
    <row r="11" spans="1:5">
      <c r="A11" s="4" t="s">
        <v>1214</v>
      </c>
      <c r="B11" s="6" t="n">
        <v>78337</v>
      </c>
      <c r="C11" s="6" t="n">
        <v>318641</v>
      </c>
      <c r="D11" s="6" t="n">
        <v>1272155</v>
      </c>
      <c r="E11" s="6" t="n">
        <v>3637249</v>
      </c>
    </row>
    <row r="12" spans="1:5">
      <c r="A12" s="4" t="s">
        <v>1215</v>
      </c>
      <c r="B12" s="8" t="n">
        <v>5.3</v>
      </c>
      <c r="C12" s="8" t="n">
        <v>10.18</v>
      </c>
      <c r="D12" s="8" t="n">
        <v>9.27</v>
      </c>
    </row>
    <row r="13" spans="1:5">
      <c r="A13" s="4" t="s">
        <v>1216</v>
      </c>
      <c r="B13" s="6" t="n">
        <v>78337</v>
      </c>
    </row>
    <row r="14" spans="1:5">
      <c r="A14" s="4" t="s">
        <v>1217</v>
      </c>
      <c r="B14" s="7" t="n">
        <v>0</v>
      </c>
      <c r="C14" s="6" t="n">
        <v>0</v>
      </c>
      <c r="D14" s="6" t="n">
        <v>0</v>
      </c>
    </row>
    <row r="15" spans="1:5">
      <c r="A15" s="4" t="s">
        <v>1218</v>
      </c>
      <c r="B15" s="6" t="n">
        <v>78337</v>
      </c>
    </row>
    <row r="16" spans="1:5">
      <c r="A16" s="4" t="s">
        <v>1219</v>
      </c>
      <c r="B16" s="8" t="n">
        <v>5.03</v>
      </c>
      <c r="C16" s="11" t="n">
        <v>11.81</v>
      </c>
      <c r="D16" s="11" t="n">
        <v>8.369999999999999</v>
      </c>
    </row>
    <row r="17" spans="1:5">
      <c r="A17" s="4" t="s">
        <v>1220</v>
      </c>
      <c r="D17" s="11" t="n">
        <v>12.19</v>
      </c>
    </row>
    <row r="18" spans="1:5">
      <c r="A18" s="4" t="s">
        <v>1221</v>
      </c>
      <c r="B18" s="11" t="n">
        <v>6.13</v>
      </c>
      <c r="C18" s="8" t="n">
        <v>5.3</v>
      </c>
      <c r="D18" s="8" t="n">
        <v>10.18</v>
      </c>
      <c r="E18" s="8" t="n">
        <v>9.27</v>
      </c>
    </row>
    <row r="19" spans="1:5">
      <c r="A19" s="4" t="s">
        <v>1222</v>
      </c>
      <c r="B19" s="8" t="n">
        <v>6.13</v>
      </c>
    </row>
    <row r="20" spans="1:5">
      <c r="A20" s="4" t="s">
        <v>1223</v>
      </c>
      <c r="B20" s="7" t="n">
        <v>5903</v>
      </c>
      <c r="C20" s="7" t="n">
        <v>19898</v>
      </c>
      <c r="E20" s="7" t="n">
        <v>47503</v>
      </c>
    </row>
    <row r="21" spans="1:5">
      <c r="A21" s="4" t="s">
        <v>1224</v>
      </c>
      <c r="B21" s="8" t="n">
        <v>6.13</v>
      </c>
    </row>
    <row r="22" spans="1:5">
      <c r="A22" s="4" t="s">
        <v>1225</v>
      </c>
      <c r="B22" s="4" t="s">
        <v>1226</v>
      </c>
      <c r="C22" s="4" t="s">
        <v>1227</v>
      </c>
      <c r="D22" s="4" t="s">
        <v>1228</v>
      </c>
      <c r="E22" s="4" t="s">
        <v>1229</v>
      </c>
    </row>
    <row r="23" spans="1:5">
      <c r="A23" s="4" t="s">
        <v>1230</v>
      </c>
      <c r="B23" s="4" t="s">
        <v>1226</v>
      </c>
    </row>
    <row r="24" spans="1:5">
      <c r="A24" s="4" t="s">
        <v>1231</v>
      </c>
      <c r="B24" s="4" t="s">
        <v>1226</v>
      </c>
    </row>
    <row r="25" spans="1:5">
      <c r="A25" s="4" t="s">
        <v>1232</v>
      </c>
      <c r="B25" s="7" t="n">
        <v>2829</v>
      </c>
      <c r="C25" s="7" t="n">
        <v>5903</v>
      </c>
      <c r="D25" s="7" t="n">
        <v>19898</v>
      </c>
    </row>
    <row r="26" spans="1:5">
      <c r="A26" s="4" t="s">
        <v>1233</v>
      </c>
      <c r="B26" s="6" t="n">
        <v>2829</v>
      </c>
    </row>
    <row r="27" spans="1:5">
      <c r="A27" s="4" t="s">
        <v>1234</v>
      </c>
      <c r="B27" s="7" t="n">
        <v>2829</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r="A1" s="1" t="s">
        <v>1235</v>
      </c>
      <c r="B1" s="2" t="s">
        <v>1</v>
      </c>
    </row>
    <row r="2" spans="1:4">
      <c r="B2" s="2" t="s">
        <v>27</v>
      </c>
      <c r="C2" s="2" t="s">
        <v>28</v>
      </c>
      <c r="D2" s="2" t="s">
        <v>91</v>
      </c>
    </row>
    <row r="3" spans="1:4">
      <c r="A3" s="3" t="s">
        <v>1236</v>
      </c>
    </row>
    <row r="4" spans="1:4">
      <c r="A4" s="4" t="s">
        <v>1140</v>
      </c>
      <c r="B4" s="8" t="n">
        <v>22.66</v>
      </c>
      <c r="C4" s="8" t="n">
        <v>19.26</v>
      </c>
      <c r="D4" s="8" t="n">
        <v>22.8</v>
      </c>
    </row>
    <row r="5" spans="1:4">
      <c r="A5" s="4" t="s">
        <v>1210</v>
      </c>
    </row>
    <row r="6" spans="1:4">
      <c r="A6" s="3" t="s">
        <v>1236</v>
      </c>
    </row>
    <row r="7" spans="1:4">
      <c r="A7" s="4" t="s">
        <v>1237</v>
      </c>
      <c r="B7" s="6" t="n">
        <v>606400</v>
      </c>
      <c r="C7" s="6" t="n">
        <v>619930</v>
      </c>
      <c r="D7" s="6" t="n">
        <v>1510970</v>
      </c>
    </row>
    <row r="8" spans="1:4">
      <c r="A8" s="4" t="s">
        <v>1238</v>
      </c>
      <c r="B8" s="6" t="n">
        <v>546330</v>
      </c>
      <c r="C8" s="6" t="n">
        <v>833670</v>
      </c>
      <c r="D8" s="6" t="n">
        <v>19830</v>
      </c>
    </row>
    <row r="9" spans="1:4">
      <c r="A9" s="4" t="s">
        <v>1239</v>
      </c>
      <c r="B9" s="6" t="n">
        <v>-712330</v>
      </c>
      <c r="C9" s="6" t="n">
        <v>-575432</v>
      </c>
      <c r="D9" s="6" t="n">
        <v>-810052</v>
      </c>
    </row>
    <row r="10" spans="1:4">
      <c r="A10" s="4" t="s">
        <v>1240</v>
      </c>
      <c r="B10" s="6" t="n">
        <v>-40400</v>
      </c>
      <c r="C10" s="6" t="n">
        <v>-271768</v>
      </c>
      <c r="D10" s="6" t="n">
        <v>-100818</v>
      </c>
    </row>
    <row r="11" spans="1:4">
      <c r="A11" s="4" t="s">
        <v>1241</v>
      </c>
      <c r="B11" s="6" t="n">
        <v>400000</v>
      </c>
      <c r="C11" s="6" t="n">
        <v>606400</v>
      </c>
      <c r="D11" s="6" t="n">
        <v>619930</v>
      </c>
    </row>
    <row r="12" spans="1:4">
      <c r="A12" s="4" t="s">
        <v>1242</v>
      </c>
      <c r="B12" s="8" t="n">
        <v>18.55</v>
      </c>
      <c r="C12" s="8" t="n">
        <v>12.39</v>
      </c>
      <c r="D12" s="8" t="n">
        <v>13.45</v>
      </c>
    </row>
    <row r="13" spans="1:4">
      <c r="A13" s="4" t="s">
        <v>1243</v>
      </c>
      <c r="B13" s="6" t="n">
        <v>400000</v>
      </c>
    </row>
    <row r="14" spans="1:4">
      <c r="A14" s="4" t="s">
        <v>1140</v>
      </c>
      <c r="B14" s="8" t="n">
        <v>22.66</v>
      </c>
      <c r="C14" s="11" t="n">
        <v>19.26</v>
      </c>
      <c r="D14" s="11" t="n">
        <v>22.8</v>
      </c>
    </row>
    <row r="15" spans="1:4">
      <c r="A15" s="4" t="s">
        <v>1244</v>
      </c>
      <c r="B15" s="11" t="n">
        <v>21.39</v>
      </c>
      <c r="C15" s="11" t="n">
        <v>15.44</v>
      </c>
      <c r="D15" s="11" t="n">
        <v>14.3</v>
      </c>
    </row>
    <row r="16" spans="1:4">
      <c r="A16" s="4" t="s">
        <v>1245</v>
      </c>
      <c r="B16" s="11" t="n">
        <v>20.61</v>
      </c>
      <c r="C16" s="11" t="n">
        <v>13.23</v>
      </c>
      <c r="D16" s="11" t="n">
        <v>14.97</v>
      </c>
    </row>
    <row r="17" spans="1:4">
      <c r="A17" s="4" t="s">
        <v>1246</v>
      </c>
      <c r="B17" s="11" t="n">
        <v>18.91</v>
      </c>
      <c r="C17" s="11" t="n">
        <v>18.55</v>
      </c>
      <c r="D17" s="11" t="n">
        <v>12.39</v>
      </c>
    </row>
    <row r="18" spans="1:4">
      <c r="A18" s="4" t="s">
        <v>1247</v>
      </c>
      <c r="B18" s="11" t="n">
        <v>18.55</v>
      </c>
      <c r="C18" s="11" t="n">
        <v>12.39</v>
      </c>
      <c r="D18" s="11" t="n">
        <v>13.45</v>
      </c>
    </row>
    <row r="19" spans="1:4">
      <c r="A19" s="4" t="s">
        <v>1248</v>
      </c>
      <c r="B19" s="11" t="n">
        <v>18.91</v>
      </c>
    </row>
    <row r="20" spans="1:4">
      <c r="A20" s="4" t="s">
        <v>1249</v>
      </c>
      <c r="B20" s="11" t="n">
        <v>22.66</v>
      </c>
      <c r="C20" s="11" t="n">
        <v>19.26</v>
      </c>
      <c r="D20" s="11" t="n">
        <v>22.8</v>
      </c>
    </row>
    <row r="21" spans="1:4">
      <c r="A21" s="4" t="s">
        <v>1250</v>
      </c>
      <c r="B21" s="11" t="n">
        <v>21.39</v>
      </c>
      <c r="C21" s="11" t="n">
        <v>15.44</v>
      </c>
      <c r="D21" s="11" t="n">
        <v>14.3</v>
      </c>
    </row>
    <row r="22" spans="1:4">
      <c r="A22" s="4" t="s">
        <v>1251</v>
      </c>
      <c r="B22" s="11" t="n">
        <v>20.61</v>
      </c>
      <c r="C22" s="11" t="n">
        <v>13.23</v>
      </c>
      <c r="D22" s="11" t="n">
        <v>14.97</v>
      </c>
    </row>
    <row r="23" spans="1:4">
      <c r="A23" s="4" t="s">
        <v>1252</v>
      </c>
      <c r="B23" s="11" t="n">
        <v>18.91</v>
      </c>
      <c r="C23" s="8" t="n">
        <v>18.55</v>
      </c>
      <c r="D23" s="8" t="n">
        <v>12.39</v>
      </c>
    </row>
    <row r="24" spans="1:4">
      <c r="A24" s="4" t="s">
        <v>1253</v>
      </c>
      <c r="B24" s="8" t="n">
        <v>18.9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r="A1" s="1" t="s">
        <v>1254</v>
      </c>
      <c r="B1" s="2" t="s">
        <v>1</v>
      </c>
    </row>
    <row r="2" spans="1:4">
      <c r="B2" s="2" t="s">
        <v>27</v>
      </c>
      <c r="C2" s="2" t="s">
        <v>28</v>
      </c>
      <c r="D2" s="2" t="s">
        <v>91</v>
      </c>
    </row>
    <row r="3" spans="1:4">
      <c r="A3" s="3" t="s">
        <v>1255</v>
      </c>
    </row>
    <row r="4" spans="1:4">
      <c r="A4" s="4" t="s">
        <v>496</v>
      </c>
      <c r="B4" s="7" t="n">
        <v>39467</v>
      </c>
      <c r="C4" s="7" t="n">
        <v>31552</v>
      </c>
      <c r="D4" s="7" t="n">
        <v>28235</v>
      </c>
    </row>
    <row r="5" spans="1:4">
      <c r="A5" s="3" t="s">
        <v>1256</v>
      </c>
    </row>
    <row r="6" spans="1:4">
      <c r="A6" s="4" t="s">
        <v>496</v>
      </c>
      <c r="B6" s="6" t="n">
        <v>-1936</v>
      </c>
      <c r="C6" s="6" t="n">
        <v>-5331</v>
      </c>
      <c r="D6" s="6" t="n">
        <v>-2193</v>
      </c>
    </row>
    <row r="7" spans="1:4">
      <c r="A7" s="4" t="s">
        <v>1257</v>
      </c>
      <c r="B7" s="7" t="n">
        <v>37531</v>
      </c>
      <c r="C7" s="7" t="n">
        <v>26221</v>
      </c>
      <c r="D7" s="7" t="n">
        <v>2604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30"/>
    <col customWidth="1" max="5" min="5" width="30"/>
  </cols>
  <sheetData>
    <row r="1" spans="1:5">
      <c r="A1" s="1" t="s">
        <v>1258</v>
      </c>
      <c r="B1" s="2" t="s">
        <v>1</v>
      </c>
    </row>
    <row r="2" spans="1:5">
      <c r="B2" s="2" t="s">
        <v>1259</v>
      </c>
      <c r="C2" s="2" t="s">
        <v>1260</v>
      </c>
      <c r="D2" s="2" t="s">
        <v>1261</v>
      </c>
      <c r="E2" s="2" t="s">
        <v>1262</v>
      </c>
    </row>
    <row r="3" spans="1:5">
      <c r="A3" s="3" t="s">
        <v>1263</v>
      </c>
    </row>
    <row r="4" spans="1:5">
      <c r="A4" s="4" t="s">
        <v>1264</v>
      </c>
      <c r="B4" s="4" t="s">
        <v>1265</v>
      </c>
      <c r="C4" s="4" t="s">
        <v>1265</v>
      </c>
      <c r="D4" s="4" t="s">
        <v>1266</v>
      </c>
      <c r="E4" s="4" t="s">
        <v>1267</v>
      </c>
    </row>
    <row r="5" spans="1:5">
      <c r="A5" s="4" t="s">
        <v>176</v>
      </c>
      <c r="B5" s="7" t="n">
        <v>62668000</v>
      </c>
      <c r="E5" s="7" t="n">
        <v>54476000</v>
      </c>
    </row>
    <row r="6" spans="1:5">
      <c r="A6" s="4" t="s">
        <v>1268</v>
      </c>
      <c r="B6" s="6" t="n">
        <v>3624000</v>
      </c>
      <c r="D6" s="7" t="n">
        <v>2952000</v>
      </c>
    </row>
    <row r="7" spans="1:5">
      <c r="A7" s="4" t="s">
        <v>1269</v>
      </c>
      <c r="B7" s="6" t="n">
        <v>672000</v>
      </c>
    </row>
    <row r="8" spans="1:5">
      <c r="A8" s="4" t="s">
        <v>1270</v>
      </c>
      <c r="B8" s="6" t="n">
        <v>39270000</v>
      </c>
    </row>
    <row r="9" spans="1:5">
      <c r="A9" s="4" t="s">
        <v>1271</v>
      </c>
      <c r="B9" s="7" t="n">
        <v>47559000</v>
      </c>
      <c r="D9" s="7" t="n">
        <v>47080000</v>
      </c>
      <c r="E9" s="7" t="n">
        <v>49464000</v>
      </c>
    </row>
    <row r="10" spans="1:5">
      <c r="A10" s="4" t="s">
        <v>1272</v>
      </c>
      <c r="B10" s="8" t="n">
        <v>0.3</v>
      </c>
      <c r="D10" s="8" t="n">
        <v>0.3</v>
      </c>
      <c r="E10" s="8" t="n">
        <v>0.32</v>
      </c>
    </row>
    <row r="11" spans="1:5">
      <c r="A11" s="4" t="s">
        <v>1273</v>
      </c>
      <c r="B11" s="8" t="n">
        <v>0.3</v>
      </c>
      <c r="D11" s="8" t="n">
        <v>0.3</v>
      </c>
      <c r="E11" s="8" t="n">
        <v>0.31</v>
      </c>
    </row>
    <row r="12" spans="1:5">
      <c r="A12" s="4" t="s">
        <v>1274</v>
      </c>
      <c r="D12" s="4" t="s">
        <v>822</v>
      </c>
    </row>
    <row r="13" spans="1:5">
      <c r="A13" s="4" t="s">
        <v>1275</v>
      </c>
      <c r="B13" s="7" t="n">
        <v>1133217000</v>
      </c>
      <c r="D13" s="7" t="n">
        <v>789338000</v>
      </c>
    </row>
    <row r="14" spans="1:5">
      <c r="A14" s="4" t="s">
        <v>1276</v>
      </c>
      <c r="B14" s="6" t="n">
        <v>0</v>
      </c>
      <c r="D14" s="6" t="n">
        <v>0</v>
      </c>
      <c r="E14" s="7" t="n">
        <v>0</v>
      </c>
    </row>
    <row r="15" spans="1:5">
      <c r="A15" s="4" t="s">
        <v>1277</v>
      </c>
    </row>
    <row r="16" spans="1:5">
      <c r="A16" s="3" t="s">
        <v>1263</v>
      </c>
    </row>
    <row r="17" spans="1:5">
      <c r="A17" s="4" t="s">
        <v>176</v>
      </c>
      <c r="B17" s="6" t="n">
        <v>75898000</v>
      </c>
      <c r="D17" s="6" t="n">
        <v>55587000</v>
      </c>
    </row>
    <row r="18" spans="1:5">
      <c r="A18" s="4" t="s">
        <v>1278</v>
      </c>
      <c r="B18" s="7" t="n">
        <v>7590000</v>
      </c>
      <c r="D18" s="6" t="n">
        <v>5559000</v>
      </c>
    </row>
    <row r="19" spans="1:5">
      <c r="A19" s="4" t="s">
        <v>1279</v>
      </c>
    </row>
    <row r="20" spans="1:5">
      <c r="A20" s="3" t="s">
        <v>1263</v>
      </c>
    </row>
    <row r="21" spans="1:5">
      <c r="A21" s="4" t="s">
        <v>1280</v>
      </c>
      <c r="B21" s="4" t="s">
        <v>1281</v>
      </c>
      <c r="C21" s="4" t="s">
        <v>1281</v>
      </c>
    </row>
    <row r="22" spans="1:5">
      <c r="A22" s="4" t="s">
        <v>775</v>
      </c>
    </row>
    <row r="23" spans="1:5">
      <c r="A23" s="3" t="s">
        <v>1263</v>
      </c>
    </row>
    <row r="24" spans="1:5">
      <c r="A24" s="4" t="s">
        <v>1282</v>
      </c>
      <c r="B24" s="7" t="n">
        <v>16000</v>
      </c>
      <c r="C24" s="12" t="n">
        <v>100000</v>
      </c>
    </row>
    <row r="25" spans="1:5">
      <c r="A25" s="4" t="s">
        <v>1283</v>
      </c>
    </row>
    <row r="26" spans="1:5">
      <c r="A26" s="3" t="s">
        <v>1263</v>
      </c>
    </row>
    <row r="27" spans="1:5">
      <c r="A27" s="4" t="s">
        <v>1278</v>
      </c>
      <c r="D27" s="7" t="n">
        <v>5559000</v>
      </c>
    </row>
    <row r="28" spans="1:5">
      <c r="A28" s="4" t="s">
        <v>1284</v>
      </c>
    </row>
    <row r="29" spans="1:5">
      <c r="A29" s="3" t="s">
        <v>1263</v>
      </c>
    </row>
    <row r="30" spans="1:5">
      <c r="A30" s="4" t="s">
        <v>1278</v>
      </c>
      <c r="B30" s="7" t="n">
        <v>7590000</v>
      </c>
    </row>
    <row r="31" spans="1:5">
      <c r="A31" s="4" t="s">
        <v>1285</v>
      </c>
    </row>
    <row r="32" spans="1:5">
      <c r="A32" s="3" t="s">
        <v>1263</v>
      </c>
    </row>
    <row r="33" spans="1:5">
      <c r="A33" s="4" t="s">
        <v>1264</v>
      </c>
      <c r="B33" s="4" t="s">
        <v>1281</v>
      </c>
      <c r="C33" s="4" t="s">
        <v>1281</v>
      </c>
      <c r="D33" s="4" t="s">
        <v>1281</v>
      </c>
      <c r="E33" s="4" t="s">
        <v>1281</v>
      </c>
    </row>
    <row r="34" spans="1:5">
      <c r="A34" s="4" t="s">
        <v>1280</v>
      </c>
      <c r="E34" s="4" t="s">
        <v>1281</v>
      </c>
    </row>
    <row r="35" spans="1:5">
      <c r="A35" s="4" t="s">
        <v>1286</v>
      </c>
    </row>
    <row r="36" spans="1:5">
      <c r="A36" s="3" t="s">
        <v>1263</v>
      </c>
    </row>
    <row r="37" spans="1:5">
      <c r="A37" s="4" t="s">
        <v>1280</v>
      </c>
      <c r="B37" s="4" t="s">
        <v>1287</v>
      </c>
      <c r="C37" s="4" t="s">
        <v>1287</v>
      </c>
    </row>
    <row r="38" spans="1:5">
      <c r="A38" s="4" t="s">
        <v>1288</v>
      </c>
      <c r="B38" s="4" t="s">
        <v>1289</v>
      </c>
      <c r="C38" s="4" t="s">
        <v>1289</v>
      </c>
    </row>
    <row r="39" spans="1:5">
      <c r="A39" s="4" t="s">
        <v>1290</v>
      </c>
      <c r="B39" s="4" t="s">
        <v>1291</v>
      </c>
      <c r="C39" s="4" t="s">
        <v>1291</v>
      </c>
    </row>
    <row r="40" spans="1:5">
      <c r="A40" s="4" t="s">
        <v>1292</v>
      </c>
    </row>
    <row r="41" spans="1:5">
      <c r="A41" s="3" t="s">
        <v>1263</v>
      </c>
    </row>
    <row r="42" spans="1:5">
      <c r="A42" s="4" t="s">
        <v>1264</v>
      </c>
      <c r="B42" s="4" t="s">
        <v>1293</v>
      </c>
      <c r="C42" s="4" t="s">
        <v>1293</v>
      </c>
    </row>
    <row r="43" spans="1:5">
      <c r="A43" s="4" t="s">
        <v>780</v>
      </c>
    </row>
    <row r="44" spans="1:5">
      <c r="A44" s="3" t="s">
        <v>1263</v>
      </c>
    </row>
    <row r="45" spans="1:5">
      <c r="A45" s="4" t="s">
        <v>1264</v>
      </c>
      <c r="B45" s="4" t="s">
        <v>1293</v>
      </c>
      <c r="C45" s="4" t="s">
        <v>1293</v>
      </c>
    </row>
    <row r="46" spans="1:5">
      <c r="A46" s="4" t="s">
        <v>1294</v>
      </c>
    </row>
    <row r="47" spans="1:5">
      <c r="A47" s="3" t="s">
        <v>1263</v>
      </c>
    </row>
    <row r="48" spans="1:5">
      <c r="A48" s="4" t="s">
        <v>1264</v>
      </c>
      <c r="B48" s="4" t="s">
        <v>1295</v>
      </c>
      <c r="C48" s="4" t="s">
        <v>1295</v>
      </c>
    </row>
    <row r="49" spans="1:5">
      <c r="A49" s="4" t="s">
        <v>1296</v>
      </c>
    </row>
    <row r="50" spans="1:5">
      <c r="A50" s="3" t="s">
        <v>1263</v>
      </c>
    </row>
    <row r="51" spans="1:5">
      <c r="A51" s="4" t="s">
        <v>1297</v>
      </c>
      <c r="B51" s="4" t="s">
        <v>1298</v>
      </c>
      <c r="C51" s="4" t="s">
        <v>1298</v>
      </c>
    </row>
    <row r="52" spans="1:5">
      <c r="A52" s="4" t="s">
        <v>1299</v>
      </c>
    </row>
    <row r="53" spans="1:5">
      <c r="A53" s="3" t="s">
        <v>1263</v>
      </c>
    </row>
    <row r="54" spans="1:5">
      <c r="A54" s="4" t="s">
        <v>1297</v>
      </c>
      <c r="B54" s="4" t="s">
        <v>1300</v>
      </c>
      <c r="C54" s="4" t="s">
        <v>1300</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13"/>
  </cols>
  <sheetData>
    <row r="1" spans="1:4">
      <c r="A1" s="1" t="s">
        <v>1301</v>
      </c>
      <c r="C1" s="2" t="s">
        <v>27</v>
      </c>
      <c r="D1" s="2" t="s">
        <v>28</v>
      </c>
    </row>
    <row r="2" spans="1:4">
      <c r="A2" s="3" t="s">
        <v>1302</v>
      </c>
    </row>
    <row r="3" spans="1:4">
      <c r="A3" s="4" t="s">
        <v>1303</v>
      </c>
      <c r="B3" s="4" t="s">
        <v>37</v>
      </c>
      <c r="D3" s="7" t="n">
        <v>205</v>
      </c>
    </row>
    <row r="4" spans="1:4">
      <c r="A4" s="4" t="s">
        <v>1304</v>
      </c>
      <c r="B4" s="4" t="s">
        <v>37</v>
      </c>
      <c r="D4" s="6" t="n">
        <v>15990</v>
      </c>
    </row>
    <row r="5" spans="1:4">
      <c r="A5" s="4" t="s">
        <v>1305</v>
      </c>
      <c r="B5" s="4" t="s">
        <v>37</v>
      </c>
      <c r="D5" s="6" t="n">
        <v>2382</v>
      </c>
    </row>
    <row r="6" spans="1:4">
      <c r="A6" s="4" t="s">
        <v>1306</v>
      </c>
      <c r="B6" s="4" t="s">
        <v>37</v>
      </c>
      <c r="D6" s="6" t="n">
        <v>18577</v>
      </c>
    </row>
    <row r="7" spans="1:4">
      <c r="A7" s="4" t="s">
        <v>1307</v>
      </c>
      <c r="B7" s="4" t="s">
        <v>37</v>
      </c>
      <c r="D7" s="6" t="n">
        <v>-589</v>
      </c>
    </row>
    <row r="8" spans="1:4">
      <c r="A8" s="4" t="s">
        <v>1308</v>
      </c>
      <c r="B8" s="4" t="s">
        <v>37</v>
      </c>
      <c r="D8" s="6" t="n">
        <v>17988</v>
      </c>
    </row>
    <row r="9" spans="1:4">
      <c r="A9" s="3" t="s">
        <v>1309</v>
      </c>
    </row>
    <row r="10" spans="1:4">
      <c r="A10" s="4" t="s">
        <v>1303</v>
      </c>
      <c r="B10" s="4" t="s">
        <v>37</v>
      </c>
      <c r="C10" s="7" t="n">
        <v>252</v>
      </c>
    </row>
    <row r="11" spans="1:4">
      <c r="A11" s="4" t="s">
        <v>1304</v>
      </c>
      <c r="B11" s="4" t="s">
        <v>37</v>
      </c>
      <c r="C11" s="6" t="n">
        <v>18427</v>
      </c>
    </row>
    <row r="12" spans="1:4">
      <c r="A12" s="4" t="s">
        <v>1305</v>
      </c>
      <c r="B12" s="4" t="s">
        <v>37</v>
      </c>
      <c r="C12" s="6" t="n">
        <v>2376</v>
      </c>
    </row>
    <row r="13" spans="1:4">
      <c r="A13" s="4" t="s">
        <v>1310</v>
      </c>
      <c r="B13" s="4" t="s">
        <v>37</v>
      </c>
      <c r="C13" s="6" t="n">
        <v>6910</v>
      </c>
      <c r="D13" s="6" t="n">
        <v>7403</v>
      </c>
    </row>
    <row r="14" spans="1:4">
      <c r="A14" s="4" t="s">
        <v>1311</v>
      </c>
      <c r="B14" s="4" t="s">
        <v>37</v>
      </c>
      <c r="C14" s="6" t="n">
        <v>27965</v>
      </c>
      <c r="D14" s="6" t="n">
        <v>7403</v>
      </c>
    </row>
    <row r="15" spans="1:4">
      <c r="A15" s="4" t="s">
        <v>1307</v>
      </c>
      <c r="B15" s="4" t="s">
        <v>37</v>
      </c>
      <c r="C15" s="6" t="n">
        <v>-3624</v>
      </c>
      <c r="D15" s="6" t="n">
        <v>-2363</v>
      </c>
    </row>
    <row r="16" spans="1:4">
      <c r="A16" s="4" t="s">
        <v>1312</v>
      </c>
      <c r="B16" s="4" t="s">
        <v>37</v>
      </c>
      <c r="C16" s="6" t="n">
        <v>24341</v>
      </c>
      <c r="D16" s="6" t="n">
        <v>5040</v>
      </c>
    </row>
    <row r="17" spans="1:4">
      <c r="A17" s="3" t="s">
        <v>1313</v>
      </c>
    </row>
    <row r="18" spans="1:4">
      <c r="A18" s="4" t="s">
        <v>1314</v>
      </c>
      <c r="B18" s="4" t="s">
        <v>37</v>
      </c>
      <c r="C18" s="6" t="n">
        <v>-1982</v>
      </c>
      <c r="D18" s="6" t="n">
        <v>-2461</v>
      </c>
    </row>
    <row r="19" spans="1:4">
      <c r="A19" s="4" t="s">
        <v>1315</v>
      </c>
      <c r="B19" s="4" t="s">
        <v>37</v>
      </c>
      <c r="C19" s="7" t="n">
        <v>-1982</v>
      </c>
      <c r="D19" s="7" t="n">
        <v>-2461</v>
      </c>
    </row>
    <row r="20" spans="1:4">
      <c r="A20" t="n"/>
    </row>
    <row r="21" spans="1:4">
      <c r="A21" s="4" t="s">
        <v>37</v>
      </c>
      <c r="B21" s="4" t="s">
        <v>76</v>
      </c>
    </row>
  </sheetData>
  <mergeCells count="3">
    <mergeCell ref="A1:B1"/>
    <mergeCell ref="A20:C20"/>
    <mergeCell ref="B21:C2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r="A1" s="1" t="s">
        <v>1316</v>
      </c>
      <c r="B1" s="2" t="s">
        <v>1</v>
      </c>
    </row>
    <row r="2" spans="1:4">
      <c r="B2" s="2" t="s">
        <v>27</v>
      </c>
      <c r="C2" s="2" t="s">
        <v>28</v>
      </c>
      <c r="D2" s="2" t="s">
        <v>91</v>
      </c>
    </row>
    <row r="3" spans="1:4">
      <c r="A3" s="3" t="s">
        <v>289</v>
      </c>
    </row>
    <row r="4" spans="1:4">
      <c r="A4" s="4" t="s">
        <v>1317</v>
      </c>
      <c r="B4" s="4" t="s">
        <v>1293</v>
      </c>
      <c r="C4" s="4" t="s">
        <v>1293</v>
      </c>
      <c r="D4" s="4" t="s">
        <v>1293</v>
      </c>
    </row>
    <row r="5" spans="1:4">
      <c r="A5" s="4" t="s">
        <v>1318</v>
      </c>
      <c r="B5" s="4" t="s">
        <v>1319</v>
      </c>
      <c r="C5" s="4" t="s">
        <v>1320</v>
      </c>
      <c r="D5" s="4" t="s">
        <v>1321</v>
      </c>
    </row>
    <row r="6" spans="1:4">
      <c r="A6" s="4" t="s">
        <v>1322</v>
      </c>
      <c r="B6" s="4" t="s">
        <v>1323</v>
      </c>
      <c r="C6" s="4" t="s">
        <v>1324</v>
      </c>
      <c r="D6" s="4" t="s">
        <v>1325</v>
      </c>
    </row>
    <row r="7" spans="1:4">
      <c r="A7" s="4" t="s">
        <v>1326</v>
      </c>
      <c r="B7" s="4" t="s">
        <v>1327</v>
      </c>
      <c r="C7" s="4" t="s">
        <v>1328</v>
      </c>
      <c r="D7" s="4" t="s">
        <v>1329</v>
      </c>
    </row>
    <row r="8" spans="1:4">
      <c r="A8" s="4" t="s">
        <v>1330</v>
      </c>
      <c r="B8" s="4" t="s">
        <v>1331</v>
      </c>
      <c r="C8" s="4" t="s">
        <v>1332</v>
      </c>
      <c r="D8" s="4" t="s">
        <v>1333</v>
      </c>
    </row>
    <row r="9" spans="1:4">
      <c r="A9" s="4" t="s">
        <v>1257</v>
      </c>
      <c r="B9" s="4" t="s">
        <v>1265</v>
      </c>
      <c r="C9" s="4" t="s">
        <v>1266</v>
      </c>
      <c r="D9" s="4" t="s">
        <v>126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r="A1" s="1" t="s">
        <v>190</v>
      </c>
      <c r="B1" s="2" t="s">
        <v>1</v>
      </c>
    </row>
    <row r="2" spans="1:4">
      <c r="B2" s="2" t="s">
        <v>27</v>
      </c>
      <c r="C2" s="2" t="s">
        <v>28</v>
      </c>
      <c r="D2" s="2" t="s">
        <v>91</v>
      </c>
    </row>
    <row r="3" spans="1:4">
      <c r="A3" s="3" t="s">
        <v>191</v>
      </c>
    </row>
    <row r="4" spans="1:4">
      <c r="A4" s="4" t="s">
        <v>112</v>
      </c>
      <c r="B4" s="7" t="n">
        <v>225328</v>
      </c>
      <c r="C4" s="7" t="n">
        <v>192718</v>
      </c>
      <c r="D4" s="7" t="n">
        <v>215704</v>
      </c>
    </row>
    <row r="5" spans="1:4">
      <c r="A5" s="3" t="s">
        <v>192</v>
      </c>
    </row>
    <row r="6" spans="1:4">
      <c r="A6" s="4" t="s">
        <v>193</v>
      </c>
      <c r="B6" s="6" t="n">
        <v>47281</v>
      </c>
      <c r="C6" s="6" t="n">
        <v>46663</v>
      </c>
      <c r="D6" s="6" t="n">
        <v>43578</v>
      </c>
    </row>
    <row r="7" spans="1:4">
      <c r="A7" s="4" t="s">
        <v>194</v>
      </c>
      <c r="B7" s="6" t="n">
        <v>1122</v>
      </c>
      <c r="C7" s="6" t="n">
        <v>607</v>
      </c>
      <c r="D7" s="6" t="n">
        <v>113</v>
      </c>
    </row>
    <row r="8" spans="1:4">
      <c r="A8" s="4" t="s">
        <v>195</v>
      </c>
      <c r="B8" s="6" t="n">
        <v>112</v>
      </c>
      <c r="C8" s="6" t="n">
        <v>116</v>
      </c>
      <c r="D8" s="6" t="n">
        <v>117</v>
      </c>
    </row>
    <row r="9" spans="1:4">
      <c r="A9" s="4" t="s">
        <v>196</v>
      </c>
      <c r="B9" s="6" t="n">
        <v>2061</v>
      </c>
      <c r="C9" s="6" t="n">
        <v>2904</v>
      </c>
      <c r="D9" s="6" t="n">
        <v>2023</v>
      </c>
    </row>
    <row r="10" spans="1:4">
      <c r="A10" s="4" t="s">
        <v>101</v>
      </c>
      <c r="B10" s="6" t="n">
        <v>-3760</v>
      </c>
      <c r="D10" s="6" t="n">
        <v>-3621</v>
      </c>
    </row>
    <row r="11" spans="1:4">
      <c r="A11" s="4" t="s">
        <v>121</v>
      </c>
      <c r="B11" s="6" t="n">
        <v>16810</v>
      </c>
      <c r="C11" s="6" t="n">
        <v>15689</v>
      </c>
      <c r="D11" s="6" t="n">
        <v>20079</v>
      </c>
    </row>
    <row r="12" spans="1:4">
      <c r="A12" s="4" t="s">
        <v>197</v>
      </c>
      <c r="B12" s="6" t="n">
        <v>904</v>
      </c>
      <c r="C12" s="6" t="n">
        <v>680</v>
      </c>
      <c r="D12" s="6" t="n">
        <v>254</v>
      </c>
    </row>
    <row r="13" spans="1:4">
      <c r="A13" s="4" t="s">
        <v>111</v>
      </c>
      <c r="B13" s="6" t="n">
        <v>4425</v>
      </c>
      <c r="C13" s="6" t="n">
        <v>1537</v>
      </c>
      <c r="D13" s="6" t="n">
        <v>1453</v>
      </c>
    </row>
    <row r="14" spans="1:4">
      <c r="A14" s="4" t="s">
        <v>198</v>
      </c>
      <c r="B14" s="6" t="n">
        <v>-1936</v>
      </c>
      <c r="C14" s="6" t="n">
        <v>-5548</v>
      </c>
      <c r="D14" s="6" t="n">
        <v>-2193</v>
      </c>
    </row>
    <row r="15" spans="1:4">
      <c r="A15" s="3" t="s">
        <v>199</v>
      </c>
    </row>
    <row r="16" spans="1:4">
      <c r="A16" s="4" t="s">
        <v>200</v>
      </c>
      <c r="B16" s="6" t="n">
        <v>-187</v>
      </c>
      <c r="C16" s="6" t="n">
        <v>-2096</v>
      </c>
      <c r="D16" s="6" t="n">
        <v>443</v>
      </c>
    </row>
    <row r="17" spans="1:4">
      <c r="A17" s="4" t="s">
        <v>201</v>
      </c>
      <c r="B17" s="6" t="n">
        <v>-7711</v>
      </c>
      <c r="C17" s="6" t="n">
        <v>-22503</v>
      </c>
      <c r="D17" s="6" t="n">
        <v>-20168</v>
      </c>
    </row>
    <row r="18" spans="1:4">
      <c r="A18" s="4" t="s">
        <v>35</v>
      </c>
      <c r="B18" s="6" t="n">
        <v>-5649</v>
      </c>
      <c r="C18" s="6" t="n">
        <v>-1750</v>
      </c>
      <c r="D18" s="6" t="n">
        <v>-481</v>
      </c>
    </row>
    <row r="19" spans="1:4">
      <c r="A19" s="4" t="s">
        <v>46</v>
      </c>
      <c r="B19" s="6" t="n">
        <v>-532</v>
      </c>
      <c r="C19" s="6" t="n">
        <v>-2598</v>
      </c>
      <c r="D19" s="6" t="n">
        <v>-207</v>
      </c>
    </row>
    <row r="20" spans="1:4">
      <c r="A20" s="4" t="s">
        <v>47</v>
      </c>
      <c r="B20" s="6" t="n">
        <v>169</v>
      </c>
      <c r="C20" s="6" t="n">
        <v>668</v>
      </c>
      <c r="D20" s="6" t="n">
        <v>157</v>
      </c>
    </row>
    <row r="21" spans="1:4">
      <c r="A21" s="4" t="s">
        <v>202</v>
      </c>
      <c r="B21" s="6" t="n">
        <v>4830</v>
      </c>
      <c r="C21" s="6" t="n">
        <v>9248</v>
      </c>
      <c r="D21" s="6" t="n">
        <v>272</v>
      </c>
    </row>
    <row r="22" spans="1:4">
      <c r="A22" s="4" t="s">
        <v>203</v>
      </c>
      <c r="B22" s="6" t="n">
        <v>47945</v>
      </c>
      <c r="C22" s="6" t="n">
        <v>11120</v>
      </c>
      <c r="D22" s="6" t="n">
        <v>44775</v>
      </c>
    </row>
    <row r="23" spans="1:4">
      <c r="A23" s="4" t="s">
        <v>204</v>
      </c>
      <c r="B23" s="6" t="n">
        <v>7878</v>
      </c>
      <c r="C23" s="6" t="n">
        <v>7607</v>
      </c>
      <c r="D23" s="6" t="n">
        <v>1286</v>
      </c>
    </row>
    <row r="24" spans="1:4">
      <c r="A24" s="4" t="s">
        <v>205</v>
      </c>
      <c r="B24" s="6" t="n">
        <v>179583</v>
      </c>
      <c r="C24" s="6" t="n">
        <v>117086</v>
      </c>
      <c r="D24" s="6" t="n">
        <v>60722</v>
      </c>
    </row>
    <row r="25" spans="1:4">
      <c r="A25" s="4" t="s">
        <v>206</v>
      </c>
      <c r="B25" s="6" t="n">
        <v>-1887</v>
      </c>
      <c r="C25" s="6" t="n">
        <v>1994</v>
      </c>
      <c r="D25" s="6" t="n">
        <v>-1097</v>
      </c>
    </row>
    <row r="26" spans="1:4">
      <c r="A26" s="4" t="s">
        <v>207</v>
      </c>
      <c r="B26" s="6" t="n">
        <v>1108</v>
      </c>
      <c r="C26" s="6" t="n">
        <v>3</v>
      </c>
      <c r="D26" s="6" t="n">
        <v>-1864</v>
      </c>
    </row>
    <row r="27" spans="1:4">
      <c r="A27" s="4" t="s">
        <v>208</v>
      </c>
      <c r="B27" s="6" t="n">
        <v>517894</v>
      </c>
      <c r="C27" s="6" t="n">
        <v>374145</v>
      </c>
      <c r="D27" s="6" t="n">
        <v>361345</v>
      </c>
    </row>
    <row r="28" spans="1:4">
      <c r="A28" s="3" t="s">
        <v>209</v>
      </c>
    </row>
    <row r="29" spans="1:4">
      <c r="A29" s="4" t="s">
        <v>210</v>
      </c>
      <c r="B29" s="6" t="n">
        <v>-5461</v>
      </c>
      <c r="C29" s="6" t="n">
        <v>-2055</v>
      </c>
      <c r="D29" s="6" t="n">
        <v>-3282</v>
      </c>
    </row>
    <row r="30" spans="1:4">
      <c r="A30" s="4" t="s">
        <v>211</v>
      </c>
      <c r="B30" s="6" t="n">
        <v>4747</v>
      </c>
      <c r="C30" s="6" t="n">
        <v>976</v>
      </c>
      <c r="D30" s="6" t="n">
        <v>2537</v>
      </c>
    </row>
    <row r="31" spans="1:4">
      <c r="A31" s="4" t="s">
        <v>212</v>
      </c>
      <c r="B31" s="6" t="n">
        <v>-64540</v>
      </c>
      <c r="C31" s="6" t="n">
        <v>-32703</v>
      </c>
      <c r="D31" s="6" t="n">
        <v>-72497</v>
      </c>
    </row>
    <row r="32" spans="1:4">
      <c r="A32" s="4" t="s">
        <v>213</v>
      </c>
      <c r="B32" s="6" t="n">
        <v>42603</v>
      </c>
      <c r="C32" s="6" t="n">
        <v>62924</v>
      </c>
      <c r="D32" s="6" t="n">
        <v>22187</v>
      </c>
    </row>
    <row r="33" spans="1:4">
      <c r="A33" s="4" t="s">
        <v>214</v>
      </c>
      <c r="B33" s="6" t="n">
        <v>-1112172</v>
      </c>
      <c r="C33" s="6" t="n">
        <v>-943476</v>
      </c>
      <c r="D33" s="6" t="n">
        <v>-1849087</v>
      </c>
    </row>
    <row r="34" spans="1:4">
      <c r="A34" s="4" t="s">
        <v>215</v>
      </c>
      <c r="B34" s="6" t="n">
        <v>851250</v>
      </c>
      <c r="C34" s="6" t="n">
        <v>992117</v>
      </c>
      <c r="D34" s="6" t="n">
        <v>1698643</v>
      </c>
    </row>
    <row r="35" spans="1:4">
      <c r="A35" s="4" t="s">
        <v>216</v>
      </c>
      <c r="B35" s="6" t="n">
        <v>-64401</v>
      </c>
      <c r="C35" s="6" t="n">
        <v>-55318</v>
      </c>
      <c r="D35" s="6" t="n">
        <v>-31703</v>
      </c>
    </row>
    <row r="36" spans="1:4">
      <c r="A36" s="4" t="s">
        <v>217</v>
      </c>
      <c r="B36" s="6" t="n">
        <v>1310</v>
      </c>
      <c r="C36" s="6" t="n">
        <v>1738</v>
      </c>
      <c r="D36" s="6" t="n">
        <v>946</v>
      </c>
    </row>
    <row r="37" spans="1:4">
      <c r="A37" s="4" t="s">
        <v>218</v>
      </c>
      <c r="C37" s="6" t="n">
        <v>-4551</v>
      </c>
    </row>
    <row r="38" spans="1:4">
      <c r="A38" s="4" t="s">
        <v>219</v>
      </c>
      <c r="C38" s="6" t="n">
        <v>-10623</v>
      </c>
    </row>
    <row r="39" spans="1:4">
      <c r="A39" s="4" t="s">
        <v>220</v>
      </c>
      <c r="B39" s="6" t="n">
        <v>-78764</v>
      </c>
      <c r="C39" s="6" t="n">
        <v>-26076</v>
      </c>
      <c r="D39" s="6" t="n">
        <v>-16076</v>
      </c>
    </row>
    <row r="40" spans="1:4">
      <c r="A40" s="4" t="s">
        <v>221</v>
      </c>
      <c r="B40" s="6" t="n">
        <v>-468</v>
      </c>
      <c r="C40" s="6" t="n">
        <v>-10955</v>
      </c>
    </row>
    <row r="41" spans="1:4">
      <c r="A41" s="4" t="s">
        <v>222</v>
      </c>
      <c r="C41" s="6" t="n">
        <v>-145415</v>
      </c>
      <c r="D41" s="6" t="n">
        <v>-96045</v>
      </c>
    </row>
    <row r="42" spans="1:4">
      <c r="A42" s="4" t="s">
        <v>223</v>
      </c>
      <c r="B42" s="6" t="n">
        <v>115178</v>
      </c>
    </row>
    <row r="43" spans="1:4">
      <c r="A43" s="4" t="s">
        <v>224</v>
      </c>
      <c r="B43" s="6" t="n">
        <v>540</v>
      </c>
    </row>
    <row r="44" spans="1:4">
      <c r="A44" s="4" t="s">
        <v>225</v>
      </c>
      <c r="B44" s="6" t="n">
        <v>-2575</v>
      </c>
    </row>
    <row r="45" spans="1:4">
      <c r="A45" s="4" t="s">
        <v>226</v>
      </c>
      <c r="B45" s="6" t="n">
        <v>-309737</v>
      </c>
      <c r="C45" s="6" t="n">
        <v>-173417</v>
      </c>
      <c r="D45" s="6" t="n">
        <v>-344377</v>
      </c>
    </row>
    <row r="46" spans="1:4">
      <c r="A46" s="3" t="s">
        <v>227</v>
      </c>
    </row>
    <row r="47" spans="1:4">
      <c r="A47" s="4" t="s">
        <v>228</v>
      </c>
      <c r="B47" s="6" t="n">
        <v>2176</v>
      </c>
      <c r="C47" s="6" t="n">
        <v>11332</v>
      </c>
      <c r="D47" s="6" t="n">
        <v>21849</v>
      </c>
    </row>
    <row r="48" spans="1:4">
      <c r="A48" s="4" t="s">
        <v>229</v>
      </c>
      <c r="C48" s="6" t="n">
        <v>-59420</v>
      </c>
      <c r="D48" s="6" t="n">
        <v>-21487</v>
      </c>
    </row>
    <row r="49" spans="1:4">
      <c r="A49" s="4" t="s">
        <v>176</v>
      </c>
      <c r="B49" s="6" t="n">
        <v>-62668</v>
      </c>
      <c r="D49" s="6" t="n">
        <v>-54476</v>
      </c>
    </row>
    <row r="50" spans="1:4">
      <c r="A50" s="4" t="s">
        <v>230</v>
      </c>
      <c r="B50" s="6" t="n">
        <v>69747</v>
      </c>
      <c r="C50" s="6" t="n">
        <v>3791</v>
      </c>
    </row>
    <row r="51" spans="1:4">
      <c r="A51" s="4" t="s">
        <v>231</v>
      </c>
      <c r="B51" s="6" t="n">
        <v>-3752</v>
      </c>
    </row>
    <row r="52" spans="1:4">
      <c r="A52" s="4" t="s">
        <v>232</v>
      </c>
      <c r="B52" s="6" t="n">
        <v>5503</v>
      </c>
      <c r="C52" s="6" t="n">
        <v>-44297</v>
      </c>
      <c r="D52" s="6" t="n">
        <v>-54114</v>
      </c>
    </row>
    <row r="53" spans="1:4">
      <c r="A53" s="4" t="s">
        <v>233</v>
      </c>
      <c r="B53" s="6" t="n">
        <v>-35749</v>
      </c>
      <c r="C53" s="6" t="n">
        <v>3274</v>
      </c>
      <c r="D53" s="6" t="n">
        <v>-8427</v>
      </c>
    </row>
    <row r="54" spans="1:4">
      <c r="A54" s="4" t="s">
        <v>234</v>
      </c>
      <c r="B54" s="6" t="n">
        <v>177911</v>
      </c>
      <c r="C54" s="6" t="n">
        <v>159705</v>
      </c>
      <c r="D54" s="6" t="n">
        <v>-45573</v>
      </c>
    </row>
    <row r="55" spans="1:4">
      <c r="A55" s="4" t="s">
        <v>235</v>
      </c>
      <c r="B55" s="6" t="n">
        <v>531298</v>
      </c>
      <c r="C55" s="6" t="n">
        <v>371593</v>
      </c>
      <c r="D55" s="6" t="n">
        <v>417166</v>
      </c>
    </row>
    <row r="56" spans="1:4">
      <c r="A56" s="4" t="s">
        <v>236</v>
      </c>
      <c r="B56" s="6" t="n">
        <v>709209</v>
      </c>
      <c r="C56" s="6" t="n">
        <v>531298</v>
      </c>
      <c r="D56" s="6" t="n">
        <v>371593</v>
      </c>
    </row>
    <row r="57" spans="1:4">
      <c r="A57" s="3" t="s">
        <v>237</v>
      </c>
    </row>
    <row r="58" spans="1:4">
      <c r="A58" s="4" t="s">
        <v>238</v>
      </c>
      <c r="B58" s="6" t="n">
        <v>32037</v>
      </c>
      <c r="C58" s="6" t="n">
        <v>23896</v>
      </c>
      <c r="D58" s="6" t="n">
        <v>26987</v>
      </c>
    </row>
    <row r="59" spans="1:4">
      <c r="A59" s="3" t="s">
        <v>239</v>
      </c>
    </row>
    <row r="60" spans="1:4">
      <c r="A60" s="4" t="s">
        <v>240</v>
      </c>
      <c r="B60" s="6" t="n">
        <v>11953</v>
      </c>
      <c r="C60" s="6" t="n">
        <v>7433</v>
      </c>
      <c r="D60" s="6" t="n">
        <v>6018</v>
      </c>
    </row>
    <row r="61" spans="1:4">
      <c r="A61" s="4" t="s">
        <v>241</v>
      </c>
      <c r="D61" s="7" t="n">
        <v>4594</v>
      </c>
    </row>
    <row r="62" spans="1:4">
      <c r="A62" s="4" t="s">
        <v>242</v>
      </c>
      <c r="C62" s="7" t="n">
        <v>1452</v>
      </c>
    </row>
    <row r="63" spans="1:4">
      <c r="A63" s="4" t="s">
        <v>243</v>
      </c>
    </row>
    <row r="64" spans="1:4">
      <c r="A64" s="3" t="s">
        <v>192</v>
      </c>
    </row>
    <row r="65" spans="1:4">
      <c r="A65" s="4" t="s">
        <v>101</v>
      </c>
      <c r="B65" s="6" t="n">
        <v>-3760</v>
      </c>
    </row>
    <row r="66" spans="1:4">
      <c r="A66" s="3" t="s">
        <v>209</v>
      </c>
    </row>
    <row r="67" spans="1:4">
      <c r="A67" s="4" t="s">
        <v>244</v>
      </c>
      <c r="B67" s="6" t="n">
        <v>1520</v>
      </c>
    </row>
    <row r="68" spans="1:4">
      <c r="A68" s="4" t="s">
        <v>245</v>
      </c>
    </row>
    <row r="69" spans="1:4">
      <c r="A69" s="3" t="s">
        <v>209</v>
      </c>
    </row>
    <row r="70" spans="1:4">
      <c r="A70" s="4" t="s">
        <v>244</v>
      </c>
      <c r="B70" s="7" t="n">
        <v>1496</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r="A1" s="1" t="s">
        <v>1334</v>
      </c>
      <c r="B1" s="2" t="s">
        <v>1</v>
      </c>
    </row>
    <row r="2" spans="1:4">
      <c r="B2" s="2" t="s">
        <v>27</v>
      </c>
      <c r="C2" s="2" t="s">
        <v>28</v>
      </c>
      <c r="D2" s="2" t="s">
        <v>91</v>
      </c>
    </row>
    <row r="3" spans="1:4">
      <c r="A3" s="3" t="s">
        <v>1335</v>
      </c>
    </row>
    <row r="4" spans="1:4">
      <c r="A4" s="4" t="s">
        <v>1336</v>
      </c>
      <c r="B4" s="7" t="n">
        <v>224884</v>
      </c>
      <c r="C4" s="7" t="n">
        <v>193013</v>
      </c>
      <c r="D4" s="7" t="n">
        <v>215704</v>
      </c>
    </row>
    <row r="5" spans="1:4">
      <c r="A5" s="4" t="s">
        <v>1337</v>
      </c>
      <c r="B5" s="7" t="n">
        <v>224884</v>
      </c>
      <c r="C5" s="7" t="n">
        <v>193013</v>
      </c>
      <c r="D5" s="7" t="n">
        <v>215704</v>
      </c>
    </row>
    <row r="6" spans="1:4">
      <c r="A6" s="3" t="s">
        <v>1338</v>
      </c>
    </row>
    <row r="7" spans="1:4">
      <c r="A7" s="4" t="s">
        <v>1339</v>
      </c>
      <c r="B7" s="6" t="n">
        <v>156782439</v>
      </c>
      <c r="C7" s="6" t="n">
        <v>156438606</v>
      </c>
      <c r="D7" s="6" t="n">
        <v>156033992</v>
      </c>
    </row>
    <row r="8" spans="1:4">
      <c r="A8" s="4" t="s">
        <v>1340</v>
      </c>
      <c r="B8" s="6" t="n">
        <v>609247</v>
      </c>
      <c r="C8" s="6" t="n">
        <v>863568</v>
      </c>
      <c r="D8" s="6" t="n">
        <v>1869472</v>
      </c>
    </row>
    <row r="9" spans="1:4">
      <c r="A9" s="4" t="s">
        <v>1341</v>
      </c>
      <c r="B9" s="6" t="n">
        <v>157391686</v>
      </c>
      <c r="C9" s="6" t="n">
        <v>157302174</v>
      </c>
      <c r="D9" s="6" t="n">
        <v>157903464</v>
      </c>
    </row>
    <row r="10" spans="1:4">
      <c r="A10" s="3" t="s">
        <v>368</v>
      </c>
    </row>
    <row r="11" spans="1:4">
      <c r="A11" s="4" t="s">
        <v>116</v>
      </c>
      <c r="B11" s="8" t="n">
        <v>1.43</v>
      </c>
      <c r="C11" s="8" t="n">
        <v>1.23</v>
      </c>
      <c r="D11" s="8" t="n">
        <v>1.38</v>
      </c>
    </row>
    <row r="12" spans="1:4">
      <c r="A12" s="4" t="s">
        <v>117</v>
      </c>
      <c r="B12" s="8" t="n">
        <v>1.43</v>
      </c>
      <c r="C12" s="8" t="n">
        <v>1.23</v>
      </c>
      <c r="D12" s="8" t="n">
        <v>1.3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r="A1" s="1" t="s">
        <v>1342</v>
      </c>
      <c r="B1" s="2" t="s">
        <v>1</v>
      </c>
    </row>
    <row r="2" spans="1:4">
      <c r="B2" s="2" t="s">
        <v>27</v>
      </c>
      <c r="C2" s="2" t="s">
        <v>28</v>
      </c>
      <c r="D2" s="2" t="s">
        <v>91</v>
      </c>
    </row>
    <row r="3" spans="1:4">
      <c r="A3" s="3" t="s">
        <v>292</v>
      </c>
    </row>
    <row r="4" spans="1:4">
      <c r="A4" s="4" t="s">
        <v>1343</v>
      </c>
      <c r="B4" s="6" t="n">
        <v>1596948</v>
      </c>
      <c r="C4" s="6" t="n">
        <v>1940781</v>
      </c>
      <c r="D4" s="6" t="n">
        <v>2345395</v>
      </c>
    </row>
    <row r="5" spans="1:4">
      <c r="A5" s="4" t="s">
        <v>1344</v>
      </c>
      <c r="B5" s="6" t="n">
        <v>0</v>
      </c>
      <c r="C5" s="6" t="n">
        <v>0</v>
      </c>
      <c r="D5" s="6"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3"/>
    <col customWidth="1" max="5" min="5" width="13"/>
  </cols>
  <sheetData>
    <row r="1" spans="1:5">
      <c r="A1" s="1" t="s">
        <v>1345</v>
      </c>
      <c r="C1" s="2" t="s">
        <v>1</v>
      </c>
    </row>
    <row r="2" spans="1:5">
      <c r="C2" s="2" t="s">
        <v>27</v>
      </c>
      <c r="D2" s="2" t="s">
        <v>28</v>
      </c>
      <c r="E2" s="2" t="s">
        <v>91</v>
      </c>
    </row>
    <row r="3" spans="1:5">
      <c r="A3" s="3" t="s">
        <v>1346</v>
      </c>
    </row>
    <row r="4" spans="1:5">
      <c r="A4" s="4" t="s">
        <v>1347</v>
      </c>
      <c r="C4" s="7" t="n">
        <v>1741</v>
      </c>
      <c r="D4" s="7" t="n">
        <v>1497</v>
      </c>
    </row>
    <row r="5" spans="1:5">
      <c r="A5" s="4" t="s">
        <v>1348</v>
      </c>
      <c r="C5" s="6" t="n">
        <v>4539</v>
      </c>
      <c r="D5" s="6" t="n">
        <v>3586</v>
      </c>
    </row>
    <row r="6" spans="1:5">
      <c r="A6" s="4" t="s">
        <v>1349</v>
      </c>
      <c r="C6" s="6" t="n">
        <v>42</v>
      </c>
      <c r="D6" s="6" t="n">
        <v>1995</v>
      </c>
    </row>
    <row r="7" spans="1:5">
      <c r="A7" s="4" t="s">
        <v>101</v>
      </c>
      <c r="C7" s="6" t="n">
        <v>3760</v>
      </c>
      <c r="E7" s="7" t="n">
        <v>3621</v>
      </c>
    </row>
    <row r="8" spans="1:5">
      <c r="A8" s="4" t="s">
        <v>1350</v>
      </c>
      <c r="C8" s="6" t="n">
        <v>191</v>
      </c>
    </row>
    <row r="9" spans="1:5">
      <c r="A9" s="4" t="s">
        <v>1351</v>
      </c>
    </row>
    <row r="10" spans="1:5">
      <c r="A10" s="3" t="s">
        <v>1346</v>
      </c>
    </row>
    <row r="11" spans="1:5">
      <c r="A11" s="4" t="s">
        <v>1348</v>
      </c>
      <c r="C11" s="6" t="n">
        <v>2518</v>
      </c>
    </row>
    <row r="12" spans="1:5">
      <c r="A12" s="4" t="s">
        <v>1352</v>
      </c>
    </row>
    <row r="13" spans="1:5">
      <c r="A13" s="3" t="s">
        <v>1346</v>
      </c>
    </row>
    <row r="14" spans="1:5">
      <c r="A14" s="4" t="s">
        <v>1347</v>
      </c>
      <c r="B14" s="4" t="s">
        <v>37</v>
      </c>
      <c r="C14" s="6" t="n">
        <v>1741</v>
      </c>
      <c r="D14" s="6" t="n">
        <v>1497</v>
      </c>
    </row>
    <row r="15" spans="1:5">
      <c r="A15" s="4" t="s">
        <v>1348</v>
      </c>
      <c r="B15" s="4" t="s">
        <v>37</v>
      </c>
      <c r="C15" s="6" t="n">
        <v>637</v>
      </c>
      <c r="D15" s="6" t="n">
        <v>1096</v>
      </c>
    </row>
    <row r="16" spans="1:5">
      <c r="A16" s="4" t="s">
        <v>1353</v>
      </c>
      <c r="B16" s="4" t="s">
        <v>37</v>
      </c>
      <c r="C16" s="6" t="n">
        <v>7139</v>
      </c>
      <c r="D16" s="6" t="n">
        <v>5298</v>
      </c>
      <c r="E16" s="6" t="n">
        <v>4173</v>
      </c>
    </row>
    <row r="17" spans="1:5">
      <c r="A17" s="4" t="s">
        <v>1354</v>
      </c>
    </row>
    <row r="18" spans="1:5">
      <c r="A18" s="3" t="s">
        <v>1346</v>
      </c>
    </row>
    <row r="19" spans="1:5">
      <c r="A19" s="4" t="s">
        <v>1348</v>
      </c>
      <c r="B19" s="4" t="s">
        <v>153</v>
      </c>
      <c r="C19" s="6" t="n">
        <v>812</v>
      </c>
      <c r="D19" s="6" t="n">
        <v>2490</v>
      </c>
    </row>
    <row r="20" spans="1:5">
      <c r="A20" s="4" t="s">
        <v>1349</v>
      </c>
      <c r="B20" s="4" t="s">
        <v>153</v>
      </c>
      <c r="C20" s="6" t="n">
        <v>13</v>
      </c>
      <c r="D20" s="6" t="n">
        <v>1992</v>
      </c>
    </row>
    <row r="21" spans="1:5">
      <c r="A21" s="4" t="s">
        <v>101</v>
      </c>
      <c r="E21" s="7" t="n">
        <v>3621</v>
      </c>
    </row>
    <row r="22" spans="1:5">
      <c r="A22" s="4" t="s">
        <v>1350</v>
      </c>
      <c r="C22" s="6" t="n">
        <v>177</v>
      </c>
    </row>
    <row r="23" spans="1:5">
      <c r="A23" s="4" t="s">
        <v>1355</v>
      </c>
    </row>
    <row r="24" spans="1:5">
      <c r="A24" s="3" t="s">
        <v>1346</v>
      </c>
    </row>
    <row r="25" spans="1:5">
      <c r="A25" s="4" t="s">
        <v>1349</v>
      </c>
      <c r="D25" s="7" t="n">
        <v>3</v>
      </c>
    </row>
    <row r="26" spans="1:5">
      <c r="A26" s="4" t="s">
        <v>1356</v>
      </c>
    </row>
    <row r="27" spans="1:5">
      <c r="A27" s="3" t="s">
        <v>1346</v>
      </c>
    </row>
    <row r="28" spans="1:5">
      <c r="A28" s="4" t="s">
        <v>1348</v>
      </c>
      <c r="B28" s="4" t="s">
        <v>158</v>
      </c>
      <c r="C28" s="6" t="n">
        <v>1553</v>
      </c>
    </row>
    <row r="29" spans="1:5">
      <c r="A29" s="4" t="s">
        <v>1357</v>
      </c>
    </row>
    <row r="30" spans="1:5">
      <c r="A30" s="3" t="s">
        <v>1346</v>
      </c>
    </row>
    <row r="31" spans="1:5">
      <c r="A31" s="4" t="s">
        <v>1348</v>
      </c>
      <c r="B31" s="4" t="s">
        <v>158</v>
      </c>
      <c r="C31" s="6" t="n">
        <v>1520</v>
      </c>
    </row>
    <row r="32" spans="1:5">
      <c r="A32" s="4" t="s">
        <v>1358</v>
      </c>
    </row>
    <row r="33" spans="1:5">
      <c r="A33" s="3" t="s">
        <v>1346</v>
      </c>
    </row>
    <row r="34" spans="1:5">
      <c r="A34" s="4" t="s">
        <v>1348</v>
      </c>
      <c r="B34" s="4" t="s">
        <v>162</v>
      </c>
      <c r="C34" s="6" t="n">
        <v>1520</v>
      </c>
    </row>
    <row r="35" spans="1:5">
      <c r="A35" s="4" t="s">
        <v>1359</v>
      </c>
    </row>
    <row r="36" spans="1:5">
      <c r="A36" s="3" t="s">
        <v>1346</v>
      </c>
    </row>
    <row r="37" spans="1:5">
      <c r="A37" s="4" t="s">
        <v>1348</v>
      </c>
      <c r="B37" s="4" t="s">
        <v>164</v>
      </c>
      <c r="C37" s="6" t="n">
        <v>998</v>
      </c>
    </row>
    <row r="38" spans="1:5">
      <c r="A38" s="4" t="s">
        <v>1360</v>
      </c>
    </row>
    <row r="39" spans="1:5">
      <c r="A39" s="3" t="s">
        <v>1346</v>
      </c>
    </row>
    <row r="40" spans="1:5">
      <c r="A40" s="4" t="s">
        <v>1350</v>
      </c>
      <c r="C40" s="6" t="n">
        <v>3</v>
      </c>
    </row>
    <row r="41" spans="1:5">
      <c r="A41" s="4" t="s">
        <v>1361</v>
      </c>
    </row>
    <row r="42" spans="1:5">
      <c r="A42" s="3" t="s">
        <v>1346</v>
      </c>
    </row>
    <row r="43" spans="1:5">
      <c r="A43" s="4" t="s">
        <v>1350</v>
      </c>
      <c r="C43" s="6" t="n">
        <v>11</v>
      </c>
    </row>
    <row r="44" spans="1:5">
      <c r="A44" s="4" t="s">
        <v>1362</v>
      </c>
      <c r="C44" s="6" t="n">
        <v>30</v>
      </c>
    </row>
    <row r="45" spans="1:5">
      <c r="A45" s="4" t="s">
        <v>1363</v>
      </c>
    </row>
    <row r="46" spans="1:5">
      <c r="A46" s="3" t="s">
        <v>1346</v>
      </c>
    </row>
    <row r="47" spans="1:5">
      <c r="A47" s="4" t="s">
        <v>1348</v>
      </c>
      <c r="B47" s="4" t="s">
        <v>1004</v>
      </c>
      <c r="C47" s="6" t="n">
        <v>17</v>
      </c>
    </row>
    <row r="48" spans="1:5">
      <c r="A48" s="4" t="s">
        <v>1349</v>
      </c>
      <c r="B48" s="4" t="s">
        <v>1004</v>
      </c>
      <c r="C48" s="7" t="n">
        <v>29</v>
      </c>
    </row>
    <row r="49" spans="1:5">
      <c r="A49" t="n"/>
    </row>
    <row r="50" spans="1:5">
      <c r="A50" s="4" t="s">
        <v>37</v>
      </c>
      <c r="B50" s="4" t="s">
        <v>1364</v>
      </c>
    </row>
    <row r="51" spans="1:5">
      <c r="A51" s="4" t="s">
        <v>153</v>
      </c>
      <c r="B51" s="4" t="s">
        <v>1365</v>
      </c>
    </row>
    <row r="52" spans="1:5">
      <c r="A52" s="4" t="s">
        <v>158</v>
      </c>
      <c r="B52" s="4" t="s">
        <v>1366</v>
      </c>
    </row>
    <row r="53" spans="1:5">
      <c r="A53" s="4" t="s">
        <v>162</v>
      </c>
      <c r="B53" s="4" t="s">
        <v>1367</v>
      </c>
    </row>
    <row r="54" spans="1:5">
      <c r="A54" s="4" t="s">
        <v>164</v>
      </c>
      <c r="B54" s="4" t="s">
        <v>1368</v>
      </c>
    </row>
    <row r="55" spans="1:5">
      <c r="A55" s="4" t="s">
        <v>1004</v>
      </c>
      <c r="B55" s="4" t="s">
        <v>1369</v>
      </c>
    </row>
  </sheetData>
  <mergeCells count="9">
    <mergeCell ref="A1:B2"/>
    <mergeCell ref="C1:E1"/>
    <mergeCell ref="A49:D49"/>
    <mergeCell ref="B50:D50"/>
    <mergeCell ref="B51:D51"/>
    <mergeCell ref="B52:D52"/>
    <mergeCell ref="B53:D53"/>
    <mergeCell ref="B54:D54"/>
    <mergeCell ref="B55:D55"/>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3"/>
  </cols>
  <sheetData>
    <row r="1" spans="1:4">
      <c r="A1" s="1" t="s">
        <v>1370</v>
      </c>
      <c r="C1" s="2" t="s">
        <v>1</v>
      </c>
    </row>
    <row r="2" spans="1:4">
      <c r="C2" s="2" t="s">
        <v>27</v>
      </c>
      <c r="D2" s="2" t="s">
        <v>28</v>
      </c>
    </row>
    <row r="3" spans="1:4">
      <c r="A3" s="3" t="s">
        <v>1346</v>
      </c>
    </row>
    <row r="4" spans="1:4">
      <c r="A4" s="4" t="s">
        <v>39</v>
      </c>
      <c r="C4" s="7" t="n">
        <v>4539</v>
      </c>
      <c r="D4" s="7" t="n">
        <v>3586</v>
      </c>
    </row>
    <row r="5" spans="1:4">
      <c r="A5" s="4" t="s">
        <v>45</v>
      </c>
      <c r="C5" s="6" t="n">
        <v>1741</v>
      </c>
      <c r="D5" s="6" t="n">
        <v>1497</v>
      </c>
    </row>
    <row r="6" spans="1:4">
      <c r="A6" s="4" t="s">
        <v>1352</v>
      </c>
    </row>
    <row r="7" spans="1:4">
      <c r="A7" s="3" t="s">
        <v>1346</v>
      </c>
    </row>
    <row r="8" spans="1:4">
      <c r="A8" s="4" t="s">
        <v>39</v>
      </c>
      <c r="B8" s="4" t="s">
        <v>37</v>
      </c>
      <c r="C8" s="6" t="n">
        <v>637</v>
      </c>
      <c r="D8" s="6" t="n">
        <v>1096</v>
      </c>
    </row>
    <row r="9" spans="1:4">
      <c r="A9" s="4" t="s">
        <v>45</v>
      </c>
      <c r="B9" s="4" t="s">
        <v>37</v>
      </c>
      <c r="C9" s="6" t="n">
        <v>1741</v>
      </c>
      <c r="D9" s="6" t="n">
        <v>1497</v>
      </c>
    </row>
    <row r="10" spans="1:4">
      <c r="A10" s="4" t="s">
        <v>1354</v>
      </c>
    </row>
    <row r="11" spans="1:4">
      <c r="A11" s="3" t="s">
        <v>1346</v>
      </c>
    </row>
    <row r="12" spans="1:4">
      <c r="A12" s="4" t="s">
        <v>39</v>
      </c>
      <c r="B12" s="4" t="s">
        <v>153</v>
      </c>
      <c r="C12" s="6" t="n">
        <v>812</v>
      </c>
      <c r="D12" s="7" t="n">
        <v>2490</v>
      </c>
    </row>
    <row r="13" spans="1:4">
      <c r="A13" s="4" t="s">
        <v>1371</v>
      </c>
    </row>
    <row r="14" spans="1:4">
      <c r="A14" s="3" t="s">
        <v>1346</v>
      </c>
    </row>
    <row r="15" spans="1:4">
      <c r="A15" s="4" t="s">
        <v>39</v>
      </c>
      <c r="C15" s="6" t="n">
        <v>377</v>
      </c>
    </row>
    <row r="16" spans="1:4">
      <c r="A16" s="4" t="s">
        <v>1372</v>
      </c>
    </row>
    <row r="17" spans="1:4">
      <c r="A17" s="3" t="s">
        <v>1346</v>
      </c>
    </row>
    <row r="18" spans="1:4">
      <c r="A18" s="4" t="s">
        <v>39</v>
      </c>
      <c r="C18" s="6" t="n">
        <v>91</v>
      </c>
    </row>
    <row r="19" spans="1:4">
      <c r="A19" s="4" t="s">
        <v>1373</v>
      </c>
    </row>
    <row r="20" spans="1:4">
      <c r="A20" s="3" t="s">
        <v>1346</v>
      </c>
    </row>
    <row r="21" spans="1:4">
      <c r="A21" s="4" t="s">
        <v>39</v>
      </c>
      <c r="C21" s="6" t="n">
        <v>344</v>
      </c>
    </row>
    <row r="22" spans="1:4">
      <c r="A22" s="4" t="s">
        <v>1374</v>
      </c>
    </row>
    <row r="23" spans="1:4">
      <c r="A23" s="3" t="s">
        <v>1346</v>
      </c>
    </row>
    <row r="24" spans="1:4">
      <c r="A24" s="4" t="s">
        <v>39</v>
      </c>
      <c r="C24" s="6" t="n">
        <v>13</v>
      </c>
    </row>
    <row r="25" spans="1:4">
      <c r="A25" s="4" t="s">
        <v>1356</v>
      </c>
    </row>
    <row r="26" spans="1:4">
      <c r="A26" s="3" t="s">
        <v>1346</v>
      </c>
    </row>
    <row r="27" spans="1:4">
      <c r="A27" s="4" t="s">
        <v>39</v>
      </c>
      <c r="B27" s="4" t="s">
        <v>158</v>
      </c>
      <c r="C27" s="6" t="n">
        <v>1553</v>
      </c>
    </row>
    <row r="28" spans="1:4">
      <c r="A28" s="4" t="s">
        <v>1351</v>
      </c>
    </row>
    <row r="29" spans="1:4">
      <c r="A29" s="3" t="s">
        <v>1346</v>
      </c>
    </row>
    <row r="30" spans="1:4">
      <c r="A30" s="4" t="s">
        <v>39</v>
      </c>
      <c r="C30" s="6" t="n">
        <v>2518</v>
      </c>
    </row>
    <row r="31" spans="1:4">
      <c r="A31" s="4" t="s">
        <v>1375</v>
      </c>
    </row>
    <row r="32" spans="1:4">
      <c r="A32" s="3" t="s">
        <v>1346</v>
      </c>
    </row>
    <row r="33" spans="1:4">
      <c r="A33" s="4" t="s">
        <v>39</v>
      </c>
      <c r="B33" s="4" t="s">
        <v>158</v>
      </c>
      <c r="C33" s="7" t="n">
        <v>1520</v>
      </c>
    </row>
    <row r="34" spans="1:4">
      <c r="A34" s="4" t="s">
        <v>1376</v>
      </c>
      <c r="C34" s="4" t="s">
        <v>889</v>
      </c>
    </row>
    <row r="35" spans="1:4">
      <c r="A35" s="4" t="s">
        <v>1377</v>
      </c>
    </row>
    <row r="36" spans="1:4">
      <c r="A36" s="3" t="s">
        <v>1346</v>
      </c>
    </row>
    <row r="37" spans="1:4">
      <c r="A37" s="4" t="s">
        <v>39</v>
      </c>
      <c r="B37" s="4" t="s">
        <v>162</v>
      </c>
      <c r="C37" s="7" t="n">
        <v>998</v>
      </c>
    </row>
    <row r="38" spans="1:4">
      <c r="A38" t="n"/>
    </row>
    <row r="39" spans="1:4">
      <c r="A39" s="4" t="s">
        <v>37</v>
      </c>
      <c r="B39" s="4" t="s">
        <v>1364</v>
      </c>
    </row>
    <row r="40" spans="1:4">
      <c r="A40" s="4" t="s">
        <v>153</v>
      </c>
      <c r="B40" s="4" t="s">
        <v>1365</v>
      </c>
    </row>
    <row r="41" spans="1:4">
      <c r="A41" s="4" t="s">
        <v>158</v>
      </c>
      <c r="B41" s="4" t="s">
        <v>1366</v>
      </c>
    </row>
    <row r="42" spans="1:4">
      <c r="A42" s="4" t="s">
        <v>162</v>
      </c>
      <c r="B42" s="4" t="s">
        <v>1368</v>
      </c>
    </row>
  </sheetData>
  <mergeCells count="6">
    <mergeCell ref="A1:B2"/>
    <mergeCell ref="A38:C38"/>
    <mergeCell ref="B39:C39"/>
    <mergeCell ref="B40:C40"/>
    <mergeCell ref="B41:C41"/>
    <mergeCell ref="B42:C4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r="A1" s="1" t="s">
        <v>1378</v>
      </c>
      <c r="B1" s="2" t="s">
        <v>1</v>
      </c>
    </row>
    <row r="2" spans="1:4">
      <c r="B2" s="2" t="s">
        <v>27</v>
      </c>
      <c r="C2" s="2" t="s">
        <v>28</v>
      </c>
      <c r="D2" s="2" t="s">
        <v>91</v>
      </c>
    </row>
    <row r="3" spans="1:4">
      <c r="A3" s="3" t="s">
        <v>1379</v>
      </c>
    </row>
    <row r="4" spans="1:4">
      <c r="A4" s="4" t="s">
        <v>1380</v>
      </c>
      <c r="B4" s="7" t="n">
        <v>173797</v>
      </c>
      <c r="C4" s="7" t="n">
        <v>157523</v>
      </c>
      <c r="D4" s="7" t="n">
        <v>142032</v>
      </c>
    </row>
    <row r="5" spans="1:4">
      <c r="A5" s="4" t="s">
        <v>778</v>
      </c>
    </row>
    <row r="6" spans="1:4">
      <c r="A6" s="3" t="s">
        <v>1379</v>
      </c>
    </row>
    <row r="7" spans="1:4">
      <c r="A7" s="4" t="s">
        <v>1381</v>
      </c>
      <c r="B7" s="4" t="s">
        <v>76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0"/>
  </cols>
  <sheetData>
    <row r="1" spans="1:2">
      <c r="A1" s="1" t="s">
        <v>1382</v>
      </c>
      <c r="B1" s="2" t="s">
        <v>855</v>
      </c>
    </row>
    <row r="2" spans="1:2">
      <c r="A2" s="3" t="s">
        <v>297</v>
      </c>
    </row>
    <row r="3" spans="1:2">
      <c r="A3" s="6" t="n">
        <v>2017</v>
      </c>
      <c r="B3" s="7" t="n">
        <v>149265</v>
      </c>
    </row>
    <row r="4" spans="1:2">
      <c r="A4" s="6" t="n">
        <v>2018</v>
      </c>
      <c r="B4" s="6" t="n">
        <v>126088</v>
      </c>
    </row>
    <row r="5" spans="1:2">
      <c r="A5" s="6" t="n">
        <v>2019</v>
      </c>
      <c r="B5" s="6" t="n">
        <v>98760</v>
      </c>
    </row>
    <row r="6" spans="1:2">
      <c r="A6" s="6" t="n">
        <v>2020</v>
      </c>
      <c r="B6" s="6" t="n">
        <v>74714</v>
      </c>
    </row>
    <row r="7" spans="1:2">
      <c r="A7" s="6" t="n">
        <v>2021</v>
      </c>
      <c r="B7" s="6" t="n">
        <v>46702</v>
      </c>
    </row>
    <row r="8" spans="1:2">
      <c r="A8" s="4" t="s">
        <v>1383</v>
      </c>
      <c r="B8" s="6" t="n">
        <v>51483</v>
      </c>
    </row>
    <row r="9" spans="1:2">
      <c r="A9" s="4" t="s">
        <v>1384</v>
      </c>
      <c r="B9" s="7" t="n">
        <v>547012</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0"/>
  </cols>
  <sheetData>
    <row r="1" spans="1:2">
      <c r="A1" s="1" t="s">
        <v>1385</v>
      </c>
      <c r="B1" s="2" t="s">
        <v>855</v>
      </c>
    </row>
    <row r="2" spans="1:2">
      <c r="A2" s="3" t="s">
        <v>1386</v>
      </c>
    </row>
    <row r="3" spans="1:2">
      <c r="A3" s="4" t="s">
        <v>1387</v>
      </c>
      <c r="B3" s="7" t="n">
        <v>9427</v>
      </c>
    </row>
    <row r="4" spans="1:2">
      <c r="A4" s="4" t="s">
        <v>1388</v>
      </c>
    </row>
    <row r="5" spans="1:2">
      <c r="A5" s="3" t="s">
        <v>1386</v>
      </c>
    </row>
    <row r="6" spans="1:2">
      <c r="A6" s="4" t="s">
        <v>1387</v>
      </c>
      <c r="B6" s="6" t="n">
        <v>1389</v>
      </c>
    </row>
    <row r="7" spans="1:2">
      <c r="A7" s="4" t="s">
        <v>835</v>
      </c>
    </row>
    <row r="8" spans="1:2">
      <c r="A8" s="3" t="s">
        <v>1386</v>
      </c>
    </row>
    <row r="9" spans="1:2">
      <c r="A9" s="4" t="s">
        <v>1387</v>
      </c>
      <c r="B9" s="7" t="n">
        <v>8038</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3"/>
  </cols>
  <sheetData>
    <row r="1" spans="1:3">
      <c r="A1" s="1" t="s">
        <v>1389</v>
      </c>
      <c r="B1" s="2" t="s">
        <v>1</v>
      </c>
    </row>
    <row r="2" spans="1:3">
      <c r="B2" s="2" t="s">
        <v>27</v>
      </c>
      <c r="C2" s="2" t="s">
        <v>28</v>
      </c>
    </row>
    <row r="3" spans="1:3">
      <c r="A3" s="3" t="s">
        <v>1390</v>
      </c>
    </row>
    <row r="4" spans="1:3">
      <c r="A4" s="4" t="s">
        <v>801</v>
      </c>
      <c r="B4" s="7" t="n">
        <v>3496</v>
      </c>
    </row>
    <row r="5" spans="1:3">
      <c r="A5" s="4" t="s">
        <v>1391</v>
      </c>
      <c r="B5" s="6" t="n">
        <v>28919</v>
      </c>
      <c r="C5" s="7" t="n">
        <v>3791</v>
      </c>
    </row>
    <row r="6" spans="1:3">
      <c r="A6" s="4" t="s">
        <v>1392</v>
      </c>
      <c r="B6" s="6" t="n">
        <v>-3497</v>
      </c>
    </row>
    <row r="7" spans="1:3">
      <c r="A7" s="4" t="s">
        <v>1393</v>
      </c>
      <c r="B7" s="6" t="n">
        <v>999</v>
      </c>
    </row>
    <row r="8" spans="1:3">
      <c r="A8" s="4" t="s">
        <v>1394</v>
      </c>
      <c r="B8" s="6" t="n">
        <v>-271</v>
      </c>
    </row>
    <row r="9" spans="1:3">
      <c r="A9" s="4" t="s">
        <v>1395</v>
      </c>
      <c r="B9" s="6" t="n">
        <v>444</v>
      </c>
      <c r="C9" s="6" t="n">
        <v>-295</v>
      </c>
    </row>
    <row r="10" spans="1:3">
      <c r="A10" s="4" t="s">
        <v>804</v>
      </c>
      <c r="B10" s="6" t="n">
        <v>30090</v>
      </c>
      <c r="C10" s="6" t="n">
        <v>3496</v>
      </c>
    </row>
    <row r="11" spans="1:3">
      <c r="A11" s="4" t="s">
        <v>1396</v>
      </c>
    </row>
    <row r="12" spans="1:3">
      <c r="A12" s="3" t="s">
        <v>1390</v>
      </c>
    </row>
    <row r="13" spans="1:3">
      <c r="A13" s="4" t="s">
        <v>801</v>
      </c>
      <c r="B13" s="6" t="n">
        <v>3458</v>
      </c>
    </row>
    <row r="14" spans="1:3">
      <c r="A14" s="4" t="s">
        <v>1391</v>
      </c>
      <c r="C14" s="6" t="n">
        <v>3752</v>
      </c>
    </row>
    <row r="15" spans="1:3">
      <c r="A15" s="4" t="s">
        <v>1392</v>
      </c>
      <c r="B15" s="6" t="n">
        <v>-3497</v>
      </c>
    </row>
    <row r="16" spans="1:3">
      <c r="A16" s="4" t="s">
        <v>1395</v>
      </c>
      <c r="B16" s="6" t="n">
        <v>39</v>
      </c>
      <c r="C16" s="6" t="n">
        <v>-294</v>
      </c>
    </row>
    <row r="17" spans="1:3">
      <c r="A17" s="4" t="s">
        <v>804</v>
      </c>
      <c r="C17" s="6" t="n">
        <v>3458</v>
      </c>
    </row>
    <row r="18" spans="1:3">
      <c r="A18" s="4" t="s">
        <v>1397</v>
      </c>
    </row>
    <row r="19" spans="1:3">
      <c r="A19" s="3" t="s">
        <v>1390</v>
      </c>
    </row>
    <row r="20" spans="1:3">
      <c r="A20" s="4" t="s">
        <v>1391</v>
      </c>
      <c r="B20" s="6" t="n">
        <v>28737</v>
      </c>
    </row>
    <row r="21" spans="1:3">
      <c r="A21" s="4" t="s">
        <v>1393</v>
      </c>
      <c r="B21" s="6" t="n">
        <v>999</v>
      </c>
    </row>
    <row r="22" spans="1:3">
      <c r="A22" s="4" t="s">
        <v>1394</v>
      </c>
      <c r="B22" s="6" t="n">
        <v>-269</v>
      </c>
    </row>
    <row r="23" spans="1:3">
      <c r="A23" s="4" t="s">
        <v>1395</v>
      </c>
      <c r="B23" s="6" t="n">
        <v>423</v>
      </c>
    </row>
    <row r="24" spans="1:3">
      <c r="A24" s="4" t="s">
        <v>804</v>
      </c>
      <c r="B24" s="6" t="n">
        <v>29890</v>
      </c>
    </row>
    <row r="25" spans="1:3">
      <c r="A25" s="4" t="s">
        <v>1398</v>
      </c>
    </row>
    <row r="26" spans="1:3">
      <c r="A26" s="3" t="s">
        <v>1390</v>
      </c>
    </row>
    <row r="27" spans="1:3">
      <c r="A27" s="4" t="s">
        <v>801</v>
      </c>
      <c r="B27" s="6" t="n">
        <v>38</v>
      </c>
    </row>
    <row r="28" spans="1:3">
      <c r="A28" s="4" t="s">
        <v>1391</v>
      </c>
      <c r="C28" s="6" t="n">
        <v>39</v>
      </c>
    </row>
    <row r="29" spans="1:3">
      <c r="A29" s="4" t="s">
        <v>1394</v>
      </c>
      <c r="B29" s="6" t="n">
        <v>-2</v>
      </c>
    </row>
    <row r="30" spans="1:3">
      <c r="A30" s="4" t="s">
        <v>1395</v>
      </c>
      <c r="B30" s="6" t="n">
        <v>3</v>
      </c>
      <c r="C30" s="6" t="n">
        <v>-1</v>
      </c>
    </row>
    <row r="31" spans="1:3">
      <c r="A31" s="4" t="s">
        <v>804</v>
      </c>
      <c r="B31" s="6" t="n">
        <v>39</v>
      </c>
      <c r="C31" s="7" t="n">
        <v>38</v>
      </c>
    </row>
    <row r="32" spans="1:3">
      <c r="A32" s="4" t="s">
        <v>1399</v>
      </c>
    </row>
    <row r="33" spans="1:3">
      <c r="A33" s="3" t="s">
        <v>1390</v>
      </c>
    </row>
    <row r="34" spans="1:3">
      <c r="A34" s="4" t="s">
        <v>1391</v>
      </c>
      <c r="B34" s="6" t="n">
        <v>182</v>
      </c>
    </row>
    <row r="35" spans="1:3">
      <c r="A35" s="4" t="s">
        <v>1395</v>
      </c>
      <c r="B35" s="6" t="n">
        <v>-21</v>
      </c>
    </row>
    <row r="36" spans="1:3">
      <c r="A36" s="4" t="s">
        <v>804</v>
      </c>
      <c r="B36" s="7" t="n">
        <v>161</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4"/>
    <col customWidth="1" max="5" min="5" width="14"/>
    <col customWidth="1" max="6" min="6" width="13"/>
  </cols>
  <sheetData>
    <row r="1" spans="1:6">
      <c r="A1" s="1" t="s">
        <v>1400</v>
      </c>
      <c r="B1" s="2" t="s">
        <v>900</v>
      </c>
    </row>
    <row r="2" spans="1:6">
      <c r="B2" s="2" t="s">
        <v>1116</v>
      </c>
      <c r="C2" s="2" t="s">
        <v>27</v>
      </c>
      <c r="D2" s="2" t="s">
        <v>901</v>
      </c>
      <c r="E2" s="2" t="s">
        <v>987</v>
      </c>
      <c r="F2" s="2" t="s">
        <v>28</v>
      </c>
    </row>
    <row r="3" spans="1:6">
      <c r="A3" s="4" t="s">
        <v>1396</v>
      </c>
    </row>
    <row r="4" spans="1:6">
      <c r="A4" s="3" t="s">
        <v>1390</v>
      </c>
    </row>
    <row r="5" spans="1:6">
      <c r="A5" s="4" t="s">
        <v>1401</v>
      </c>
      <c r="B5" s="6" t="n">
        <v>5000000</v>
      </c>
    </row>
    <row r="6" spans="1:6">
      <c r="A6" s="4" t="s">
        <v>1402</v>
      </c>
      <c r="B6" s="7" t="n">
        <v>3752</v>
      </c>
    </row>
    <row r="7" spans="1:6">
      <c r="A7" s="4" t="s">
        <v>1403</v>
      </c>
      <c r="F7" s="4" t="s">
        <v>1404</v>
      </c>
    </row>
    <row r="8" spans="1:6">
      <c r="A8" s="4" t="s">
        <v>1398</v>
      </c>
    </row>
    <row r="9" spans="1:6">
      <c r="A9" s="3" t="s">
        <v>1390</v>
      </c>
    </row>
    <row r="10" spans="1:6">
      <c r="A10" s="4" t="s">
        <v>1403</v>
      </c>
      <c r="B10" s="4" t="s">
        <v>910</v>
      </c>
    </row>
    <row r="11" spans="1:6">
      <c r="A11" s="4" t="s">
        <v>1091</v>
      </c>
      <c r="B11" s="4" t="s">
        <v>507</v>
      </c>
    </row>
    <row r="12" spans="1:6">
      <c r="A12" s="4" t="s">
        <v>1397</v>
      </c>
    </row>
    <row r="13" spans="1:6">
      <c r="A13" s="3" t="s">
        <v>1390</v>
      </c>
    </row>
    <row r="14" spans="1:6">
      <c r="A14" s="4" t="s">
        <v>1403</v>
      </c>
      <c r="D14" s="4" t="s">
        <v>1287</v>
      </c>
      <c r="E14" s="4" t="s">
        <v>1405</v>
      </c>
    </row>
    <row r="15" spans="1:6">
      <c r="A15" s="4" t="s">
        <v>1091</v>
      </c>
      <c r="C15" s="4" t="s">
        <v>1406</v>
      </c>
    </row>
    <row r="16" spans="1:6">
      <c r="A16" s="4" t="s">
        <v>1399</v>
      </c>
    </row>
    <row r="17" spans="1:6">
      <c r="A17" s="3" t="s">
        <v>1390</v>
      </c>
    </row>
    <row r="18" spans="1:6">
      <c r="A18" s="4" t="s">
        <v>1403</v>
      </c>
      <c r="D18" s="4" t="s">
        <v>1407</v>
      </c>
    </row>
    <row r="19" spans="1:6">
      <c r="A19" s="4" t="s">
        <v>1091</v>
      </c>
      <c r="D19" s="4" t="s">
        <v>1408</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0"/>
    <col customWidth="1" max="2" min="2" width="16"/>
    <col customWidth="1" max="3" min="3" width="13"/>
    <col customWidth="1" max="4" min="4" width="13"/>
  </cols>
  <sheetData>
    <row r="1" spans="1:4">
      <c r="A1" s="1" t="s">
        <v>1409</v>
      </c>
      <c r="B1" s="2" t="s">
        <v>1</v>
      </c>
    </row>
    <row r="2" spans="1:4">
      <c r="B2" s="2" t="s">
        <v>27</v>
      </c>
      <c r="C2" s="2" t="s">
        <v>28</v>
      </c>
      <c r="D2" s="2" t="s">
        <v>91</v>
      </c>
    </row>
    <row r="3" spans="1:4">
      <c r="A3" s="3" t="s">
        <v>1410</v>
      </c>
    </row>
    <row r="4" spans="1:4">
      <c r="A4" s="4" t="s">
        <v>1411</v>
      </c>
      <c r="B4" s="6" t="n">
        <v>7</v>
      </c>
      <c r="C4" s="6" t="n">
        <v>6</v>
      </c>
      <c r="D4" s="6" t="n">
        <v>6</v>
      </c>
    </row>
    <row r="5" spans="1:4">
      <c r="A5" s="4" t="s">
        <v>1412</v>
      </c>
    </row>
    <row r="6" spans="1:4">
      <c r="A6" s="3" t="s">
        <v>1410</v>
      </c>
    </row>
    <row r="7" spans="1:4">
      <c r="A7" s="4" t="s">
        <v>1413</v>
      </c>
      <c r="B7" s="4" t="s">
        <v>822</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3</vt:i4>
      </vt:variant>
    </vt:vector>
  </ns0:HeadingPairs>
  <ns0:TitlesOfParts>
    <vt:vector xmlns:vt="http://schemas.openxmlformats.org/officeDocument/2006/docPropsVTypes" baseType="lpstr" size="113">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han</vt:lpstr>
      <vt:lpstr>Consolidated Statements of Cha8</vt:lpstr>
      <vt:lpstr>Consolidated Statements of Cash</vt:lpstr>
      <vt:lpstr>Consolidated Statements of Ca10</vt:lpstr>
      <vt:lpstr>Organization and Principal Acti</vt:lpstr>
      <vt:lpstr>Significant Accounting Policies</vt:lpstr>
      <vt:lpstr>Business Acquisition</vt:lpstr>
      <vt:lpstr>Disposal of Subsidiaries</vt:lpstr>
      <vt:lpstr>Short-Term Investments</vt:lpstr>
      <vt:lpstr>Inventory</vt:lpstr>
      <vt:lpstr>Prepaid Expenses and Other Curr</vt:lpstr>
      <vt:lpstr>Intangible Assets</vt:lpstr>
      <vt:lpstr>Goodwill</vt:lpstr>
      <vt:lpstr>Property and Equipment</vt:lpstr>
      <vt:lpstr>Land Use Rights</vt:lpstr>
      <vt:lpstr>LONG TERM INVESTMENTS</vt:lpstr>
      <vt:lpstr>Accrued Expenses and Other Curr</vt:lpstr>
      <vt:lpstr>Share-Based Compensation</vt:lpstr>
      <vt:lpstr>Income Taxes</vt:lpstr>
      <vt:lpstr>Net Income Per Share</vt:lpstr>
      <vt:lpstr>Related Party Transaction</vt:lpstr>
      <vt:lpstr>Commitments and Contingencies</vt:lpstr>
      <vt:lpstr>Noncontrolling Interests</vt:lpstr>
      <vt:lpstr>Segment Information</vt:lpstr>
      <vt:lpstr>Mainland China Contribution Pla</vt:lpstr>
      <vt:lpstr>Statutory Reserve</vt:lpstr>
      <vt:lpstr>Restricted Net Assets</vt:lpstr>
      <vt:lpstr>SUBSEQUENT EVENTS</vt:lpstr>
      <vt:lpstr>Schedule I - Condensed Financia</vt:lpstr>
      <vt:lpstr>Significant Accounting Polici36</vt:lpstr>
      <vt:lpstr>Organization and Principal Ac37</vt:lpstr>
      <vt:lpstr>Significant Accounting Polici38</vt:lpstr>
      <vt:lpstr>Business Acquisition (Tables)</vt:lpstr>
      <vt:lpstr>Short-Term Investments (Tables)</vt:lpstr>
      <vt:lpstr>Inventory (Tables)</vt:lpstr>
      <vt:lpstr>Prepaid Expenses and Other Cu42</vt:lpstr>
      <vt:lpstr>Intangible Assets (Tables)</vt:lpstr>
      <vt:lpstr>Goodwill (Tables)</vt:lpstr>
      <vt:lpstr>Property and Equipment (Tables)</vt:lpstr>
      <vt:lpstr>Land Use Rights (Tables)</vt:lpstr>
      <vt:lpstr>LONG TERM INVESTMENTS (Tables)</vt:lpstr>
      <vt:lpstr>Accrued Expenses and Other Cu48</vt:lpstr>
      <vt:lpstr>Share-Based Compensation (Table</vt:lpstr>
      <vt:lpstr>Income Taxes (Tables)</vt:lpstr>
      <vt:lpstr>Net Income Per Share (Tables)</vt:lpstr>
      <vt:lpstr>Schedule I - Condensed Financ52</vt:lpstr>
      <vt:lpstr>Commitments and Contingencies (</vt:lpstr>
      <vt:lpstr>Noncontrolling Interests (Table</vt:lpstr>
      <vt:lpstr>Segment Information (Tables)</vt:lpstr>
      <vt:lpstr>Organization and Principal Ac56</vt:lpstr>
      <vt:lpstr>Organization and Principal Ac57</vt:lpstr>
      <vt:lpstr>Organization and Principal Ac58</vt:lpstr>
      <vt:lpstr>Significant Accounting Polici59</vt:lpstr>
      <vt:lpstr>Significant Accounting Polici60</vt:lpstr>
      <vt:lpstr>Significant Accounting Polici61</vt:lpstr>
      <vt:lpstr>Significant Accounting Polici62</vt:lpstr>
      <vt:lpstr>Reconciliation of The Fair Valu</vt:lpstr>
      <vt:lpstr>Business Acquisition - Addition</vt:lpstr>
      <vt:lpstr>Business Acquisition - Purchase</vt:lpstr>
      <vt:lpstr>Disposal of Subsidiaries - Addi</vt:lpstr>
      <vt:lpstr>Short-Term Investments - Additi</vt:lpstr>
      <vt:lpstr>Short-Term Investments - Summar</vt:lpstr>
      <vt:lpstr>Inventory - Components of Inven</vt:lpstr>
      <vt:lpstr>Inventory - Additional Informat</vt:lpstr>
      <vt:lpstr>Prepaid Expenses and Other Cu71</vt:lpstr>
      <vt:lpstr>Intangible Assets - Schedule of</vt:lpstr>
      <vt:lpstr>Intangible Assets - Additional </vt:lpstr>
      <vt:lpstr>Goodwill - Components of Goodwi</vt:lpstr>
      <vt:lpstr>Property and Equipment - Summar</vt:lpstr>
      <vt:lpstr>Property and Equipment - Additi</vt:lpstr>
      <vt:lpstr>Land Use Rights - Land Use Righ</vt:lpstr>
      <vt:lpstr>Land Use Rights - Additional In</vt:lpstr>
      <vt:lpstr>Long Term Investments - Schedul</vt:lpstr>
      <vt:lpstr>Long Term Investments - Sched80</vt:lpstr>
      <vt:lpstr>Accrued Expenses and Other Cu81</vt:lpstr>
      <vt:lpstr>Share-Based Compensation - Addi</vt:lpstr>
      <vt:lpstr>Share-Based Compensation - Summ</vt:lpstr>
      <vt:lpstr>Share-Based Compensation - Su84</vt:lpstr>
      <vt:lpstr>Share-Based Compensation - Su85</vt:lpstr>
      <vt:lpstr>Income Taxes - Components of Pr</vt:lpstr>
      <vt:lpstr>Income Taxes - Additional Infor</vt:lpstr>
      <vt:lpstr>Income Taxes - Components of Gr</vt:lpstr>
      <vt:lpstr>Income Taxes - Reconciliation o</vt:lpstr>
      <vt:lpstr>Net Income Per Share - Computat</vt:lpstr>
      <vt:lpstr>Net Income Per Share - Addition</vt:lpstr>
      <vt:lpstr>Related Party Transaction - Bal</vt:lpstr>
      <vt:lpstr>Related Party Transaction - B93</vt:lpstr>
      <vt:lpstr>Commitments and Contingencies -</vt:lpstr>
      <vt:lpstr>Commitments and Contingencies95</vt:lpstr>
      <vt:lpstr>Commitments and Contingencies96</vt:lpstr>
      <vt:lpstr>Noncontrolling Interests - Summ</vt:lpstr>
      <vt:lpstr>Noncontrolling Interests - Addi</vt:lpstr>
      <vt:lpstr>Segment Information - Additiona</vt:lpstr>
      <vt:lpstr>Segment Information - Schedule </vt:lpstr>
      <vt:lpstr>Mainland China Contribution 101</vt:lpstr>
      <vt:lpstr>Statutory Reserve - Additional </vt:lpstr>
      <vt:lpstr>Restricted Net Assets - Additio</vt:lpstr>
      <vt:lpstr>Subsequent Events - Additional </vt:lpstr>
      <vt:lpstr>Schedule I - Condensed Finan105</vt:lpstr>
      <vt:lpstr>Schedule I - Condensed Finan106</vt:lpstr>
      <vt:lpstr>Schedule I - Condensed Finan107</vt:lpstr>
      <vt:lpstr>Schedule I - Condensed Finan108</vt:lpstr>
      <vt:lpstr>Schedule I - Condensed Finan109</vt:lpstr>
      <vt:lpstr>Schedule I - Condensed Finan110</vt:lpstr>
      <vt:lpstr>Schedule I - Condensed Finan111</vt:lpstr>
      <vt:lpstr>Schedule I - Condensed Finan112</vt:lpstr>
      <vt:lpstr>Schedule I - Related Party Tra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7T16:09:54Z</dcterms:created>
  <dcterms:modified xmlns:dcterms="http://purl.org/dc/terms/" xmlns:xsi="http://www.w3.org/2001/XMLSchema-instance" xsi:type="dcterms:W3CDTF">2016-09-27T16:09:54Z</dcterms:modified>
  <dc:title xmlns:dc="http://purl.org/dc/elements/1.1/">Untitled</dc:title>
  <dc:description xmlns:dc="http://purl.org/dc/elements/1.1/"/>
  <dc:subject xmlns:dc="http://purl.org/dc/elements/1.1/"/>
  <cp:keywords/>
  <cp:category/>
</cp:coreProperties>
</file>